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_ Divestiture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vestment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Redeemable Non-Controlling Inte" sheetId="24" state="visible" r:id="rId24"/>
    <sheet xmlns:r="http://schemas.openxmlformats.org/officeDocument/2006/relationships" name="Income Taxes" sheetId="25" state="visible" r:id="rId25"/>
    <sheet xmlns:r="http://schemas.openxmlformats.org/officeDocument/2006/relationships" name="Severance and Other Exit Costs"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Geographic and Other Informatio" sheetId="31" state="visible" r:id="rId31"/>
    <sheet xmlns:r="http://schemas.openxmlformats.org/officeDocument/2006/relationships" name="Quarterly Financial Data (unaud" sheetId="32" state="visible" r:id="rId32"/>
    <sheet xmlns:r="http://schemas.openxmlformats.org/officeDocument/2006/relationships" name="Supplemental Guarantor Financi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_ Divestitures (Tab" sheetId="36" state="visible" r:id="rId36"/>
    <sheet xmlns:r="http://schemas.openxmlformats.org/officeDocument/2006/relationships" name="Fair Value Measurement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Notes Payable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Severance and Other Exit Costs "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Geographic and Other Informat_2" sheetId="49" state="visible" r:id="rId49"/>
    <sheet xmlns:r="http://schemas.openxmlformats.org/officeDocument/2006/relationships" name="Quarterly Financial Data (una_2" sheetId="50" state="visible" r:id="rId50"/>
    <sheet xmlns:r="http://schemas.openxmlformats.org/officeDocument/2006/relationships" name="Supplemental Guarantor Financ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Acquisitions_ Divestitures - Ad" sheetId="59" state="visible" r:id="rId59"/>
    <sheet xmlns:r="http://schemas.openxmlformats.org/officeDocument/2006/relationships" name="Acquisitions_ Divestitures - Sc" sheetId="60" state="visible" r:id="rId60"/>
    <sheet xmlns:r="http://schemas.openxmlformats.org/officeDocument/2006/relationships" name="Fair Value Measurements - Basis" sheetId="61" state="visible" r:id="rId61"/>
    <sheet xmlns:r="http://schemas.openxmlformats.org/officeDocument/2006/relationships" name="Derivatives And Hedging Activ_2"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Leases (Details)" sheetId="67" state="visible" r:id="rId67"/>
    <sheet xmlns:r="http://schemas.openxmlformats.org/officeDocument/2006/relationships" name="Leases - Assets and Liabilities" sheetId="68" state="visible" r:id="rId68"/>
    <sheet xmlns:r="http://schemas.openxmlformats.org/officeDocument/2006/relationships" name="Leases - Operating Lease Matur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Investments - Additional Inform" sheetId="74" state="visible" r:id="rId74"/>
    <sheet xmlns:r="http://schemas.openxmlformats.org/officeDocument/2006/relationships" name="Notes Payable - Schedule of Lon" sheetId="75" state="visible" r:id="rId75"/>
    <sheet xmlns:r="http://schemas.openxmlformats.org/officeDocument/2006/relationships" name="Notes Payable - Additional Info" sheetId="76" state="visible" r:id="rId76"/>
    <sheet xmlns:r="http://schemas.openxmlformats.org/officeDocument/2006/relationships" name="Notes Payable - Schedule of Fir" sheetId="77" state="visible" r:id="rId77"/>
    <sheet xmlns:r="http://schemas.openxmlformats.org/officeDocument/2006/relationships" name="Notes Payable - Schedule of Sen" sheetId="78" state="visible" r:id="rId78"/>
    <sheet xmlns:r="http://schemas.openxmlformats.org/officeDocument/2006/relationships" name="Notes Payable - Summary of Matu" sheetId="79" state="visible" r:id="rId79"/>
    <sheet xmlns:r="http://schemas.openxmlformats.org/officeDocument/2006/relationships" name="Notes Payable - Schedule of Int" sheetId="80" state="visible" r:id="rId80"/>
    <sheet xmlns:r="http://schemas.openxmlformats.org/officeDocument/2006/relationships" name="Stockholders' Equity - Addition"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Weig"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Accumulated Other Comprehensi_3" sheetId="87" state="visible" r:id="rId87"/>
    <sheet xmlns:r="http://schemas.openxmlformats.org/officeDocument/2006/relationships" name="Revenue  - Narrative (Details)" sheetId="88" state="visible" r:id="rId88"/>
    <sheet xmlns:r="http://schemas.openxmlformats.org/officeDocument/2006/relationships" name="Revenue - Disaggregation of Rev" sheetId="89" state="visible" r:id="rId89"/>
    <sheet xmlns:r="http://schemas.openxmlformats.org/officeDocument/2006/relationships" name="Redeemable Non-Controlling In_2"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Components of th" sheetId="95" state="visible" r:id="rId95"/>
    <sheet xmlns:r="http://schemas.openxmlformats.org/officeDocument/2006/relationships" name="Income Taxes - Tax Attributes A" sheetId="96" state="visible" r:id="rId96"/>
    <sheet xmlns:r="http://schemas.openxmlformats.org/officeDocument/2006/relationships" name="Income Taxes Unrecognized Tax B" sheetId="97" state="visible" r:id="rId97"/>
    <sheet xmlns:r="http://schemas.openxmlformats.org/officeDocument/2006/relationships" name="Severance and Other Exit Cost_2" sheetId="98" state="visible" r:id="rId98"/>
    <sheet xmlns:r="http://schemas.openxmlformats.org/officeDocument/2006/relationships" name="Severance and Other Exit Cost_3" sheetId="99" state="visible" r:id="rId99"/>
    <sheet xmlns:r="http://schemas.openxmlformats.org/officeDocument/2006/relationships" name="Severance and Other Exit Cost_4" sheetId="100" state="visible" r:id="rId100"/>
    <sheet xmlns:r="http://schemas.openxmlformats.org/officeDocument/2006/relationships" name="Commitments and Contingencies -" sheetId="101" state="visible" r:id="rId101"/>
    <sheet xmlns:r="http://schemas.openxmlformats.org/officeDocument/2006/relationships" name="Employee Benefit Plans (Details"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Su" sheetId="104" state="visible" r:id="rId104"/>
    <sheet xmlns:r="http://schemas.openxmlformats.org/officeDocument/2006/relationships" name="Segment Information (Details)" sheetId="105" state="visible" r:id="rId105"/>
    <sheet xmlns:r="http://schemas.openxmlformats.org/officeDocument/2006/relationships" name="Geographic and Other Informat_3" sheetId="106" state="visible" r:id="rId106"/>
    <sheet xmlns:r="http://schemas.openxmlformats.org/officeDocument/2006/relationships" name="Geographic and Other Informat_4" sheetId="107" state="visible" r:id="rId107"/>
    <sheet xmlns:r="http://schemas.openxmlformats.org/officeDocument/2006/relationships" name="Geographic and Other Informat_5" sheetId="108" state="visible" r:id="rId108"/>
    <sheet xmlns:r="http://schemas.openxmlformats.org/officeDocument/2006/relationships" name="Quarterly Financial Data - Sche" sheetId="109" state="visible" r:id="rId109"/>
    <sheet xmlns:r="http://schemas.openxmlformats.org/officeDocument/2006/relationships" name="Quarterly Financial Data - (Det" sheetId="110" state="visible" r:id="rId110"/>
    <sheet xmlns:r="http://schemas.openxmlformats.org/officeDocument/2006/relationships" name="Supplemental Guarantor Financ_3" sheetId="111" state="visible" r:id="rId111"/>
    <sheet xmlns:r="http://schemas.openxmlformats.org/officeDocument/2006/relationships" name="Supplemental Guarantor Financ_4" sheetId="112" state="visible" r:id="rId112"/>
    <sheet xmlns:r="http://schemas.openxmlformats.org/officeDocument/2006/relationships" name="Supplemental Guarantor Financ_5" sheetId="113" state="visible" r:id="rId113"/>
    <sheet xmlns:r="http://schemas.openxmlformats.org/officeDocument/2006/relationships" name="Supplemental Guarantor Financ_6" sheetId="114" state="visible" r:id="rId114"/>
  </sheets>
  <definedNames/>
  <calcPr calcId="124519" fullCalcOnLoad="1"/>
</workbook>
</file>

<file path=xl/sharedStrings.xml><?xml version="1.0" encoding="utf-8"?>
<sst xmlns="http://schemas.openxmlformats.org/spreadsheetml/2006/main" uniqueCount="1194">
  <si>
    <t>COVER PAGE</t>
  </si>
  <si>
    <t>May 19, 2020</t>
  </si>
  <si>
    <t>Cover [Abstract]</t>
  </si>
  <si>
    <t>Document Type</t>
  </si>
  <si>
    <t>8-K</t>
  </si>
  <si>
    <t>Document Period End Date</t>
  </si>
  <si>
    <t>May 19,
		2020</t>
  </si>
  <si>
    <t>Entity File Number</t>
  </si>
  <si>
    <t>001-36131</t>
  </si>
  <si>
    <t>Entity Registrant Name</t>
  </si>
  <si>
    <t>Endurance International Group Holdings, Inc.</t>
  </si>
  <si>
    <t>Entity Incorporation, State or Country Code</t>
  </si>
  <si>
    <t>DE</t>
  </si>
  <si>
    <t>Entity Tax Identification Number</t>
  </si>
  <si>
    <t>46-3044956</t>
  </si>
  <si>
    <t>Entity Address, Address Line One</t>
  </si>
  <si>
    <t>10 Corporate Drive</t>
  </si>
  <si>
    <t>Entity Address, Address Line Two</t>
  </si>
  <si>
    <t>Suite 300</t>
  </si>
  <si>
    <t>Entity Address, City or Town</t>
  </si>
  <si>
    <t>Burlington</t>
  </si>
  <si>
    <t>Entity Address, State or Province</t>
  </si>
  <si>
    <t>MA</t>
  </si>
  <si>
    <t>Entity Address, Postal Zip Code</t>
  </si>
  <si>
    <t>01803</t>
  </si>
  <si>
    <t>City Area Code</t>
  </si>
  <si>
    <t>781</t>
  </si>
  <si>
    <t>Local Phone Number</t>
  </si>
  <si>
    <t>852-3200</t>
  </si>
  <si>
    <t>Title of 12(b) Security</t>
  </si>
  <si>
    <t>Common Stock, $0.0001 par value</t>
  </si>
  <si>
    <t>Trading Symbol</t>
  </si>
  <si>
    <t>EIGI</t>
  </si>
  <si>
    <t>Security Exchange Name</t>
  </si>
  <si>
    <t>NASDAQ</t>
  </si>
  <si>
    <t>Entity Emerging Growth Company</t>
  </si>
  <si>
    <t>false</t>
  </si>
  <si>
    <t>Entity Central Index Key</t>
  </si>
  <si>
    <t>0001237746</t>
  </si>
  <si>
    <t>Amendment Flag</t>
  </si>
  <si>
    <t>Document and Entity Information Document</t>
  </si>
  <si>
    <t>Written Communications</t>
  </si>
  <si>
    <t>Soliciting Material</t>
  </si>
  <si>
    <t>Pre-commencement Tender Offer</t>
  </si>
  <si>
    <t>Pre-commencement Issuer Tender Offer</t>
  </si>
  <si>
    <t>Consolidated Balance Sheets - USD ($) $ in Thousands</t>
  </si>
  <si>
    <t>Dec. 31, 2019</t>
  </si>
  <si>
    <t>Dec. 31, 2018</t>
  </si>
  <si>
    <t>Current assets:</t>
  </si>
  <si>
    <t>Cash and cash equivalents</t>
  </si>
  <si>
    <t>Restricted cash</t>
  </si>
  <si>
    <t>Accounts receivable</t>
  </si>
  <si>
    <t>Prepaid domain name registry fees</t>
  </si>
  <si>
    <t>Prepaid commissions</t>
  </si>
  <si>
    <t>Prepaid and refundable taxes</t>
  </si>
  <si>
    <t>Prepaid expenses and other current assets</t>
  </si>
  <si>
    <t>Total current assets</t>
  </si>
  <si>
    <t>Property and equipment—net</t>
  </si>
  <si>
    <t>Operating lease right-of-use assets</t>
  </si>
  <si>
    <t>Goodwill</t>
  </si>
  <si>
    <t>Other intangible assets—net</t>
  </si>
  <si>
    <t>Deferred financing costs</t>
  </si>
  <si>
    <t>Investments</t>
  </si>
  <si>
    <t>Prepaid domain name registry fees, net of current portion</t>
  </si>
  <si>
    <t>Prepaid commissions, net of current portion</t>
  </si>
  <si>
    <t>Deferred tax asset</t>
  </si>
  <si>
    <t>Other assets</t>
  </si>
  <si>
    <t>Total assets</t>
  </si>
  <si>
    <t>Current liabilities:</t>
  </si>
  <si>
    <t>Accounts payable</t>
  </si>
  <si>
    <t>Accrued expenses</t>
  </si>
  <si>
    <t>Accrued taxes</t>
  </si>
  <si>
    <t>Accrued interest</t>
  </si>
  <si>
    <t>Deferred revenue</t>
  </si>
  <si>
    <t>Operating lease liabilities—short term</t>
  </si>
  <si>
    <t>Current portion of notes payable</t>
  </si>
  <si>
    <t>Current portion of financed equipment</t>
  </si>
  <si>
    <t>Deferred consideration—short term</t>
  </si>
  <si>
    <t>Other current liabilities</t>
  </si>
  <si>
    <t>Total current liabilities</t>
  </si>
  <si>
    <t>Long-term deferred revenue</t>
  </si>
  <si>
    <t>Operating lease liabilities—long term</t>
  </si>
  <si>
    <t>Notes payable—long term, net of original issue discounts of $21,349 and $16,859, and deferred financing costs of $31,992 and $25,690, respectively</t>
  </si>
  <si>
    <t>Deferred tax liability—long term</t>
  </si>
  <si>
    <t>Deferred consideration—long term</t>
  </si>
  <si>
    <t>Other liabilities</t>
  </si>
  <si>
    <t>Total liabilities</t>
  </si>
  <si>
    <t>Commitments and Contingencies (Note 18)</t>
  </si>
  <si>
    <t xml:space="preserve"> </t>
  </si>
  <si>
    <t>Stockholders’ equity:</t>
  </si>
  <si>
    <t>Preferred Stock—par value $0.0001; 5,000,000 shares authorized; no shares issued or outstanding</t>
  </si>
  <si>
    <t>Common Stock—par value $0.0001; 500,000,000 shares authorized; 143,444,515 and 146,259,868 shares issued at December 31, 2018 and December 31, 2019, respectively; 143,444,178 and 146,259,868 outstanding at December 31, 2018 and December 31, 2019,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Unamortized deferred financing costs</t>
  </si>
  <si>
    <t>Unamortized original issue dis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t>
  </si>
  <si>
    <t>12 Months Ended</t>
  </si>
  <si>
    <t>Dec. 31, 2017</t>
  </si>
  <si>
    <t>Income Statement [Abstract]</t>
  </si>
  <si>
    <t>Revenue</t>
  </si>
  <si>
    <t>Cost of revenue (including impairment of $18,731 for the year ended December 21, 2017 and $25,207 for the year ended December 31, 2019)</t>
  </si>
  <si>
    <t>Gross profit</t>
  </si>
  <si>
    <t>Operating expense:</t>
  </si>
  <si>
    <t>Sales and marketing</t>
  </si>
  <si>
    <t>Engineering and development</t>
  </si>
  <si>
    <t>General and administrative</t>
  </si>
  <si>
    <t>Gain on sale of business</t>
  </si>
  <si>
    <t>Transaction costs</t>
  </si>
  <si>
    <t>Impairment of goodwill</t>
  </si>
  <si>
    <t>Total operating expense</t>
  </si>
  <si>
    <t>Income from operations</t>
  </si>
  <si>
    <t>Other income (expense):</t>
  </si>
  <si>
    <t>Other expense, net</t>
  </si>
  <si>
    <t>Interest income</t>
  </si>
  <si>
    <t>Interest expense</t>
  </si>
  <si>
    <t>Total other expense—net</t>
  </si>
  <si>
    <t>(Loss) income before income taxes and equity earnings of unconsolidated entities</t>
  </si>
  <si>
    <t>Income tax (benefit) expense</t>
  </si>
  <si>
    <t>(Loss) income before equity earnings of unconsolidated entities</t>
  </si>
  <si>
    <t>Equity (income) loss of unconsolidated entities, net of tax</t>
  </si>
  <si>
    <t>Net (loss) income</t>
  </si>
  <si>
    <t>Net loss attributable to non-controlling interest</t>
  </si>
  <si>
    <t>Excess accretion of non-controlling interest</t>
  </si>
  <si>
    <t>Total net loss attributable to non-controlling interest</t>
  </si>
  <si>
    <t>Net income (loss) attributable to Endurance International Group Holdings, Inc.</t>
  </si>
  <si>
    <t>Comprehensive (loss) income:</t>
  </si>
  <si>
    <t>Foreign currency translation adjustments</t>
  </si>
  <si>
    <t>Unrealized gain (loss) on cash flow hedge, net of taxes of $11, ($137) and $102 for the years ended December 31, 2017, 2018 and 2019</t>
  </si>
  <si>
    <t>Total comprehensive (loss) income</t>
  </si>
  <si>
    <t>Net (loss) income per share attributable to Endurance International Group Holdings, Inc.:</t>
  </si>
  <si>
    <t>Net (loss) income per share attributable to Endurance International Group Holdings, Inc. - basic earnings per share (in usd per share)</t>
  </si>
  <si>
    <t>Net (loss) income per share attributable to Endurance International Group Holdings, Inc. - diluted earnings per share (in usd per share)</t>
  </si>
  <si>
    <t>Weighted-average number of common shares used in computing net (loss) income per share attributable to Endurance International Group Holdings, Inc.</t>
  </si>
  <si>
    <t>Basic (in shares)</t>
  </si>
  <si>
    <t>Diluted (in shares)</t>
  </si>
  <si>
    <t>Consolidated Statements of Operations and Comprehensive Loss (Parenthetical) - USD ($) $ in Thousands</t>
  </si>
  <si>
    <t>Unrealized gain (loss) arising during period, tax</t>
  </si>
  <si>
    <t>Cost of revenue impairment</t>
  </si>
  <si>
    <t>Consolidated Statements of Changes in Shareholders' Equity - USD ($) $ in Thousands</t>
  </si>
  <si>
    <t>Total</t>
  </si>
  <si>
    <t>Common Stock</t>
  </si>
  <si>
    <t>Additional Paid-in Capital</t>
  </si>
  <si>
    <t>Accumulated Other Comprehensive Income (Loss)</t>
  </si>
  <si>
    <t>Accumulated Deficit</t>
  </si>
  <si>
    <t>Beginning balance, (in shares) at Dec. 31, 2016</t>
  </si>
  <si>
    <t>Beginning balance at Dec. 31, 2016</t>
  </si>
  <si>
    <t>Increase (Decrease) in Stockholders' Equity [Roll Forward]</t>
  </si>
  <si>
    <t>Vesting of restricted shares (in shares)</t>
  </si>
  <si>
    <t>Vesting of restricted shares</t>
  </si>
  <si>
    <t>Exercise of stock options, (in shares)</t>
  </si>
  <si>
    <t>Exercise of stock options</t>
  </si>
  <si>
    <t>Other comprehensive income</t>
  </si>
  <si>
    <t>Net income attributable to non-controlling interest</t>
  </si>
  <si>
    <t>Net (loss) income attributable to Endurance International Group Holdings, Inc.</t>
  </si>
  <si>
    <t>Stock-based compensation</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hanges in Shareholders' Equity (Parenthetical) $ in Millions</t>
  </si>
  <si>
    <t>Jan. 01, 2018USD ($)</t>
  </si>
  <si>
    <t>Accounting Standards Update 2014-09</t>
  </si>
  <si>
    <t>Tax impact of topic 606</t>
  </si>
  <si>
    <t>Consolidated Statements of Cash Flows - USD ($)</t>
  </si>
  <si>
    <t>Cash flows from operating activities:</t>
  </si>
  <si>
    <t>Adjustments to reconcile net (loss) income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Amortization of original issuance discount</t>
  </si>
  <si>
    <t>Impairment of long-lived assets</t>
  </si>
  <si>
    <t>Impairment of investments</t>
  </si>
  <si>
    <t>Deferred tax (benefit) expense</t>
  </si>
  <si>
    <t>(Gain) loss on sale of assets</t>
  </si>
  <si>
    <t>Gain from unconsolidated entities</t>
  </si>
  <si>
    <t>Loss of unconsolidated entities</t>
  </si>
  <si>
    <t>Financing costs expensed</t>
  </si>
  <si>
    <t>Loss on early extinguishment of debt</t>
  </si>
  <si>
    <t>Dividend from minority interest</t>
  </si>
  <si>
    <t>Changes in operating assets and liabilities, net of acquisitions and divestitures:</t>
  </si>
  <si>
    <t>Leases right-of-use asset, net</t>
  </si>
  <si>
    <t>Accounts payable and accrued expenses</t>
  </si>
  <si>
    <t>Net cash provided by operating activities</t>
  </si>
  <si>
    <t>Cash flows from investing activities:</t>
  </si>
  <si>
    <t>Businesses acquired in purchase transaction, net of cash acquired</t>
  </si>
  <si>
    <t>Purchases of property and equipment</t>
  </si>
  <si>
    <t>Proceeds from sale of assets</t>
  </si>
  <si>
    <t>Purchases of intangible assets</t>
  </si>
  <si>
    <t>Net cash (used in) provided by investing activities</t>
  </si>
  <si>
    <t>Cash flows from financing activities:</t>
  </si>
  <si>
    <t>Proceeds from issuance of term loan</t>
  </si>
  <si>
    <t>Repayment of term loan</t>
  </si>
  <si>
    <t>Payment of financing costs</t>
  </si>
  <si>
    <t>Payment of deferred consideration</t>
  </si>
  <si>
    <t>Payment of redeemable non-controlling interest liability</t>
  </si>
  <si>
    <t>Principal payments on financed equipment</t>
  </si>
  <si>
    <t>Proceeds from exercise of stock options</t>
  </si>
  <si>
    <t>Net cash used in financing activities</t>
  </si>
  <si>
    <t>Net effect of exchange rate on cash and cash equivalents and restricted cash</t>
  </si>
  <si>
    <t>Net increase in cash and cash equivalents and restricted cash</t>
  </si>
  <si>
    <t>Cash and cash equivalents and restricted cash:</t>
  </si>
  <si>
    <t>Beginning of period</t>
  </si>
  <si>
    <t>End of period</t>
  </si>
  <si>
    <t>Supplemental cash flow information:</t>
  </si>
  <si>
    <t>Interest paid</t>
  </si>
  <si>
    <t>Income taxes paid</t>
  </si>
  <si>
    <t>Supplemental disclosure of non-cash financing activities:</t>
  </si>
  <si>
    <t>Assets acquired under equipment financing</t>
  </si>
  <si>
    <t>Lease liability</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EIG Investors Corp. (“EIG Investors”), its primary operating subsidiary, The Endurance International Group, Inc. (“EIG”), and other subsidiar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of a controlling interest in EIG Investors, EIG and EIG’s subsidiaries by investment funds and entities affiliated with Warburg Pincus and Goldman, Sachs &amp; Co. ("Goldman") on December 22, 2011.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 xml:space="preserve">Summary of Significant Accounting Policies Basis of Preparation The accompanying consolidated financial statements, which include the accounts of Holdings and its subsidiaries, have been prepared using accounting principles generally accepted in the United States of America (“U.S. GAAP”). All intercompany transactions have been eliminated on consolidation. 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wo operating segments: web presence and digita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both operating segments are reportable segments. The Company's segments share certain resources, primarily related to sales and marketing, engineering and development, and general and administrative functions. Management allocates these costs to each respective segment based on a consistently applied methodology, primarily based on a percentage of revenue.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derivative instruments, certain accruals, reserves and deferred taxes. Reclassification Certain amounts in the prior period financial statements have been reclassified to conform to the presentation of the current period financial statements. Cash Equivalents Cash and cash equivalents include all highly liquid investments with remaining maturities of three months or less at the date of purchase. 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custom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 Derivative Instruments and Hedging Activities FASB ASC 815, Derivatives and Hedging ,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ccounting Standard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7 , 2018 and 2019 , no subscriber represented 10% or more of the Company’s total revenue. Additionally, as of December 31, 2018 and 2019 , no subscriber represented 10% or more of the Company’s total accounts receivable.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property, plant and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During the years ended December 31, 2017 , 2018 and 2019 , the Company capitalized internal-use software development costs of $10.2 million , $10.1 million and $13.4 million , respectively.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Company's goodwill impairment test as of October 31, 2017 resulted in a $12.1 million impairment of goodwill to the Company's domain monetization reporting unit within the web presence segment. The impairment was a direct result of a more rapid decline in domain parking revenue than originally expected, and to a lesser extent, reduced sales of premium domain names. Goodwill for this reporting unit was completely impaired. Goodwill allocated to the other six reporting units to which goodwill has been allocated was not impaired. As of the test date of October 31, 2018, the fair value for all reporting units was higher than their respective carrying values, and no impairment was recorded. For the annual impairment test as of October 31, 2019, the Company had a total of seven reporting units to which goodwill has been allocated. Additionally, the Company has three smaller reporting units to which no goodwill has been allocated, as they had been determined to have no material fair value, and one reporting unit which has no remaining goodwill allocated to it.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by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s 2017 and 2018, the Company used a discount rate of 10.0% for all but one of its reporting units. For fiscal year 2019, the Company used a discount rate of 10.5% for all but three of its reporting units. For two of the reporting units, which are experiencing declining cash flows, the Company used a discount rate of 13.0% and 13.5% , respectively, to adjust for the risk in the projected cash flows. For the remaining reporting unit, which had just been acquired in September 2019, the Company used a discount rate of 15.5% , to adjust for the risk in the projected cash flow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ses a valuation technique in which values are derived based on valuation multiples from comparable public companies, and a valuation multiple from sales of comparable companies. For the fiscal 2017 goodwill impairment analysis, the Company compared the fair value from the income approach to the market approach based on multiples of comparable public companies and noted no material variances in the valuation techniques. For the fiscal 2018 goodwill impairment analysis, the Company compared the fair value from the income approach to two market approaches, which included a valuation multiple of comparable public companies and a valuation multiple from sales of comparable companies. For three of the Company's reporting units, which represented approximately 95% of the Company's goodwill at the time of the 2018 goodwill impairment analysis, the fair value derived from the income approach was consistent with the fair value derived from the two market approaches. The Company established the fair value for these reporting units based on the average fair value from all three valuation approaches. For the fiscal 2018 goodwill impairment analysis, for two of the Company's reporting units, which represented approximately 3% of the Company's goodwill, the Company based their fair value entirely upon the income approach, as these two reporting units were experiencing declining cash flows and were expected to continue to experience declines over time. The fair values from the income approach for these two reporting units were materially below the fair values derived from both market approaches. The goodwill allocated to these two reporting units was approximately $64.2 million as of December 31, 2018. For one of the Company's reporting units, which represented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For the fiscal 2019 goodwill impairment analysis, the Company compared the fair value from the income approach to two market approaches, which included a valuation multiple of comparable public companies and a valuation multiple from sales of comparable companies. For three of the reporting units, which represent approximately 97% of the Company's goodwill as of December 31, 2019, the Company established the fair value based on the average fair value from all three valuation approaches. For two of the remaining reporting units, which represent approximately 3% of the Company's goodwill as of December 31, 2019, the Company established fair value based on the income approach only, because these reporting units are experiencing declining cash flows. The Company calculated and recognized a partial impairment of $10.0 million for one of these reporting units and a full impairment of $2.3 million for the second of these reporting units, both of which were recorded as an operating expense in the consolidated statements of operations and other comprehensive income (loss). For the other two reporting units for which the income approach was used, the Company had just acquired one reporting unit in the three months ended September 30, 2019, and was in the process of disposing of the other reporting unit through a sale in December 2019. Goodwill as of December 31, 2019 was $1,835.3 million . The carrying value of goodwill that was allocated to the web presence and digital marketing segments was $1,231.9 million and $603.4 million , respectively. The fair value of all but three of the reporting units with goodwill at December 31, 2019 exceeds each reporting unit's carrying value by at least 20% . Of the other three reporting units with less than 20% excess of fair value over carrying value, one reporting unit is forecast to experience continuing negative growth in both revenue and cash flows. Given this fact pattern, the Company relied upon the income approach in order to quantify the impact of persistent negative growth expectations and to develop a fair value for this reporting unit. The goodwill allocated to this reporting unit as of December 31, 2019 was $52.0 million . The Company expects that cash flows will continue to decline, which could result in goodwill impairment charges for this reporting unit at some point in the future. The second reporting unit with less than a 20% excess of fair value over carrying value was acquired in September 2019. Based on the short duration between the acquisition date and the testing date, and lacking indications of specific events that either positively or negatively impacted the carrying value, fair value on this reporting unit approximated the allocated goodwill. Goodwill for this reporting unit as of December 31, 2019 was approximately $ 7.0 million . The third reporting unit represents a combination of different hosting brands, which the Company will continue to monitor in the future. Though near term cash flows are projected to decline, growth in the cash flows is expected to return after further investments in engineering and development and sales and marketing are made. This reporting unit's fair value was established using three valuation methods, equally weighted. As the reporting unit passed the goodwill impairment test with equal weight given to the three approaches, the Company did not adjust the weight given to the three valuation approaches. As of December 31, 2019, the fair value of this reporting unit, as estimated based upon the Company's future projections, exceeded its carrying value by less than 4% . In the event the Company's investments in engineering and development and sales and marketing do not generate the anticipated improvement in future operating performance, then future impairments may be recognized for this reporting unit. Goodwill for this reporting unit as of December 31, 2019 was approximately $1.2 billion . 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During the year ended December 31, 2017, the Company recognized an impairment charge of $13.8 million relating to certain domain name intangible assets acquired in 2014, which was recorded in cost of revenue in the consolidated statements of operations and comprehensive incom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of the Directi web presence business in 2014. This impairment was recorded in cost of revenue in the consolidated statements of operations and comprehensive income (loss). The impairment resulted from diminished cash flows associated with these intangible assets. All of the 2017 impairments described above were recognized in the web presence segment. During the year ended December 31, 2018, the Company did not identify any impairments relating to its long-lived assets. During the year ended December 31, 2019, the Company recognized an aggregate impairment of $25.2 million , relating primarily to premium domain name intangible assets acquired in 2014, which was recorded in cost of revenue in the consolidated statements of operations and comprehensive income (loss). The impairment resulted from recent market conditions that have adversely impacted cash flows from these assets, and these market conditions are expected to continue. During the three months ended June 30, 2019, the Company recognized an impairment of $17.9 million . The Company valued its premium domain name assets included in its domain monetization reporting unit based on discounted projected cash flows from these assets using a discount rate of 11.6% , which resulted in an impairment of $16.2 million . The balance of the impairment charge was primarily related to developed technology intangible assets associated with the premium domain business, which were valued using a relief from royalty approach. During the annual goodwill impairment test as of October 31, 2019, the Company valued the domain monetization reporting unit based on discounted projected cash flows from its assets using a discount rate of 10.5% and recognized an additional impairment of $7.3 million , of which $4.6 million related to domain names and the balance related to developed technology and trademarks associated with this reporting unit. As of December 31, 2019, the intangible assets relating to the Company's domain monetization reporting unit have been completely written off. 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nd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three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Inventory management and marketplace listing services provide customers with a cloud-based platform that integrates standard inventory management features with order management and shipping management capabilities across multiple channels. Pricing is primarily based on order volume from the prior monthly period. For inventory management customers who subscribe to an annual plan, revenue is recognized ratably over the term of the contract. Inventory management professional services are also provided to customers when requested, and are recognized into revenue upon completion.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t>
  </si>
  <si>
    <t>Acquisitions/ Divestitures</t>
  </si>
  <si>
    <t>Business Combinations [Abstract]</t>
  </si>
  <si>
    <t>Acquisitions/ Divestitures 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n-process research and development.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income (loss). Acquisitions—2019 Ecomdash On September 13, 2019, the Company acquired substantially all of the assets of LTD Software LLC, doing business as Ecomdash (“Ecomdash”), which is a software provider that offers inventory management and marketplace listing solutions for small and mid-sized businesses selling online. The aggregate purchase price was $9.6 million , of which approximately $8.9 million was paid in cash at the closing. The Company retained the remainder of the purchase price as a holdback to fund any working capital adjustment, if applicable, and to serve as security for the indemnification obligations of the seller under the asset purchase agreement. Subject to any indemnification claims, the Company will release the holdback funds, less a small working capital adjustment, to the seller twelve months from the closing date. Transaction costs were expensed as incurred and were not material. The Company has accounted for this transaction as a business combination in accordance with the acquisition method of accounting, which requires, among other things, that assets acquired and liabilities assumed be recognized at their estimated fair values as of the acquisition date. The following table summarizes the preliminary allocation of the purchase consideration to the assets acquired and liabilities assumed at the date of acquisition: September 13, 2019 (in thousands) Working capital $ (187 ) Goodwill 6,973 Developed technology 2,445 Subscriber relationships 390 Total $ 9,621 Goodwill related to the acquisition is deductible for tax purposes. Divestitures—2019 On December 5, 2019, the Company completed the sale of substantially all assets of its SinglePlatform digital storefront business, including all of the membership interests of its subsidiary SinglePlatform, LLC, to TripAdvisor LLC for consideration of approximately $51.0 million in cash. The Company recognized a pre-tax gain on the sale of $40.7 million during the fourth quarter of 2019, which was recorded as an operating expense in the consolidated statements of operations and other comprehensive income (loss). SinglePlatform contributed $28.4 million and $25.4 million</t>
  </si>
  <si>
    <t>Fair Value Measurements</t>
  </si>
  <si>
    <t>Fair Value Disclosures [Abstract]</t>
  </si>
  <si>
    <t>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8 and 2019 , the Company’s financial assets required to be measured on a recurring basis consist of the 2015 interest rate cap, the 2018 interest rate cap and certain cash equivalents, which include money market instruments and bank time deposits. The Company has classified these interest rate caps, which are discussed in Note 5. Derivatives and Hedging Activities below, within Level 2 of the fair value hierarchy. The Company has also classified these cash equivalents within Level 2 of the fair value hierarchy. Basis of Fair Value Measurements Balance Quoted Prices in Active Markets for Identical Items (Level 1) Significant Other Observable Inputs (Level 2) Significant Unobservable Inputs (Level 3) (in thousands) Balance at December 31, 2018 Financial assets: Cash equivalents (included in cash and cash equivalents) $ 7,874 $ — $ 7,874 $ — Interest rate cap (included in other assets) 2,583 — 2,583 — Total financial assets $ 10,457 $ — $ 10,457 $ — Balance at December 31, 2019 Financial assets: Cash equivalents (included in cash and cash equivalents) $ 2,834 $ — $ 2,834 $ — Interest rate cap (included in other assets) 6 — 6 — Total financial assets $ 2,840 $ — $ 2,840 $ —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t>
  </si>
  <si>
    <t>Derivatives and Hedging Activities</t>
  </si>
  <si>
    <t>Derivative Instruments and Hedging Activities Disclosure [Abstract]</t>
  </si>
  <si>
    <t>5.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has entered into two three -year interest rate caps as part of its risk management strategy, of which the first one matured in the three months ended March 31, 2019. The interest rate caps, designated as cash flow hedges of interest rate risk, provide for the payment to the Company of variable amounts if interest rates rise above the strike rate on the contract in exchange for an upfront premium. Therefore, these derivatives limit the Company’s exposure if the interest rate rises, but also allow the Company to benefit when the interest rate falls. In December 2015, the Company entered into a three -year interest rate cap with a $500.0 million notional value outstanding. This interest rate cap was effective beginning on February 29, 2016 and matured on February 27, 2019. The fair value of this interest rate contract included in other assets on the consolidated balance sheet as of December 31, 2018 and 2019 was $0.5 million and $0.0 million , respectively. The Company recognized interest expense of $1.9 million and $0.4 million , respectively, in the Company’s consolidated statements of operations and comprehensive income (loss) for the years ended December 31, 2018 and 2019 , respectively. The Company recognized a $0.1 million loss in Accumulated Other Comprehensive Income ("AOCI") for the year ended December 31, 2019 . For the year ended December 31, 2018 , the Company recognized a $2.1 million gain in AOCI, net of a tax expense of $0.5 million . In June 2018, the Company entered into a three -year interest rate cap with an $800.0 million notional value outstanding. This interest rate cap was effective beginning on August 28, 2018. The fair value of this interest rate contract included in other assets on the consolidated balance sheet as of December 31, 2018 and 2019 was $2.0 million and $0.0 million , respectively, and the Company recognized $0.9 million and $1.8 million , respectively, of interest expense in the Company’s consolidated statements of operations and comprehensive income (loss) for the years ended December 31, 2018 and 2019 , respectively. The Company recognized a $2.7 million loss, net of a tax benefit of $0.6 million , in AOCI for the year ended December 31, 2018 . The Company recognized a $0.3 million loss, net of a tax benefit of $0.1 million , in AOCI for the year ended December 31, 2019 . The Company estimates that $1.8 million will be reclassified from AOCI to interest expense (as an increase to interest expense) in the next twelve months. The changes in the fair value of derivatives that qualify as cash flow hedges are recorded in AOCI, and are subsequently reclassified into earnings in the period that the hedged forecasted transaction affects earnings. Amounts reported in AOCI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year ended December 31, 2019 .</t>
  </si>
  <si>
    <t>Property, Plant and Equipment</t>
  </si>
  <si>
    <t>Property, Plant and Equipment [Abstract]</t>
  </si>
  <si>
    <t>Property, Plant and Equipment Components of property and equipment consisted of the following: December 31, 2018 December 31, 2019 (in thousands) Land $ 790 $ 790 Building 7,819 8,285 Software 102,259 109,546 Computers and office equipment 157,396 187,056 Furniture and fixtures 19,258 18,918 Leasehold improvements 20,215 20,469 Construction in process 12,314 5,850 Property and equipment—at cost 320,051 350,914 Less accumulated depreciation (227,776 ) (264,989 ) Property and equipment—net $ 92,275 $ 85,925 Depreciation expense related to property and equipment for the years ended December 31, 2017 , 2018 and 2019 was $55.2 million , $48.2 million , and $45.0 million , respectively. The Company evaluates long-lived assets such as property, plant and equipment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s ended December 31, 2017, 2018 and 2019 , the Company did not recognize any impairments with respect to its property, plant and equipment. During the years ended December 31, 2018 and 2019 , the Company entered into agreements to finance software licenses for use on certain data center server equipment for terms ranging from twenty-four months to thirty-nine months . As of December 31, 2018 and 2019 , the Company’s software shown in the above table included the software assets under financed equipment was as follows: December 31, 2018 December 31, 2019 (in thousands) Software $ 16,715 $ 16,715 Less accumulated depreciation (6,221 ) (11,989 ) Financed equipment—net $ 10,494 $ 4,726 At December 31, 2019 , the expected future minimum lease payments under financed equipment discussed above were approximately as follows: Amount (in thousands) 2020 $ 828 2021 — Total minimum lease payments 828 Less amounts representing interest (38 ) Present value of financed equipment $ 790 Current portion 790 Long-term portion —</t>
  </si>
  <si>
    <t>Leases</t>
  </si>
  <si>
    <t>Leases [Abstract]</t>
  </si>
  <si>
    <t>Leases The Company has operating leases for data centers, corporate offices, data center equipment, and office equipment. The Company's leases have remaining lease terms of 1 year to 8 years , some of which include options to extend. The Company's lease expense for the year ended December 31, 2019 consisted entirely of operating leases and amounted to $28.8 million . Operating lease payments, which reduced operating cash flows for the year ended December 31, 2019 , amounted to $27.3 million . Supplemental balance sheet information related to leases was as follows: December 31, 2019 (in thousands) Operating lease right-of-use assets $ 90,519 Operating lease liabilities—short term 21,193 Operating lease liabilities—long term 78,151 Total operating lease liabilities $ 99,344 As of December 31, 2019 , the weighted-average remaining lease term was 5.32 years and the discount rate for the Company's leases was 6.77% . Maturities for leases were as follows: Operating Leases (in thousands) 2020 $ 27,098 2021 20,728 2022 18,882 2023 17,656 2024 13,832 Thereafter 20,693 Total lease payments 118,889 Less imputed interest 19,545 Total $ 99,344 Total net rent expense incurred under non-cancellable operating leases for the years ended December 31, 2017 , 2018 and 2019 , were $22.1 million , $20.8 million and $20.4 million , respectively. Total sublease income for the years ended December 31, 2017 , 2018 and 2019 was $0.5 million , $1.0 million and $1.4 million , respectively.</t>
  </si>
  <si>
    <t>Goodwill and Other Intangible Assets</t>
  </si>
  <si>
    <t>Goodwill and Intangible Assets Disclosure [Abstract]</t>
  </si>
  <si>
    <t>Goodwill and Other Intangible Assets The following table summarizes the changes in the Company’s goodwill balances as of December 31, 2018 and 2019 : Web presence Digital marketing Total (in thousands) Goodwill balance at December 31, 2017 $ 1,246,277 $ 604,305 $ 1,850,582 Foreign translation impact (1,517 ) — (1,517 ) Goodwill balance at December 31, 2018 $ 1,244,760 $ 604,305 $ 1,849,065 Goodwill related to 2019 acquisition — 6,973 6,973 Goodwill related to 2019 divestiture — (7,864 ) (7,864 ) Foreign translation impact (531 ) — (531 ) Impairment (12,333 ) — (12,333 ) Goodwill balance at December 31, 2019 $ 1,231,896 $ 603,414 $ 1,835,310 In accordance with ASC 350, the Company reviews goodwill and other indefinite-lived intangible assets for indicators of impairment on an annual basis, in addition to ad hoc reviews of goodwill if an event occurs or circumstances change that would more likely than not reduce the fair value of goodwill below its carrying amount. As of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As of December 31, 2019 , other intangible assets consisted of the following: Gross Carrying Amount Accumulated Amortization Net Carrying Amount Weighted Average Useful Life (dollars in thousands) Developed technology $ 280,330 $ 207,844 $ 72,486 7 years Subscriber relationships 659,837 529,276 130,561 7 years Tradenames 134,046 94,982 39,064 8 years Intellectual property 34,263 31,372 2,891 5 years Domain names available for sale 18,160 18,160 — Indefinite Total December 31, 2019 $ 1,126,636 $ 881,634 $ 245,002 During the year ended December 31, 2018 there were no impairment charges of intangible assets. During the year ended December 31, 2019 , the Company recorded an aggregate impairment charge of $25.2 million relating to premium domain name intangible assets acquired in 2014, consisting of an impairment charge of $17.9 million recognized in the three months ended June 30, 2019 and an impairment charge of $7.3 million in the three months ended December 31, 2019. Both of these impairment charges were recorded in cost of revenue in the consolidated statements of operations and comprehensive income (loss). The impairments resulted from recent market conditions that have adversely impacted cash flows from these assets, and these market conditions are expected to continue.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140.4 million , $103.1 million , and $85.2 million for the years ended December 31, 2017 , 2018 and 2019 , respectively. As of December 31, 2019 , the expected future amortization of the other intangible assets, excluding indefinite life and in-process research and development intangibles, was approximately as follows: Amount Year Ending December 31, (in thousands) 2020 $ 71,321 2021 61,322 2022 37,699 2023 18,178 2024 13,935 Thereafter 42,547 Total $ 245,002</t>
  </si>
  <si>
    <t>Investments, Debt and Equity Securities [Abstract]</t>
  </si>
  <si>
    <t>Investments As of December 31, 2018 and 2019 , the Company’s carrying value of investments in privately-held companies was $15.0 million and $15.0 million , respectively. In May 2014, the Company made a strategic investment of $15.0 million in Automattic, Inc. (“Automattic”), which provides content management systems associated with WordPress. The investment represents less than 5.0% of the outstanding shares of Automattic. The investment is accounted for using the measurement alternative under ASU 2016-01 as fair value is not readily available. On March 3, 2016, the Company purchased a $0.6 million convertible promissory note from a business that provides web and mobile money management solutions, with the potential for subsequent purchases of additional convertible notes. During the year ended December 31, 2017, the Company recognized an impairment expense of $0.6 million in other expense in the consolidated statement of operations and comprehensive income (loss), as the carrying amount of the investment was deemed unrecoverable. This impairment was recognized in the Company's web presence segment. On April 8, 2016, the Company made an investment of $5.0 million for a 33.0% equity interest in Fortifico Limited, a company providing a billing, customer relationship management (CRM), and affiliate management solution to small and mid-sized businesses. During the year ended December 31, 2016, the Company incurred a charge of $4.7 million to impair the Company's 33% equity interest in Fortifico Limited, after determining that there were diminishing projected future cash flows on this investment. Investments in which the Company’s interest is less than 20.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0% and 50.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income (loss). The Company recognized net profit of $0.1 million and net loss of $0.3 million for the years ended December 31, 2017 and 2018 , respectively. The Company recorded no charges related to its investments during the year ended December 31, 2019 . From time to time, the Company may make new and follow-on investments and may receive distributions from investee companies. As of December 31, 2019 , the Company was not obligated to fund any follow-on investments in these investee companies. As of December 31, 2019 , the Company did not have an equity method investment in which the Company’s proportionate share exceeded 10% of the Company’s consolidated assets or income from continuing operations. As of December 31, 2019 , the Company did not have an equity method investment in which the Company’s proportionate share of net losses exceeded 20% of net loss of the Company’s consolidated statement of operations and comprehensive income (loss).</t>
  </si>
  <si>
    <t>Notes Payable</t>
  </si>
  <si>
    <t>Debt Disclosure [Abstract]</t>
  </si>
  <si>
    <t xml:space="preserve"> Notes Payable As of December 31, 2018 and 2019 , notes payable, net of original issuance discounts (sometimes referred to as "OID") and deferred financing costs, consisted of the following: December 31, 2018 December 31, 2019 (in thousands) Term Loan $ 1,470,085 $ 1,347,056 Notes 331,576 334,417 Revolving credit facilities — — Total notes payable 1,801,661 1,681,473 Current portion of notes payable 31,606 31,606 Notes Payable—long term $ 1,770,055 $ 1,649,867 First Lien Term Loan Facility The first lien term loan (the "Term Loan") was issued at par and automatically bears interest at an alternate base rate unless the Company gives notice to opt for the LIBOR-based interest rate. The LIBOR-based interest rate for the Term Loan is 3.75% per annum plus the greater of an adjusted LIBOR or 1.00% . The alternate base rate for the Term Loan is 2.75% per annum plus the greatest of the prime rate, the federal funds effective rate plus 0.50% , an adjusted LIBOR for a one-month interest period plus 1.00% , and 2.00% . The Term Loan has a maturity date of February 9, 2023 and requires quarterly mandatory repayments of principal. During the year ended December 31, 2019 , the Company made four mandatory repayments of $7.9 million , three voluntary repayments of $17.1 million each, and one mandatory payment of $48.1 million (triggered by the sale of the SinglePlatform business during the fourth quarter), for a total repayment of $131.0 million . Interest is payable on maturity of the elected interest period for a term loan with LIBOR-based interest rate, which interest period can be one, two, three or six months. Interest is payable at the end of each fiscal quarter for a term loan with an alternate base rate. As of December 31, 2018 and 2019 , the Term Loan had an outstanding balance of: December 31, 2018 December 31, 2019 (in thousands) Term Loan $ 1,505,002 $ 1,374,022 Unamortized deferred financing costs (18,556 ) (14,331 ) Unamortized original issue discount (16,361 ) (12,635 ) Net Term Loan 1,470,085 1,347,056 Current portion of Term Loan 31,606 31,606 Term Loan—long term $ 1,438,479 $ 1,315,450 Revolving Credit Facility The Company has a revolving credit facility (the "Revolver"), which has an aggregate available amount of $165.0 million . As of December 31, 2018 and 2019 , the Company did not have any balances outstanding under the Revolver and the full amount of the facility was unused and available. The Revolver consists of a non-extended tranche of approximately $58.8 million and an extended tranche of approximately $106.2 million . The non-extended tranche has a maturity date of February 9, 2021. The extended tranche has a maturity date of June 20, 2023, with a "springing" maturity date of November 10, 2022 if the Term Loan has not been repaid in full or otherwise extended to September 19, 2023 or later prior to November 10, 2022. The Company has the ability to draw down against the Revolver using a LIBOR-based interest rate or an alternate based interest rate. The LIBOR-based interest rate for a non-extended revolving loan is 4.0% per annum (subject to a leverage-based step-down) and for an extended revolving loan is 3.25% per annum (subject to a leverage-based step-down), in each plus an adjusted LIBOR for a selected interest period. The alternate base rate for a non-extended revolving loan is 3.0% per annum (subject to a leverage-based step-down) and for an extended revolving loan is 2.25% per annum (subject to a leverage-based step down), in each case plus the greatest of the prime rate, the federal funds rate plus 0.50% and an adjusted LIBOR for a one-month interest period plus 1.00% . There is also a non-refundable commitment fee, equal to 0.50% per annum (subject to a leverage-based step-down) of the daily unused principal amount of the Revolver, which is payable in arrears on the last day of each fiscal quarter. Interest is payable on maturity of the elected interest period for a Revolver loan with a LIBOR-based interest rate, which interest period can be one, two, three or six months. Interest is payable at the end of each fiscal quarter for a Revolver loan with an alternate base rate. Senior Notes In connection with the acquisition of Constant Contact, Inc. ("Constant Contact") in February 2016, EIG Investors issued $350.0 million aggregate principal amount of Senior Notes (the “Senior Notes”) with a maturity date of February 1, 2024. The Senior Notes were issued at a price of 98.065% of par and bear interest at the rate of 10.875% per annum. The Senior Notes have been fully and unconditionally guaranteed, on a senior unsecured basis, by the Company and its subsidiaries that guarantee the Term Loan and the Revolver (including Constant Contact and certain of its subsidiaries). The Company has the right to redeem all or part of the Senior Notes at any time for a premium which is based on the applicable redemption date. As of December 31, 2018 and 2019 , the Senior Notes had an outstanding balance of: December 31, 2018 December 31, 2019 (in thousands) Senior Notes $ 350,000 $ 350,000 Unamortized deferred financing costs (13,436 ) (11,359 ) Unamortized original issue discounts (4,988 ) (4,224 ) Net Senior Notes 331,576 334,417 Current portion of Senior Notes — — Senior Notes—long term $ 331,576 $ 334,417 Interest on the Senior Notes is payable twice a year, on August 1 and February 1. On January 30, 2017, the Company completed a registered exchange offer for the Senior Notes, as required under the registration rights agreement it entered into with the initial purchasers of the Senior Notes. All of the $350.0 million aggregate principal amount of the Senior Notes was validly tendered for exchange as part of this exchange offer. Maturity of Notes Payable The maturity of the notes payable as of December 31, 2019 is as follows: Amounts Maturity date as of December 31, (in thousands) 2020 $ 31,606 2021 31,606 2022 31,606 2023 1,279,204 2024 350,000 Thereafter — Total $ 1,724,022 Interest The Company recorded $157.1 million , $149.5 million , and $144.7 million in interest expense for the years ended December 31, 2017 , 2018 and 2019 , respectively. The following table provides a summary of loan interest rates incurred and interest expense for the years ended December 31, 2017 , 2018 and 2019 : For the Year Ended December 31, 2017 2018 2019 (dollars in thousands) Interest rate—LIBOR 5.14%-6.68% 5.46%-6.44% 5.45%-6.44% Interest rate—alternate base * * * Interest rate—Notes 10.875 % 10.875 % 10.875 % Non-refundable fee—unused facility 0.50 % 0.50 % 0.50 % Interest expense and service fees $ 138,041 $ 136,094 $ 132,326 Loss on extinguishment of debt 992 331 — Deferred financing costs immediately expensed 5,487 1,228 — Amortization of deferred financing fees 7,316 6,454 7,179 Amortization of original issue discounts 3,860 4,305 4,490 Amortization of net present value of deferred consideration 632 373 163 Other interest expense 814 695 $ 518 Total interest expense $ 157,142 $ 149,480 $ 144,676 * The Company did not have debt bearing interest based on the alternate base rate for the years ended December 31, 2018 and 2019 . The Company concluded that the refinancing of its then-outstanding term loan in June 2018 (the "2018 Refinancing") was primarily a debt modification of the existing term loan in accordance with ASC 470-50, Debt: Modifications and Extinguishments , with extinguishment relating only to one existing lender that did not participate in the 2018 Refinancing. As a result, during the second quarter of 2018, the Company capitalized $0.4 million of deferred financing costs related to new lenders participating in the Term Loan. These capitalized costs will be amortized over the remaining life of the loan using the effective interest method. Additionally, in the second quarter of 2018, the Company recorded a charge of $0.3 million , included in interest expense, to write off OID and deferred financing costs related to the refinanced debt for the lender not participating in the Term Loan. Lastly, the Company recorded a charge of $1.2 million during the second quarter of 2018, included in interest expense, for deferred financing costs incurred for the Term Loan that related to existing lenders that carried over from the refinanced debt. Debt Covenants The Term Loan and the Revolver (together,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 The Company was in compliance with all covenants at December 31, 2019 .</t>
  </si>
  <si>
    <t>Stockholders' Equity</t>
  </si>
  <si>
    <t>Equity [Abstract]</t>
  </si>
  <si>
    <t>Stockholders’ Equity The Company’s restated certificate of incorporation authorizes the issuance of up to 500,000,000 shares of common stock and up to 5,000,000 shares of preferred stock, each having a par value of $0.0001 per share. All holders of common stock are entitled to one vote per share. Upon the issuance of preferred stock, if any, the voting, dividend and liquidation rights of the holders of the common stock will be subject to and qualified by the rights of the holders of the preferred stock. Preferred stock may be issued from time to time in one or more series. The Company's board of directors has the authority to establish voting powers, designations, preferences and other special rights, including dividend rights and liquidation preferences, to the full extent permitted by law for each series of preferred stock that may be issued. There were no shares of preferred stock issued or outstanding as of December 31, 2018 and 2019 .</t>
  </si>
  <si>
    <t>Stock-Based Compensation</t>
  </si>
  <si>
    <t>Share-based Payment Arrangement [Abstract]</t>
  </si>
  <si>
    <t>Stock-Based Compensa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employee stock options on the date of grant using the Black-Scholes option-pricing model, which requires the use of highly subjective estimates and assumptions. For restricted stock awards and units granted, the Company estimates the fair value of each restricted stock award and unit based on the closing trading price of its common stock on the date of grant. The Company has two stock incentive plans, as described below. 2013 Stock Incentive Plan The Amended and Restated 2013 Stock Incentive Plan (the “2013 Plan”) of the Company became effective upon the closing of the Company's IPO. The 2013 Plan provides for the grant of options, stock appreciation rights, restricted stock, restricted stock units and other stock-based awards to employees, officers, directors, consultants and advisers of the Company. Under the 2013 Plan, the Company may issue up to 38,000,000 shares of the Company’s common stock. At December 31, 2019 , there were 12,959,690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the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ar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December 31, 2019 , there were 8,835,205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 of which $5.4 million was attributed to the pre-acquisition period and recognized as part of the purchase consideration for Constant Contact. The balance of $16.9 million has been attributed to the post-acquisition period, and is being recognized in the Company’s consolidated statements of operations and comprehensive income (loss) over the vesting period of the awards. All Plans The following table presents total stock-based compensation expense recorded in the consolidated statements of operations and comprehensive income (loss) for all awards granted under the Company’s 2013 Plan and the 2011 Plan: For the Year Ended December 31, 2017 2018 2019 (in thousands) Cost of revenue $ 6,135 $ 3,823 $ 3,282 Sales and marketing 8,658 5,418 7,217 Engineering and development 6,090 4,495 4,908 General and administrative 39,118 15,328 20,285 Total stock-based compensation expense $ 60,001 $ 29,064 $ 35,692 Under both plans combined, as of December 31, 2019 , the Company has approximately $5.5 million of unrecognized stock-based compensation expense related to option awards that will be recognized over 1.6 years and approximately $45.3 million of unrecognized stock-based compensation expense related to restricted stock awards and units that will be recognized over approximately 1.9 years . 2013 Stock Incentive Plan For stock options issued under the 2013 Plan, the fair value of each option is estimated on the date of grant, and upon the adoption of ASU 2016-09, the Company accounts for forfeitures as they are incurred. Unless otherwise approved by the Company’s board of directors, stock options typically vest over a three - or four -year period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Plan during the years ended December 31, 2017 , 2018 and 2019 are as follows: 2017 2018 2019 Risk-free interest rate 2.2 % 2.9 % 2.6 % Expected volatility 50.5 % 47.8 % 44.6 % Expected life (in years) 6.25 6.00 6.00 Expected dividend yield — — — The risk-free interest rate assumption was based on the U.S. Treasury zero-coupon bonds with maturities similar to those of the expected term of the award being valued. The Company bases its estimate of expected volatility using blended volatility data from the Company's common stock and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The following table provides a summary of the Company’s stock options as of December 31, 2019 and the stock option activity for all stock options granted under the 2013 Plan during the year ended December 31, 2019 : Stock Options Weighted- Average Exercise Price Weighted- Average Remaining Contractual Term (in years) Aggregate Intrinsic Value (3) (in thousands) Outstanding at December 31, 2018 7,322,293 $ 11.62 Granted 1,215,789 $ 7.99 Exercised — $ — Forfeited (201,365 ) $ 8.04 Canceled (3,060,038 ) $ 12.23 Outstanding at December 31, 2019 5,276,679 $ 10.57 6.7 $ — Exercisable at December 31, 2019 3,688,733 $ 11.63 5.8 $ — Expected to vest after December 31, 2019 (1) 1,587,946 $ 8.12 8.6 $ — Exercisable as of December 31, 2019 and expected to vest thereafter (2) 5,276,679 $ 10.57 6.6 $ — (1) This represents the number of unvested options outstanding as of December 31, 2019 that are expected to vest in the future. (2) This represents the number of vested options as of December 31, 2019 plus the number of unvested options outstanding as of December 31, 2019 that are expected to vest in the future. (3) The aggregate intrinsic value was calculated based on the positive difference between the estimated fair value of the Company’s common stock on December 31, 2019 of $4.70 per share, or the date of exercise, as appropriate, and the exercise price of the underlying options.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year ended December 31, 2019 : Restricted Stock Awards Weighted- Average Grant Date Fair Value Non-vested at December 31, 2018 443,247 $ 11.67 Granted — $ — Vested (246,757 ) $ 12.57 Canceled (36,973 ) $ 9.87 Non-vested at December 31, 2019 159,517 $ 10.68 Restricted stock units granted under the 2013 Plan generally vest annually over a three -year period, unless otherwise determined by the Company’s board of directors. The following table provides a summary of the Company’s restricted stock unit activity for the 2013 Plan during the year ended December 31, 2019 : Restricted Stock Units Weighted- Average Grant Date Fair Value Non-vested at December 31, 2018 5,203,259 $ 7.69 Granted 7,426,877 $ 6.62 Vested (2,126,221 ) $ 7.70 Canceled (1,498,806 ) $ 7.12 Non-vested at December 31, 2019 9,005,109 $ 6.90 2015 Performance Based Award During fiscal year 2015, the Company granted a performance-based restricted stock award to the Company's chief executive officer at that time, Hari Ravichandran, which provided for the opportunity to earn up to 3,693,754 shares of the Company's common stock (the "Award Shares") over a three-year period beginning July 1, 2015 and ending on June 30, 2018 (the "Performance Period"). Award Shares could be earned based on the Company achieving pre-established threshold, target and maximum performance metrics. This performance-based award was evaluated quarterly to determine the probability of its vesting and to determine the amount of stock-based compensation to be recognized. In April 2017, the Company announced that its board of directors and Mr. Ravichandran adopted a transition plan. As a result of this transition, Mr. Ravichandran's employment with the Company ended during the fourth quarter of fiscal year 2017. Upon the end of his employment, in accordance with the terms of the award, Mr. Ravichandran received the Award Shares earned in the quarters completed prior to the separation, plus the number of Award Shares that would have been earned in the quarter in which the separation occurred, which amounted to an aggregate of 1,661,439 shares. The unearned 2,032,315 shares were forfeited. During the years ended December 31, 2015 and December 31, 2016, the Company recorded compensation expense of $5.9 million and $6.8 million , respectively, in connection with this award. The final compensation charges in connection with this award of $12.1 million were recorded during the year ended December 31, 2017. 2016 Performance Based Awards On February 16, 2016, the compensation committee of the board of directors of the Company approved the grant of performance-based restricted stock awards to the Company’s chief financial officer (“CFO”), chief operating officer (“COO”) at that time, and chief administrative officer (“CAO”) at that time. Based on the Company's achievement of Constant Contact revenue, adjusted EBITDA and cash flow metrics, each executive earned the maximum number of shares subject to his or her award. The CFO earned 223,214 shares of the Company’s stock, the COO earned 260,416 shares of the Company’s stock, and the CAO earned 148,810 shares of the Company’s stock. These earned shares vested on March 31, 2017. During the fiscal year ended December 31, 2016, the Company recognized $4.1 million of stock-based compensation expense related to these performance-based awards. During the year ended December 31, 2017, the Company recognized $1.2 million of stock-based compensation expense related to these performance-based awards. New CEO Award On August 11, 2017, the Company and Jeffrey H. Fox entered into an employment agreement (the "Employment Agreement") appointing Mr. Fox as the Company's president and chief executive officer effective upon his employment start date (the "Effective Date") of August 22, 2017. The Employment Agreement provides for Mr. Fox to receive, on the Effective Date, an equity award under the 2013 Plan with a total value of $10,375,000 as of August 11, 2017, split between and award of 1,032,500 restricted stock units (the "RSU Award") and an option to purchase 612,419 shares of the Company's common stock (the "Stock Option Grant"). 282,500 of the restricted stock units subject to the RSU Award vested immediately on the Effective Date, but are subject to a requirement that Mr. Fox hold the shares underlying such restricted stock units until the earlier of the third anniversary of the Effective Date, his death or disability (as defined in the Employment Agreement) or a change in control of the company (as defined in the Employment Agreement). The Company recorded a charge of $2.2 million for these immediately vested shares during the year ended December 31, 2017. The remaining 750,000 restricted stock units subject to the RSU Award will vest over a three -year period, with 250,000 of such restricted stock units vesting annually on the anniversary of the Effective Date. The Stock Option Grant will vest over a three -year period, with one-third of the total number of shares subject to the Stock Option Grant vesting on the first anniversary of the Effective Date and the remainder vesting in equally monthly installments thereafter. 2011 Stock Incentive Plan For stock options issued under the 2011 Plan, the fair value of each option is estimated on the date of grant. Unless otherwise approved by the Company’s board of directors, stock options typically vest over a three - or a four years period and the Company recognizes compensation expense on a straight-line basis over the requisite service period of the award. The Company uses the Black-Scholes option simplified pricing model to estimate the fair value of stock option awards and determine the related compensation expense. There were no stock options granted under the 2011 Plan for the years ended December 31, 2018 and 2019. The following table provides a summary of the Company’s stock options as of December 31, 2019 and the stock option activity for all stock options granted under the 2011 Plan during the year ended December 31, 2019 : Stock Options Weighted- Average Exercise Price Weighted- Average Remaining Contractual Term (in years) Aggregate Intrinsic Value (3) (in thousands) Outstanding at December 31, 2018 715,104 $ 9.00 Granted — $ — Exercised (6,793 ) $ 4.81 Forfeited (27,281 ) $ 9.53 Canceled (147,483 ) $ 9.75 Outstanding at December 31, 2019 533,547 $ 8.83 2.0 $ 19 Exercisable at December 31, 2019 512,265 $ 8.79 1.9 $ 19 Expected to vest after December 31, 2019 (1) 21,282 $ 9.71 3.6 $ — Exercisable as of December 31, 2019 and expected to vest thereafter (2) 533,547 $ 8.83 2.0 $ 19 (1) This represents the number of unvested options outstanding as of December 31, 2019 that are expected to vest in the future. (2) This represents the number of vested options as of December 31, 2019 plus the number of unvested options outstanding as of December 31, 2019 that are expected to vest in the future. (3) The aggregate intrinsic value was calculated based on the positive difference between the estimated fair value of the Company’s common stock on December 31, 2019 of $4.70 per share, or the date of exercise, as appropriate, and the exercise price of the underlying options. Unless otherwise determined by the Company’s board of directors, restricted stock units granted under the 2011 Plan generally vest annually over a three or four-year period. The following table provides a summary of the Company’s restricted stock unit activity for the 2011 Plan during the year ended December 31, 2019 : Restricted Stock Units Weighted- Average Grant Date Fair Value Non-vested at December 31, 2018 868,026 $ 8.26 Granted — $ — Vested (435,919 ) $ 8.20 Canceled (111,965 ) $ 8.26 Non-vested at December 31, 2019 320,142 $ 8.35 2016 Award Obligations For the year ended December 31, 2016, stock-based compensation expense included $0.7 million of equity award obligations pursuant to which the Company agreed to issue shares of common stock upon the achievement of certain conditions, of which $0.3 million was recorded in sales and marketing expense, $0.1 million was recorded in engineering and development expense, and $0.3 million was recorded in general and administrative expense within the consolidated statement of operations and comprehensive income (loss) for the year ended December 31, 2016. This amount was included in accrued expenses at December 31, 2017, and would be reclassified against additional paid in capital upon issuance of the shares. During the year ended December 31, 2017, the Company incurred stock-based compensation expense of $1.2 million</t>
  </si>
  <si>
    <t>Accumulated Other Comprehensive Loss</t>
  </si>
  <si>
    <t xml:space="preserve"> Accumulated Other Comprehensive Loss The components of accumulated other comprehensive loss, net of tax were as follows: Foreign Currency Translation Adjustments Unrealized Losses on Cash Flow Hedges Total (in thousands) Balance at December 31, 2017 $ 696 $ (1,237 ) $ (541 ) Other comprehensive loss (2,233 ) (437 ) (2,670 ) Balance at December 31, 2018 (1,537 ) (1,674 ) (3,211 ) Other comprehensive loss (598 ) (279 ) (877 ) Balance at December 31, 2019 $ (2,135 ) $ (1,953 ) $ (4,088 )</t>
  </si>
  <si>
    <t>Revenue from Contract with Customer [Abstract]</t>
  </si>
  <si>
    <t>Revenue During the year ended December 31, 2019 , the Company recognized $1,113.3 million of revenue, the majority of which was derived from contracts with customers. During the year ended December 31, 2019 , the Company did not incur any impairment losses on any receivables or contract assets arising from the Company’s contracts with customers. During the year ended December 31, 2019 , the Company did not incur any credit losses on any receivables or contract assets arising from the Company’s contracts with customers.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Note 21 , Segment Information , the Company business consists of the web presence and digital marketing segments. The following table presents disaggregated revenues by category for the years ended December 31, 2018 and 2019 : Year Ended December 31, 2018 Web presence Digital marketing Total (in thousands) Subscription-based revenue Direct revenue from subscriptions $ 613,599 $ 404,533 $ 1,018,132 Professional services 13,815 1,373 15,188 Reseller revenue 73,341 3,537 76,878 Total subscription-based revenue $ 700,755 $ 409,443 $ 1,110,198 Non-subscription-based revenue MDF $ 8,631 $ 609 $ 9,240 Premium domains 20,109 — 20,109 Domain parking and monetization 5,744 — 5,744 Total non-subscription-based revenue $ 34,484 $ 609 $ 35,093 Total revenue $ 735,239 $ 410,052 $ 1,145,291 Year Ended December 31, 2019 Web presence Digital marketing Total (in thousands) Subscription-based revenue Direct revenue from subscriptions $ 588,963 $ 404,722 $ 993,685 Professional services 12,578 1,611 14,189 Reseller revenue 70,196 3,685 73,881 Total subscription-based revenue $ 671,737 $ 410,018 $ 1,081,755 Non-subscription-based revenue MDF $ 7,870 $ 654 $ 8,524 Premium domains 17,566 — 17,566 Domain parking and monetization 5,433 — 5,433 Total non-subscription-based revenue $ 30,869 $ 654 $ 31,523 Total revenue $ 702,606 $ 410,672 $ 1,113,278 Subscription-based revenue is primarily recognized over time, when the services are performed, except for third party products for which the Company acts as an agent. Revenue from third party products for which the Company acts as an agent is recognized at a point in time, when the revenue is earned. Revenue, classified by the major geographic areas in which the Company’s customers are located, was as follows for the years ended December 31, 2018 and 2019 : Year Ended December 31, 2018 Web presence Digital marketing Total (in thousands) Domestic $ 456,890 $ 376,974 $ 833,864 International 278,349 33,078 311,427 Total $ 735,239 $ 410,052 $ 1,145,291 Year Ended December 31, 2019 Web presence Digital marketing Total (in thousands) Domestic $ 433,354 $ 379,516 $ 812,870 International 269,252 31,156 300,408 Total $ 702,606 $ 410,672 $ 1,113,278</t>
  </si>
  <si>
    <t>Redeemable Non-Controlling Interest</t>
  </si>
  <si>
    <t>Noncontrolling Interest [Abstract]</t>
  </si>
  <si>
    <t>Redeemable Non-Controlling Interest On January 6, 2016, the Company acquired a controlling interest in WZ UK. In connection with this acquisition, the Company recorded redeemable NCI of $10.8 million . In accordance with ASC 480-10-S99, Accounting for Redeemable Equity Securities, the difference between the $10.8 million fair value of the redeemable NCI and the $30 million value that was expected to be paid upon exercise of the put option was being accreted over the option period. Adjustments to the carrying amount of the redeemable non-controlling interest were charged to additional paid-in capital. Throughout the balance of fiscal year 2016, the Company acquired additional equity interests in WZ UK for an aggregate price of $33.4 million , which increased the Company's ownership from 57.5% to 86.4% . As part of the agreement to acquire these additional interests, the Company agreed to acquire the remaining 13.6% of WZ UK for $25.0 million , under certain circumstances. Based on the Company's fair value measurement of the NCI using market multiples and discounted cash flows, the Company determined that the estimated fair value of the non-controlling interest was below the expected redemption amount of $25.0 million , which resulted in $14.2 million of excess accretion that reduced income available to common shareholders for the period starting on the date of the restructuring through the redemption date of July 1, 2017. The Company recognized excess accretion of $6.8 million and $7.2 million during the years ended December 31, 2016 and 2017, respectively, which is reflected in net loss attributable to accretion of non-controlling interest in the Company’s consolidated statements of operations and comprehensive income (loss). On July 7, 2017, the Company redeemed the remaining redeemable non-controlling interest for $25.0 million</t>
  </si>
  <si>
    <t>Income Taxes</t>
  </si>
  <si>
    <t>Income Tax Disclosure [Abstract]</t>
  </si>
  <si>
    <t>Income Taxes The following table presents domestic and foreign components of (loss) income before income taxes for the periods presented: Year Ended December 31, 2017 2018 2019 (in thousands) United States $ (117,715 ) $ (52,029 ) $ 2,773 Foreign 540 50,584 2,759 Total (loss) income before income taxes $ (117,175 ) $ (1,445 ) $ 5,532 The components of the (benefit) provision for income taxes consisted of the following: Year Ended December 31, 2017 2018 2019 Current: (in thousands) U.S. federal $ 319 $ (4,000 ) $ 1,409 State 2,610 2,772 2,776 Foreign 2,597 5,420 3,025 Total current provision 5,526 4,192 7,210 Deferred: U.S. federal (36,854 ) (4,671 ) 10,505 State (3,243 ) 236 (913 ) Foreign 9,377 10,435 (1,848 ) Change in valuation allowance 7,913 (16,438 ) 2,925 Total deferred (benefit) provision (22,807 ) (10,438 ) 10,669 Total (benefit) provision $ (17,281 ) $ (6,246 ) $ 17,879 The income tax expense for the year ended December 31, 2019 was primarily attributable to a $10.6 million federal and state deferred tax expense, a foreign deferred tax expense of $0.1 million , a federal and state current income tax expense of $4.2 million , and foreign current tax expense of $3.0 million . This aggregate tax expense of $17.9 million includes $1.4 million of reserves provided for unrecognized tax benefits. The income tax benefit for the year ended December 31, 2018 was primarily attributable to a $9.6 million federal and state deferred tax benefit, a foreign deferred tax benefit of $0.8 million , and a federal and state current income tax benefit of $1.3 million , offset by foreign current tax expense of $5.4 million . This aggregate tax benefit of $6.2 million includes $2.2 million of reserves provided for unrecognized tax benefits. The income tax benefit for the year ended December 31, 2017 was primarily attributable to a federal and state deferred tax benefit of $21.8 million (which includes a $16.9 million tax benefit pertaining to the federal tax rate change as a result of the Tax Cut and Jobs Act of 2017 and the identification and recognition of $1.2 million of U.S. federal and state tax credits) and a foreign deferred tax benefit of $1.0 million , offset by a provision for federal and state current income taxes of $2.9 million and foreign current tax expense of $2.6 million . This aggregate tax benefit of $17.3 million includes $1.1 million of reserves provided for unrecognized tax benefits. The following table presents a reconciliation of the Company's income tax (benefit) expense based on statutory income tax rates and the actual income tax (benefit) expense, for the periods presented: Year Ended December 31, 2017 2018 2019 (in thousands) U.S. federal taxes at statutory rate $ (40,973 ) $ (303 ) $ 582 State income taxes, net of federal benefit (749 ) 265 1,981 Non-deductible stock-based compensation 9,265 3,906 8,358 Goodwill related — — 4,242 Non-deductible transaction costs — 1,538 — Non-taxable loss on redemption of equity interest — 9,230 — Credits (1,247 ) (5,659 ) (4,484 ) Foreign rate differential (1,404 ) 369 (484 ) Change in valuation allowance—U.S. 18,777 (5,199 ) 985 Change in valuation allowance—foreign (10,864 ) (11,239 ) 1,940 Rate change (8,809 ) 694 30 Foreign attribute - write-off 9,261 — — Uncertain tax positions 1,129 2,195 1,367 Permanent differences and other 8,333 (2,043 ) 3,362 Total (benefit) expense $ (17,281 ) $ (6,246 ) $ 17,879 The (benefit) expense for income taxes shown on the consolidated statements of operations and other comprehensive income (loss) differs considerably from amounts that would result from applying the statutory tax rates to income before taxes primarily because of U.S. net operating losses historically incurred, which offset federal income taxes, but do not fully offset state or foreign income taxes. In addition, acquisitions and the recent changes in U.S. tax law that limit the deductibility of interest expenses have impacted the calculation of deferred tax liabilities and created variability in deferred income tax benefit from period to period. Lastly, the Company provides a valuation allowance against most of its deferred tax assets, which prevents recognition of certain deferred tax assets and results in further variability in deferred income tax benefit from period to period. The significant components of the Company’s deferred income tax assets and liabilities are as follows: As of December 31, 2018 2019 (in thousands) Deferred income tax assets: Net operating loss carry-forward $ 39,765 $ 15,806 Credit carry-forward 33,526 37,373 Interest expense limitation carry-forward 14,711 28,131 Deferred compensation 179 134 Deferred revenue 3,752 — Other reserves 2,549 — Stock-based compensation 11,673 7,891 Operating lease — 23,812 Other, net 977 — Total deferred income tax assets 107,132 113,147 Deferred income tax liabilities: Purchased intangible assets (29,855 ) (11,049 ) Goodwill (35,400 ) (43,075 ) Property and equipment (11,183 ) (12,000 ) Operating lease — (21,729 ) Deferred revenue — (553 ) Other reserves — (736 ) Other — (962 ) Total deferred income tax liabilities (76,438 ) (90,104 ) Valuation allowance (47,151 ) (50,076 ) Net deferred income tax liabilities $ (16,457 ) $ (27,033 )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December 31, 2019 • Expiration of various federal and state tax attributes • Reversals of existing temporary differences • Composition and cumulative amounts of existing temporary differences, and • Forecasted profit before tax The Company assessed its ability to realize its U.S. deferred tax assets as of December 31, 2019 and determined that it was more likely than not that the Company would not realize $44.1 million of net deferred tax assets. The Company assessed its ability to realize its foreign deferred tax assets as of December 31, 2019 and determined that it was more likely than not that the Company would not realize $6.0 million of net deferred tax assets, of which $3.5 million is in the Netherlands, $1.5 million in Brazil, and $1.0 million in various other foreign jurisdictions. As of December 31, 2019 , the Company recorded the following tax attributes available to be carried forward: Jurisdiction Amount Year Loss Carry-forwards Expire (in millions) Domestic Federal $ 26.9 2037 State 78.0 various dates through 2039 Foreign China 0.9 2021 Brazil 4.4 indefinite Netherlands 12.4 2022 India 0.6 2022 Singapore 0.4 indefinite Total NOL carry-forwards $ 123.6 Domestic Federal $ 25.2 2034 State 15.5 various dates Total tax credit carry-forwards $ 40.7 Total tax attributes available $ 164.3 Due to provisions of the Tax Cuts and Jobs Act of 2017, the Company has a carry-forward of disallowed interest expense of $114.9 million , which has an indefinite carry-forward period.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 of $77.1 million , which was in excess of the actual NOLs available. Therefore, these NOLs were not impacted by this limitation. The Company performed additional Section 382 analysis following its IPO during the year ended December 31, 2013, and after additional offerings of its common stock during the years ended December 31, 2014 and 2015, and determined that no additional Section 382 limitations applied. The acquisition of Constant Contact during the year ended December 31, 2016 was considered a change of control under Section 382 for Constant Contact, however, the amount of the limitation exceeded the amount of NOLs and other tax attributes available at the time of the acquisition, therefore, these NOLs and tax attributes were not adversely impacted by these limitations. As a result, all unused NOL carry-forwards at December 31, 2019 are available for future use to offset taxable income. The Company recognizes, in its consolidated financial statements, the effect of a tax position when it is more likely than not, based on the technical merits, that the position will be sustained upon examination. The Company has unrecognized tax benefits for uncertain tax positions of $4.4 million and $4.7 million at December 31, 2018 and 2019 , respectively, that would affect its effective tax rate. The Company records interest related to unrecognized tax benefits in interest expense and penalties in operating expense. The Company recognized $0.1 million , $0.4 million and $0.5 million in interest and penalties related to unrecognized tax benefits during the years ended December 31, 2017, 2018 and 2019 , respectively. The Company does not expect a significant change in the liability for unrecognized tax benefits in the next 12 months. The following table presents a reconciliation of the total amounts of unrecognized tax benefits: For the Year Ended December 31, 2017 2018 2019 (in thousands) Unrecognized tax benefits at the beginning of the year $ — $ 1,129 $ 4,381 Additions for tax positions of prior years 734 887 493 Reductions for tax positions of prior years — $ — (1,057 ) Additions for tax positions of current year 395 2,365 881 Statute of limitation — — (7 ) Unrecognized tax benefits at the end of the year $ 1,129 $ 4,381 $ 4,691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Brazil, India, the United Kingdom, the Netherlands and the United State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utilized. The Company's Constant Contact subsidiary was under an Internal Revenue Service audit in the United States for the periods ended December 31, 2015 and February 9, 2016 (short period), which is now concluded. The adjustments resulting from the audit were immaterial. Several of the Company's U.S. subsidiaries are under income tax examinations in various states for tax years 2011 to 2018. Certain of its subsidiaries are under tax audits in India for fiscal years ended March 31, 2015, 2016, 2017 and 2018, and one of its Israel subsidiaries is under audit for the fiscal years ended December 31, 2012, 2013, 2014, 2015, 2016 and 2017. At this time, the Company does not expect material changes as a result of the audits. The statute of limitations in the Company’s other tax jurisdictions, in the United Kingdom and Brazil, remains open for various periods between 2014 and the present. However, carry-forward attributes from prior years may still be adjusted upon examination by tax authorities if they are used in an open period. Tax Cuts and Jobs Act On December 22, 2017, the United States enacted tax reform legislation through the Tax Cuts and Jobs Act, which significantly changed the existing U.S. tax laws, including a reduction in the corporate tax rate from 35% to 21%, a limitation on the deductibility of interest expenses, a move from a worldwide tax system to a territorial system, as well as other changes. As a result of enactment of the legislation, the Company incurred an additional one-time income tax benefit on the re-measurement of certain deferred tax assets and liabilities in the amount of $16.9 million . The legislation also introduced substantial international tax reform that moves the U.S. toward a territorial system, in which income earned in other countries will generally not be subject to U.S. taxation. The accumulated foreign earnings of U.S. shareholders of certain foreign corporations will be subject to a one-time transition tax. Amounts held in cash or cash equivalents will be subject to a 15.5% tax, while amounts held in illiquid assets will be subject to an eight percent tax. Due to an accumulated deficit in the undistributed earnings of its foreign subsidiaries, the one-time transition tax will not apply to the Company. Permanent Reinvestment of Foreign Earnings As of December 31, 2019 , the cumulative amount of undistributed earnings of the Company's foreign subsidiaries amounted to $14.8 million . The Company has not provided U.S. taxes on thes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28.9 million will continue to be used for its foreign operations and therefore does not anticipate repatriating these funds. Included within the Tax Cuts and Jobs Act of 2017 were changes to Subpart F rules and a requirement for taxation of the aggregate net unrepatriated foreign earnings accumulated before January 1, 2018. These changes did not impact the Company in 2017 and the Company does not expect the Subpart F changes to have a material impact in the future. Except for Subpart F income, the Company has not provided taxes for the remaining $14.8 million of undistributed earnings of its profitable foreign subsidiaries because the Company plans to keep these amounts permanently reinvested overseas except for instances where it can remit such earnings to the U.S. without an associated net tax cost. If the Company decides to repatriate the foreign earnings, it would need to adjust its income tax provision in the period it determines that the earnings will no longer be indefinitely invested outside the United States. Due to the timing and circumstances of repatriation of such earnings, if any, it is not practicable to determine the unrecognized deferred tax liability relating to such amounts.</t>
  </si>
  <si>
    <t>Severance and Other Exit Costs</t>
  </si>
  <si>
    <t>Restructuring and Related Activities [Abstract]</t>
  </si>
  <si>
    <t>Severance and Other Exit Costs The Company evaluates its data center, sales and marketing, support and engineering operations and the general and administrative function on an ongoing basis in an effort to optimize its cost structure. As a result, the Company may incur charges for employee severance, exiting facilities and restructuring data center commitments and other related costs. 2019 Restructuring Plan In January 2019, the Company announced plans to eliminate approximately 40 positions located primarily in the southwest United States, and further consolidate a Massachusetts facility, in order to streamline operations and create operational efficiencies (the "2019 Restructuring Plan"). During the year ended December 31, 2019 , the Company incurred severance costs of $0.8 million and paid $0.8 million . The Company had a remaining accrued severance liability of $0.0 million at December 31, 2019 in connection with the 2019 Restructuring Plan. The Company completed severance charges related to the 2019 Restructuring Plan during the year ended December 31, 2019 . In connection with the 2019 Restructuring Plan, the Company reduced the amount of space leased for an office in Massachusetts. During the year ended December 31, 2019 , the Company incurred facility exit costs of $1.4 million and made payments of $0.2 million . The Company had a remaining facility exit cost accrual of $1.2 million as of December 31, 2019 in connection with the 2019 Restructuring Plan. 2018 Restructuring Plan In January 2018, the Company announced plans to eliminate approximately 71 positions, later increased to approximately 95 positions, primarily in the Asia Pacific region and to a lesser extent in the U.S., in order to streamline operations and create operational efficiencies (the "2018 Restructuring Plan"). During the year ended December 31, 2019 , the Company incurred no additional severance costs and paid $0.2 million . The Company had no remaining accrued severance liability at December 31, 2019 in connection with the 2018 Restructuring Plan. In connection with the 2018 Restructuring Plan, the Company closed offices in Ohio. During the year ended December 31, 2019 , the Company recorded a reduction to facility charges of $0.2 million related to the adoption of ASC 842. The Company made payments of $0.1 million during the year ended December 31, 2019 , and had a remaining accrued facility liability of $0.1 million as of December 31, 2019 . 2017 Restructuring Plan In January 2017, the Company announced plans to close certain offices as part of a plan to consolidate certain web presence customer support operations, resulting in severance costs. These severance charges were associated with the elimination of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For the year ended December 31, 2019 , in connection with these plans (together, the “2017 Restructuring Plan”), the Company incurred no additional severance costs and paid $0.2 million . The Company had no remaining accrued severance liability as of December 31, 2019 . In connection with the 2017 Restructuring Plan, the Company closed offices in Orem, Utah and relocated certain employees to its Tempe, Arizona office. The Company completed facility charges related to the 2017 Restructuring Plan during the year ended December 31, 2018. There is no remaining facility liability as of December 31, 2019.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incurred all employee-related charges associated with the 2016 Restructuring Plan during the year ended December 31, 2016 and all severance payments were complete at December 31, 2017. There is no severance accrual remaining as of December 31, 2019 . The 2016 Restructuring Plan included a plan to close offices in San Francisco, California, Delray Beach, Florida, New York, New York, United Kingdom, Porto Alegre, Brazil and Miami, Florida, and a plan to relocate certain employees to its Austin Office. The Company also closed a portion of the Constant Contact offices in Waltham, Massachusetts. During the year ended December 31, 2019 , the Company recorded a reduction to facility charges of $0.2 million and a reduction of $1.3 million related to the adoption of ASC 842. The Company paid $1.5 million of facility costs related to the 2016 Restructuring Plan during the year ended December 31, 2019 and had a remaining accrued facility liability of $1.0 million as of December 31, 2019 . The Company expects to complete facility exit cost payments related to the 2016 Restructuring Plan during the year ended December 31, 2022. The following table provides a summary of the aggregate activity for the year ended December 31, 2019 related to the Company’s combined severance accrual for the 2019, 2018, 2017 and 2016 Restructuring Plans (together, the "Restructuring Plans"): Employee Severance (in thousands) Balance at December 31, 2018 $ 393 Severance charges 785 Cash paid (1,134 ) Balance at December 31, 2019 $ 44 The following table provides a summary of the aggregate activity for the year ended December 31, 2019 related to the Company’s combined Restructuring Plans facilities exit accrual: Facilities (in thousands) Balance at December 31, 2018 $ 4,100 Facility charges 1,207 Adjustment for adoption of ASC 842 (1,417 ) Sublease income 315 Cash paid (1,836 ) Balance at December 31, 2019 $ 2,369 The following table presents restructuring charges recorded in the consolidated statements of operations and comprehensive income (loss) for the periods presented: For the Year Ended December 31, 2017 2018 2019 (in thousands) Cost of revenue $ 4,100 $ 1,385 $ 1,424 Sales and marketing 3,586 110 239 Engineering and development 1,469 348 445 General and administrative 6,655 1,525 (116 ) Total restructuring charges $ 15,810 $ 3,368 $ 1,992</t>
  </si>
  <si>
    <t>Commitments and Contingencies</t>
  </si>
  <si>
    <t>Commitments and Contingencies Disclosure [Abstract]</t>
  </si>
  <si>
    <t>Commitments and Contingencies Total net rent expense incurred under non-cancellable operating leases for the years ended December 31, 2017 , 2018 and 2019 , were $22.1 million , $20.8 million and $20.4 million , respectively. Total sublease income for the years ended December 31, 2017 , 2018 and 2019 was $0.5 million , $1.0 million and $1.4 million , respectively.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As previously disclosed, the Company was named as a defendant in two shareholder litigation matters, which are discussed below. Endurance On May 4, 2015, Christopher Machado, a purported holder of the Company’s common stock, filed a civil action in the United States District Court for the District of Massachusetts against the Company and its former chief executive officer and former chief financial officer, captioned Machado v. Endurance International Group Holdings, Inc., et al., Civil Action No. 1:15-cv-11775-GAO. The plaintiff filed an amended complaint on December 8, 2015, a second amended complaint on March 18, 2016, and a third amended complaint on June 30, 2017. In the third amended complaint, plaintiffs Christopher Machado and Michael Rubin alleged claims for violations of Section 10(b) and 20(a) of the Securities Exchange Act of 1934, as amended (the "Exchange Act"), and Sections 11, 12(a)(2), and 15 of the Securities Act of 1933, as amended,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d as false or misleading certain of the Company’s disclosures about the total number of subscribers, average revenue per subscriber, the number of customers paying over $500 per year for the Company’s products and services, and the average number of products sold per subscriber. The parties subsequently agreed to settle the matter on a class wide basis. On September 13, 2019, the court certified a settlement class and approved the settlement. The period in which a settlement class member could appeal that order lapsed without any class members filing an appeal, and the court's order is now final. The Company's contribution to the settlement pool was equal to the $5.8 million it reserved for this matter during the year ended December 31, 2018. Constant Contact On February 9, 2016, the Company acquired all of the outstanding shares of common stock of Constant Contact.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e parties mediated the claims on March 27, 2018, and as a result of that mediation reached an agreement in principle with the lead plaintiff to settle the action. The parties then negotiated the terms and conditions of a stipulation and agreement of settlement and related papers, which, among other things, provide for the release of all claims asserted against Constant Contact and its former officers. On May 18, 2018, the plaintiffs filed an unopposed motion seeking preliminary approval of the proposed settlement, certification of the proposed settlement class for settlement purposes only, and approval of notice to the settlement class. On November 26, 2019, the court entered an order preliminarily approving the settlement and scheduling a hearing for May 27, 2020 at which the court will determine whether the proposed settlement is fair, reasonable and adequate and whether the case should therefore be dismissed with prejudice. The Company's contribution to the settlement pool under the proposed settlement would be equal to the $1.5 million it reserved for this matter during the year ended December 31, 2018. The Company cannot make any assurances as to whether or when the McGee settlement will be approved by the court and the Company cannot assess the ultimate outcome of this matter or an estimate of any probable losses or any reasonably possible losses (other than the reserve specifically discussed above) at this time.</t>
  </si>
  <si>
    <t>Employee Benefit Plans</t>
  </si>
  <si>
    <t>Retirement Benefits [Abstract]</t>
  </si>
  <si>
    <t>Employee Benefit Plans 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9,000 in 2019 ,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 Matching contributions by the Company to the 401(k) Plan related to the 2017 , 2018 , and 2019 plan years were approximately $6.3 million , $5.9 million , and $7.3 million respectively.</t>
  </si>
  <si>
    <t>Related Party Transactions</t>
  </si>
  <si>
    <t>Related Party Transactions [Abstract]</t>
  </si>
  <si>
    <t>Related Party Transactions The Company has various agreements in place with related parties. Below are details of related party transactions that occurred during the years ended December 31, 2017 , 2018 and 2019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web design and web building services, and an office space lease. As of December 31, 2017 and 2018, these entities were owned directly or indirectly by family members of the Company’s former chief executive officer, who was also a holder of more than 5.0% of the Company's capital stock during fiscal year 2017 and the majority of fiscal year 2018. During the last quarter of fiscal year 2018, the former chief executive officer divested shares of the Company's capital stock, reducing his ownership to under 5% . As a result, Tregaron is not a related party as of January 1, 2019 and, therefore, no related party transactions are reported with Tregaron for the year ended December 31, 2019. The following table presents amounts of related party transactions recorded in the consolidated statements of operations and comprehensive income (loss) for years presented relating to services provided by Tregaron and its affiliates under these agreements for the periods in 2017 and 2018, during which Treragon was a related party: For the Year Ended December 31, 2017 2018 2019 (in thousands) Cost of revenue $ 12,100 $ 14,255 $ — Sales and marketing 1,200 755 — Engineering and development 1,300 1,260 — General and administrative 200 115 — Total related party transaction expense $ 14,800 $ 16,385 $ — As of December 31, 2018 , approximately $2.4 million was included in accounts payable and accrued expenses relating to services provided by Tregaron. Innovative Business Services, LLC and SiteLock, LLC: The Company also has an agreement with SiteLock, LLC ("SiteLock"), a subsidiary of Innovative Business Services, LLC, which provides multi-layered third-party security and website performance applications that are sold by the Company. During the year ended December 31, 2019 , a director of the Company continued to hold a material financial interest in IBS. The Company records revenue on the sale of SiteLock products on a net basis, since the Company views SiteLock as the primary obligor to deliver these services. As a result, the revenue share paid by the Company to SiteLock is recorded as contra-revenue. Further, SiteLock pays the Company a fee on sales made by SiteLock directly to customers of the Company. The Company records these fees as revenue. The following table presents the amounts of related party transactions recorded in the consolidated statements of operations and comprehensive income (loss) for the periods presented relating to the Company's agreement with SiteLock: For the Year Ended December 31, 2017 2018 2019 (in thousands) Revenue $ (4,250 ) $ (5,450 ) $ (5,220 ) Revenue (contra) 7,850 7,965 6,410 Total related party transaction impact to revenue $ 3,600 $ 2,515 $ 1,190 Cost of revenue 675 640 590 Total related party transaction expense, net $ 4,275 $ 3,155 $ 1,780 As of December 31, 2018 and 2019 , approximately $0.2 million and $0.0 million , respectively, was included in prepaid expenses and other current assets relating to the Company’s agreement with SiteLock. As of December 31, 2018 and 2019 , approximately $0.6 million and $0.4 million , respectively was included in accounts payable and accrued expenses relating to the Company’s agreement with SiteLock. As of December 31, 2018 and 2019 , approximately $0.9 million and $0.3 million , respectively, was included in accounts receivable relating to the Company’s agreement with SiteLock. Goldman, Sachs &amp; Co.: Goldman Sachs Lending Partners LLC, a subsidiary of Goldman, was one of the joint bookrunners and joint lead arrangers for the refinancing of the Company's Term Loan in June 2018. In that capacity, Goldman Sachs Lending Partners LLC received an arrangement fee of $0.3 million</t>
  </si>
  <si>
    <t>Segment Information</t>
  </si>
  <si>
    <t>Segment Reporting [Abstract]</t>
  </si>
  <si>
    <t>Segment Information The Company previously reported its financial results in three reportable segments: web presence, email marketing, and domain. In conjunction with the process of simplifying the organization, the Company modified its internal reporting structure to reflect certain changes in its structure and leadership, and also changed the name of the email marketing segment to the "digital marketing" segment. This resulted in consolidation of the former domain segment into the web presence segment. Beginning with the three months ended March 31, 2020, the Company reports its financial results in two segments - web presence (including the former domain segment) and digital marketing, as follows: Web Presence . The web presence segment consists primarily of the Company's web hosting brands, including Bluehost and HostGator, as well as its domain-focused brands such as Domain.com, ResellerClub and LogicBoxes. This segment includes web hosting, website security, website design tools and services, e-commerce products, domain names and domain privacy. It also includes the sale of domain management services to resellers and end users, as well as premium domain names, and generates advertising revenue from domain name parking. Digital Marketing . The digital marketing segment consists of Constant Contact email marketing tools and related products. This segment also generates revenue from sales of the Company's Constant Contact-branded website builder tool and Ecomdash inventory management and marketplace listing solution, which was acquired in the third quarter of 2019. For most of 2019, the digital marketing segment also included the SinglePlatform digital storefront business, which was sold on December 5, 2019. The Company measures profitability of these segments based on revenue, gross profit, and adjusted EBITDA. The Company's segments share certain resources, primarily related to sales and marketing, engineering and development, and general and administrative functions. Management allocates these costs to each respective segment based on a consistently applied methodology, primarily based on a percentage of revenue. The CODM does not use asset information to allocate resources or make operating decisions. The accounting policies of each segment are the same as those described in the summary of significant accounting policies. Refer to Note 2 , Summary of Significant Accounting Policies , for further details. The following tables contain financial information for each reportable segment for the years ended December 31, 2017 , 2018 and 2019 : Year Ended December 31, 2017 Web presence Digital marketing Total (in thousands) Revenue $ 775,617 $ 401,250 $ 1,176,867 Gross profit 317,996 254,941 572,937 Net loss $ (89,169 ) $ (10,615 ) $ (99,784 ) Interest expense, net (1) 69,492 86,914 156,406 Income tax expense (benefit) (22,433 ) 5,152 (17,281 ) Depreciation 41,273 13,912 55,185 Amortization of other intangible assets 65,887 74,467 140,354 Stock-based compensation 53,067 6,934 60,001 Restructuring expenses 10,229 5,581 15,810 Transaction expenses and charges — 773 773 Gain of unconsolidated entities (2) (110 ) — (110 ) Impairment of goodwill and other long-lived assets (3) 31,460 — 31,460 SEC investigations reserve 5,249 2,751 8,000 Shareholder litigations reserve — — — Adjusted EBITDA $ 164,945 $ 185,869 $ 350,814 Year Ended December 31, 2018 Web presence Digital marketing Total (in thousands) Revenue $ 735,239 $ 410,052 $ 1,145,291 Gross profit 336,531 288,023 624,554 Net (loss) income $ (34,094 ) $ 38,628 $ 4,534 Interest expense, net (1) 80,074 68,317 148,391 Income tax (benefit) expense (6,361 ) 115 (6,246 ) Depreciation 36,710 11,497 48,207 Amortization of other intangible assets 50,048 53,100 103,148 Stock-based compensation 19,426 9,638 29,064 Restructuring expenses 2,779 589 3,368 Transaction expenses and charges — — — Loss of unconsolidated entities (2) 267 — 267 Impairment of goodwill and other long-lived assets (3) — — — SEC investigations reserve — — — Shareholder litigation reserve 5,825 1,500 7,325 Adjusted EBITDA $ 154,674 $ 183,384 $ 338,058 Year Ended December 31, 2019 Web presence Digital marketing Total (in thousands) Revenue $ 702,606 $ 410,672 $ 1,113,278 Gross profit 307,914 295,068 602,982 Net (loss) income $ (79,759 ) $ 67,412 $ (12,347 ) Interest expense, net (1) 70,628 72,826 143,454 Income tax expense 11,279 6,600 17,879 Depreciation 35,924 9,027 44,951 Amortization of other intangible assets 39,307 45,876 85,183 Stock-based compensation 23,385 12,307 35,692 Restructuring expenses 785 1,207 1,992 Transaction expenses and charges — — — Gain on sale of business — (40,700 ) (40,700 ) Gain of unconsolidated entities (2) — — — Impairment of goodwill and other long-lived assets (3) 37,540 — 37,540 SEC investigations reserve — — — Shareholder litigation reserve — — — Adjusted EBITDA $ 139,089 $ 174,555 $ 313,644 (1) Interest expense includes impact of amortization of deferred financing costs, original issue discounts and interest income. For the years ended December 31, 2017 and 2018, it also includes $6.5 million and $1.2 million , respectively, of deferred financing costs and OID immediately expensed upon the 2017 and 2018 term loan refinancings. (2) The (gain) loss of unconsolidated entities is reported on a net basis for the years ended December 31, 2017 and 2018. (3) The impairment of goodwill and other long-lived assets for the year ended December 31, 2017 includes $13.8 million related to certain domain name intangible assets, $0.6 million to write off a debt investment in a privately held entity, $12.1 million related to impairment of goodwill associated with the web presence segment, and $4.9 million related to developed technology and customer relationships associated with the Directi acquisition. The impairment of goodwill and other long-lived assets for the year ended December 31, 2019 includes $12.3 million of goodwill impairment relating to two non-strategic reporting units in the web presence segment and $25.2 million related to premium domain name intangible assets acquired in 2014, which was recorded in cost of revenue in the consolidated statements of comprehensive income (loss). Revenue, classified by the major geographic areas in which the Company's customers are located, was as follows: Year Ended December 31, 2017 2018 2019 (in thousands) United States $ 845,305 $ 833,864 $ 812,870 International 331,562 311,427 300,408 Total $ 1,176,867 $ 1,145,291 $ 1,113,278 The following table presents the amount of tangible long-lived assets by geographic area: Year Ended December 31, 2018 2019 (in thousands) United States $ 87,301 $ 80,967 International 4,974 4,958 Total $ 92,275 $ 85,925 The Company’s revenue is generated primarily from products and services delivered on a subscription basis, which include web hosting, domains, website builders, search engine marketing, email marketing and other similar services. The Company also generates non-subscription revenue through domain monetization and marketing development funds. Non-subscription revenue decreased from $39.4 million , or 3% of total revenue, for the year ended December 31, 2017 to $35.1 million , or 3% of total revenue, for the year ended December 31, 2018 , and decreased to $31.5 million , or 3% of total revenue for the year ended December 31, 2019 . Substantially all of the Company's non-subscription revenue is included in its web presence segment. No individual international country represented more than 10% of total revenue in any period presented. Furthermore, substantially all of the Company's tangible long-lived assets are located in the United States.</t>
  </si>
  <si>
    <t>Geographic and Other Information</t>
  </si>
  <si>
    <t>Quarterly Financial Data (unaudited)</t>
  </si>
  <si>
    <t>Quarterly Financial Information Disclosure [Abstract]</t>
  </si>
  <si>
    <t>Quarterly Financial Data (unaudited) The following table presents the Company’s unaudited quarterly financial data: For the three months ended March 31, June 30, Sept. 30, Dec. 31, March 31, June 30, Sept. 30, Dec. 31, (in thousands, except per share data) Revenue $ 291,356 $ 287,770 $ 283,770 $ 282,395 $ 280,683 $ 278,204 $ 277,193 $ 277,198 Gross profit 157,450 157,024 154,825 155,255 156,829 138,617 156,438 151,098 Income from operations 31,402 37,775 42,618 35,151 35,154 16,655 38,729 58,448 Net (loss) income attributable to Endurance International Group Holdings, Inc. (1) $ (2,528 ) $ 627 $ (6,335 ) $ 12,770 $ (3,488 ) $ (26,228 ) $ 7,816 $ 9,553 Basic net (loss) income per share attributable to Endurance International Group Holdings, Inc. $ (0.02 ) $ 0.00 $ (0.04 ) $ 0.09 $ (0.02 ) $ (0.18 ) $ 0.05 $ 0.07 Diluted net (loss) income per share attributable to Endurance International Group Holdings, Inc. $ (0.02 ) $ 0.00 $ (0.04 ) $ 0.09 $ (0.02 ) $ (0.18 ) $ 0.05 $ 0.07 During the three months ended June 30, 2019, the Company recognized an impairment charge of $17.9 million relating to the long-lived intangible assets of its premium domain business, which was recorded in cost of revenue in the consolidated statements of operations and comprehensive income (loss). During the three months ended December 31, 2019, the Company disposed of its SinglePlatform reporting unit for a net gain of $40.7 million , which was recorded as an operating expense in the consolidated statements of operations and other comprehensive income (loss). During the same quarter, the Company recognized an aggregate charge for goodwill impairment of $12.3 million , which related to two of its non-strategic reporting units and which was recorded as an operating expense in the consolidated statements of operations and comprehensive income (loss), and an impairment charge of $7.3 million</t>
  </si>
  <si>
    <t>Supplemental Guarantor Financial Information (Notes)</t>
  </si>
  <si>
    <t>Supplemental Guarantor Financial Information</t>
  </si>
  <si>
    <t>Supplemental Guarantor Financial Information In February 2016, EIG Investors Corp., a wholly-owned subsidiary of the Company (the “Issuer”), issued $350.0 million aggregate principal amount of its 10.875% Senior Notes due 2024 (refer to Note 10 , Notes Payable, for further details), which it exchanged for new 10.875% Senior Notes due 2024 pursuant to a registration statement on Form S-4. The registered exchange offer for the Senior Notes was completed on January 30, 2017. The Senior Notes are fully and unconditionally guaranteed, jointly and severally, on a senior unsecured basis by the Company and the Issuer, and the following wholly-owned subsidiaries: The Endurance International Group, Inc., Bluehost Inc., FastDomain Inc., Domain Name Holding Company, Inc., Endurance International Group – West, Inc., HostGator.com LLC, A Small Orange, LLC, and Constant Contact, Inc.(collectively, the “Subsidiary Guarantors”), subject to certain customary guarantor release conditions. The Company’s other domestic subsidiaries and its foreign subsidiaries (collectively, the “Non-Guarantor Subsidiaries”) have not guaranteed the Senior Notes. SinglePlatform, LLC ceased being a Subsidiary Guarantor on December 5, 2019 due to the Company's sale of the SinglePlatform business, including SinglePlatform, LLC. P.D.R Solutions (U.S.) LLC became a Subsidiary Guarantor on April 25, 2019. The condensed consolidated financial statements have been revised for all periods presented to reflect these changes. The following tables present supplemental condensed consolidating balance sheet information of the Company (“Parent”), the Issuer, the Subsidiary Guarantors and the Non-Guarantor Subsidiaries as of December 31, 2018 and December 31, 2019 , and supplemental condensed consolidating results of operations and cash flow information for the years ended December 31, 2017 , 2018 and 2019 : Condensed Consolidating Balance Sheets December 31, 2018 (in thousands) Parent Issuer Guarantor Subsidiaries Non-Guarantor Subsidiaries Eliminations Consolidated Assets: Current assets: Cash and cash equivalents $ 21 $ 2 $ 62,495 $ 26,126 $ — $ 88,644 Restricted cash — — 1,932 — — 1,932 Accounts receivable — — 11,219 986 — 12,205 Prepaid domain name registry fees — — 50,325 6,454 — 56,779 Prepaid commissions — — 40,804 654 — 41,458 Prepaid expenses &amp; other current assets — 422 31,425 3,243 — 35,090 Total current assets 21 424 198,200 37,463 — 236,108 Intercompany receivables, net 34,595 401,342 (323,200 ) (112,737 ) — — Property and equipment, net — — 79,091 13,184 — 92,275 Goodwill — — 1,695,451 153,614 — 1,849,065 Other intangible assets, net — — 351,920 596 — 352,516 Investment in subsidiaries 139,838 1,559,256 57,749 — (1,756,843 ) — Prepaid commissions, net of current portion — — 41,746 726 — 42,472 Other assets — 5,239 27,463 1,369 — 34,071 Total assets $ 174,454 $ 1,966,261 $ 2,128,420 $ 94,215 $ (1,756,843 ) $ 2,606,507 Liabilities and stockholders' equity Current liabilities: Accounts payable $ — $ — $ 12,015 $ 434 — $ 12,449 Accrued expenses and other current liabilities — 25,373 77,316 7,494 — 110,183 Deferred revenue — — 347,703 24,055 — 371,758 Current portion of notes payable — 31,606 — — — 31,606 Current portion of financed equipment — — 8,379 — — 8,379 Deferred consideration, short-term — — 2,425 — — 2,425 Total current liabilities — 56,979 447,838 31,983 — 536,800 Deferred revenue, long-term — — 91,615 4,525 — 96,140 Notes payable — 1,770,055 — — — 1,770,055 Financed equipment—long term — — — — — — Deferred consideration — — 1,364 — — 1,364 Other long-term liabilities — (612 ) 28,349 (43 ) — 27,694 Total liabilities — 1,826,422 569,166 36,465 — 2,432,053 Equity 174,454 139,839 1,559,254 57,750 (1,756,843 ) 174,454 Total liabilities and equity $ 174,454 $ 1,966,261 $ 2,128,420 $ 94,215 $ (1,756,843 ) $ 2,606,507 Condensed Consolidating Balance Sheets December 31, 2019 (in thousands) Parent Issuer Guarantor Subsidiaries Non-Guarantor Subsidiaries Eliminations Consolidated Assets: Current assets: Cash and cash equivalents $ 195 $ 1 $ 80,642 $ 30,427 $ — $ 111,265 Restricted cash — — 1,732 — — 1,732 Accounts receivable — — 8,762 1,462 — 10,224 Prepaid domain name registry fees — — 48,943 6,294 — 55,237 Prepaid commissions — — 37,910 525 — 38,435 Prepaid expenses &amp; other current assets — 90 26,847 3,756 — 30,693 Total current assets 195 91 204,836 42,464 — 247,586 Intercompany receivables, net 32,845 172,807 (87,398 ) (118,254 ) — — Property and equipment, net — — 72,751 13,174 — 85,925 Operating lease right-of-use assets — — 86,111 4,408 — 90,519 Goodwill — — 1,677,587 157,723 — 1,835,310 Other intangible assets, net — — 243,994 1,008 — 245,002 Investment in subsidiaries 163,934 1,693,565 61,023 — (1,918,522 ) — Prepaid commissions, net of current portion — — 48,289 491 — 48,780 Other assets — 1,784 27,215 1,965 — 30,964 Total assets $ 196,974 $ 1,868,247 $ 2,334,408 $ 102,979 $ (1,918,522 ) $ 2,584,086 Liabilities and stockholders' equity: Current liabilities: Accounts payable $ — $ — $ 9,474 $ 580 $ — $ 10,054 Accrued expenses and other current liabilities 20 23,554 59,695 7,141 — 90,410 Deferred revenue — — 345,116 24,359 — 369,475 Operating lease liabilities—short term — — 18,513 2,680 21,193 Current portion of notes payable — 31,606 — — — 31,606 Current portion of financed equipment — — 790 — — 790 Deferred consideration, short-term — — 2,201 — — 2,201 Total current liabilities 20 55,160 435,789 34,760 — 525,729 Deferred revenue, long-term — — 94,471 5,181 — 99,652 Operating lease liabilities—long term — — 76,166 1,985 — 78,151 Notes payable — 1,649,867 — — — 1,649,867 Financed equipment—long term — — — — — — Deferred consideration — — — — — — Other long-term liabilities — (714 ) 34,417 30 — 33,733 Total liabilities 20 1,704,313 640,843 41,956 — 2,387,132 Equity 196,954 163,934 1,693,565 61,023 (1,918,522 ) 196,954 Total liabilities and equity $ 196,974 $ 1,868,247 $ 2,334,408 $ 102,979 $ (1,918,522 ) $ 2,584,086 Condensed Consolidating Statements of Operations and Comprehensive Income (Loss) Year Ended December 31, 2017 (in thousands) Parent Issuer Guarantor Subsidiaries Non-Guarantor Subsidiaries Eliminations Consolidated Revenue $ — $ — $ 1,080,220 $ 107,385 $ (10,738 ) $ 1,176,867 Cost of revenue — — 540,965 72,425 (9,460 ) 603,930 Gross profit — — 539,255 34,960 (1,278 ) 572,937 Operating expense: Sales and marketing — — 260,516 16,947 (3 ) 277,460 Engineering and development — — 66,113 12,659 — 78,772 General and administrative — 207 159,251 5,142 (628 ) 163,972 Transaction expenses — — 773 — — 773 Impairment of goodwill — — 12,129 — — 12,129 Total operating expense — 207 498,782 34,748 (631 ) 533,106 (Loss) income from operations — (207 ) 40,473 212 (647 ) 39,831 Total other expense (income)—net — 156,144 1,336 (474 ) — 157,006 (Loss) income before income taxes and equity earnings of unconsolidated entities — (156,351 ) 39,137 686 (647 ) (117,175 ) Income tax (benefit) expense — (57,504 ) 39,233 990 — (17,281 ) (Loss) income before equity earnings of unconsolidated entities — (98,847 ) (96 ) (304 ) (647 ) (99,894 ) Net loss (income) attributable to non-controlling interest 106,661 7,814 194 (17 ) (114,762 ) (110 ) Net (loss) income $ (106,661 ) $ (106,661 ) $ (290 ) $ (287 ) $ 114,115 $ (99,784 ) Net loss attributable to non-controlling interest — — 7,524 — — 7,524 Net (loss) income attributable to Endurance International Group Holdings, Inc. $ (106,661 ) $ (106,661 ) $ (7,814 ) $ (287 ) $ 114,115 $ (107,308 ) Comprehensive (loss) income: Foreign currency translation adjustments — — — 3,091 — 3,091 Unrealized gain on cash flow hedge 34 — — — 34 Total comprehensive (loss) income $ (106,661 ) $ (106,627 ) $ (7,814 ) $ 2,804 $ 114,115 $ (104,183 ) Condensed Consolidating Statements of Operations and Comprehensive Income (Loss) Year Ended December 31, 2018 (in thousands) Parent Issuer Guarantor Subsidiaries Non-Guarantor Subsidiaries Eliminations Consolidated Revenue $ — $ — $ 1,094,463 $ 64,665 $ (13,837 ) $ 1,145,291 Cost of revenue — — 490,966 43,608 (13,837 ) 520,737 Gross profit — — 603,497 21,057 — 624,554 Operating expense: Sales and marketing — — 255,272 10,152 — 265,424 Engineering and development — — 80,095 7,885 — 87,980 General and administrative (12 ) 225 168,560 (44,569 ) — 124,204 Transaction expenses — — — — — — Impairment of goodwill — — — — — — Total operating expense (12 ) 225 503,927 (26,532 ) — 477,608 Income (loss) from operations 12 (225 ) 99,570 47,589 — 146,946 Total other expense (income)—net — 148,411 506 (526 ) — 148,391 Income (loss) before income taxes and equity earnings of unconsolidated entities 12 (148,636 ) 99,064 48,115 — (1,445 ) Income tax (benefit) expense — (35,381 ) 25,253 3,882 — (6,246 ) Income (loss) before equity earnings of unconsolidated entities 12 (113,255 ) 73,811 44,233 — 4,801 Net (income) loss attributable to non-controlling interest (4,522 ) (117,778 ) (43,967 ) 16 166,518 267 Net income (loss) $ 4,534 $ 4,523 $ 117,778 $ 44,217 $ (166,518 ) $ 4,534 Net income (loss) attributable to non-controlling interest — — — — — — Net income (loss) attributable to Endurance International Group Holdings, Inc. $ 4,534 $ 4,523 $ 117,778 $ 44,217 $ (166,518 ) $ 4,534 Comprehensive income (loss): Foreign currency translation adjustments — — — (2,233 ) — (2,233 ) Unrealized loss on cash flow hedge (437 ) — — — (437 ) Total comprehensive income (loss) $ 4,534 $ 4,086 $ 117,778 $ 41,984 $ (166,518 ) $ 1,864 Condensed Consolidating Statements of Operations and Comprehensive Income (Loss) Year Ended December 31, 2019 (in thousands) Parent Issuer Guarantor Subsidiaries Non-Guarantor Subsidiaries Eliminations Consolidated Revenue $ — $ — $ 1,064,510 $ 61,650 $ (12,882 ) $ 1,113,278 Cost of revenue — — 482,246 40,932 (12,882 ) 510,296 Gross profit — — 582,264 20,718 — 602,982 Operating expense: Sales and marketing — — 245,817 12,202 — 258,019 Engineering and development — — 96,778 9,599 — 106,377 General and administrative 1,628 238 113,983 2,118 — 117,967 Gain on sale of business — — (40,700 ) — — (40,700 ) Transaction expenses — — — — — — Impairment of goodwill 12,333 12,333 Total operating expense 1,628 238 428,211 23,919 — 453,996 (Loss) income from operations (1,628 ) (238 ) 154,053 (3,201 ) — 148,986 Total other expense (income)—net — 144,034 (18 ) (562 ) — 143,454 (Loss) income before income taxes and equity earnings of unconsolidated entities (1,628 ) (144,272 ) 154,071 (2,639 ) — 5,532 Income tax (benefit) expense — (34,336 ) 49,105 3,110 — 17,879 (Loss) income before equity earnings of unconsolidated entities (1,628 ) (109,936 ) 104,966 (5,749 ) — (12,347 ) Equity loss (income) of unconsolidated entities, net of tax 10,719 (99,216 ) 5,750 — 82,747 — Net (loss) income $ (12,347 ) $ (10,720 ) $ 99,216 $ (5,749 ) $ (82,747 ) $ (12,347 ) Net loss attributable to non-controlling interest — — — — — — Net (loss) income attributable to Endurance International Group Holdings, Inc. $ (12,347 ) $ (10,720 ) $ 99,216 $ (5,749 ) $ (82,747 ) $ (12,347 ) Comprehensive (loss) income: Foreign currency translation adjustments — — — (598 ) — (598 ) Unrealized loss on cash flow hedge (279 ) — — — (279 ) Total comprehensive (loss) income $ (12,347 ) $ (10,999 ) $ 99,216 $ (6,347 ) $ (82,747 ) $ (13,224 ) Condensed Consolidating Statements of Cash Flows Year Ended December 31, 2017 (in thousands) Parent Issuer Guarantor Subsidiaries Non-Guarantor Subsidiaries Eliminations Consolidated Net cash provided by (used in) operating activities $ 12 $ (82,189 ) $ 281,416 $ 2,034 $ — $ 201,273 Cash flows from investing activities: Businesses acquired in purchase transaction, net of cash acquired — — — — — — Purchases of property and equipment — — (38,731 ) (4,331 ) — (43,062 ) Cash paid for minority investments — — — — — — Proceeds from sale of property and equipment — — — — — — Proceeds from note receivable — — — — — — Proceeds from sale of assets — — 530 — — 530 Purchases of intangible assets — — (1,933 ) (33 ) — (1,966 ) Net cash used in investing activities — — (40,134 ) (4,364 ) — (44,498 ) Cash flows from financing activities: Proceeds from issuance of term loan and notes, net of original issue discounts — 1,693,007 — — — 1,693,007 Repayments of term loans — (1,797,634 ) — — — (1,797,634 ) Payment of financing costs — (6,304 ) — — — (6,304 ) Payment of deferred consideration — — (4,550 ) (883 ) — (5,433 ) Payment of redeemable non-controlling interest liability — — (25,000 ) — — (25,000 ) Principal payments on financed equipment — — (7,390 ) — — (7,390 ) Proceeds from exercise of stock options 2,049 — — — — 2,049 Capital investments from minority partner — — — — — — Intercompany loans and investments (1,972 ) 193,119 (188,367 ) (2,780 ) — — Net cash provided by (used in) financing activities 77 82,188 (225,307 ) (3,663 ) — (146,705 ) Net effect of exchange rate on cash and cash equivalents and restricted cash — — — 2,150 — 2,150 Net increase (decrease) in cash and cash equivalents and restricted cash 89 (1 ) 15,975 (3,843 ) — 12,220 Cash and cash equivalents and restricted cash: Beginning of period 3 4 41,654 15,237 — 56,898 End of period $ 92 $ 3 $ 57,629 $ 11,394 $ — $ 69,118 Condensed Consolidating Statements of Cash Flows Year Ended December 31, 2018 (in thousands) Parent Issuer Guarantor Subsidiaries Non-Guarantor Subsidiaries Eliminations Consolidated Net cash (used in) provided by operating activities $ — $ (103,123 ) $ 246,188 $ 39,487 $ — $ 182,552 Cash flows from investing activities: Businesses acquired in purchase transaction, net of cash acquired — — — — — — Purchases of property and equipment — — (45,694 ) (186 ) — (45,880 ) Cash paid for minority investments — — — — — — Proceeds from sale of property and equipment — — — — — — Proceeds from note receivable — — — — — — Proceeds from sale of assets — — 6 — — 6 Purchases of intangible assets — — (8 ) — — (8 ) Net cash used in investing activities — — (45,696 ) (186 ) — (45,882 ) Cash flows from financing activities: Proceeds from issuance of term loan and notes, net of original issue discounts — 1,580,305 — — — 1,580,305 Repayments of term loans — (1,681,094 ) — — — (1,681,094 ) Payment of financing costs — (1,580 ) — — — (1,580 ) Payment of deferred consideration — — (4,500 ) — — (4,500 ) Principal payments on financed equipment — — (7,439 ) — — (7,439 ) Proceeds from exercise of stock options 887 — — — — 887 Intercompany loans and investments (958 ) 205,491 (181,755 ) (22,778 ) — — Net cash (used in) provided by financing activities (71 ) 103,122 (193,694 ) (22,778 ) — (113,421 ) Net effect of exchange rate on cash and cash equivalents and restricted cash — — — (1,791 ) — (1,791 ) Net (decrease) increase in cash and cash equivalents and restricted cash (71 ) (1 ) 6,798 14,732 — 21,458 Cash and cash equivalents and restricted cash: Beginning of period 92 3 57,629 11,394 — 69,118 End of period $ 21 $ 2 $ 64,427 $ 26,126 $ — $ 90,576 Condensed Consolidating Statements of Cash Flows Year Ended December 31, 2019 (in thousands) Parent Issuer Guarantor Subsidiaries Non-Guarantor Subsidiaries Eliminations Consolidated Net cash (used in) provided by operating activities $ (1,609 ) $ (97,558 ) $ 261,442 $ (302 ) $ — $ 161,973 Cash flows from investing activities: Businesses acquired in purchase transaction, net of cash acquired — — (8,875 ) — — (8,875 ) Purchases of property and equipment — — (39,126 ) — — (39,126 ) Cash paid for minority investments — — — — — — Proceeds from sale of property and equipment — — — — — — Proceeds from note receivable — — — — — — Proceeds from sale of assets — — 51,000 1 — 51,001 Purchases of intangible assets — — — — — — Net cash provided by investing activities — — 2,999 1 — 3,000 Cash flows from financing activities: Proceeds from issuance of term loan and notes, net of original issue discounts — — — — — — Repayments of term loans — (130,980 ) — — — (130,980 ) Payment of financing costs — — — — — — Payment of deferred consideration — — (2,500 ) — — (2,500 ) Principal payments on financed equipment — — (8,189 ) — — (8,189 ) Proceeds from exercise of stock options 31 — — — — 31 Intercompany loans and investments 1,752 228,537 (235,805 ) 5,516 — — Net cash provided by (used in) financing activities 1,783 97,557 (246,494 ) 5,516 — (141,638 ) Net effect of exchange rate on cash and cash equivalents and restricted cash — — — (914 ) — (914 ) Net increase (decrease) in cash and cash equivalents and restricted cash 174 (1 ) 17,947 4,301 — 22,421 Cash and cash equivalents and restricted cash: Beginning of period 21 2 64,427 26,126 — 90,576 End of period $ 195 $ 1 $ 82,374 $ 30,427 $ — $ 112,997</t>
  </si>
  <si>
    <t>Summary of Significant Accounting Policies (Policies)</t>
  </si>
  <si>
    <t>Basis of Preparation</t>
  </si>
  <si>
    <t>Basis of Preparation The accompanying consolidated financial statements, which include the accounts of Holdings and its subsidiaries, have been prepared using accounting principles generally accepted in the United States of America (“U.S. GAAP”). All intercompany transactions have been eliminated on consolidation.</t>
  </si>
  <si>
    <t>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wo operating segments: web presence and digital marketing. The Company has determined that it does not satisfy aggregation criteria for these operating segments, and that each segment meets the quantitative threshold of Financial Accounting Standards Board ("FASB") Accounting Standards Codification ("ASC") 280, Segment Reporting . Therefore, both operating segments are reportable segments. The Company's segments share certain resources, primarily related to sales and marketing, engineering and development, and general and administrative functions. Management allocates these costs to each respective segment based on a consistently applied methodology, primarily based on a percentage of revenue.</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derivative instruments, certain accruals, reserves and deferred taxes.</t>
  </si>
  <si>
    <t>Reclassification</t>
  </si>
  <si>
    <t xml:space="preserve">Reclassification Certain amounts in the prior period financial statements have been reclassified to conform to the presentation of the current period financial statements. </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custom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SC 815, Derivatives and Hedging ,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ccounting Standard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Concentrations of Credit and Other Risks</t>
  </si>
  <si>
    <t>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property, plant and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Software Development Costs The Company accounts for software development costs for internal use software under the provisions of ASC 350-40, Internal-Use Software</t>
  </si>
  <si>
    <t>Business Combinations</t>
  </si>
  <si>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Company's goodwill impairment test as of October 31, 2017 resulted in a $12.1 million impairment of goodwill to the Company's domain monetization reporting unit within the web presence segment. The impairment was a direct result of a more rapid decline in domain parking revenue than originally expected, and to a lesser extent, reduced sales of premium domain names. Goodwill for this reporting unit was completely impaired. Goodwill allocated to the other six reporting units to which goodwill has been allocated was not impaired. As of the test date of October 31, 2018, the fair value for all reporting units was higher than their respective carrying values, and no impairment was recorded. For the annual impairment test as of October 31, 2019, the Company had a total of seven reporting units to which goodwill has been allocated. Additionally, the Company has three smaller reporting units to which no goodwill has been allocated, as they had been determined to have no material fair value, and one reporting unit which has no remaining goodwill allocated to it.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by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s 2017 and 2018, the Company used a discount rate of 10.0% for all but one of its reporting units. For fiscal year 2019, the Company used a discount rate of 10.5% for all but three of its reporting units. For two of the reporting units, which are experiencing declining cash flows, the Company used a discount rate of 13.0% and 13.5% , respectively, to adjust for the risk in the projected cash flows. For the remaining reporting unit, which had just been acquired in September 2019, the Company used a discount rate of 15.5% , to adjust for the risk in the projected cash flow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ses a valuation technique in which values are derived based on valuation multiples from comparable public companies, and a valuation multiple from sales of comparable companies. For the fiscal 2017 goodwill impairment analysis, the Company compared the fair value from the income approach to the market approach based on multiples of comparable public companies and noted no material variances in the valuation techniques. For the fiscal 2018 goodwill impairment analysis, the Company compared the fair value from the income approach to two market approaches, which included a valuation multiple of comparable public companies and a valuation multiple from sales of comparable companies. For three of the Company's reporting units, which represented approximately 95% of the Company's goodwill at the time of the 2018 goodwill impairment analysis, the fair value derived from the income approach was consistent with the fair value derived from the two market approaches. The Company established the fair value for these reporting units based on the average fair value from all three valuation approaches. For the fiscal 2018 goodwill impairment analysis, for two of the Company's reporting units, which represented approximately 3% of the Company's goodwill, the Company based their fair value entirely upon the income approach, as these two reporting units were experiencing declining cash flows and were expected to continue to experience declines over time. The fair values from the income approach for these two reporting units were materially below the fair values derived from both market approaches. The goodwill allocated to these two reporting units was approximately $64.2 million as of December 31, 2018. For one of the Company's reporting units, which represented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For the fiscal 2019 goodwill impairment analysis, the Company compared the fair value from the income approach to two market approaches, which included a valuation multiple of comparable public companies and a valuation multiple from sales of comparable companies. For three of the reporting units, which represent approximately 97% of the Company's goodwill as of December 31, 2019, the Company established the fair value based on the average fair value from all three valuation approaches. For two of the remaining reporting units, which represent approximately 3% of the Company's goodwill as of December 31, 2019, the Company established fair value based on the income approach only, because these reporting units are experiencing declining cash flows. The Company calculated and recognized a partial impairment of $10.0 million for one of these reporting units and a full impairment of $2.3 million for the second of these reporting units, both of which were recorded as an operating expense in the consolidated statements of operations and other comprehensive income (loss). For the other two reporting units for which the income approach was used, the Company had just acquired one reporting unit in the three months ended September 30, 2019, and was in the process of disposing of the other reporting unit through a sale in December 2019. Goodwill as of December 31, 2019 was $1,835.3 million . The carrying value of goodwill that was allocated to the web presence and digital marketing segments was $1,231.9 million and $603.4 million , respectively. The fair value of all but three of the reporting units with goodwill at December 31, 2019 exceeds each reporting unit's carrying value by at least 20% . Of the other three reporting units with less than 20% excess of fair value over carrying value, one reporting unit is forecast to experience continuing negative growth in both revenue and cash flows. Given this fact pattern, the Company relied upon the income approach in order to quantify the impact of persistent negative growth expectations and to develop a fair value for this reporting unit. The goodwill allocated to this reporting unit as of December 31, 2019 was $52.0 million . The Company expects that cash flows will continue to decline, which could result in goodwill impairment charges for this reporting unit at some point in the future. The second reporting unit with less than a 20% excess of fair value over carrying value was acquired in September 2019. Based on the short duration between the acquisition date and the testing date, and lacking indications of specific events that either positively or negatively impacted the carrying value, fair value on this reporting unit approximated the allocated goodwill. Goodwill for this reporting unit as of December 31, 2019 was approximately $ 7.0 million . The third reporting unit represents a combination of different hosting brands, which the Company will continue to monitor in the future. Though near term cash flows are projected to decline, growth in the cash flows is expected to return after further investments in engineering and development and sales and marketing are made. This reporting unit's fair value was established using three valuation methods, equally weighted. As the reporting unit passed the goodwill impairment test with equal weight given to the three approaches, the Company did not adjust the weight given to the three valuation approaches. As of December 31, 2019, the fair value of this reporting unit, as estimated based upon the Company's future projections, exceeded its carrying value by less than 4% . In the event the Company's investments in engineering and development and sales and marketing do not generate the anticipated improvement in future operating performance, then future impairments may be recognized for this reporting unit. Goodwill for this reporting unit as of December 31, 2019 was approximately $1.2 billion</t>
  </si>
  <si>
    <t>Long-Lived Assets</t>
  </si>
  <si>
    <t xml:space="preserve">Long-Lived Assets The Company’s long-lived assets consist primarily of intangible assets, including acquired subscriber relationships, trade names, intellectual property, developed technology, and domain names available for sale.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During the year ended December 31, 2017, the Company recognized an impairment charge of $13.8 million relating to certain domain name intangible assets acquired in 2014, which was recorded in cost of revenue in the consolidated statements of operations and comprehensive incom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of the Directi web presence business in 2014. This impairment was recorded in cost of revenue in the consolidated statements of operations and comprehensive income (loss). The impairment resulted from diminished cash flows associated with these intangible assets. All of the 2017 impairments described above were recognized in the web presence segment. During the year ended December 31, 2018, the Company did not identify any impairments relating to its long-lived assets. During the year ended December 31, 2019, the Company recognized an aggregate impairment of $25.2 million , relating primarily to premium domain name intangible assets acquired in 2014, which was recorded in cost of revenue in the consolidated statements of operations and comprehensive income (loss). The impairment resulted from recent market conditions that have adversely impacted cash flows from these assets, and these market conditions are expected to continue. During the three months ended June 30, 2019, the Company recognized an impairment of $17.9 million . The Company valued its premium domain name assets included in its domain monetization reporting unit based on discounted projected cash flows from these assets using a discount rate of 11.6% , which resulted in an impairment of $16.2 million . The balance of the impairment charge was primarily related to developed technology intangible assets associated with the premium domain business, which were valued using a relief from royalty approach. During the annual goodwill impairment test as of October 31, 2019, the Company valued the domain monetization reporting unit based on discounted projected cash flows from its assets using a discount rate of 10.5% and recognized an additional impairment of $7.3 million , of which $4.6 million related to domain names and the balance related to developed technology and trademarks associated with this reporting unit. As of December 31, 2019, the intangible assets relating to the Company's domain monetization reporting unit have been completely written off. </t>
  </si>
  <si>
    <t>Revenue Recognition</t>
  </si>
  <si>
    <t xml:space="preserve">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nd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three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Inventory management and marketplace listing services provide customers with a cloud-based platform that integrates standard inventory management features with order management and shipping management capabilities across multiple channels. Pricing is primarily based on order volume from the prior monthly period. For inventory management customers who subscribe to an annual plan, revenue is recognized ratably over the term of the contract. Inventory management professional services are also provided to customers when requested, and are recognized into revenue upon completion.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The Company had a refund and chargeback reserve of $0.4 million and $0.3 million as of December 31, 2018 and 2019 , respectively. The portion of deferred revenue that is expected to be refunded at December 31, 2018 and 2019 was $2.2 million and $1.9 million , respectively. Based on refund history, a significant majority of refunds happen in the same fiscal month that the customer contract starts or renews. Approximately 84%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 Contracts with Multiple Performance Obligations A considerable amount of the Company’s revenue is generated from transactions that are contracts with customers that may include web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SSP"), generally based on the price charged to customers. Web hosting services, domain name registrations, and other cloud-based products and services have distinct performance obligations and are often sold separately. If the promise is not distinct and therefore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SSP. The Company determines SSP by considering its observed SSPs, competitive prices in the marketplace and management judgment; these SSPs may vary depending upon the particular facts and circumstances related to each deliverable. The Company analyzes the SSP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year ended December 31, 2019 is primarily driven by cash payments received or due in advance of the Company satisfying its performance obligations, offset by $363.5 million of revenue recognized that were included in the deferred revenue balance at the beginning of the period. The following table provides a reconciliation of the Company's deferred revenue as of December 31, 2019 : Short-term Long-term (in thousands) Balance at December 31, 2018 $ 371,758 $ 96,140 Recognition of the beginning deferred revenue into revenue, as a result of performance obligations satisfied (363,454 ) — Cash received in advance during the period 805,697 311,336 Recognition of cash received in the period into revenue, as a result of performance obligations satisfied (749,823 ) — Deferred revenue derecognized due to the disposition of SinglePlatform (1,825 ) — Foreign translation impact (702 ) — Reclassification between short-term and long-term 307,824 (307,824 ) Balance at December 31, 2019 $ 369,475 $ 99,652 The difference between the opening and closing balances of the Company’s deferred liabilities primarily results from the timing difference between the Company’s performance and the customer’s payment. During the year ended December 31, 2019 , the Company recognized $363.5 million and $0.0 million , respectively, from beginning deferred revenue current and long-term balances existing at December 31, 2018 . The Company did not recognize any revenue from performance obligations satisfied in prior periods. The following table provides the remaining performance obligation amounts as of December 31, 2019 . These amounts are equivalent to the ending deferred revenue balance of $469.1 million , which includes both short and long-term amounts: Web presence Digital marketing Total (in thousands) Remaining performance obligation, short-term $ 316,037 $ 53,438 $ 369,475 Remaining performance obligation, long-term 99,646 6 99,652 Total $ 415,683 $ 53,444 $ 469,127 This backlog of revenue related to future performance obligations is prepaid by customers and supported by executed contracts with customers. The Company has established a reserve of $0.3 million for refunds and chargebacks, 95% of which is expected to materialize in the first 45 days after the contract start or renewal date. The remainder of the deferred revenue is expected to be recognized in future periods. Deferred Customer Acquisition Costs As a result of the implementation of ASC 606, the Company now capitalizes the incremental costs directly related to obtaining and fulfilling a contract (such as sales commissions and certain direct sales and marketing success 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in thousands) Balance at December 31, 2018 $ 41,458 $ 42,472 Deferred customer acquisition costs incurred in the period 23,938 36,936 Amounts recognized as expense in the period (55,479 ) — Foreign translation impact (115 ) 83 Reclassification between short-term and long-term 29,801 (29,801 ) Adjustment resulting from sale of SinglePlatform business (1,168 ) (910 ) Balance at December 31, 2019 $ 38,435 $ 48,780 As of December 31, 2019 , the Company has a total of $76.6 million and $10.6 million in deferred assets relating to costs incurred to obtain or fulfill contracts in its web presence and digital marketing segments, respectively. During the year ended December 31, 2019 , the Company recognized total amortization costs related to the above items of $49.2 million and $6.3 million in its web presence and digital marketing segments, respectively, which were included in sales and marketing in the consolidated statements of operations and comprehensive income (loss). Significant Judgments The Company sells a number of third party cloud-based services to enhance a subscriber’s overall website hosting experience. The Company exercises considerable judgment to determine if it is the principal or agent in each of these arrangements, and in some instances, has concluded that it is an agent of the third party and recognizes revenue at time of subscriber purchase at an amount that is net of the revenue share payable to the third party. The Company exercises judgment to determine the SSP (standalone selling price) for each distinct performance obligation. In instances where the SSP is not directly observable, such as when the Company does not sell the product or service separately, the Company determines the SSP using information that may include a competitive market assessment approach and other observable inputs. The Company typically has more than one SSP for individual products and services. Judgment is required to determine whether particular types of sales and marketing costs incurred, including commissions, are incremental and recoverable costs incurred to obtain and fulfill the customer contract. In addition, judgment is required to determine the life of the customer over which deferred customer acquisition costs are amortized. </t>
  </si>
  <si>
    <t>Engineering and Development Costs</t>
  </si>
  <si>
    <t>Engineering and Development Costs Engineering and development costs incurred in the development and maintenance of the Company’s technology infrastructure are expensed as incurred.</t>
  </si>
  <si>
    <t>Sales and Marketing Costs</t>
  </si>
  <si>
    <t>Foreign Currency</t>
  </si>
  <si>
    <t>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Income Taxes Income taxes are accounted for in accordance with FASB ASC 740, Accounting for Income Taxes .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and laws that will be in effect when the Company expects the differences to reverse. The Company reduces the deferred tax assets by a valuation allowance if, based upon the weight of available evidence, it is more likely than not that the Company will not realize some portion or all of the deferred tax assets. The Company considers relevant evidence, both positive and negative, to determine the need for a valuation allowance. As part of the Tax Cut and Jobs Act of 2017, the Company is subject to a territorial tax system in which it is required to make an accounting policy in providing for tax on Global Intangible Low Taxed Income (“GILTI”) earned by certain foreign subsidiaries. The Company has elected to treat the impact of GILTI as a period cost, to be reported as a part of continuing operations, as a component of income tax expense. Under U.S. GAAP, in order to recognize an uncertain tax benefit, the taxpayer must determine it is more likely than not the position will be sustained, and the measurement of the benefit is calculated as the largest amount that is more than 50 percent likely to be realized upon resolution of the benefit. Although the Company believes that it has adequately provided for liabilities resulting from tax assessment by taxing authorities, positions taken by these tax authorities could have an impact on the Company’s results of operations, financial position and/or cash flows. The Company recognizes the interest and penalties related to income taxes as a part of interest expense and operating expenses, respectively, in continuing operations in its consolidated statements of operations and comprehensive income (loss). In addition,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 Company had $1.1 million unrecognized tax benefits as of December 31, 2017 , $4.4 million as of December 31, 2018 , and $4.7 million as of December 31, 2019 .</t>
  </si>
  <si>
    <t>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Income per Share</t>
  </si>
  <si>
    <t>Net (Loss) Income per Share The Company considered ASC 260-10, Earnings per Share , or ASC 260-10, which requires the presentation of both basic and diluted earnings per share in the consolidated statements of operations and comprehensive income (loss). The Company’s basic net (loss) income per share is computed by dividing net (loss) income by the weighted-average number of shares of common stock outstanding for the period, and, if there are dilutive securities, diluted net (loss) income per share is computed by including common stock equivalents which includes shares issuable upon the exercise of stock options, net of shares assumed to have been purchased with the proceeds, using the treasury stock method. The Company considered FASB ASC 260-10, Earnings per Share , which requires the presentation of both basic and diluted earnings per share in the consolidated statements of operations and comprehensive income (loss). The Company’s basic net (loss) income per share is computed by dividing net (loss) income by the weighted-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si>
  <si>
    <t>Guarantees</t>
  </si>
  <si>
    <t>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the Company may guarantee the obligations of its subsidiaries or provide indemnification to the vendors in the event of damages for breaches or other claims covered by the contracts. As permitted under Delaware and other applicable law, Holding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 Through December 31, 2019 , the only losses incurred by the Company in connection with any of its indemnification obligations or guarantees relate to immaterial amounts incurred to indemnify officers in connection with SEC investigations settled by the Company in 2018. The Company does not expect material claims related to these indemnification obligations and consequently concluded that the fair value of these obligations is negligible.</t>
  </si>
  <si>
    <t>Recent Accounting Pronouncements</t>
  </si>
  <si>
    <t>Recent Accounting Pronouncements - Recently Adopted In February 2016, the FASB issued ASU No. 2016-02, Leases , or ASC 842. Since then, the FASB has also issued ASU No. 2018-10, Codification Improvements to Topic 842, Leases, which further clarifies ASU No. 2016-02 and corrects unintended application of guidanc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adopted the new standard on January 1, 2019. The Company elected to utilize the available practical expedients and implemented internal controls and reporting systems to enable the preparation of the financial information on adoption and on an ongoing basis subsequent to adoption. Upon adoption, the Company recorded an ROU asset of $114.9 million , and a lease liability of $124.5 million , and reduced accrued facility exit costs by $1.7 million and deferred rent liabilities by $7.9 million . There was no impact to opening retained earnings as a result of the adoption of the new guidance. The impact of applying ASC 842 on the results for reporting periods and balance sheet beginning after January 1, 2019 is presented under ASC 842, while prior amounts are not adjusted and continue to be reported in accordance with the Company’s historic accounting under ASC 840, Leases. The Company's accounting for finance leases remained substantially unchanged. See Note 7 , Leases , for further details. In July 2018, the FASB issued ASU No. 2018-07, Compensation - Stock Compensation (Topic 718) . The new guidance expands the scope of Topic 718 to include share-based payment transactions for acquiring goods and services from nonemployees. The amendments in ASU No. 2018-07 specify that Topic 718 applies to all share-based payment transactions in which a grantor acquires goods or services to be used or consumed in a grantor's own operations by issuing share-based payment awards to a non-employee.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 The new guidance is effective for public companies for fiscal years beginning after December 15, 2018, including interim periods within those fiscal years and early adoption is permitted, provided the company has already adopted the guidance in Topic 606. A compan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company is required to measure these nonemployee awards at fair value as of the adoption date. The Company adopted the guidance on January 1, 2019. The adoption of this guidance did not have a material impact on its consolidated financial statements. Recent Accounting Pronouncements - Recently Issued In August 2018, the FASB issued ASU No. 2018-15, Intangibles - Goodwill and Other - Internal-Use Software (Subtopic 350-40): Customer's Accounting for Implementation Costs Incurred in a Cloud Computing Arrangement That is a Service Contract . The new guidance provides for the deferral of implementation costs for cloud computing arrangements and expensing those costs over the term of the cloud services arrangement. The new guidance is effective for fiscal years beginning after December 15, 2019. The Company is currently evaluating the timing of adoption and the expected impact of the new guidance.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new guidance is effective for fiscal years beginning after December 15, 2020. The Company does not expect that the adoption of this new guidance will have a material impact on its consolidated financial statements.</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Deferred Revenue</t>
  </si>
  <si>
    <t>The Company includes only those incremental costs that would not have been incurred if the contracts had not been entered into: Short-term Long-term (in thousands) Balance at December 31, 2018 $ 41,458 $ 42,472 Deferred customer acquisition costs incurred in the period 23,938 36,936 Amounts recognized as expense in the period (55,479 ) — Foreign translation impact (115 ) 83 Reclassification between short-term and long-term 29,801 (29,801 ) Adjustment resulting from sale of SinglePlatform business (1,168 ) (910 ) Balance at December 31, 2019 $ 38,435 $ 48,780 The following table provides a reconciliation of the Company's deferred revenue as of December 31, 2019 : Short-term Long-term (in thousands) Balance at December 31, 2018 $ 371,758 $ 96,140 Recognition of the beginning deferred revenue into revenue, as a result of performance obligations satisfied (363,454 ) — Cash received in advance during the period 805,697 311,336 Recognition of cash received in the period into revenue, as a result of performance obligations satisfied (749,823 ) — Deferred revenue derecognized due to the disposition of SinglePlatform (1,825 ) — Foreign translation impact (702 ) — Reclassification between short-term and long-term 307,824 (307,824 ) Balance at December 31, 2019 $ 369,475 $ 99,652</t>
  </si>
  <si>
    <t>Revenue, Remaining Performance Obligation, Expected Timing of Satisfaction</t>
  </si>
  <si>
    <t>The following table provides the remaining performance obligation amounts as of December 31, 2019 . These amounts are equivalent to the ending deferred revenue balance of $469.1 million , which includes both short and long-term amounts: Web presence Digital marketing Total (in thousands) Remaining performance obligation, short-term $ 316,037 $ 53,438 $ 369,475 Remaining performance obligation, long-term 99,646 6 99,652 Total $ 415,683 $ 53,444 $ 469,127</t>
  </si>
  <si>
    <t>Summary of Calculation of Basic and Diluted Net Loss Per Share</t>
  </si>
  <si>
    <t xml:space="preserve"> For the Year Ended December 31, 2017 2018 2019 (in thousands, except share amounts and per share data) Computation of basic and diluted net (loss) income per share: Net (loss) income attributable to Endurance International Group Holdings, Inc. $ (107,308 ) $ 4,534 $ (12,347 ) Net (loss) income per share attributable to Endurance International Group Holdings, Inc.: Basic $ (0.78 ) $ 0.03 $ (0.09 ) Diluted $ (0.78 ) $ 0.03 $ (0.09 ) Weighted-average number of common shares used in computing net (loss) income per share attributable to Endurance International Group Holdings, Inc.: Basic 137,322,201 142,316,993 145,259,691 Diluted 137,322,201 145,669,760 145,259,691</t>
  </si>
  <si>
    <t>Summary of Weighted Average Potentially Dilutive Shares Excluded From Calculation of Diluted Loss Per Share</t>
  </si>
  <si>
    <t>The following number of weighted-average potentially dilutive shares were excluded from the calculation of diluted (loss) income per share because the effect of including such potentially dilutive shares would have been anti-dilutive: For the Year Ended December 31, 2017 2018 2019 Restricted Stock Awards and Units 8,967,840 4,325,516 4,035,923 Options 10,728,795 8,443,928 8,570,215 Total 19,696,635 12,769,444 12,606,138</t>
  </si>
  <si>
    <t>Acquisitions/ Divestitures (Tables)</t>
  </si>
  <si>
    <t>Schedule of Acquisition</t>
  </si>
  <si>
    <t>The following table summarizes the preliminary allocation of the purchase consideration to the assets acquired and liabilities assumed at the date of acquisition: September 13, 2019 (in thousands) Working capital $ (187 ) Goodwill 6,973 Developed technology 2,445 Subscriber relationships 390 Total $ 9,621</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8 Financial assets: Cash equivalents (included in cash and cash equivalents) $ 7,874 $ — $ 7,874 $ — Interest rate cap (included in other assets) 2,583 — 2,583 — Total financial assets $ 10,457 $ — $ 10,457 $ — Balance at December 31, 2019 Financial assets: Cash equivalents (included in cash and cash equivalents) $ 2,834 $ — $ 2,834 $ — Interest rate cap (included in other assets) 6 — 6 — Total financial assets $ 2,840 $ — $ 2,840 $ —</t>
  </si>
  <si>
    <t>Property, Plant and Equipment (Tables)</t>
  </si>
  <si>
    <t>Components of Property and Equipment</t>
  </si>
  <si>
    <t>Components of property and equipment consisted of the following: December 31, 2018 December 31, 2019 (in thousands) Land $ 790 $ 790 Building 7,819 8,285 Software 102,259 109,546 Computers and office equipment 157,396 187,056 Furniture and fixtures 19,258 18,918 Leasehold improvements 20,215 20,469 Construction in process 12,314 5,850 Property and equipment—at cost 320,051 350,914 Less accumulated depreciation (227,776 ) (264,989 ) Property and equipment—net $ 92,275 $ 85,925</t>
  </si>
  <si>
    <t>Summary of Software Assets under Financed Equipment</t>
  </si>
  <si>
    <t>As of December 31, 2018 and 2019 , the Company’s software shown in the above table included the software assets under financed equipment was as follows: December 31, 2018 December 31, 2019 (in thousands) Software $ 16,715 $ 16,715 Less accumulated depreciation (6,221 ) (11,989 ) Financed equipment—net $ 10,494 $ 4,726</t>
  </si>
  <si>
    <t>Summary of Future Minimum Lease Payments under Financed Equipment</t>
  </si>
  <si>
    <t>At December 31, 2019 , the expected future minimum lease payments under financed equipment discussed above were approximately as follows: Amount (in thousands) 2020 $ 828 2021 — Total minimum lease payments 828 Less amounts representing interest (38 ) Present value of financed equipment $ 790 Current portion 790 Long-term portion —</t>
  </si>
  <si>
    <t>Leases (Tables)</t>
  </si>
  <si>
    <t>Assets and Liabilities of Leases</t>
  </si>
  <si>
    <t>Supplemental balance sheet information related to leases was as follows: December 31, 2019 (in thousands) Operating lease right-of-use assets $ 90,519 Operating lease liabilities—short term 21,193 Operating lease liabilities—long term 78,151 Total operating lease liabilities $ 99,344</t>
  </si>
  <si>
    <t>Operating Lease Maturity</t>
  </si>
  <si>
    <t>Maturities for leases were as follows: Operating Leases (in thousands) 2020 $ 27,098 2021 20,728 2022 18,882 2023 17,656 2024 13,832 Thereafter 20,693 Total lease payments 118,889 Less imputed interest 19,545 Total $ 99,344</t>
  </si>
  <si>
    <t>Goodwill and Other Intangible Assets (Tables)</t>
  </si>
  <si>
    <t>Changes in Goodwill Balances</t>
  </si>
  <si>
    <t>The following table summarizes the changes in the Company’s goodwill balances as of December 31, 2018 and 2019 : Web presence Digital marketing Total (in thousands) Goodwill balance at December 31, 2017 $ 1,246,277 $ 604,305 $ 1,850,582 Foreign translation impact (1,517 ) — (1,517 ) Goodwill balance at December 31, 2018 $ 1,244,760 $ 604,305 $ 1,849,065 Goodwill related to 2019 acquisition — 6,973 6,973 Goodwill related to 2019 divestiture — (7,864 ) (7,864 ) Foreign translation impact (531 ) — (531 ) Impairment (12,333 ) — (12,333 ) Goodwill balance at December 31, 2019 $ 1,231,896 $ 603,414 $ 1,835,310</t>
  </si>
  <si>
    <t>Summary of Other Intangible Assets</t>
  </si>
  <si>
    <t xml:space="preserve">As of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As of December 31, 2019 , other intangible assets consisted of the following: Gross Carrying Amount Accumulated Amortization Net Carrying Amount Weighted Average Useful Life (dollars in thousands) Developed technology $ 280,330 $ 207,844 $ 72,486 7 years Subscriber relationships 659,837 529,276 130,561 7 years Tradenames 134,046 94,982 39,064 8 years Intellectual property 34,263 31,372 2,891 5 years Domain names available for sale 18,160 18,160 — Indefinite Total December 31, 2019 $ 1,126,636 $ 881,634 $ 245,002 </t>
  </si>
  <si>
    <t>Summary of Expected Future Amortization of Other Intangible Assets</t>
  </si>
  <si>
    <t>As of December 31, 2019 , the expected future amortization of the other intangible assets, excluding indefinite life and in-process research and development intangibles, was approximately as follows: Amount Year Ending December 31, (in thousands) 2020 $ 71,321 2021 61,322 2022 37,699 2023 18,178 2024 13,935 Thereafter 42,547 Total $ 245,002</t>
  </si>
  <si>
    <t>Notes Payable (Tables)</t>
  </si>
  <si>
    <t>Schedule of Long-term Debt Instruments</t>
  </si>
  <si>
    <t>As of December 31, 2018 and 2019 , the Term Loan had an outstanding balance of: December 31, 2018 December 31, 2019 (in thousands) Term Loan $ 1,505,002 $ 1,374,022 Unamortized deferred financing costs (18,556 ) (14,331 ) Unamortized original issue discount (16,361 ) (12,635 ) Net Term Loan 1,470,085 1,347,056 Current portion of Term Loan 31,606 31,606 Term Loan—long term $ 1,438,479 $ 1,315,450 December 31, 2018 and 2019 , the Senior Notes had an outstanding balance of: December 31, 2018 December 31, 2019 (in thousands) Senior Notes $ 350,000 $ 350,000 Unamortized deferred financing costs (13,436 ) (11,359 ) Unamortized original issue discounts (4,988 ) (4,224 ) Net Senior Notes 331,576 334,417 Current portion of Senior Notes — — Senior Notes—long term $ 331,576 $ 334,417 As of December 31, 2018 and 2019 , notes payable, net of original issuance discounts (sometimes referred to as "OID") and deferred financing costs, consisted of the following: December 31, 2018 December 31, 2019 (in thousands) Term Loan $ 1,470,085 $ 1,347,056 Notes 331,576 334,417 Revolving credit facilities — — Total notes payable 1,801,661 1,681,473 Current portion of notes payable 31,606 31,606 Notes Payable—long term $ 1,770,055 $ 1,649,867</t>
  </si>
  <si>
    <t>Summary of Maturity of the Notes Payable</t>
  </si>
  <si>
    <t>The maturity of the notes payable as of December 31, 2019 is as follows: Amounts Maturity date as of December 31, (in thousands) 2020 $ 31,606 2021 31,606 2022 31,606 2023 1,279,204 2024 350,000 Thereafter — Total $ 1,724,022</t>
  </si>
  <si>
    <t>Summary of Interest Rates and Interest Expense</t>
  </si>
  <si>
    <t>The following table provides a summary of loan interest rates incurred and interest expense for the years ended December 31, 2017 , 2018 and 2019 : For the Year Ended December 31, 2017 2018 2019 (dollars in thousands) Interest rate—LIBOR 5.14%-6.68% 5.46%-6.44% 5.45%-6.44% Interest rate—alternate base * * * Interest rate—Notes 10.875 % 10.875 % 10.875 % Non-refundable fee—unused facility 0.50 % 0.50 % 0.50 % Interest expense and service fees $ 138,041 $ 136,094 $ 132,326 Loss on extinguishment of debt 992 331 — Deferred financing costs immediately expensed 5,487 1,228 — Amortization of deferred financing fees 7,316 6,454 7,179 Amortization of original issue discounts 3,860 4,305 4,490 Amortization of net present value of deferred consideration 632 373 163 Other interest expense 814 695 $ 518 Total interest expense $ 157,142 $ 149,480 $ 144,676 * The Company did not have debt bearing interest based on the alternate base rate for the years ended December 31, 2018 and 2019 .</t>
  </si>
  <si>
    <t>Stock-Based Compensation (Tables)</t>
  </si>
  <si>
    <t>Summary of Total Stock-Based Compensation Expense</t>
  </si>
  <si>
    <t>The following table presents total stock-based compensation expense recorded in the consolidated statements of operations and comprehensive income (loss) for all awards granted under the Company’s 2013 Plan and the 2011 Plan: For the Year Ended December 31, 2017 2018 2019 (in thousands) Cost of revenue $ 6,135 $ 3,823 $ 3,282 Sales and marketing 8,658 5,418 7,217 Engineering and development 6,090 4,495 4,908 General and administrative 39,118 15,328 20,285 Total stock-based compensation expense $ 60,001 $ 29,064 $ 35,692</t>
  </si>
  <si>
    <t>Stock Incentive Plan</t>
  </si>
  <si>
    <t>The weighted-average assumptions used to compute stock-based compensation expense for awards granted under the 2013 Plan during the years ended December 31, 2017 , 2018 and 2019 are as follows: 2017 2018 2019 Risk-free interest rate 2.2 % 2.9 % 2.6 % Expected volatility 50.5 % 47.8 % 44.6 % Expected life (in years) 6.25 6.00 6.00 Expected dividend yield — — —</t>
  </si>
  <si>
    <t>Summary of Stock Options</t>
  </si>
  <si>
    <t>The following table provides a summary of the Company’s stock options as of December 31, 2019 and the stock option activity for all stock options granted under the 2011 Plan during the year ended December 31, 2019 : Stock Options Weighted- Average Exercise Price Weighted- Average Remaining Contractual Term (in years) Aggregate Intrinsic Value (3) (in thousands) Outstanding at December 31, 2018 715,104 $ 9.00 Granted — $ — Exercised (6,793 ) $ 4.81 Forfeited (27,281 ) $ 9.53 Canceled (147,483 ) $ 9.75 Outstanding at December 31, 2019 533,547 $ 8.83 2.0 $ 19 Exercisable at December 31, 2019 512,265 $ 8.79 1.9 $ 19 Expected to vest after December 31, 2019 (1) 21,282 $ 9.71 3.6 $ — Exercisable as of December 31, 2019 and expected to vest thereafter (2) 533,547 $ 8.83 2.0 $ 19 (1) This represents the number of unvested options outstanding as of December 31, 2019 that are expected to vest in the future. (2) This represents the number of vested options as of December 31, 2019 plus the number of unvested options outstanding as of December 31, 2019 that are expected to vest in the future. (3) The aggregate intrinsic value was calculated based on the positive difference between the estimated fair value of the Company’s common stock on December 31, 2019 of $4.70 The following table provides a summary of the Company’s stock options as of December 31, 2019 and the stock option activity for all stock options granted under the 2013 Plan during the year ended December 31, 2019 : Stock Options Weighted- Average Exercise Price Weighted- Average Remaining Contractual Term (in years) Aggregate Intrinsic Value (3) (in thousands) Outstanding at December 31, 2018 7,322,293 $ 11.62 Granted 1,215,789 $ 7.99 Exercised — $ — Forfeited (201,365 ) $ 8.04 Canceled (3,060,038 ) $ 12.23 Outstanding at December 31, 2019 5,276,679 $ 10.57 6.7 $ — Exercisable at December 31, 2019 3,688,733 $ 11.63 5.8 $ — Expected to vest after December 31, 2019 (1) 1,587,946 $ 8.12 8.6 $ — Exercisable as of December 31, 2019 and expected to vest thereafter (2) 5,276,679 $ 10.57 6.6 $ — (1) This represents the number of unvested options outstanding as of December 31, 2019 that are expected to vest in the future. (2) This represents the number of vested options as of December 31, 2019 plus the number of unvested options outstanding as of December 31, 2019 that are expected to vest in the future. (3) The aggregate intrinsic value was calculated based on the positive difference between the estimated fair value of the Company’s common stock on December 31, 2019 of $4.70 per share, or the date of exercise, as appropriate, and the exercise price of the underlying options.</t>
  </si>
  <si>
    <t>Summary of Restricted Stock Awards and Restricted Stock Units</t>
  </si>
  <si>
    <t>The following table provides a summary of the Company’s restricted stock unit activity for the 2013 Plan during the year ended December 31, 2019 : Restricted Stock Units Weighted- Average Grant Date Fair Value Non-vested at December 31, 2018 5,203,259 $ 7.69 Granted 7,426,877 $ 6.62 Vested (2,126,221 ) $ 7.70 Canceled (1,498,806 ) $ 7.12 Non-vested at December 31, 2019 9,005,109 $ 6.90 December 31, 2019 : Restricted Stock Awards Weighted- Average Grant Date Fair Value Non-vested at December 31, 2018 443,247 $ 11.67 Granted — $ — Vested (246,757 ) $ 12.57 Canceled (36,973 ) $ 9.87 Non-vested at December 31, 2019 159,517 $ 10.68 December 31, 2019 : Restricted Stock Units Weighted- Average Grant Date Fair Value Non-vested at December 31, 2018 868,026 $ 8.26 Granted — $ — Vested (435,919 ) $ 8.20 Canceled (111,965 ) $ 8.26 Non-vested at December 31, 2019 320,142 $ 8.35</t>
  </si>
  <si>
    <t>Accumulated Other Comprehensive Loss (Tables)</t>
  </si>
  <si>
    <t>Components of Accumulated Other Comprehensive Loss, Net of Tax</t>
  </si>
  <si>
    <t>The components of accumulated other comprehensive loss, net of tax were as follows: Foreign Currency Translation Adjustments Unrealized Losses on Cash Flow Hedges Total (in thousands) Balance at December 31, 2017 $ 696 $ (1,237 ) $ (541 ) Other comprehensive loss (2,233 ) (437 ) (2,670 ) Balance at December 31, 2018 (1,537 ) (1,674 ) (3,211 ) Other comprehensive loss (598 ) (279 ) (877 ) Balance at December 31, 2019 $ (2,135 ) $ (1,953 ) $ (4,088 )</t>
  </si>
  <si>
    <t>Revenue (Tables)</t>
  </si>
  <si>
    <t>Disaggregation of Revenue</t>
  </si>
  <si>
    <t>Revenue, classified by the major geographic areas in which the Company’s customers are located, was as follows for the years ended December 31, 2018 and 2019 : Year Ended December 31, 2018 Web presence Digital marketing Total (in thousands) Domestic $ 456,890 $ 376,974 $ 833,864 International 278,349 33,078 311,427 Total $ 735,239 $ 410,052 $ 1,145,291 Year Ended December 31, 2019 Web presence Digital marketing Total (in thousands) Domestic $ 433,354 $ 379,516 $ 812,870 International 269,252 31,156 300,408 Total $ 702,606 $ 410,672 $ 1,113,278 December 31, 2018 and 2019 : Year Ended December 31, 2018 Web presence Digital marketing Total (in thousands) Subscription-based revenue Direct revenue from subscriptions $ 613,599 $ 404,533 $ 1,018,132 Professional services 13,815 1,373 15,188 Reseller revenue 73,341 3,537 76,878 Total subscription-based revenue $ 700,755 $ 409,443 $ 1,110,198 Non-subscription-based revenue MDF $ 8,631 $ 609 $ 9,240 Premium domains 20,109 — 20,109 Domain parking and monetization 5,744 — 5,744 Total non-subscription-based revenue $ 34,484 $ 609 $ 35,093 Total revenue $ 735,239 $ 410,052 $ 1,145,291 Year Ended December 31, 2019 Web presence Digital marketing Total (in thousands) Subscription-based revenue Direct revenue from subscriptions $ 588,963 $ 404,722 $ 993,685 Professional services 12,578 1,611 14,189 Reseller revenue 70,196 3,685 73,881 Total subscription-based revenue $ 671,737 $ 410,018 $ 1,081,755 Non-subscription-based revenue MDF $ 7,870 $ 654 $ 8,524 Premium domains 17,566 — 17,566 Domain parking and monetization 5,433 — 5,433 Total non-subscription-based revenue $ 30,869 $ 654 $ 31,523 Total revenue $ 702,606 $ 410,672 $ 1,113,278</t>
  </si>
  <si>
    <t>Income Taxes (Tables)</t>
  </si>
  <si>
    <t>Components of Income (Loss) Before Income Taxes</t>
  </si>
  <si>
    <t>The following table presents domestic and foreign components of (loss) income before income taxes for the periods presented: Year Ended December 31, 2017 2018 2019 (in thousands) United States $ (117,715 ) $ (52,029 ) $ 2,773 Foreign 540 50,584 2,759 Total (loss) income before income taxes $ (117,175 ) $ (1,445 ) $ 5,532</t>
  </si>
  <si>
    <t>Components of Income Taxes Benefit and Expenses</t>
  </si>
  <si>
    <t>The components of the (benefit) provision for income taxes consisted of the following: Year Ended December 31, 2017 2018 2019 Current: (in thousands) U.S. federal $ 319 $ (4,000 ) $ 1,409 State 2,610 2,772 2,776 Foreign 2,597 5,420 3,025 Total current provision 5,526 4,192 7,210 Deferred: U.S. federal (36,854 ) (4,671 ) 10,505 State (3,243 ) 236 (913 ) Foreign 9,377 10,435 (1,848 ) Change in valuation allowance 7,913 (16,438 ) 2,925 Total deferred (benefit) provision (22,807 ) (10,438 ) 10,669 Total (benefit) provision $ (17,281 ) $ (6,246 ) $ 17,879</t>
  </si>
  <si>
    <t>Reconciliation of Statutory Federal Rate</t>
  </si>
  <si>
    <t>The following table presents a reconciliation of the Company's income tax (benefit) expense based on statutory income tax rates and the actual income tax (benefit) expense, for the periods presented: Year Ended December 31, 2017 2018 2019 (in thousands) U.S. federal taxes at statutory rate $ (40,973 ) $ (303 ) $ 582 State income taxes, net of federal benefit (749 ) 265 1,981 Non-deductible stock-based compensation 9,265 3,906 8,358 Goodwill related — — 4,242 Non-deductible transaction costs — 1,538 — Non-taxable loss on redemption of equity interest — 9,230 — Credits (1,247 ) (5,659 ) (4,484 ) Foreign rate differential (1,404 ) 369 (484 ) Change in valuation allowance—U.S. 18,777 (5,199 ) 985 Change in valuation allowance—foreign (10,864 ) (11,239 ) 1,940 Rate change (8,809 ) 694 30 Foreign attribute - write-off 9,261 — — Uncertain tax positions 1,129 2,195 1,367 Permanent differences and other 8,333 (2,043 ) 3,362 Total (benefit) expense $ (17,281 ) $ (6,246 ) $ 17,879</t>
  </si>
  <si>
    <t>Components of the Company's Deferred Income Tax Assets and Liabilities</t>
  </si>
  <si>
    <t>The significant components of the Company’s deferred income tax assets and liabilities are as follows: As of December 31, 2018 2019 (in thousands) Deferred income tax assets: Net operating loss carry-forward $ 39,765 $ 15,806 Credit carry-forward 33,526 37,373 Interest expense limitation carry-forward 14,711 28,131 Deferred compensation 179 134 Deferred revenue 3,752 — Other reserves 2,549 — Stock-based compensation 11,673 7,891 Operating lease — 23,812 Other, net 977 — Total deferred income tax assets 107,132 113,147 Deferred income tax liabilities: Purchased intangible assets (29,855 ) (11,049 ) Goodwill (35,400 ) (43,075 ) Property and equipment (11,183 ) (12,000 ) Operating lease — (21,729 ) Deferred revenue — (553 ) Other reserves — (736 ) Other — (962 ) Total deferred income tax liabilities (76,438 ) (90,104 ) Valuation allowance (47,151 ) (50,076 ) Net deferred income tax liabilities $ (16,457 ) $ (27,033 )</t>
  </si>
  <si>
    <t>Tax Attributes Available to be Carried Forward</t>
  </si>
  <si>
    <t xml:space="preserve">As of December 31, 2019 , the Company recorded the following tax attributes available to be carried forward: Jurisdiction Amount Year Loss Carry-forwards Expire (in millions) Domestic Federal $ 26.9 2037 State 78.0 various dates through 2039 Foreign China 0.9 2021 Brazil 4.4 indefinite Netherlands 12.4 2022 India 0.6 2022 Singapore 0.4 indefinite Total NOL carry-forwards $ 123.6 Domestic Federal $ 25.2 2034 State 15.5 various dates Total tax credit carry-forwards $ 40.7 Total tax attributes available $ 164.3 </t>
  </si>
  <si>
    <t>Schedule of Unrecognized Tax Benefits Roll Forward</t>
  </si>
  <si>
    <t>The following table presents a reconciliation of the total amounts of unrecognized tax benefits: For the Year Ended December 31, 2017 2018 2019 (in thousands) Unrecognized tax benefits at the beginning of the year $ — $ 1,129 $ 4,381 Additions for tax positions of prior years 734 887 493 Reductions for tax positions of prior years — $ — (1,057 ) Additions for tax positions of current year 395 2,365 881 Statute of limitation — — (7 ) Unrecognized tax benefits at the end of the year $ 1,129 $ 4,381 $ 4,691</t>
  </si>
  <si>
    <t>Severance and Other Exit Costs (Tables)</t>
  </si>
  <si>
    <t>Summary of Activity Related to Company's Facilities Exit Costs Accrual</t>
  </si>
  <si>
    <t>The following table provides a summary of the aggregate activity for the year ended December 31, 2019 related to the Company’s combined severance accrual for the 2019, 2018, 2017 and 2016 Restructuring Plans (together, the "Restructuring Plans"): Employee Severance (in thousands) Balance at December 31, 2018 $ 393 Severance charges 785 Cash paid (1,134 ) Balance at December 31, 2019 $ 44 The following table provides a summary of the aggregate activity for the year ended December 31, 2019 related to the Company’s combined Restructuring Plans facilities exit accrual: Facilities (in thousands) Balance at December 31, 2018 $ 4,100 Facility charges 1,207 Adjustment for adoption of ASC 842 (1,417 ) Sublease income 315 Cash paid (1,836 ) Balance at December 31, 2019 $ 2,369</t>
  </si>
  <si>
    <t>Summary of Severance Charges</t>
  </si>
  <si>
    <t>The following table presents restructuring charges recorded in the consolidated statements of operations and comprehensive income (loss) for the periods presented: For the Year Ended December 31, 2017 2018 2019 (in thousands) Cost of revenue $ 4,100 $ 1,385 $ 1,424 Sales and marketing 3,586 110 239 Engineering and development 1,469 348 445 General and administrative 6,655 1,525 (116 ) Total restructuring charges $ 15,810 $ 3,368 $ 1,992</t>
  </si>
  <si>
    <t>Related Party Transactions (Tables)</t>
  </si>
  <si>
    <t>Summary of Related Party Transactions</t>
  </si>
  <si>
    <t>The following table presents amounts of related party transactions recorded in the consolidated statements of operations and comprehensive income (loss) for years presented relating to services provided by Tregaron and its affiliates under these agreements for the periods in 2017 and 2018, during which Treragon was a related party: For the Year Ended December 31, 2017 2018 2019 (in thousands) Cost of revenue $ 12,100 $ 14,255 $ — Sales and marketing 1,200 755 — Engineering and development 1,300 1,260 — General and administrative 200 115 — Total related party transaction expense $ 14,800 $ 16,385 $ — For the Year Ended December 31, 2017 2018 2019 (in thousands) Revenue $ (4,250 ) $ (5,450 ) $ (5,220 ) Revenue (contra) 7,850 7,965 6,410 Total related party transaction impact to revenue $ 3,600 $ 2,515 $ 1,190 Cost of revenue 675 640 590 Total related party transaction expense, net $ 4,275 $ 3,155 $ 1,780</t>
  </si>
  <si>
    <t>Segment Information (Tables)</t>
  </si>
  <si>
    <t>Schedule of Segment Reporting Information, by Segment</t>
  </si>
  <si>
    <t>The following tables contain financial information for each reportable segment for the years ended December 31, 2017 , 2018 and 2019 : Year Ended December 31, 2017 Web presence Digital marketing Total (in thousands) Revenue $ 775,617 $ 401,250 $ 1,176,867 Gross profit 317,996 254,941 572,937 Net loss $ (89,169 ) $ (10,615 ) $ (99,784 ) Interest expense, net (1) 69,492 86,914 156,406 Income tax expense (benefit) (22,433 ) 5,152 (17,281 ) Depreciation 41,273 13,912 55,185 Amortization of other intangible assets 65,887 74,467 140,354 Stock-based compensation 53,067 6,934 60,001 Restructuring expenses 10,229 5,581 15,810 Transaction expenses and charges — 773 773 Gain of unconsolidated entities (2) (110 ) — (110 ) Impairment of goodwill and other long-lived assets (3) 31,460 — 31,460 SEC investigations reserve 5,249 2,751 8,000 Shareholder litigations reserve — — — Adjusted EBITDA $ 164,945 $ 185,869 $ 350,814 Year Ended December 31, 2018 Web presence Digital marketing Total (in thousands) Revenue $ 735,239 $ 410,052 $ 1,145,291 Gross profit 336,531 288,023 624,554 Net (loss) income $ (34,094 ) $ 38,628 $ 4,534 Interest expense, net (1) 80,074 68,317 148,391 Income tax (benefit) expense (6,361 ) 115 (6,246 ) Depreciation 36,710 11,497 48,207 Amortization of other intangible assets 50,048 53,100 103,148 Stock-based compensation 19,426 9,638 29,064 Restructuring expenses 2,779 589 3,368 Transaction expenses and charges — — — Loss of unconsolidated entities (2) 267 — 267 Impairment of goodwill and other long-lived assets (3) — — — SEC investigations reserve — — — Shareholder litigation reserve 5,825 1,500 7,325 Adjusted EBITDA $ 154,674 $ 183,384 $ 338,058 Year Ended December 31, 2019 Web presence Digital marketing Total (in thousands) Revenue $ 702,606 $ 410,672 $ 1,113,278 Gross profit 307,914 295,068 602,982 Net (loss) income $ (79,759 ) $ 67,412 $ (12,347 ) Interest expense, net (1) 70,628 72,826 143,454 Income tax expense 11,279 6,600 17,879 Depreciation 35,924 9,027 44,951 Amortization of other intangible assets 39,307 45,876 85,183 Stock-based compensation 23,385 12,307 35,692 Restructuring expenses 785 1,207 1,992 Transaction expenses and charges — — — Gain on sale of business — (40,700 ) (40,700 ) Gain of unconsolidated entities (2) — — — Impairment of goodwill and other long-lived assets (3) 37,540 — 37,540 SEC investigations reserve — — — Shareholder litigation reserve — — — Adjusted EBITDA $ 139,089 $ 174,555 $ 313,644 (1) Interest expense includes impact of amortization of deferred financing costs, original issue discounts and interest income. For the years ended December 31, 2017 and 2018, it also includes $6.5 million and $1.2 million , respectively, of deferred financing costs and OID immediately expensed upon the 2017 and 2018 term loan refinancings. (2) The (gain) loss of unconsolidated entities is reported on a net basis for the years ended December 31, 2017 and 2018. (3) The impairment of goodwill and other long-lived assets for the year ended December 31, 2017 includes $13.8 million related to certain domain name intangible assets, $0.6 million to write off a debt investment in a privately held entity, $12.1 million related to impairment of goodwill associated with the web presence segment, and $4.9 million related to developed technology and customer relationships associated with the Directi acquisition. The impairment of goodwill and other long-lived assets for the year ended December 31, 2019 includes $12.3 million of goodwill impairment relating to two non-strategic reporting units in the web presence segment and $25.2 million related to premium domain name intangible assets acquired in 2014, which was recorded in cost of revenue in the consolidated statements of comprehensive income (loss). Revenue, classified by the major geographic areas in which the Company's customers are located, was as follows: Year Ended December 31, 2017 2018 2019 (in thousands) United States $ 845,305 $ 833,864 $ 812,870 International 331,562 311,427 300,408 Total $ 1,176,867 $ 1,145,291 $ 1,113,278</t>
  </si>
  <si>
    <t>Geographic and Other Information (Tables)</t>
  </si>
  <si>
    <t>Revenues Classified by Major Geographic Areas</t>
  </si>
  <si>
    <t>Schedule of Tangible Long-Lived Assets</t>
  </si>
  <si>
    <t>The following table presents the amount of tangible long-lived assets by geographic area: Year Ended December 31, 2018 2019 (in thousands) United States $ 87,301 $ 80,967 International 4,974 4,958 Total $ 92,275 $ 85,925</t>
  </si>
  <si>
    <t>Quarterly Financial Data (unaudited) (Tables)</t>
  </si>
  <si>
    <t>Schedule of Condensed Income Statement</t>
  </si>
  <si>
    <t>The following table presents the Company’s unaudited quarterly financial data: For the three months ended March 31, June 30, Sept. 30, Dec. 31, March 31, June 30, Sept. 30, Dec. 31, (in thousands, except per share data) Revenue $ 291,356 $ 287,770 $ 283,770 $ 282,395 $ 280,683 $ 278,204 $ 277,193 $ 277,198 Gross profit 157,450 157,024 154,825 155,255 156,829 138,617 156,438 151,098 Income from operations 31,402 37,775 42,618 35,151 35,154 16,655 38,729 58,448 Net (loss) income attributable to Endurance International Group Holdings, Inc. (1) $ (2,528 ) $ 627 $ (6,335 ) $ 12,770 $ (3,488 ) $ (26,228 ) $ 7,816 $ 9,553 Basic net (loss) income per share attributable to Endurance International Group Holdings, Inc. $ (0.02 ) $ 0.00 $ (0.04 ) $ 0.09 $ (0.02 ) $ (0.18 ) $ 0.05 $ 0.07 Diluted net (loss) income per share attributable to Endurance International Group Holdings, Inc. $ (0.02 ) $ 0.00 $ (0.04 ) $ 0.09 $ (0.02 ) $ (0.18 ) $ 0.05 $ 0.07</t>
  </si>
  <si>
    <t>Supplemental Guarantor Financial Information (Tables)</t>
  </si>
  <si>
    <t>Condensed Consolidated Balance Sheets</t>
  </si>
  <si>
    <t>The following tables present supplemental condensed consolidating balance sheet information of the Company (“Parent”), the Issuer, the Subsidiary Guarantors and the Non-Guarantor Subsidiaries as of December 31, 2018 and December 31, 2019 , and supplemental condensed consolidating results of operations and cash flow information for the years ended December 31, 2017 , 2018 and 2019 : Condensed Consolidating Balance Sheets December 31, 2018 (in thousands) Parent Issuer Guarantor Subsidiaries Non-Guarantor Subsidiaries Eliminations Consolidated Assets: Current assets: Cash and cash equivalents $ 21 $ 2 $ 62,495 $ 26,126 $ — $ 88,644 Restricted cash — — 1,932 — — 1,932 Accounts receivable — — 11,219 986 — 12,205 Prepaid domain name registry fees — — 50,325 6,454 — 56,779 Prepaid commissions — — 40,804 654 — 41,458 Prepaid expenses &amp; other current assets — 422 31,425 3,243 — 35,090 Total current assets 21 424 198,200 37,463 — 236,108 Intercompany receivables, net 34,595 401,342 (323,200 ) (112,737 ) — — Property and equipment, net — — 79,091 13,184 — 92,275 Goodwill — — 1,695,451 153,614 — 1,849,065 Other intangible assets, net — — 351,920 596 — 352,516 Investment in subsidiaries 139,838 1,559,256 57,749 — (1,756,843 ) — Prepaid commissions, net of current portion — — 41,746 726 — 42,472 Other assets — 5,239 27,463 1,369 — 34,071 Total assets $ 174,454 $ 1,966,261 $ 2,128,420 $ 94,215 $ (1,756,843 ) $ 2,606,507 Liabilities and stockholders' equity Current liabilities: Accounts payable $ — $ — $ 12,015 $ 434 — $ 12,449 Accrued expenses and other current liabilities — 25,373 77,316 7,494 — 110,183 Deferred revenue — — 347,703 24,055 — 371,758 Current portion of notes payable — 31,606 — — — 31,606 Current portion of financed equipment — — 8,379 — — 8,379 Deferred consideration, short-term — — 2,425 — — 2,425 Total current liabilities — 56,979 447,838 31,983 — 536,800 Deferred revenue, long-term — — 91,615 4,525 — 96,140 Notes payable — 1,770,055 — — — 1,770,055 Financed equipment—long term — — — — — — Deferred consideration — — 1,364 — — 1,364 Other long-term liabilities — (612 ) 28,349 (43 ) — 27,694 Total liabilities — 1,826,422 569,166 36,465 — 2,432,053 Equity 174,454 139,839 1,559,254 57,750 (1,756,843 ) 174,454 Total liabilities and equity $ 174,454 $ 1,966,261 $ 2,128,420 $ 94,215 $ (1,756,843 ) $ 2,606,507 Condensed Consolidating Balance Sheets December 31, 2019 (in thousands) Parent Issuer Guarantor Subsidiaries Non-Guarantor Subsidiaries Eliminations Consolidated Assets: Current assets: Cash and cash equivalents $ 195 $ 1 $ 80,642 $ 30,427 $ — $ 111,265 Restricted cash — — 1,732 — — 1,732 Accounts receivable — — 8,762 1,462 — 10,224 Prepaid domain name registry fees — — 48,943 6,294 — 55,237 Prepaid commissions — — 37,910 525 — 38,435 Prepaid expenses &amp; other current assets — 90 26,847 3,756 — 30,693 Total current assets 195 91 204,836 42,464 — 247,586 Intercompany receivables, net 32,845 172,807 (87,398 ) (118,254 ) — — Property and equipment, net — — 72,751 13,174 — 85,925 Operating lease right-of-use assets — — 86,111 4,408 — 90,519 Goodwill — — 1,677,587 157,723 — 1,835,310 Other intangible assets, net — — 243,994 1,008 — 245,002 Investment in subsidiaries 163,934 1,693,565 61,023 — (1,918,522 ) — Prepaid commissions, net of current portion — — 48,289 491 — 48,780 Other assets — 1,784 27,215 1,965 — 30,964 Total assets $ 196,974 $ 1,868,247 $ 2,334,408 $ 102,979 $ (1,918,522 ) $ 2,584,086 Liabilities and stockholders' equity: Current liabilities: Accounts payable $ — $ — $ 9,474 $ 580 $ — $ 10,054 Accrued expenses and other current liabilities 20 23,554 59,695 7,141 — 90,410 Deferred revenue — — 345,116 24,359 — 369,475 Operating lease liabilities—short term — — 18,513 2,680 21,193 Current portion of notes payable — 31,606 — — — 31,606 Current portion of financed equipment — — 790 — — 790 Deferred consideration, short-term — — 2,201 — — 2,201 Total current liabilities 20 55,160 435,789 34,760 — 525,729 Deferred revenue, long-term — — 94,471 5,181 — 99,652 Operating lease liabilities—long term — — 76,166 1,985 — 78,151 Notes payable — 1,649,867 — — — 1,649,867 Financed equipment—long term — — — — — — Deferred consideration — — — — — — Other long-term liabilities — (714 ) 34,417 30 — 33,733 Total liabilities 20 1,704,313 640,843 41,956 — 2,387,132 Equity 196,954 163,934 1,693,565 61,023 (1,918,522 ) 196,954 Total liabilities and equity $ 196,974 $ 1,868,247 $ 2,334,408 $ 102,979 $ (1,918,522 ) $ 2,584,086</t>
  </si>
  <si>
    <t>Condensed Consolidated Statements of Operations and Comprehensive Loss</t>
  </si>
  <si>
    <t>Condensed Consolidating Statements of Operations and Comprehensive Income (Loss) Year Ended December 31, 2017 (in thousands) Parent Issuer Guarantor Subsidiaries Non-Guarantor Subsidiaries Eliminations Consolidated Revenue $ — $ — $ 1,080,220 $ 107,385 $ (10,738 ) $ 1,176,867 Cost of revenue — — 540,965 72,425 (9,460 ) 603,930 Gross profit — — 539,255 34,960 (1,278 ) 572,937 Operating expense: Sales and marketing — — 260,516 16,947 (3 ) 277,460 Engineering and development — — 66,113 12,659 — 78,772 General and administrative — 207 159,251 5,142 (628 ) 163,972 Transaction expenses — — 773 — — 773 Impairment of goodwill — — 12,129 — — 12,129 Total operating expense — 207 498,782 34,748 (631 ) 533,106 (Loss) income from operations — (207 ) 40,473 212 (647 ) 39,831 Total other expense (income)—net — 156,144 1,336 (474 ) — 157,006 (Loss) income before income taxes and equity earnings of unconsolidated entities — (156,351 ) 39,137 686 (647 ) (117,175 ) Income tax (benefit) expense — (57,504 ) 39,233 990 — (17,281 ) (Loss) income before equity earnings of unconsolidated entities — (98,847 ) (96 ) (304 ) (647 ) (99,894 ) Net loss (income) attributable to non-controlling interest 106,661 7,814 194 (17 ) (114,762 ) (110 ) Net (loss) income $ (106,661 ) $ (106,661 ) $ (290 ) $ (287 ) $ 114,115 $ (99,784 ) Net loss attributable to non-controlling interest — — 7,524 — — 7,524 Net (loss) income attributable to Endurance International Group Holdings, Inc. $ (106,661 ) $ (106,661 ) $ (7,814 ) $ (287 ) $ 114,115 $ (107,308 ) Comprehensive (loss) income: Foreign currency translation adjustments — — — 3,091 — 3,091 Unrealized gain on cash flow hedge 34 — — — 34 Total comprehensive (loss) income $ (106,661 ) $ (106,627 ) $ (7,814 ) $ 2,804 $ 114,115 $ (104,183 ) Condensed Consolidating Statements of Operations and Comprehensive Income (Loss) Year Ended December 31, 2018 (in thousands) Parent Issuer Guarantor Subsidiaries Non-Guarantor Subsidiaries Eliminations Consolidated Revenue $ — $ — $ 1,094,463 $ 64,665 $ (13,837 ) $ 1,145,291 Cost of revenue — — 490,966 43,608 (13,837 ) 520,737 Gross profit — — 603,497 21,057 — 624,554 Operating expense: Sales and marketing — — 255,272 10,152 — 265,424 Engineering and development — — 80,095 7,885 — 87,980 General and administrative (12 ) 225 168,560 (44,569 ) — 124,204 Transaction expenses — — — — — — Impairment of goodwill — — — — — — Total operating expense (12 ) 225 503,927 (26,532 ) — 477,608 Income (loss) from operations 12 (225 ) 99,570 47,589 — 146,946 Total other expense (income)—net — 148,411 506 (526 ) — 148,391 Income (loss) before income taxes and equity earnings of unconsolidated entities 12 (148,636 ) 99,064 48,115 — (1,445 ) Income tax (benefit) expense — (35,381 ) 25,253 3,882 — (6,246 ) Income (loss) before equity earnings of unconsolidated entities 12 (113,255 ) 73,811 44,233 — 4,801 Net (income) loss attributable to non-controlling interest (4,522 ) (117,778 ) (43,967 ) 16 166,518 267 Net income (loss) $ 4,534 $ 4,523 $ 117,778 $ 44,217 $ (166,518 ) $ 4,534 Net income (loss) attributable to non-controlling interest — — — — — — Net income (loss) attributable to Endurance International Group Holdings, Inc. $ 4,534 $ 4,523 $ 117,778 $ 44,217 $ (166,518 ) $ 4,534 Comprehensive income (loss): Foreign currency translation adjustments — — — (2,233 ) — (2,233 ) Unrealized loss on cash flow hedge (437 ) — — — (437 ) Total comprehensive income (loss) $ 4,534 $ 4,086 $ 117,778 $ 41,984 $ (166,518 ) $ 1,864 Condensed Consolidating Statements of Operations and Comprehensive Income (Loss) Year Ended December 31, 2019 (in thousands) Parent Issuer Guarantor Subsidiaries Non-Guarantor Subsidiaries Eliminations Consolidated Revenue $ — $ — $ 1,064,510 $ 61,650 $ (12,882 ) $ 1,113,278 Cost of revenue — — 482,246 40,932 (12,882 ) 510,296 Gross profit — — 582,264 20,718 — 602,982 Operating expense: Sales and marketing — — 245,817 12,202 — 258,019 Engineering and development — — 96,778 9,599 — 106,377 General and administrative 1,628 238 113,983 2,118 — 117,967 Gain on sale of business — — (40,700 ) — — (40,700 ) Transaction expenses — — — — — — Impairment of goodwill 12,333 12,333 Total operating expense 1,628 238 428,211 23,919 — 453,996 (Loss) income from operations (1,628 ) (238 ) 154,053 (3,201 ) — 148,986 Total other expense (income)—net — 144,034 (18 ) (562 ) — 143,454 (Loss) income before income taxes and equity earnings of unconsolidated entities (1,628 ) (144,272 ) 154,071 (2,639 ) — 5,532 Income tax (benefit) expense — (34,336 ) 49,105 3,110 — 17,879 (Loss) income before equity earnings of unconsolidated entities (1,628 ) (109,936 ) 104,966 (5,749 ) — (12,347 ) Equity loss (income) of unconsolidated entities, net of tax 10,719 (99,216 ) 5,750 — 82,747 — Net (loss) income $ (12,347 ) $ (10,720 ) $ 99,216 $ (5,749 ) $ (82,747 ) $ (12,347 ) Net loss attributable to non-controlling interest — — — — — — Net (loss) income attributable to Endurance International Group Holdings, Inc. $ (12,347 ) $ (10,720 ) $ 99,216 $ (5,749 ) $ (82,747 ) $ (12,347 ) Comprehensive (loss) income: Foreign currency translation adjustments — — — (598 ) — (598 ) Unrealized loss on cash flow hedge (279 ) — — — (279 ) Total comprehensive (loss) income $ (12,347 ) $ (10,999 ) $ 99,216 $ (6,347 ) $ (82,747 ) $ (13,224 )</t>
  </si>
  <si>
    <t>Condensed Consolidated Statements of Cash Flows</t>
  </si>
  <si>
    <t>Condensed Consolidating Statements of Cash Flows Year Ended December 31, 2017 (in thousands) Parent Issuer Guarantor Subsidiaries Non-Guarantor Subsidiaries Eliminations Consolidated Net cash provided by (used in) operating activities $ 12 $ (82,189 ) $ 281,416 $ 2,034 $ — $ 201,273 Cash flows from investing activities: Businesses acquired in purchase transaction, net of cash acquired — — — — — — Purchases of property and equipment — — (38,731 ) (4,331 ) — (43,062 ) Cash paid for minority investments — — — — — — Proceeds from sale of property and equipment — — — — — — Proceeds from note receivable — — — — — — Proceeds from sale of assets — — 530 — — 530 Purchases of intangible assets — — (1,933 ) (33 ) — (1,966 ) Net cash used in investing activities — — (40,134 ) (4,364 ) — (44,498 ) Cash flows from financing activities: Proceeds from issuance of term loan and notes, net of original issue discounts — 1,693,007 — — — 1,693,007 Repayments of term loans — (1,797,634 ) — — — (1,797,634 ) Payment of financing costs — (6,304 ) — — — (6,304 ) Payment of deferred consideration — — (4,550 ) (883 ) — (5,433 ) Payment of redeemable non-controlling interest liability — — (25,000 ) — — (25,000 ) Principal payments on financed equipment — — (7,390 ) — — (7,390 ) Proceeds from exercise of stock options 2,049 — — — — 2,049 Capital investments from minority partner — — — — — — Intercompany loans and investments (1,972 ) 193,119 (188,367 ) (2,780 ) — — Net cash provided by (used in) financing activities 77 82,188 (225,307 ) (3,663 ) — (146,705 ) Net effect of exchange rate on cash and cash equivalents and restricted cash — — — 2,150 — 2,150 Net increase (decrease) in cash and cash equivalents and restricted cash 89 (1 ) 15,975 (3,843 ) — 12,220 Cash and cash equivalents and restricted cash: Beginning of period 3 4 41,654 15,237 — 56,898 End of period $ 92 $ 3 $ 57,629 $ 11,394 $ — $ 69,118 Condensed Consolidating Statements of Cash Flows Year Ended December 31, 2018 (in thousands) Parent Issuer Guarantor Subsidiaries Non-Guarantor Subsidiaries Eliminations Consolidated Net cash (used in) provided by operating activities $ — $ (103,123 ) $ 246,188 $ 39,487 $ — $ 182,552 Cash flows from investing activities: Businesses acquired in purchase transaction, net of cash acquired — — — — — — Purchases of property and equipment — — (45,694 ) (186 ) — (45,880 ) Cash paid for minority investments — — — — — — Proceeds from sale of property and equipment — — — — — — Proceeds from note receivable — — — — — — Proceeds from sale of assets — — 6 — — 6 Purchases of intangible assets — — (8 ) — — (8 ) Net cash used in investing activities — — (45,696 ) (186 ) — (45,882 ) Cash flows from financing activities: Proceeds from issuance of term loan and notes, net of original issue discounts — 1,580,305 — — — 1,580,305 Repayments of term loans — (1,681,094 ) — — — (1,681,094 ) Payment of financing costs — (1,580 ) — — — (1,580 ) Payment of deferred consideration — — (4,500 ) — — (4,500 ) Principal payments on financed equipment — — (7,439 ) — — (7,439 ) Proceeds from exercise of stock options 887 — — — — 887 Intercompany loans and investments (958 ) 205,491 (181,755 ) (22,778 ) — — Net cash (used in) provided by financing activities (71 ) 103,122 (193,694 ) (22,778 ) — (113,421 ) Net effect of exchange rate on cash and cash equivalents and restricted cash — — — (1,791 ) — (1,791 ) Net (decrease) increase in cash and cash equivalents and restricted cash (71 ) (1 ) 6,798 14,732 — 21,458 Cash and cash equivalents and restricted cash: Beginning of period 92 3 57,629 11,394 — 69,118 End of period $ 21 $ 2 $ 64,427 $ 26,126 $ — $ 90,576 Condensed Consolidating Statements of Cash Flows Year Ended December 31, 2019 (in thousands) Parent Issuer Guarantor Subsidiaries Non-Guarantor Subsidiaries Eliminations Consolidated Net cash (used in) provided by operating activities $ (1,609 ) $ (97,558 ) $ 261,442 $ (302 ) $ — $ 161,973 Cash flows from investing activities: Businesses acquired in purchase transaction, net of cash acquired — — (8,875 ) — — (8,875 ) Purchases of property and equipment — — (39,126 ) — — (39,126 ) Cash paid for minority investments — — — — — — Proceeds from sale of property and equipment — — — — — — Proceeds from note receivable — — — — — — Proceeds from sale of assets — — 51,000 1 — 51,001 Purchases of intangible assets — — — — — — Net cash provided by investing activities — — 2,999 1 — 3,000 Cash flows from financing activities: Proceeds from issuance of term loan and notes, net of original issue discounts — — — — — — Repayments of term loans — (130,980 ) — — — (130,980 ) Payment of financing costs — — — — — — Payment of deferred consideration — — (2,500 ) — — (2,500 ) Principal payments on financed equipment — — (8,189 ) — — (8,189 ) Proceeds from exercise of stock options 31 — — — — 31 Intercompany loans and investments 1,752 228,537 (235,805 ) 5,516 — — Net cash provided by (used in) financing activities 1,783 97,557 (246,494 ) 5,516 — (141,638 ) Net effect of exchange rate on cash and cash equivalents and restricted cash — — — (914 ) — (914 ) Net increase (decrease) in cash and cash equivalents and restricted cash 174 (1 ) 17,947 4,301 — 22,421 Cash and cash equivalents and restricted cash: Beginning of period 21 2 64,427 26,126 — 90,576 End of period $ 195 $ 1 $ 82,374 $ 30,427 $ — $ 112,997</t>
  </si>
  <si>
    <t>Summary of Significant Accounting Policies - Additional Information (Details)</t>
  </si>
  <si>
    <t>Oct. 31, 2019reporting_unit</t>
  </si>
  <si>
    <t>Oct. 31, 2017USD ($)</t>
  </si>
  <si>
    <t>Dec. 31, 2019USD ($)</t>
  </si>
  <si>
    <t>Jun. 30, 2019USD ($)</t>
  </si>
  <si>
    <t>Oct. 31, 2019USD ($)</t>
  </si>
  <si>
    <t>Dec. 31, 2019USD ($)reporting_unitsegment</t>
  </si>
  <si>
    <t>Dec. 31, 2018USD ($)</t>
  </si>
  <si>
    <t>Dec. 31, 2017USD ($)reporting_unit</t>
  </si>
  <si>
    <t>Jan. 01, 2019USD ($)</t>
  </si>
  <si>
    <t>Dec. 31, 2016USD ($)</t>
  </si>
  <si>
    <t>Goodwill [Line Items]</t>
  </si>
  <si>
    <t>Number of reportable segments | segment</t>
  </si>
  <si>
    <t>Capitalized computer software</t>
  </si>
  <si>
    <t>Number of reporting units | reporting_unit</t>
  </si>
  <si>
    <t>Impairment of long lived assets</t>
  </si>
  <si>
    <t>Impairment of intangible assets</t>
  </si>
  <si>
    <t>Reserves for refunds and chargebacks</t>
  </si>
  <si>
    <t>Deferred revenue expected to be refunded</t>
  </si>
  <si>
    <t>Percentage of deferred revenue refunded within same fiscal month</t>
  </si>
  <si>
    <t>84.00%</t>
  </si>
  <si>
    <t>Percentage of deferred revenue refunded within 45 days</t>
  </si>
  <si>
    <t>95.00%</t>
  </si>
  <si>
    <t>Recognition of the beginning deferred revenue into revenue, as a result of performance obligations satisfied</t>
  </si>
  <si>
    <t>Remaining performance obligation</t>
  </si>
  <si>
    <t>Sales and marketing costs</t>
  </si>
  <si>
    <t>Foreign currency transaction gains (losses)</t>
  </si>
  <si>
    <t>Unrecognized tax benefits</t>
  </si>
  <si>
    <t>Penalties and interest expense</t>
  </si>
  <si>
    <t>Domain Name Intangible Assets</t>
  </si>
  <si>
    <t>Developed technology and customer relationships</t>
  </si>
  <si>
    <t>Digital marketing</t>
  </si>
  <si>
    <t>Contract with customer, asset</t>
  </si>
  <si>
    <t>Capitalized contract cost amortization</t>
  </si>
  <si>
    <t>Domain</t>
  </si>
  <si>
    <t>Discount rate (as a percent)</t>
  </si>
  <si>
    <t>10.50%</t>
  </si>
  <si>
    <t>11.60%</t>
  </si>
  <si>
    <t>Web presence</t>
  </si>
  <si>
    <t>Accounting Standards Update 2016-02</t>
  </si>
  <si>
    <t>Reduction of accrued facility exit costs</t>
  </si>
  <si>
    <t>Reduction of deferred rent liabilities</t>
  </si>
  <si>
    <t>Domain Monetization | Domain</t>
  </si>
  <si>
    <t>Measurement Input, Discount Rate</t>
  </si>
  <si>
    <t>Discount rate</t>
  </si>
  <si>
    <t>Web Hosting | Minimum</t>
  </si>
  <si>
    <t>Contract term</t>
  </si>
  <si>
    <t>30 days</t>
  </si>
  <si>
    <t>Web Hosting | Maximum</t>
  </si>
  <si>
    <t>3 years</t>
  </si>
  <si>
    <t>Web Hosting | Weighted Average</t>
  </si>
  <si>
    <t>1 year</t>
  </si>
  <si>
    <t>Reporting Units With Goodwill Allocated</t>
  </si>
  <si>
    <t>Reporting Unit 1 Using Other Discount Rate | Measurement Input, Discount Rate</t>
  </si>
  <si>
    <t>Reporting Unit 2 Using Other Discount Rate | Measurement Input, Discount Rate</t>
  </si>
  <si>
    <t>Reporting Unit 3 Using Other Discount Rate | Measurement Input, Discount Rate</t>
  </si>
  <si>
    <t>Reporting Units Representing 95% Of Goodwill</t>
  </si>
  <si>
    <t>Reporting Units With Goodwill And No Impairment</t>
  </si>
  <si>
    <t>Reporting Units Representing 3% Of Goodwill</t>
  </si>
  <si>
    <t>Reporting Units Representing 3% Of Goodwill, Unit 1</t>
  </si>
  <si>
    <t>Reporting Units Representing 3% Of Goodwill, Unit 2</t>
  </si>
  <si>
    <t>Reporting Units Representing 2% Of Goodwill</t>
  </si>
  <si>
    <t>Reporting Units Representing 2% Of Goodwill | Measurement Input, Discount Rate</t>
  </si>
  <si>
    <t>Reporting Units Representing 97% Of Goodwill</t>
  </si>
  <si>
    <t>Reporting Units Whose Fair Value Exceeds Carrying Value By 20%</t>
  </si>
  <si>
    <t>Fair value in excess of carrying value</t>
  </si>
  <si>
    <t>20.00%</t>
  </si>
  <si>
    <t>Reporting Units Whose Fair Value Does Not Exceed Carrying Value By 20%, Unit 1</t>
  </si>
  <si>
    <t>Ecomdash</t>
  </si>
  <si>
    <t>Combination of Different Legacy Brands</t>
  </si>
  <si>
    <t>4.00%</t>
  </si>
  <si>
    <t>Summary of Significant Accounting Policies - Summary of Estimated Useful Lives (Details)</t>
  </si>
  <si>
    <t>Building</t>
  </si>
  <si>
    <t>Property, Plant and Equipment [Line Items]</t>
  </si>
  <si>
    <t>Property, plant and equipment useful life</t>
  </si>
  <si>
    <t>35 years</t>
  </si>
  <si>
    <t>Software | Minimum</t>
  </si>
  <si>
    <t>2 years</t>
  </si>
  <si>
    <t>Software | Maximum</t>
  </si>
  <si>
    <t>Computers and office equipment</t>
  </si>
  <si>
    <t>Furniture and fixtures</t>
  </si>
  <si>
    <t>5 years</t>
  </si>
  <si>
    <t>Summary of Significant Accounting Policies - Summary of Changes in Deferred Income (Details) $ in Thousands</t>
  </si>
  <si>
    <t>Short-term</t>
  </si>
  <si>
    <t>Balance at December 31, 2018</t>
  </si>
  <si>
    <t>Cash received in advance during the period</t>
  </si>
  <si>
    <t>Recognition of cash received in the period into revenue, as a result of performance obligations satisfied</t>
  </si>
  <si>
    <t>Deferred revenue derecognized due to the disposition of SinglePlatform</t>
  </si>
  <si>
    <t>Foreign translation impact</t>
  </si>
  <si>
    <t>Reclassification between short-term and long-term</t>
  </si>
  <si>
    <t>Balance at December 31, 2019</t>
  </si>
  <si>
    <t>Long-term</t>
  </si>
  <si>
    <t>Summary of Significant Accounting Policies - Remaining Performance Obligation (Details) $ in Thousands</t>
  </si>
  <si>
    <t>Revenue, Remaining Performance Obligation, Expected Timing of Satisfaction [Line Items]</t>
  </si>
  <si>
    <t>Revenue, Remaining Performance Obligation, Expected Timing of Satisfaction, Start Date [Axis]: 2020-01-01</t>
  </si>
  <si>
    <t>Expected timing of performance obligation satisfaction</t>
  </si>
  <si>
    <t>Revenue, Remaining Performance Obligation, Expected Timing of Satisfaction, Start Date [Axis]: 2021-01-01</t>
  </si>
  <si>
    <t>Web presence | Revenue, Remaining Performance Obligation, Expected Timing of Satisfaction, Start Date [Axis]: 2020-01-01</t>
  </si>
  <si>
    <t>Web presence | Revenue, Remaining Performance Obligation, Expected Timing of Satisfaction, Start Date [Axis]: 2021-01-01</t>
  </si>
  <si>
    <t>Web presence | Revenue, Remaining Performance Obligation, Expected Timing of Satisfaction, Start Date [Axis]: (nil)</t>
  </si>
  <si>
    <t>Digital marketing | Revenue, Remaining Performance Obligation, Expected Timing of Satisfaction, Start Date [Axis]: 2020-01-01</t>
  </si>
  <si>
    <t>Digital marketing | Revenue, Remaining Performance Obligation, Expected Timing of Satisfaction, Start Date [Axis]: 2021-01-01</t>
  </si>
  <si>
    <t>Digital marketing | Revenue, Remaining Performance Obligation, Expected Timing of Satisfaction, Start Date [Axis]: (nil)</t>
  </si>
  <si>
    <t>Summary of Significant Accounting Policies - Deferred Customer Acquisition Costs (Details) $ in Thousands</t>
  </si>
  <si>
    <t>Deferred customer acquisition costs incurred in the period</t>
  </si>
  <si>
    <t>Amounts recognized as expense in the period</t>
  </si>
  <si>
    <t>Accounting Standards Update 2014-09 | Effect of adoption of ASC 606 to balances at December 31, 2017</t>
  </si>
  <si>
    <t>Adjustment resulting from sale of SinglePlatform business</t>
  </si>
  <si>
    <t>Summary of Significant Accounting Policies - Computation of Basic and Diluted Net Loss per Share (Details) - USD ($) $ / shares in Units, $ in Thousands</t>
  </si>
  <si>
    <t>3 Months Ended</t>
  </si>
  <si>
    <t>Sep. 30, 2019</t>
  </si>
  <si>
    <t>Jun. 30, 2019</t>
  </si>
  <si>
    <t>Mar. 31, 2019</t>
  </si>
  <si>
    <t>Sep. 30, 2018</t>
  </si>
  <si>
    <t>Jun. 30, 2018</t>
  </si>
  <si>
    <t>Mar. 31, 2018</t>
  </si>
  <si>
    <t>Basic (in usd per share)</t>
  </si>
  <si>
    <t>Diluted (in usd per share)</t>
  </si>
  <si>
    <t>Summary of Significant Accounting Policies - Antidilutive Securities (Details) - shares</t>
  </si>
  <si>
    <t>Antidilutive Securities Excluded from Computation of Earnings Per Share [Line Items]</t>
  </si>
  <si>
    <t>Antidilutive securities excluded from computation of earnings per share (in shares)</t>
  </si>
  <si>
    <t>Restricted Stock Awards and Units</t>
  </si>
  <si>
    <t>Options</t>
  </si>
  <si>
    <t>Acquisitions/ Divestitures - Additional Information (Detail) - USD ($) $ in Thousands</t>
  </si>
  <si>
    <t>Dec. 05, 2019</t>
  </si>
  <si>
    <t>Sep. 13, 2019</t>
  </si>
  <si>
    <t>Business Acquisition [Line Items]</t>
  </si>
  <si>
    <t>Pre-tax gain on sale of business</t>
  </si>
  <si>
    <t>SinglePlatform | Disposal Group, Disposed of by Sale, Not Discontinued Operations</t>
  </si>
  <si>
    <t>Cash consideration received</t>
  </si>
  <si>
    <t>Revenues</t>
  </si>
  <si>
    <t>Aggregate purchase price</t>
  </si>
  <si>
    <t>Cash payment for acquisition at closing</t>
  </si>
  <si>
    <t>Acquisitions/ Divestitures - Schedule of Acquisition (Details) - USD ($) $ in Thousands</t>
  </si>
  <si>
    <t>Working capital</t>
  </si>
  <si>
    <t>Developed Technology | Ecomdash</t>
  </si>
  <si>
    <t>Finite-lived intangibles</t>
  </si>
  <si>
    <t>Subscriber Relationships | Ecomdash</t>
  </si>
  <si>
    <t>Fair Value Measurements - Basis of Fair Value Measurements (Detail) - Fair Value, Measurements, Recurring - USD ($) $ in Thousands</t>
  </si>
  <si>
    <t>Financial assets:</t>
  </si>
  <si>
    <t>Cash equivalents (included in cash and cash equivalents)</t>
  </si>
  <si>
    <t>Interest rate cap (included in other assets)</t>
  </si>
  <si>
    <t>Total financial assets</t>
  </si>
  <si>
    <t>Quoted Prices in Active Markets for Identical Items (Level 1)</t>
  </si>
  <si>
    <t>Significant Other Observable Inputs (Level 2)</t>
  </si>
  <si>
    <t>Significant Unobservable Inputs (Level 3)</t>
  </si>
  <si>
    <t>Derivatives And Hedging Activities - Additional Information (Detail)</t>
  </si>
  <si>
    <t>1 Months Ended</t>
  </si>
  <si>
    <t>Jun. 30, 2018USD ($)</t>
  </si>
  <si>
    <t>Dec. 31, 2015USD ($)</t>
  </si>
  <si>
    <t>Dec. 31, 2019USD ($)agreement</t>
  </si>
  <si>
    <t>Dec. 31, 2017USD ($)</t>
  </si>
  <si>
    <t>Derivative Instruments, Gain (Loss) [Line Items]</t>
  </si>
  <si>
    <t>Unrealized gain (loss) on cash flow hedge</t>
  </si>
  <si>
    <t>Ineffectiveness recorded in earnings</t>
  </si>
  <si>
    <t>Interest Rate Cap Entered Into December 2015</t>
  </si>
  <si>
    <t>Interest rate cap agreement period</t>
  </si>
  <si>
    <t>Interest Rate Cap Entered Into June 2018</t>
  </si>
  <si>
    <t>Derivative asset at fair value</t>
  </si>
  <si>
    <t>Interest Rate Cap Entered Into June 2018 | Reclassification out of Accumulated Other Comprehensive Income</t>
  </si>
  <si>
    <t>Derivative gain to be reclassified as increase to interest expense in the next twelve months</t>
  </si>
  <si>
    <t>Cash Flow Hedging</t>
  </si>
  <si>
    <t>Cash Flow Hedging | Interest Rate Cap</t>
  </si>
  <si>
    <t>Number of interest rate cap agreements | agreement</t>
  </si>
  <si>
    <t>Cash Flow Hedging | Interest Rate Cap Entered Into December 2015</t>
  </si>
  <si>
    <t>Derivative notional value</t>
  </si>
  <si>
    <t>Cash Flow Hedging | Interest Rate Cap Entered Into December 2015 | Designated as Hedging Instrument</t>
  </si>
  <si>
    <t>Cash Flow Hedging | Interest Rate Cap Entered Into June 2018</t>
  </si>
  <si>
    <t>Cash Flow Hedging | Interest Rate Cap Entered Into June 2018 | Designated as Hedging Instrument</t>
  </si>
  <si>
    <t>Cash Flow Hedging | Interest Rate Cap Entered Into June 2018 | Reclassification out of Accumulated Other Comprehensive Income | Designated as Hedging Instrument</t>
  </si>
  <si>
    <t>Fair Value, Measurements, Recurring | Interest Rate Cap Entered Into December 2015</t>
  </si>
  <si>
    <t>Property, Plant and Equipment - Components of Property and Equipment (Detail) - USD ($) $ in Thousands</t>
  </si>
  <si>
    <t>Property and equipment—at cost</t>
  </si>
  <si>
    <t>Less accumulated depreciation</t>
  </si>
  <si>
    <t>Land</t>
  </si>
  <si>
    <t>Software</t>
  </si>
  <si>
    <t>Leasehold improvements</t>
  </si>
  <si>
    <t>Construction in process</t>
  </si>
  <si>
    <t>Property, Plant and Equipment - Additional Information (Detail) - USD ($) $ in Thousands</t>
  </si>
  <si>
    <t>Depreciation</t>
  </si>
  <si>
    <t>Minimum</t>
  </si>
  <si>
    <t>Term of lease</t>
  </si>
  <si>
    <t>24 months</t>
  </si>
  <si>
    <t>Maximum</t>
  </si>
  <si>
    <t>39 months</t>
  </si>
  <si>
    <t>Property, Plant and Equipment - Summary of Software Assets under Capital Lease (Detail) - Software - USD ($) $ in Thousands</t>
  </si>
  <si>
    <t>Financed equipment—net</t>
  </si>
  <si>
    <t>Property, Plant and Equipment - Summary of Future Minimum Lease Payments under Financed Equipment (Details) $ in Thousands</t>
  </si>
  <si>
    <t>2020</t>
  </si>
  <si>
    <t>2021</t>
  </si>
  <si>
    <t>Total minimum lease payments</t>
  </si>
  <si>
    <t>Less amounts representing interest</t>
  </si>
  <si>
    <t>Present value of financed equipment</t>
  </si>
  <si>
    <t>Current portion</t>
  </si>
  <si>
    <t>Long-term portion</t>
  </si>
  <si>
    <t>Leases (Details) - USD ($) $ in Millions</t>
  </si>
  <si>
    <t>Lessee, Lease, Description [Line Items]</t>
  </si>
  <si>
    <t>Lease expense</t>
  </si>
  <si>
    <t>Operating lease payments</t>
  </si>
  <si>
    <t>Weighted-average remaining lease term (in years)</t>
  </si>
  <si>
    <t>5 years 3 months 25 days</t>
  </si>
  <si>
    <t>Discount rate for leases (as a percent)</t>
  </si>
  <si>
    <t>6.77%</t>
  </si>
  <si>
    <t>Total net rent expense</t>
  </si>
  <si>
    <t>Total sublease income</t>
  </si>
  <si>
    <t>Remaining lease terms (in years)</t>
  </si>
  <si>
    <t>8 years</t>
  </si>
  <si>
    <t>Leases - Assets and Liabilities of Leases (Details) $ in Thousands</t>
  </si>
  <si>
    <t>Total operating lease liabilities</t>
  </si>
  <si>
    <t>Leases - Operating Lease Maturity (Details) $ in Thousands</t>
  </si>
  <si>
    <t>2022</t>
  </si>
  <si>
    <t>2023</t>
  </si>
  <si>
    <t>2024</t>
  </si>
  <si>
    <t>Thereafter</t>
  </si>
  <si>
    <t>Total lease payments</t>
  </si>
  <si>
    <t>Less imputed interest</t>
  </si>
  <si>
    <t>Goodwill and Other Intangible Assets - Changes in Goodwill Balances (Detail) - USD ($)</t>
  </si>
  <si>
    <t>Goodwill [Roll Forward]</t>
  </si>
  <si>
    <t>Goodwill, beginning balance</t>
  </si>
  <si>
    <t>Goodwill related to 2019 acquisition</t>
  </si>
  <si>
    <t>Goodwill related to 2019 divestiture</t>
  </si>
  <si>
    <t>Impairment</t>
  </si>
  <si>
    <t>Goodwill, ending balance</t>
  </si>
  <si>
    <t>Goodwill and Other Intangible Assets - Summary of Other Intangible Assets (Detail) - USD ($) $ in Thousands</t>
  </si>
  <si>
    <t>Finite-Lived Intangible Assets [Line Items]</t>
  </si>
  <si>
    <t>Gross Carrying Amount</t>
  </si>
  <si>
    <t>Accumulated Amortization</t>
  </si>
  <si>
    <t>Net Carrying Amount</t>
  </si>
  <si>
    <t>Domain names available for sale</t>
  </si>
  <si>
    <t>Weighted Average Useful Life</t>
  </si>
  <si>
    <t>Indefinite</t>
  </si>
  <si>
    <t>Developed technology</t>
  </si>
  <si>
    <t>7 years</t>
  </si>
  <si>
    <t>Subscriber relationships</t>
  </si>
  <si>
    <t>Tradenames</t>
  </si>
  <si>
    <t>Intellectual property</t>
  </si>
  <si>
    <t>Goodwill and Other Intangible Assets - Additional Information (Detail) - USD ($)</t>
  </si>
  <si>
    <t>Goodwill and Other Intangible Assets - Summary of Expected Future Amortization of Other Intangible Assets (Detail) $ in Thousands</t>
  </si>
  <si>
    <t>Investments - Additional Information (Detail) - USD ($)</t>
  </si>
  <si>
    <t>May 31, 2014</t>
  </si>
  <si>
    <t>Dec. 31, 2016</t>
  </si>
  <si>
    <t>Apr. 08, 2016</t>
  </si>
  <si>
    <t>Mar. 03, 2016</t>
  </si>
  <si>
    <t>Schedule of Investments [Line Items]</t>
  </si>
  <si>
    <t>Impairment on the remaining investment</t>
  </si>
  <si>
    <t>Voting interest</t>
  </si>
  <si>
    <t>Proportionate share exceed of the company's consolidated assets or income</t>
  </si>
  <si>
    <t>10.00%</t>
  </si>
  <si>
    <t>Web and Money Management Solution</t>
  </si>
  <si>
    <t>Interest note receivable</t>
  </si>
  <si>
    <t>Fortifico Limited</t>
  </si>
  <si>
    <t>Ownership interest</t>
  </si>
  <si>
    <t>33.00%</t>
  </si>
  <si>
    <t>Minimum | WZ UK Ltd.</t>
  </si>
  <si>
    <t>Proportionate share of company's income from continuing operations</t>
  </si>
  <si>
    <t>50.00%</t>
  </si>
  <si>
    <t>Automattic</t>
  </si>
  <si>
    <t>Investment made on asset</t>
  </si>
  <si>
    <t>Percentage of outstanding shares invested</t>
  </si>
  <si>
    <t>5.00%</t>
  </si>
  <si>
    <t>Notes Payable - Schedule of Long Term Debt (Details) - USD ($) $ in Thousands</t>
  </si>
  <si>
    <t>Long-Term Debt [Line Items]</t>
  </si>
  <si>
    <t>Total notes payable</t>
  </si>
  <si>
    <t>Notes Payable—long term</t>
  </si>
  <si>
    <t>Term Loan</t>
  </si>
  <si>
    <t>Notes</t>
  </si>
  <si>
    <t>Revolving credit facilities</t>
  </si>
  <si>
    <t>Notes Payable - Additional Information (Detail)</t>
  </si>
  <si>
    <t>Feb. 09, 2016USD ($)</t>
  </si>
  <si>
    <t>Dec. 31, 2019USD ($)repayment</t>
  </si>
  <si>
    <t>Jan. 30, 2017USD ($)</t>
  </si>
  <si>
    <t>Feb. 29, 2016USD ($)</t>
  </si>
  <si>
    <t>Mandatory repayments on term loan</t>
  </si>
  <si>
    <t>Interest expense, net (including impact of amortization of deferred financing costs and original issuance discount)</t>
  </si>
  <si>
    <t>Interest expense and service fees</t>
  </si>
  <si>
    <t>Revolving Credit Facility</t>
  </si>
  <si>
    <t>Aggregate principal amount not to exceed</t>
  </si>
  <si>
    <t>Line of credit facility, commitment fee percent</t>
  </si>
  <si>
    <t>0.50%</t>
  </si>
  <si>
    <t>2018 First Lien Term Loan</t>
  </si>
  <si>
    <t>LIBOR based interest rate reduced</t>
  </si>
  <si>
    <t>3.75%</t>
  </si>
  <si>
    <t>Debt instrument reference rate</t>
  </si>
  <si>
    <t>2.75%</t>
  </si>
  <si>
    <t>Greater of the LIBOR rate</t>
  </si>
  <si>
    <t>1.00%</t>
  </si>
  <si>
    <t>Adjusted LIBOR rate</t>
  </si>
  <si>
    <t>2.00%</t>
  </si>
  <si>
    <t>Number of mandatory repayments | repayment</t>
  </si>
  <si>
    <t>Mandatory repayment amount</t>
  </si>
  <si>
    <t>LIBOR Based Interest Rate Loan | Revolving Credit Facility</t>
  </si>
  <si>
    <t>Basis spread on variable rate</t>
  </si>
  <si>
    <t>3.00%</t>
  </si>
  <si>
    <t>LIBOR Based Interest Rate Loan | Extended Revolving Loan</t>
  </si>
  <si>
    <t>3.25%</t>
  </si>
  <si>
    <t>Alternate Base Rate Loan | Extended Revolving Loan</t>
  </si>
  <si>
    <t>2.25%</t>
  </si>
  <si>
    <t>Original loan balance</t>
  </si>
  <si>
    <t>Debt instrument issue price as percent of par value</t>
  </si>
  <si>
    <t>98.065%</t>
  </si>
  <si>
    <t>Interest rate—notes (as a percent)</t>
  </si>
  <si>
    <t>10.875%</t>
  </si>
  <si>
    <t>Senior notes</t>
  </si>
  <si>
    <t>Debt instrument issue price</t>
  </si>
  <si>
    <t>101.00%</t>
  </si>
  <si>
    <t>2016 Revolver Commitments Maturing February 2021 | Revolving Credit Facility</t>
  </si>
  <si>
    <t>2016 Revolver Commitments Maturing June 2023 | Revolving Credit Facility</t>
  </si>
  <si>
    <t>London Interbank Offered Rate (LIBOR) | 2018 First Lien Term Loan</t>
  </si>
  <si>
    <t>London Interbank Offered Rate (LIBOR) | LIBOR Based Interest Rate Loan | Revolving Credit Facility</t>
  </si>
  <si>
    <t>Federal Funds Effective Swap Rate | 2018 First Lien Term Loan</t>
  </si>
  <si>
    <t>Voluntary Prepayment Number One | 2018 First Lien Term Loan</t>
  </si>
  <si>
    <t>Number of voluntary prepayments | repayment</t>
  </si>
  <si>
    <t>Voluntary repayment amount</t>
  </si>
  <si>
    <t>One Mandatory Payment | 2018 First Lien Term Loan</t>
  </si>
  <si>
    <t>Notes Payable - Schedule of First Lien Term Loan (Details) - USD ($) $ in Thousands</t>
  </si>
  <si>
    <t>Notes payable, gross</t>
  </si>
  <si>
    <t>Unamortized original issue discount</t>
  </si>
  <si>
    <t>Net notes payable</t>
  </si>
  <si>
    <t>Notes Payable - long-term</t>
  </si>
  <si>
    <t>Notes Payable - Schedule of Senior Notes (Details) - USD ($) $ in Thousands</t>
  </si>
  <si>
    <t>Notes Payable - Summary of Maturity of the Notes Payable (Detail) $ in Thousands</t>
  </si>
  <si>
    <t>Notes Payable - Schedule of Interest Rates and Interest Expense (Detail) - USD ($) $ in Thousands</t>
  </si>
  <si>
    <t>Feb. 09, 2016</t>
  </si>
  <si>
    <t>Non-refundable fee—unused facility</t>
  </si>
  <si>
    <t>Loss on extinguishment of debt</t>
  </si>
  <si>
    <t>Deferred financing costs immediately expensed</t>
  </si>
  <si>
    <t>Amortization of deferred financing fees</t>
  </si>
  <si>
    <t>Amortization of original issue discounts</t>
  </si>
  <si>
    <t>Other interest expense</t>
  </si>
  <si>
    <t>Total interest expense</t>
  </si>
  <si>
    <t>Interest rate—LIBOR</t>
  </si>
  <si>
    <t>5.45%</t>
  </si>
  <si>
    <t>5.46%</t>
  </si>
  <si>
    <t>5.14%</t>
  </si>
  <si>
    <t>Interest rate—alternate base</t>
  </si>
  <si>
    <t>6.75%</t>
  </si>
  <si>
    <t>6.44%</t>
  </si>
  <si>
    <t>6.68%</t>
  </si>
  <si>
    <t>8.75%</t>
  </si>
  <si>
    <t>Interest rate—Notes</t>
  </si>
  <si>
    <t>Stockholders' Equity - Additional Information (Detail)</t>
  </si>
  <si>
    <t>Dec. 31, 2019vote$ / sharesshares</t>
  </si>
  <si>
    <t>Dec. 31, 2018$ / sharesshares</t>
  </si>
  <si>
    <t>Preferred stock, par value (in usd per share) | $ / shares</t>
  </si>
  <si>
    <t>Common stock, par value (in usd per share) | $ / shares</t>
  </si>
  <si>
    <t>Number of vote per share | vote</t>
  </si>
  <si>
    <t>Stock-Based Compensation - Additional Information (Detail)</t>
  </si>
  <si>
    <t>Aug. 22, 2017shares</t>
  </si>
  <si>
    <t>Aug. 11, 2017USD ($)</t>
  </si>
  <si>
    <t>Feb. 09, 2016USD ($)$ / sharesshares</t>
  </si>
  <si>
    <t>Mar. 31, 2017shares</t>
  </si>
  <si>
    <t>Dec. 31, 2019USD ($)plan$ / sharesshares</t>
  </si>
  <si>
    <t>Dec. 31, 2015USD ($)shares</t>
  </si>
  <si>
    <t>Share-based Compensation Arrangement by Share-based Payment Award [Line Items]</t>
  </si>
  <si>
    <t>Number of stock incentive plans | plan</t>
  </si>
  <si>
    <t>Unrecognized stock-based compensation expense | $</t>
  </si>
  <si>
    <t>Stock Option Awards</t>
  </si>
  <si>
    <t>Chief Financial Officer | Performance-Based Award</t>
  </si>
  <si>
    <t>Granted (in shares)</t>
  </si>
  <si>
    <t>Chief Executive Officer | 2015 Performance Based Award</t>
  </si>
  <si>
    <t>Aggregate stock-based compensation expense | $</t>
  </si>
  <si>
    <t>Expected to vest (in shares)</t>
  </si>
  <si>
    <t>Canceled (in shares)</t>
  </si>
  <si>
    <t>Chief Operating Officer | Performance-Based Award</t>
  </si>
  <si>
    <t>Chief Administrative Officer | Performance-Based Award</t>
  </si>
  <si>
    <t>2013 Stock Incentive Plan</t>
  </si>
  <si>
    <t>Common stock shares issued (in shares)</t>
  </si>
  <si>
    <t>Shares available for grant (in shares)</t>
  </si>
  <si>
    <t>Aggregate intrinsic value, outstanding | $</t>
  </si>
  <si>
    <t>Stock options, granted (in shares)</t>
  </si>
  <si>
    <t>2013 Stock Incentive Plan | Restricted Stock Awards and Units</t>
  </si>
  <si>
    <t>Vested (in shares)</t>
  </si>
  <si>
    <t>Weighted average period to be recognized</t>
  </si>
  <si>
    <t>1 year 10 months 24 days</t>
  </si>
  <si>
    <t>2013 Stock Incentive Plan | Performance-Based Award</t>
  </si>
  <si>
    <t>2013 Stock Incentive Plan | Stock Option Awards</t>
  </si>
  <si>
    <t>1 year 7 months 6 days</t>
  </si>
  <si>
    <t>2013 Stock Incentive Plan | Chief Executive Officer | Performance-Based Award</t>
  </si>
  <si>
    <t>Vested period of award shares</t>
  </si>
  <si>
    <t>2017 CEO Award</t>
  </si>
  <si>
    <t>Compensation cost | $</t>
  </si>
  <si>
    <t>2017 CEO Award | Stock Option Awards</t>
  </si>
  <si>
    <t>Award options expected to vest</t>
  </si>
  <si>
    <t>33.30%</t>
  </si>
  <si>
    <t>2017 CEO Award | Chief Executive Officer | Restricted Stock Awards and Units</t>
  </si>
  <si>
    <t>Number expected to vest (in shares)</t>
  </si>
  <si>
    <t>2017 CEO Award | Chief Executive Officer | Stock Option Awards</t>
  </si>
  <si>
    <t>2017 CEO Award | Chief Executive Officer | Tranche One | Restricted Stock Awards and Units</t>
  </si>
  <si>
    <t>2017 CEO Award | Chief Executive Officer | Tranche Two | Restricted Stock Awards and Units</t>
  </si>
  <si>
    <t>2017 CEO Award | Chief Executive Officer | Tranche Three | Restricted Stock Awards and Units</t>
  </si>
  <si>
    <t>Constant Contact 2011 Stock Plan</t>
  </si>
  <si>
    <t>Business acquisition, estimated aggregate purchase price | $</t>
  </si>
  <si>
    <t>Constant Contact 2011 Stock Plan | Restricted Stock Awards and Units</t>
  </si>
  <si>
    <t>Options outstanding, period increase (decrease) (in shares)</t>
  </si>
  <si>
    <t>Constant Contact 2011 Stock Plan | Stock Option Awards</t>
  </si>
  <si>
    <t>Combined 2016 Liability Awards</t>
  </si>
  <si>
    <t>Sales and marketing | Combined 2016 Liability Awards</t>
  </si>
  <si>
    <t>Engineering and development | Combined 2016 Liability Awards</t>
  </si>
  <si>
    <t>General and administrative | Combined 2016 Liability Awards</t>
  </si>
  <si>
    <t>Constant Contact, Inc.</t>
  </si>
  <si>
    <t>Minimum | 2013 Stock Incentive Plan</t>
  </si>
  <si>
    <t>Stock options vesting period</t>
  </si>
  <si>
    <t>Minimum | 2013 Stock Incentive Plan | Restricted Stock Awards and Units</t>
  </si>
  <si>
    <t>Minimum | Constant Contact 2011 Stock Plan | Restricted Stock Awards and Units</t>
  </si>
  <si>
    <t>Maximum | 2013 Stock Incentive Plan</t>
  </si>
  <si>
    <t>4 years</t>
  </si>
  <si>
    <t>Maximum | 2013 Stock Incentive Plan | Restricted Stock Awards and Units</t>
  </si>
  <si>
    <t>Maximum | Constant Contact 2011 Stock Plan | Restricted Stock Awards and Units</t>
  </si>
  <si>
    <t>Stock-Based Compensation - Summary of Total Stock-Based Compensation Expense (Detail) - USD ($) $ in Thousands</t>
  </si>
  <si>
    <t>Common Stock Options Restricted Stock Warrants And Changes In Capitalization [Line Items]</t>
  </si>
  <si>
    <t>Stock-based compensation expense</t>
  </si>
  <si>
    <t>Cost of revenue</t>
  </si>
  <si>
    <t>Stock-Based Compensation - Weighted Average Assumptions (Detail) - 2013 Stock Incentive Plan</t>
  </si>
  <si>
    <t>Risk-free interest rate</t>
  </si>
  <si>
    <t>2.60%</t>
  </si>
  <si>
    <t>2.90%</t>
  </si>
  <si>
    <t>2.20%</t>
  </si>
  <si>
    <t>Expected volatility</t>
  </si>
  <si>
    <t>44.60%</t>
  </si>
  <si>
    <t>47.80%</t>
  </si>
  <si>
    <t>50.50%</t>
  </si>
  <si>
    <t>Expected life (in years)</t>
  </si>
  <si>
    <t>6 years</t>
  </si>
  <si>
    <t>6 years 3 months</t>
  </si>
  <si>
    <t>Expected dividend yield</t>
  </si>
  <si>
    <t>0.00%</t>
  </si>
  <si>
    <t>Stock-Based Compensation - Summary of Stock Options (Detail) - USD ($) $ / shares in Units, $ in Thousands</t>
  </si>
  <si>
    <t>Stock Options</t>
  </si>
  <si>
    <t>Beginning balance, stock options, outstanding (in shares)</t>
  </si>
  <si>
    <t>Stock options, forfeited (in shares)</t>
  </si>
  <si>
    <t>Stock options, canceled (in shares)</t>
  </si>
  <si>
    <t>Ending balance, stock options, outstanding (in shares)</t>
  </si>
  <si>
    <t>Weighted- Average Exercise Price</t>
  </si>
  <si>
    <t>Beginning balance, 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canceled (in usd per share)</t>
  </si>
  <si>
    <t>Ending balance, weighted - average exercise price, outstanding (in usd per share)</t>
  </si>
  <si>
    <t>Stock Option Activity, Additional Disclosures</t>
  </si>
  <si>
    <t>Weighted - average remaining contractual term, outstanding</t>
  </si>
  <si>
    <t>6 years 8 months 12 days</t>
  </si>
  <si>
    <t>Aggregate intrinsic value, outstanding</t>
  </si>
  <si>
    <t>Stock options, exercisable at December 31, 2019 (in shares)</t>
  </si>
  <si>
    <t>Weighted - average exercise price, exercisable at December 31, 2019 (in usd per share)</t>
  </si>
  <si>
    <t>Weighted - average remaining contractual term, exercisable at December 31, 2019</t>
  </si>
  <si>
    <t>5 years 9 months 18 days</t>
  </si>
  <si>
    <t>Aggregate intrinsic value, exercisable at December 31, 2019</t>
  </si>
  <si>
    <t>Stock options, expected to vest after December 31, 2019 (in shares)</t>
  </si>
  <si>
    <t>Weighted - average exercise price, expected to vest after December 31, 2019 (in usd per share)</t>
  </si>
  <si>
    <t>Weighted - average remaining contractual term, expected to vest after December 31, 2019</t>
  </si>
  <si>
    <t>8 years 7 months 6 days</t>
  </si>
  <si>
    <t>Aggregate intrinsic value, expected to vest after December 31, 2019</t>
  </si>
  <si>
    <t>Stock options, exercisable as of December 31, 2019 and expected to vest thereafter (in shares)</t>
  </si>
  <si>
    <t>Weighted - average exercise price, exercisable as of December 31, 2019 and expected to vest thereafter (in usd per share)</t>
  </si>
  <si>
    <t>Weighted - average remaining contractual term, exercisable as of December 31, 2019 and expected to vest thereafter</t>
  </si>
  <si>
    <t>6 years 7 months 6 days</t>
  </si>
  <si>
    <t>Aggregate intrinsic value, exercisable as of December 31, 2019 and expected to vest thereafter</t>
  </si>
  <si>
    <t>Estimated fair value of the Company's common stock (in dollars per share)</t>
  </si>
  <si>
    <t>3 years 7 months 6 days</t>
  </si>
  <si>
    <t>Stock-Based Compensation - Summary of Restricted Stock Awards and Restricted Stock Units (Detail)</t>
  </si>
  <si>
    <t>Dec. 31, 2019$ / sharesshares</t>
  </si>
  <si>
    <t>Restricted Stock Awards and Units | Constant Contact 2011 Stock Plan</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Canceled (in shares) | shares</t>
  </si>
  <si>
    <t>Non-vested, ending balance (in shares) | shares</t>
  </si>
  <si>
    <t>Weighted Average Grant Date Fair Value</t>
  </si>
  <si>
    <t>Weighted average grant date fair value, non-vested, beginning balance (in usd per share) | $ / shares</t>
  </si>
  <si>
    <t>Weighted average grant date fair value, granted (in usd per share) | $ / shares</t>
  </si>
  <si>
    <t>Weighted average grant date fair value, vested and unissued (in usd per share) | $ / shares</t>
  </si>
  <si>
    <t>Weighted average grant date fair value, canceled (in usd per share) | $ / shares</t>
  </si>
  <si>
    <t>Weighted average grant date fair value, non-vested, ending balance (in usd per share) | $ / shares</t>
  </si>
  <si>
    <t>Restricted Stock Awards and Units | 2013 Stock Incentive Plan</t>
  </si>
  <si>
    <t>Restricted Stock Units | 2013 Stock Incentive Plan</t>
  </si>
  <si>
    <t>Accumulated Other Comprehensive Loss - Components of Accumulated Other Comprehensive Loss, Net of Tax (Detail) - USD ($) $ in Thousands</t>
  </si>
  <si>
    <t>AOCI Attributable to Parent, Net of Tax [Roll Forward]</t>
  </si>
  <si>
    <t>Beginning balance</t>
  </si>
  <si>
    <t>Other comprehensive income (loss)</t>
  </si>
  <si>
    <t>Ending balance</t>
  </si>
  <si>
    <t>Foreign Currency Translation Adjustments</t>
  </si>
  <si>
    <t>Unrealized Losses on Cash Flow Hedges</t>
  </si>
  <si>
    <t>AOCI Attributable to Parent</t>
  </si>
  <si>
    <t>Revenue  - Narrative (Details) - USD ($)</t>
  </si>
  <si>
    <t>Jan. 01, 2018</t>
  </si>
  <si>
    <t>Revenue, Initial Application Period Cumulative Effect Transition [Line Items]</t>
  </si>
  <si>
    <t>Adjustment to beginning retained earnings resulting from adoption of ASC 606, net of tax impact of $7.0 million</t>
  </si>
  <si>
    <t>Contract impairment loss</t>
  </si>
  <si>
    <t>Credit loss expense</t>
  </si>
  <si>
    <t>Revenue - Disaggregation of Revenue (Details) - USD ($) $ in Thousands</t>
  </si>
  <si>
    <t>Disaggregation of Revenue [Line Items]</t>
  </si>
  <si>
    <t>Revenue from contract with customer</t>
  </si>
  <si>
    <t>Subscriber revenue</t>
  </si>
  <si>
    <t>Non-subscriber revenue</t>
  </si>
  <si>
    <t>United States</t>
  </si>
  <si>
    <t>International</t>
  </si>
  <si>
    <t>Direct revenue from subscribers | Subscriber revenue</t>
  </si>
  <si>
    <t>Professional services | Subscriber revenue</t>
  </si>
  <si>
    <t>Reseller revenue | Subscriber revenue</t>
  </si>
  <si>
    <t>MDF | Non-subscriber revenue</t>
  </si>
  <si>
    <t>Premium domains | Non-subscriber revenue</t>
  </si>
  <si>
    <t>Domain parking and monetization | Non-subscriber revenue</t>
  </si>
  <si>
    <t>Web presence | Subscriber revenue</t>
  </si>
  <si>
    <t>Web presence | Non-subscriber revenue</t>
  </si>
  <si>
    <t>Digital marketing | Subscriber revenue</t>
  </si>
  <si>
    <t>Digital marketing | Non-subscriber revenue</t>
  </si>
  <si>
    <t>Digital marketing | United States</t>
  </si>
  <si>
    <t>Digital marketing | International</t>
  </si>
  <si>
    <t>Digital marketing | Direct revenue from subscribers | Subscriber revenue</t>
  </si>
  <si>
    <t>Digital marketing | Professional services | Subscriber revenue</t>
  </si>
  <si>
    <t>Digital marketing | Reseller revenue | Subscriber revenue</t>
  </si>
  <si>
    <t>Digital marketing | MDF | Non-subscriber revenue</t>
  </si>
  <si>
    <t>Digital marketing | Premium domains | Non-subscriber revenue</t>
  </si>
  <si>
    <t>Digital marketing | Domain parking and monetization | Non-subscriber revenue</t>
  </si>
  <si>
    <t>Redeemable Non-Controlling Interest - Additional Information (Detail) - USD ($) $ in Thousands</t>
  </si>
  <si>
    <t>Jul. 07, 2017</t>
  </si>
  <si>
    <t>Jul. 01, 2017</t>
  </si>
  <si>
    <t>Jan. 06, 2016</t>
  </si>
  <si>
    <t>Redeemable Noncontrolling Interest [Line Items]</t>
  </si>
  <si>
    <t>Noncontrolling interest, change in redemption value</t>
  </si>
  <si>
    <t>WZ (UK) Ltd.</t>
  </si>
  <si>
    <t>Redeemable noncontrolling interest, equity, fair value</t>
  </si>
  <si>
    <t>Exercised call option</t>
  </si>
  <si>
    <t>Business acquisition, estimated aggregate purchase price</t>
  </si>
  <si>
    <t>86.40%</t>
  </si>
  <si>
    <t>57.50%</t>
  </si>
  <si>
    <t>Noncontrolling interest, ownership percentage</t>
  </si>
  <si>
    <t>13.60%</t>
  </si>
  <si>
    <t>Income Taxes - Components of Income (Loss) Before Income Taxes (Detail) - USD ($) $ in Thousands</t>
  </si>
  <si>
    <t>Foreign</t>
  </si>
  <si>
    <t>Total (loss) income before income taxes</t>
  </si>
  <si>
    <t>Income Taxes - Components of Income Taxes Benefit and Expenses (Detail) - USD ($) $ in Thousands</t>
  </si>
  <si>
    <t>Current:</t>
  </si>
  <si>
    <t>U.S. federal</t>
  </si>
  <si>
    <t>State</t>
  </si>
  <si>
    <t>Total current provision</t>
  </si>
  <si>
    <t>Deferred:</t>
  </si>
  <si>
    <t>Change in valuation allowance</t>
  </si>
  <si>
    <t>Total deferred (benefit) provision</t>
  </si>
  <si>
    <t>Total (benefit) provision</t>
  </si>
  <si>
    <t>Income Taxes - Additional Information (Detail) - USD ($) $ in Thousands</t>
  </si>
  <si>
    <t>Operating Loss Carryforwards [Line Items]</t>
  </si>
  <si>
    <t>Deferred federal and state tax expense (benefit)</t>
  </si>
  <si>
    <t>Foreign deferred tax expense (benefit)</t>
  </si>
  <si>
    <t>Federal and state current income taxes</t>
  </si>
  <si>
    <t>Foreign current tax expense</t>
  </si>
  <si>
    <t>Tax expense (benefit)</t>
  </si>
  <si>
    <t>Unrecognized tax benefits period increase (decrease)</t>
  </si>
  <si>
    <t>Tax benefit pertaining to federal tax rate change</t>
  </si>
  <si>
    <t>Tax credits</t>
  </si>
  <si>
    <t>Valuation allowance, deferred tax asset, increase (decrease)</t>
  </si>
  <si>
    <t>Disallowed interest carryforwards</t>
  </si>
  <si>
    <t>Net operating loss carry-forwards annual limitations</t>
  </si>
  <si>
    <t>Credit carry-forward</t>
  </si>
  <si>
    <t>Unrecognized tax positions</t>
  </si>
  <si>
    <t>One-time income tax benefit on re-measurement of certain deferred tax assets and liabilities</t>
  </si>
  <si>
    <t>Undistributed earnings</t>
  </si>
  <si>
    <t>Cumulatively profitable foreign jurisdiction</t>
  </si>
  <si>
    <t>Federal</t>
  </si>
  <si>
    <t>Federal And State</t>
  </si>
  <si>
    <t>NETHERLANDS</t>
  </si>
  <si>
    <t>BRAZIL</t>
  </si>
  <si>
    <t>CHINA</t>
  </si>
  <si>
    <t>Subsidiaries | Non-US</t>
  </si>
  <si>
    <t>Cash</t>
  </si>
  <si>
    <t>Income Taxes - Reconciliation of Statutory Federal Rate (Detail) - USD ($) $ in Thousands</t>
  </si>
  <si>
    <t>Income Tax Benefit [Line Items]</t>
  </si>
  <si>
    <t>U.S. federal taxes at statutory rate</t>
  </si>
  <si>
    <t>State income taxes, net of federal benefit</t>
  </si>
  <si>
    <t>Non-deductible stock-based compensation</t>
  </si>
  <si>
    <t>Goodwill related</t>
  </si>
  <si>
    <t>Non-deductible transaction costs</t>
  </si>
  <si>
    <t>Non-taxable loss on redemption of equity interest</t>
  </si>
  <si>
    <t>Credits</t>
  </si>
  <si>
    <t>Foreign rate differential</t>
  </si>
  <si>
    <t>Rate change</t>
  </si>
  <si>
    <t>Uncertain tax positions</t>
  </si>
  <si>
    <t>Permanent differences and other</t>
  </si>
  <si>
    <t>Foreign Tax Authority</t>
  </si>
  <si>
    <t>Foreign attribute - write-off</t>
  </si>
  <si>
    <t>Income Taxes - Components of the Company's Deferred Income Tax Assets and Liabilities (Detail) - USD ($) $ in Thousands</t>
  </si>
  <si>
    <t>Deferred income tax assets:</t>
  </si>
  <si>
    <t>Net operating loss carry-forward</t>
  </si>
  <si>
    <t>Interest expense limitation carry-forward</t>
  </si>
  <si>
    <t>Deferred compensation</t>
  </si>
  <si>
    <t>Other reserves</t>
  </si>
  <si>
    <t>Operating lease</t>
  </si>
  <si>
    <t>Other, net</t>
  </si>
  <si>
    <t>Total deferred income tax assets</t>
  </si>
  <si>
    <t>Deferred income tax liabilities:</t>
  </si>
  <si>
    <t>Purchased intangible assets</t>
  </si>
  <si>
    <t>Property and equipment</t>
  </si>
  <si>
    <t>Other</t>
  </si>
  <si>
    <t>Total deferred income tax liabilities</t>
  </si>
  <si>
    <t>Valuation allowance</t>
  </si>
  <si>
    <t>Net deferred income tax liabilities</t>
  </si>
  <si>
    <t>Income Taxes - Tax Attributes Available For Carry Forward (Details) - USD ($) $ in Thousands</t>
  </si>
  <si>
    <t>Operating loss carry-forwards</t>
  </si>
  <si>
    <t>Tax credit carry-forward</t>
  </si>
  <si>
    <t>Total tax attributes available</t>
  </si>
  <si>
    <t>China</t>
  </si>
  <si>
    <t>Brazil</t>
  </si>
  <si>
    <t>Netherlands</t>
  </si>
  <si>
    <t>India</t>
  </si>
  <si>
    <t>Singapore</t>
  </si>
  <si>
    <t>Research Tax Credit Carryforward</t>
  </si>
  <si>
    <t>Research Tax Credit Carryforward | Federal</t>
  </si>
  <si>
    <t>Research Tax Credit Carryforward | State</t>
  </si>
  <si>
    <t>Income Taxes Unrecognized Tax Benefits Rollforward (Details) - USD ($) $ in Thousands</t>
  </si>
  <si>
    <t>Reconciliation of Unrecognized Tax Benefits, Excluding Amounts Pertaining to Examined Tax Returns [Roll Forward]</t>
  </si>
  <si>
    <t>Unrecognized tax benefits at the beginning of the year</t>
  </si>
  <si>
    <t>Additions for tax positions of prior years</t>
  </si>
  <si>
    <t>Reductions for tax positions of prior years</t>
  </si>
  <si>
    <t>Additions for tax positions of current year</t>
  </si>
  <si>
    <t>Statute of limitation</t>
  </si>
  <si>
    <t>Unrecognized tax benefits at the end of the year</t>
  </si>
  <si>
    <t>Severance and Other Exit Costs - Additional Information (Detail)</t>
  </si>
  <si>
    <t>11 Months Ended</t>
  </si>
  <si>
    <t>Jan. 31, 2019position</t>
  </si>
  <si>
    <t>Jan. 31, 2018position</t>
  </si>
  <si>
    <t>Jan. 31, 2017position</t>
  </si>
  <si>
    <t>Dec. 31, 2018USD ($)position</t>
  </si>
  <si>
    <t>Dec. 31, 2019USD ($)position</t>
  </si>
  <si>
    <t>Employee Severance</t>
  </si>
  <si>
    <t>Restructuring Cost and Reserve [Line Items]</t>
  </si>
  <si>
    <t>Severance costs incurred</t>
  </si>
  <si>
    <t>Severance costs paid</t>
  </si>
  <si>
    <t>Restructuring reserve</t>
  </si>
  <si>
    <t>Facility closing</t>
  </si>
  <si>
    <t>Facilities charge</t>
  </si>
  <si>
    <t>2019 Restructuring Plan</t>
  </si>
  <si>
    <t>Number of positions eliminated | position</t>
  </si>
  <si>
    <t>2019 Restructuring Plan | Employee Severance</t>
  </si>
  <si>
    <t>2019 Restructuring Plan | Facility closing</t>
  </si>
  <si>
    <t>2018 Restructuring Plan</t>
  </si>
  <si>
    <t>2018 Restructuring Plan | Employee Severance</t>
  </si>
  <si>
    <t>2018 Restructuring Plan | Facility closing</t>
  </si>
  <si>
    <t>2017 Restructuring Plan</t>
  </si>
  <si>
    <t>2017 Restructuring Plan | Employee Severance</t>
  </si>
  <si>
    <t>2017 Restructuring Plan | Facility closing</t>
  </si>
  <si>
    <t>2016 Restructuring Plan</t>
  </si>
  <si>
    <t>2016 Restructuring Plan | Employee Severance</t>
  </si>
  <si>
    <t>Restructuring and related cost, expected cost remaining</t>
  </si>
  <si>
    <t>2016 Restructuring Plan | Facility closing</t>
  </si>
  <si>
    <t>Constant Contact, Inc. | 2017 Restructuring Plan</t>
  </si>
  <si>
    <t>Severance and Other Exit Costs - Summary of Activity Related to Company's Exit Costs Accrual (Detail) $ in Thousands</t>
  </si>
  <si>
    <t>Restructuring Reserve [Roll Forward]</t>
  </si>
  <si>
    <t>Severance charges</t>
  </si>
  <si>
    <t>Cash paid</t>
  </si>
  <si>
    <t>Facility charges</t>
  </si>
  <si>
    <t>Sublease income</t>
  </si>
  <si>
    <t>Accounting Standards Update 2016-02 | Facility closing</t>
  </si>
  <si>
    <t>Adjustment for adoption of ASC 842</t>
  </si>
  <si>
    <t>Severance and Other Exit Costs - Summary of Severance Costs (Detail) - USD ($) $ in Thousands</t>
  </si>
  <si>
    <t>Commitments and Contingencies - Additional Information (Detail)</t>
  </si>
  <si>
    <t>Aug. 07, 2015defendant</t>
  </si>
  <si>
    <t>May 04, 2015USD ($)</t>
  </si>
  <si>
    <t>Loss Contingencies [Line Items]</t>
  </si>
  <si>
    <t>Machado</t>
  </si>
  <si>
    <t>Disclosure of customer payment threshold</t>
  </si>
  <si>
    <t>Loss contingency accrual</t>
  </si>
  <si>
    <t>McGee vs Constant Contact</t>
  </si>
  <si>
    <t>Constant Contact, Inc. | McGee vs Constant Contact</t>
  </si>
  <si>
    <t>Number of defendants | defendant</t>
  </si>
  <si>
    <t>Employee Benefit Plans (Details) - USD ($) $ in Thousands</t>
  </si>
  <si>
    <t>Defined Contribution Plan Disclosure [Line Items]</t>
  </si>
  <si>
    <t>Maximum annual contributions per employee (in usd)</t>
  </si>
  <si>
    <t>Employers matching contribution, annual vesting percentage</t>
  </si>
  <si>
    <t>100.00%</t>
  </si>
  <si>
    <t>Cost recognized</t>
  </si>
  <si>
    <t>Defined Contribution Plan, Tranche One</t>
  </si>
  <si>
    <t>Employer matching contribution, percent of match</t>
  </si>
  <si>
    <t>Employer matching contribution, percent of employees' gross pay</t>
  </si>
  <si>
    <t>Defined Contribution Plan, Tranche Two</t>
  </si>
  <si>
    <t>Related Party Transactions - Additional Information (Detail) - USD ($) $ in Thousands</t>
  </si>
  <si>
    <t>Related Party Transaction [Line Items]</t>
  </si>
  <si>
    <t>Amount included in accounts receivable</t>
  </si>
  <si>
    <t>Former Chief Executive Officer</t>
  </si>
  <si>
    <t>Common stock outstanding ownership percentage</t>
  </si>
  <si>
    <t>Immediate Family Member of Management or Principal Owner</t>
  </si>
  <si>
    <t>Amount included in accounts payable and accrued expense</t>
  </si>
  <si>
    <t>Chief Executive Officer and a Director</t>
  </si>
  <si>
    <t>Loan Lending Commitment Arrangement Fees | Goldman Sachs Lending Partners LLC</t>
  </si>
  <si>
    <t>Related party transaction amount</t>
  </si>
  <si>
    <t>Expense Reimbursement | Goldman Sachs Lending Partners LLC</t>
  </si>
  <si>
    <t>Maximum | Former Chief Executive Officer</t>
  </si>
  <si>
    <t>Related Party Transactions - Summary of Related Party Transactions (Detail) - USD ($) $ in Thousands</t>
  </si>
  <si>
    <t>Total related party transaction expense, net</t>
  </si>
  <si>
    <t>Revenue (contra)</t>
  </si>
  <si>
    <t>Total related party transaction impact to revenue</t>
  </si>
  <si>
    <t>Segment Information (Details)</t>
  </si>
  <si>
    <t>Sep. 30, 2019USD ($)</t>
  </si>
  <si>
    <t>Mar. 31, 2019USD ($)</t>
  </si>
  <si>
    <t>Sep. 30, 2018USD ($)</t>
  </si>
  <si>
    <t>Mar. 31, 2018USD ($)</t>
  </si>
  <si>
    <t>Dec. 31, 2019USD ($)segment</t>
  </si>
  <si>
    <t>Segment Reporting Information [Line Items]</t>
  </si>
  <si>
    <t>Interest expense, net</t>
  </si>
  <si>
    <t>Amortization of other intangible assets</t>
  </si>
  <si>
    <t>Restructuring expenses</t>
  </si>
  <si>
    <t>(Gain) loss of unconsolidated entities</t>
  </si>
  <si>
    <t>Impairment of goodwill and other long-lived assets</t>
  </si>
  <si>
    <t>SEC investigations reserve</t>
  </si>
  <si>
    <t>Shareholder litigations reserve</t>
  </si>
  <si>
    <t>Adjusted EBITDA</t>
  </si>
  <si>
    <t>Loss on extinguishment of debt, before write off of debt issuance cost</t>
  </si>
  <si>
    <t>Impairment of intangible assets, finite-lived</t>
  </si>
  <si>
    <t>Developed technology and customer relationships | Directi And Buy Domains</t>
  </si>
  <si>
    <t>Debt investment</t>
  </si>
  <si>
    <t>Impairment losses on investments</t>
  </si>
  <si>
    <t>Geographic and Other Information - Revenues Classified by Major Geographical Areas (Detail) - USD ($) $ in Thousands</t>
  </si>
  <si>
    <t>Geographic and Other Information - Schedule of Tangible Long-Lived Assets (Detail) - USD ($) $ in Thousands</t>
  </si>
  <si>
    <t>Geographic Information [Line Items]</t>
  </si>
  <si>
    <t>Long lived assets</t>
  </si>
  <si>
    <t>Geographic and Other Information - Additional Information (Detail) - USD ($) $ in Thousands</t>
  </si>
  <si>
    <t>Non-subscription Revenue</t>
  </si>
  <si>
    <t>Percentage of revenue</t>
  </si>
  <si>
    <t>Quarterly Financial Data - Schedule of Condensed Income Statement (Detail) - USD ($) $ / shares in Units, $ in Thousands</t>
  </si>
  <si>
    <t>Quarterly Financial Data - (Details) - USD ($)</t>
  </si>
  <si>
    <t>Income Statement, Balance Sheet and Additional Disclosures by Disposal Groups, Including Discontinued Operations [Line Items]</t>
  </si>
  <si>
    <t>Disposal Group, Disposed of by Sale, Not Discontinued Operations | SinglePlatform</t>
  </si>
  <si>
    <t>Supplemental Guarantor Financial Information (Details) - Notes - USD ($)</t>
  </si>
  <si>
    <t>Jan. 30, 2017</t>
  </si>
  <si>
    <t>Feb. 29, 2016</t>
  </si>
  <si>
    <t>Guarantor Obligations [Line Items]</t>
  </si>
  <si>
    <t>Interest rate</t>
  </si>
  <si>
    <t>Supplemental Guarantor Financial Information - Condensed Consolidated Balance Sheets (Details) - USD ($) $ in Thousands</t>
  </si>
  <si>
    <t>Intercompany receivables, net</t>
  </si>
  <si>
    <t>Investment in subsidiaries</t>
  </si>
  <si>
    <t>Accrued expenses and other current liabilities</t>
  </si>
  <si>
    <t>Deferred consideration, short-term</t>
  </si>
  <si>
    <t>Notes payable</t>
  </si>
  <si>
    <t>Financed equipment—long term</t>
  </si>
  <si>
    <t>Deferred consideration</t>
  </si>
  <si>
    <t>Other long-term liabilities</t>
  </si>
  <si>
    <t>Equity</t>
  </si>
  <si>
    <t>Eliminations</t>
  </si>
  <si>
    <t>Parent | Reportable Legal Entities</t>
  </si>
  <si>
    <t>Issuer | Reportable Legal Entities</t>
  </si>
  <si>
    <t>Guarantor Subsidiaries | Reportable Legal Entities</t>
  </si>
  <si>
    <t>Non-Guarantor Subsidiaries | Reportable Legal Entities</t>
  </si>
  <si>
    <t>Supplemental Guarantor Financial Information Consolidated Statements of Operations and Comprehensive Income (Loss) (Details) - USD ($)</t>
  </si>
  <si>
    <t>Transaction expenses</t>
  </si>
  <si>
    <t>Total other expense (income)—net</t>
  </si>
  <si>
    <t>Net income (loss) attributable to non-controlling interest</t>
  </si>
  <si>
    <t>Unrealized loss on cash flow hedge</t>
  </si>
  <si>
    <t>Supplemental Guarantor Financial Information - Consolidated Statements of Cash Flows (Details) - USD ($) $ in Thousands</t>
  </si>
  <si>
    <t>Condensed Financial Statements, Captions [Line Items]</t>
  </si>
  <si>
    <t>Net cash provided by (used in) operating activities</t>
  </si>
  <si>
    <t>Cash paid for minority investments</t>
  </si>
  <si>
    <t>Proceeds from sale of property and equipment</t>
  </si>
  <si>
    <t>Proceeds from note receivable</t>
  </si>
  <si>
    <t>Proceeds from issuance of term loan and notes, net of original issue discounts</t>
  </si>
  <si>
    <t>Repayments of term loans</t>
  </si>
  <si>
    <t>Capital investments from minority partner</t>
  </si>
  <si>
    <t>Intercompany loans and investments</t>
  </si>
  <si>
    <t>Net increase (decrease) in cash and cash equivalents and restricted cash</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4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8</v>
      </c>
    </row>
    <row r="21" spans="1:2">
      <c r="A21" s="4" t="s">
        <v>39</v>
      </c>
      <c r="B21" s="4" t="s">
        <v>3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10</v>
      </c>
    </row>
    <row r="2" spans="1:2">
      <c r="B2" s="2" t="s">
        <v>46</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10</v>
      </c>
    </row>
    <row r="2" spans="1:4">
      <c r="B2" s="2" t="s">
        <v>46</v>
      </c>
      <c r="C2" s="2" t="s">
        <v>47</v>
      </c>
      <c r="D2" s="2" t="s">
        <v>111</v>
      </c>
    </row>
    <row r="3" spans="1:4">
      <c r="A3" s="3" t="s">
        <v>1061</v>
      </c>
    </row>
    <row r="4" spans="1:4">
      <c r="A4" s="4" t="s">
        <v>1062</v>
      </c>
      <c r="B4" s="5" t="n">
        <v>1992</v>
      </c>
      <c r="C4" s="5" t="n">
        <v>3368</v>
      </c>
      <c r="D4" s="5" t="n">
        <v>15810</v>
      </c>
    </row>
    <row r="5" spans="1:4">
      <c r="A5" s="4" t="s">
        <v>846</v>
      </c>
    </row>
    <row r="6" spans="1:4">
      <c r="A6" s="3" t="s">
        <v>1061</v>
      </c>
    </row>
    <row r="7" spans="1:4">
      <c r="A7" s="4" t="s">
        <v>1062</v>
      </c>
      <c r="B7" s="6" t="n">
        <v>1424</v>
      </c>
      <c r="C7" s="6" t="n">
        <v>1385</v>
      </c>
      <c r="D7" s="6" t="n">
        <v>4100</v>
      </c>
    </row>
    <row r="8" spans="1:4">
      <c r="A8" s="4" t="s">
        <v>117</v>
      </c>
    </row>
    <row r="9" spans="1:4">
      <c r="A9" s="3" t="s">
        <v>1061</v>
      </c>
    </row>
    <row r="10" spans="1:4">
      <c r="A10" s="4" t="s">
        <v>1062</v>
      </c>
      <c r="B10" s="6" t="n">
        <v>239</v>
      </c>
      <c r="C10" s="6" t="n">
        <v>110</v>
      </c>
      <c r="D10" s="6" t="n">
        <v>3586</v>
      </c>
    </row>
    <row r="11" spans="1:4">
      <c r="A11" s="4" t="s">
        <v>118</v>
      </c>
    </row>
    <row r="12" spans="1:4">
      <c r="A12" s="3" t="s">
        <v>1061</v>
      </c>
    </row>
    <row r="13" spans="1:4">
      <c r="A13" s="4" t="s">
        <v>1062</v>
      </c>
      <c r="B13" s="6" t="n">
        <v>445</v>
      </c>
      <c r="C13" s="6" t="n">
        <v>348</v>
      </c>
      <c r="D13" s="6" t="n">
        <v>1469</v>
      </c>
    </row>
    <row r="14" spans="1:4">
      <c r="A14" s="4" t="s">
        <v>119</v>
      </c>
    </row>
    <row r="15" spans="1:4">
      <c r="A15" s="3" t="s">
        <v>1061</v>
      </c>
    </row>
    <row r="16" spans="1:4">
      <c r="A16" s="4" t="s">
        <v>1062</v>
      </c>
      <c r="B16" s="5" t="n">
        <v>-116</v>
      </c>
      <c r="C16" s="5" t="n">
        <v>1525</v>
      </c>
      <c r="D16" s="5" t="n">
        <v>66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3"/>
    <col customWidth="1" max="3" min="3" width="20"/>
    <col customWidth="1" max="4" min="4" width="21"/>
    <col customWidth="1" max="5" min="5" width="21"/>
    <col customWidth="1" max="6" min="6" width="21"/>
  </cols>
  <sheetData>
    <row r="1" spans="1:6">
      <c r="A1" s="1" t="s">
        <v>1091</v>
      </c>
      <c r="B1" s="2" t="s">
        <v>1092</v>
      </c>
      <c r="C1" s="2" t="s">
        <v>1093</v>
      </c>
      <c r="D1" s="2" t="s">
        <v>438</v>
      </c>
      <c r="E1" s="2" t="s">
        <v>442</v>
      </c>
      <c r="F1" s="2" t="s">
        <v>586</v>
      </c>
    </row>
    <row r="2" spans="1:6">
      <c r="A2" s="3" t="s">
        <v>1094</v>
      </c>
    </row>
    <row r="3" spans="1:6">
      <c r="A3" s="4" t="s">
        <v>638</v>
      </c>
      <c r="E3" s="5" t="n">
        <v>20800000</v>
      </c>
      <c r="F3" s="5" t="n">
        <v>22100000</v>
      </c>
    </row>
    <row r="4" spans="1:6">
      <c r="A4" s="4" t="s">
        <v>638</v>
      </c>
      <c r="D4" s="5" t="n">
        <v>20400000</v>
      </c>
    </row>
    <row r="5" spans="1:6">
      <c r="A5" s="4" t="s">
        <v>639</v>
      </c>
      <c r="E5" s="6" t="n">
        <v>1000000</v>
      </c>
      <c r="F5" s="5" t="n">
        <v>500000</v>
      </c>
    </row>
    <row r="6" spans="1:6">
      <c r="A6" s="4" t="s">
        <v>639</v>
      </c>
      <c r="D6" s="5" t="n">
        <v>1400000</v>
      </c>
    </row>
    <row r="7" spans="1:6">
      <c r="A7" s="4" t="s">
        <v>1095</v>
      </c>
    </row>
    <row r="8" spans="1:6">
      <c r="A8" s="3" t="s">
        <v>1094</v>
      </c>
    </row>
    <row r="9" spans="1:6">
      <c r="A9" s="4" t="s">
        <v>1096</v>
      </c>
      <c r="C9" s="5" t="n">
        <v>500</v>
      </c>
    </row>
    <row r="10" spans="1:6">
      <c r="A10" s="4" t="s">
        <v>1097</v>
      </c>
      <c r="E10" s="6" t="n">
        <v>5800000</v>
      </c>
    </row>
    <row r="11" spans="1:6">
      <c r="A11" s="4" t="s">
        <v>1098</v>
      </c>
    </row>
    <row r="12" spans="1:6">
      <c r="A12" s="3" t="s">
        <v>1094</v>
      </c>
    </row>
    <row r="13" spans="1:6">
      <c r="A13" s="4" t="s">
        <v>1097</v>
      </c>
      <c r="E13" s="5" t="n">
        <v>1500000</v>
      </c>
    </row>
    <row r="14" spans="1:6">
      <c r="A14" s="4" t="s">
        <v>1099</v>
      </c>
    </row>
    <row r="15" spans="1:6">
      <c r="A15" s="3" t="s">
        <v>1094</v>
      </c>
    </row>
    <row r="16" spans="1:6">
      <c r="A16" s="4" t="s">
        <v>1100</v>
      </c>
      <c r="B16"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1</v>
      </c>
      <c r="B1" s="2" t="s">
        <v>110</v>
      </c>
    </row>
    <row r="2" spans="1:4">
      <c r="B2" s="2" t="s">
        <v>46</v>
      </c>
      <c r="C2" s="2" t="s">
        <v>47</v>
      </c>
      <c r="D2" s="2" t="s">
        <v>111</v>
      </c>
    </row>
    <row r="3" spans="1:4">
      <c r="A3" s="3" t="s">
        <v>1102</v>
      </c>
    </row>
    <row r="4" spans="1:4">
      <c r="A4" s="4" t="s">
        <v>1103</v>
      </c>
      <c r="B4" s="5" t="n">
        <v>19</v>
      </c>
    </row>
    <row r="5" spans="1:4">
      <c r="A5" s="4" t="s">
        <v>1104</v>
      </c>
      <c r="B5" s="4" t="s">
        <v>1105</v>
      </c>
    </row>
    <row r="6" spans="1:4">
      <c r="A6" s="4" t="s">
        <v>1106</v>
      </c>
      <c r="B6" s="5" t="n">
        <v>7300</v>
      </c>
      <c r="C6" s="5" t="n">
        <v>5900</v>
      </c>
      <c r="D6" s="5" t="n">
        <v>6300</v>
      </c>
    </row>
    <row r="7" spans="1:4">
      <c r="A7" s="4" t="s">
        <v>1107</v>
      </c>
    </row>
    <row r="8" spans="1:4">
      <c r="A8" s="3" t="s">
        <v>1102</v>
      </c>
    </row>
    <row r="9" spans="1:4">
      <c r="A9" s="4" t="s">
        <v>1108</v>
      </c>
      <c r="B9" s="4" t="s">
        <v>1105</v>
      </c>
    </row>
    <row r="10" spans="1:4">
      <c r="A10" s="4" t="s">
        <v>1109</v>
      </c>
      <c r="B10" s="4" t="s">
        <v>727</v>
      </c>
    </row>
    <row r="11" spans="1:4">
      <c r="A11" s="4" t="s">
        <v>1110</v>
      </c>
    </row>
    <row r="12" spans="1:4">
      <c r="A12" s="3" t="s">
        <v>1102</v>
      </c>
    </row>
    <row r="13" spans="1:4">
      <c r="A13" s="4" t="s">
        <v>1108</v>
      </c>
      <c r="B13" s="4" t="s">
        <v>690</v>
      </c>
    </row>
    <row r="14" spans="1:4">
      <c r="A14" s="4" t="s">
        <v>1109</v>
      </c>
      <c r="B14" s="4" t="s">
        <v>7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10</v>
      </c>
    </row>
    <row r="2" spans="1:3">
      <c r="B2" s="2" t="s">
        <v>46</v>
      </c>
      <c r="C2" s="2" t="s">
        <v>47</v>
      </c>
    </row>
    <row r="3" spans="1:3">
      <c r="A3" s="3" t="s">
        <v>1112</v>
      </c>
    </row>
    <row r="4" spans="1:3">
      <c r="A4" s="4" t="s">
        <v>55</v>
      </c>
      <c r="B4" s="5" t="n">
        <v>30693</v>
      </c>
      <c r="C4" s="5" t="n">
        <v>35090</v>
      </c>
    </row>
    <row r="5" spans="1:3">
      <c r="A5" s="4" t="s">
        <v>1113</v>
      </c>
      <c r="B5" s="6" t="n">
        <v>10224</v>
      </c>
      <c r="C5" s="5" t="n">
        <v>12205</v>
      </c>
    </row>
    <row r="6" spans="1:3">
      <c r="A6" s="4" t="s">
        <v>1114</v>
      </c>
    </row>
    <row r="7" spans="1:3">
      <c r="A7" s="3" t="s">
        <v>1112</v>
      </c>
    </row>
    <row r="8" spans="1:3">
      <c r="A8" s="4" t="s">
        <v>1115</v>
      </c>
      <c r="C8" s="4" t="s">
        <v>694</v>
      </c>
    </row>
    <row r="9" spans="1:3">
      <c r="A9" s="4" t="s">
        <v>1116</v>
      </c>
    </row>
    <row r="10" spans="1:3">
      <c r="A10" s="3" t="s">
        <v>1112</v>
      </c>
    </row>
    <row r="11" spans="1:3">
      <c r="A11" s="4" t="s">
        <v>1117</v>
      </c>
      <c r="C11" s="5" t="n">
        <v>2400</v>
      </c>
    </row>
    <row r="12" spans="1:3">
      <c r="A12" s="4" t="s">
        <v>1118</v>
      </c>
    </row>
    <row r="13" spans="1:3">
      <c r="A13" s="3" t="s">
        <v>1112</v>
      </c>
    </row>
    <row r="14" spans="1:3">
      <c r="A14" s="4" t="s">
        <v>1117</v>
      </c>
      <c r="B14" s="6" t="n">
        <v>400</v>
      </c>
      <c r="C14" s="6" t="n">
        <v>600</v>
      </c>
    </row>
    <row r="15" spans="1:3">
      <c r="A15" s="4" t="s">
        <v>55</v>
      </c>
      <c r="B15" s="6" t="n">
        <v>0</v>
      </c>
      <c r="C15" s="6" t="n">
        <v>200</v>
      </c>
    </row>
    <row r="16" spans="1:3">
      <c r="A16" s="4" t="s">
        <v>1113</v>
      </c>
      <c r="B16" s="6" t="n">
        <v>300</v>
      </c>
      <c r="C16" s="6" t="n">
        <v>900</v>
      </c>
    </row>
    <row r="17" spans="1:3">
      <c r="A17" s="4" t="s">
        <v>1119</v>
      </c>
    </row>
    <row r="18" spans="1:3">
      <c r="A18" s="3" t="s">
        <v>1112</v>
      </c>
    </row>
    <row r="19" spans="1:3">
      <c r="A19" s="4" t="s">
        <v>1120</v>
      </c>
      <c r="B19" s="5" t="n">
        <v>300</v>
      </c>
      <c r="C19" s="6" t="n">
        <v>500</v>
      </c>
    </row>
    <row r="20" spans="1:3">
      <c r="A20" s="4" t="s">
        <v>1121</v>
      </c>
    </row>
    <row r="21" spans="1:3">
      <c r="A21" s="3" t="s">
        <v>1112</v>
      </c>
    </row>
    <row r="22" spans="1:3">
      <c r="A22" s="4" t="s">
        <v>1120</v>
      </c>
      <c r="C22" s="5" t="n">
        <v>0</v>
      </c>
    </row>
    <row r="23" spans="1:3">
      <c r="A23" s="4" t="s">
        <v>1122</v>
      </c>
    </row>
    <row r="24" spans="1:3">
      <c r="A24" s="3" t="s">
        <v>1112</v>
      </c>
    </row>
    <row r="25" spans="1:3">
      <c r="A25" s="4" t="s">
        <v>1115</v>
      </c>
      <c r="C25" s="4" t="s">
        <v>69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1112</v>
      </c>
    </row>
    <row r="4" spans="1:12">
      <c r="A4" s="4" t="s">
        <v>113</v>
      </c>
      <c r="B4" s="5" t="n">
        <v>-277198</v>
      </c>
      <c r="C4" s="5" t="n">
        <v>-277193</v>
      </c>
      <c r="D4" s="5" t="n">
        <v>-278204</v>
      </c>
      <c r="E4" s="5" t="n">
        <v>-280683</v>
      </c>
      <c r="F4" s="5" t="n">
        <v>-282395</v>
      </c>
      <c r="G4" s="5" t="n">
        <v>-283770</v>
      </c>
      <c r="H4" s="5" t="n">
        <v>-287770</v>
      </c>
      <c r="I4" s="5" t="n">
        <v>-291356</v>
      </c>
      <c r="J4" s="5" t="n">
        <v>-1113278</v>
      </c>
      <c r="K4" s="5" t="n">
        <v>-1145291</v>
      </c>
      <c r="L4" s="5" t="n">
        <v>-1176867</v>
      </c>
    </row>
    <row r="5" spans="1:12">
      <c r="A5" s="4" t="s">
        <v>117</v>
      </c>
      <c r="J5" s="6" t="n">
        <v>258019</v>
      </c>
      <c r="K5" s="6" t="n">
        <v>265424</v>
      </c>
      <c r="L5" s="6" t="n">
        <v>277460</v>
      </c>
    </row>
    <row r="6" spans="1:12">
      <c r="A6" s="4" t="s">
        <v>118</v>
      </c>
      <c r="J6" s="6" t="n">
        <v>106377</v>
      </c>
      <c r="K6" s="6" t="n">
        <v>87980</v>
      </c>
      <c r="L6" s="6" t="n">
        <v>78772</v>
      </c>
    </row>
    <row r="7" spans="1:12">
      <c r="A7" s="4" t="s">
        <v>119</v>
      </c>
      <c r="J7" s="6" t="n">
        <v>117967</v>
      </c>
      <c r="K7" s="6" t="n">
        <v>124204</v>
      </c>
      <c r="L7" s="6" t="n">
        <v>163972</v>
      </c>
    </row>
    <row r="8" spans="1:12">
      <c r="A8" s="4" t="s">
        <v>1116</v>
      </c>
    </row>
    <row r="9" spans="1:12">
      <c r="A9" s="3" t="s">
        <v>1112</v>
      </c>
    </row>
    <row r="10" spans="1:12">
      <c r="A10" s="4" t="s">
        <v>846</v>
      </c>
      <c r="J10" s="6" t="n">
        <v>0</v>
      </c>
      <c r="K10" s="6" t="n">
        <v>14255</v>
      </c>
      <c r="L10" s="6" t="n">
        <v>12100</v>
      </c>
    </row>
    <row r="11" spans="1:12">
      <c r="A11" s="4" t="s">
        <v>117</v>
      </c>
      <c r="J11" s="6" t="n">
        <v>0</v>
      </c>
      <c r="K11" s="6" t="n">
        <v>755</v>
      </c>
      <c r="L11" s="6" t="n">
        <v>1200</v>
      </c>
    </row>
    <row r="12" spans="1:12">
      <c r="A12" s="4" t="s">
        <v>118</v>
      </c>
      <c r="J12" s="6" t="n">
        <v>0</v>
      </c>
      <c r="K12" s="6" t="n">
        <v>1260</v>
      </c>
      <c r="L12" s="6" t="n">
        <v>1300</v>
      </c>
    </row>
    <row r="13" spans="1:12">
      <c r="A13" s="4" t="s">
        <v>119</v>
      </c>
      <c r="J13" s="6" t="n">
        <v>0</v>
      </c>
      <c r="K13" s="6" t="n">
        <v>115</v>
      </c>
      <c r="L13" s="6" t="n">
        <v>200</v>
      </c>
    </row>
    <row r="14" spans="1:12">
      <c r="A14" s="4" t="s">
        <v>1124</v>
      </c>
      <c r="J14" s="6" t="n">
        <v>0</v>
      </c>
      <c r="K14" s="6" t="n">
        <v>16385</v>
      </c>
      <c r="L14" s="6" t="n">
        <v>14800</v>
      </c>
    </row>
    <row r="15" spans="1:12">
      <c r="A15" s="4" t="s">
        <v>1118</v>
      </c>
    </row>
    <row r="16" spans="1:12">
      <c r="A16" s="3" t="s">
        <v>1112</v>
      </c>
    </row>
    <row r="17" spans="1:12">
      <c r="A17" s="4" t="s">
        <v>113</v>
      </c>
      <c r="J17" s="6" t="n">
        <v>-5220</v>
      </c>
      <c r="K17" s="6" t="n">
        <v>-5450</v>
      </c>
      <c r="L17" s="6" t="n">
        <v>-4250</v>
      </c>
    </row>
    <row r="18" spans="1:12">
      <c r="A18" s="4" t="s">
        <v>1125</v>
      </c>
      <c r="J18" s="6" t="n">
        <v>6410</v>
      </c>
      <c r="K18" s="6" t="n">
        <v>7965</v>
      </c>
      <c r="L18" s="6" t="n">
        <v>7850</v>
      </c>
    </row>
    <row r="19" spans="1:12">
      <c r="A19" s="4" t="s">
        <v>1126</v>
      </c>
      <c r="J19" s="6" t="n">
        <v>1190</v>
      </c>
      <c r="K19" s="6" t="n">
        <v>2515</v>
      </c>
      <c r="L19" s="6" t="n">
        <v>3600</v>
      </c>
    </row>
    <row r="20" spans="1:12">
      <c r="A20" s="4" t="s">
        <v>846</v>
      </c>
      <c r="J20" s="6" t="n">
        <v>590</v>
      </c>
      <c r="K20" s="6" t="n">
        <v>640</v>
      </c>
      <c r="L20" s="6" t="n">
        <v>675</v>
      </c>
    </row>
    <row r="21" spans="1:12">
      <c r="A21" s="4" t="s">
        <v>1124</v>
      </c>
      <c r="J21" s="5" t="n">
        <v>1780</v>
      </c>
      <c r="K21" s="5" t="n">
        <v>3155</v>
      </c>
      <c r="L21" s="5" t="n">
        <v>427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7</v>
      </c>
      <c r="B1" s="2" t="s">
        <v>544</v>
      </c>
      <c r="J1" s="2" t="s">
        <v>110</v>
      </c>
    </row>
    <row r="2" spans="1:12">
      <c r="B2" s="2" t="s">
        <v>438</v>
      </c>
      <c r="C2" s="2" t="s">
        <v>1128</v>
      </c>
      <c r="D2" s="2" t="s">
        <v>439</v>
      </c>
      <c r="E2" s="2" t="s">
        <v>1129</v>
      </c>
      <c r="F2" s="2" t="s">
        <v>442</v>
      </c>
      <c r="G2" s="2" t="s">
        <v>1130</v>
      </c>
      <c r="H2" s="2" t="s">
        <v>583</v>
      </c>
      <c r="I2" s="2" t="s">
        <v>1131</v>
      </c>
      <c r="J2" s="2" t="s">
        <v>1132</v>
      </c>
      <c r="K2" s="2" t="s">
        <v>442</v>
      </c>
      <c r="L2" s="2" t="s">
        <v>586</v>
      </c>
    </row>
    <row r="3" spans="1:12">
      <c r="A3" s="3" t="s">
        <v>1133</v>
      </c>
    </row>
    <row r="4" spans="1:12">
      <c r="A4" s="4" t="s">
        <v>447</v>
      </c>
      <c r="J4" s="6" t="n">
        <v>2</v>
      </c>
    </row>
    <row r="5" spans="1:12">
      <c r="A5" s="4" t="s">
        <v>113</v>
      </c>
      <c r="B5" s="5" t="n">
        <v>277198000</v>
      </c>
      <c r="C5" s="5" t="n">
        <v>277193000</v>
      </c>
      <c r="D5" s="5" t="n">
        <v>278204000</v>
      </c>
      <c r="E5" s="5" t="n">
        <v>280683000</v>
      </c>
      <c r="F5" s="5" t="n">
        <v>282395000</v>
      </c>
      <c r="G5" s="5" t="n">
        <v>283770000</v>
      </c>
      <c r="H5" s="5" t="n">
        <v>287770000</v>
      </c>
      <c r="I5" s="5" t="n">
        <v>291356000</v>
      </c>
      <c r="J5" s="5" t="n">
        <v>1113278000</v>
      </c>
      <c r="K5" s="5" t="n">
        <v>1145291000</v>
      </c>
      <c r="L5" s="5" t="n">
        <v>1176867000</v>
      </c>
    </row>
    <row r="6" spans="1:12">
      <c r="A6" s="4" t="s">
        <v>115</v>
      </c>
      <c r="B6" s="6" t="n">
        <v>151098000</v>
      </c>
      <c r="C6" s="5" t="n">
        <v>156438000</v>
      </c>
      <c r="D6" s="5" t="n">
        <v>138617000</v>
      </c>
      <c r="E6" s="5" t="n">
        <v>156829000</v>
      </c>
      <c r="F6" s="5" t="n">
        <v>155255000</v>
      </c>
      <c r="G6" s="5" t="n">
        <v>154825000</v>
      </c>
      <c r="H6" s="5" t="n">
        <v>157024000</v>
      </c>
      <c r="I6" s="5" t="n">
        <v>157450000</v>
      </c>
      <c r="J6" s="6" t="n">
        <v>602982000</v>
      </c>
      <c r="K6" s="6" t="n">
        <v>624554000</v>
      </c>
      <c r="L6" s="6" t="n">
        <v>572937000</v>
      </c>
    </row>
    <row r="7" spans="1:12">
      <c r="A7" s="4" t="s">
        <v>134</v>
      </c>
      <c r="J7" s="6" t="n">
        <v>-12347000</v>
      </c>
      <c r="K7" s="6" t="n">
        <v>4534000</v>
      </c>
      <c r="L7" s="6" t="n">
        <v>-99784000</v>
      </c>
    </row>
    <row r="8" spans="1:12">
      <c r="A8" s="4" t="s">
        <v>1134</v>
      </c>
      <c r="J8" s="6" t="n">
        <v>143454000</v>
      </c>
      <c r="K8" s="6" t="n">
        <v>148391000</v>
      </c>
      <c r="L8" s="6" t="n">
        <v>156406000</v>
      </c>
    </row>
    <row r="9" spans="1:12">
      <c r="A9" s="4" t="s">
        <v>131</v>
      </c>
      <c r="J9" s="6" t="n">
        <v>17879000</v>
      </c>
      <c r="K9" s="6" t="n">
        <v>-6246000</v>
      </c>
      <c r="L9" s="6" t="n">
        <v>-17281000</v>
      </c>
    </row>
    <row r="10" spans="1:12">
      <c r="A10" s="4" t="s">
        <v>614</v>
      </c>
      <c r="J10" s="6" t="n">
        <v>44951000</v>
      </c>
      <c r="K10" s="6" t="n">
        <v>48207000</v>
      </c>
      <c r="L10" s="6" t="n">
        <v>55185000</v>
      </c>
    </row>
    <row r="11" spans="1:12">
      <c r="A11" s="4" t="s">
        <v>1135</v>
      </c>
      <c r="J11" s="6" t="n">
        <v>85183000</v>
      </c>
      <c r="K11" s="6" t="n">
        <v>103148000</v>
      </c>
      <c r="L11" s="6" t="n">
        <v>140354000</v>
      </c>
    </row>
    <row r="12" spans="1:12">
      <c r="A12" s="4" t="s">
        <v>168</v>
      </c>
      <c r="J12" s="6" t="n">
        <v>35692000</v>
      </c>
      <c r="K12" s="6" t="n">
        <v>29064000</v>
      </c>
      <c r="L12" s="6" t="n">
        <v>60001000</v>
      </c>
    </row>
    <row r="13" spans="1:12">
      <c r="A13" s="4" t="s">
        <v>1136</v>
      </c>
      <c r="J13" s="6" t="n">
        <v>1992000</v>
      </c>
      <c r="K13" s="6" t="n">
        <v>3368000</v>
      </c>
      <c r="L13" s="6" t="n">
        <v>15810000</v>
      </c>
    </row>
    <row r="14" spans="1:12">
      <c r="A14" s="4" t="s">
        <v>121</v>
      </c>
      <c r="J14" s="6" t="n">
        <v>0</v>
      </c>
      <c r="K14" s="6" t="n">
        <v>0</v>
      </c>
      <c r="L14" s="6" t="n">
        <v>773000</v>
      </c>
    </row>
    <row r="15" spans="1:12">
      <c r="A15" s="4" t="s">
        <v>120</v>
      </c>
      <c r="J15" s="6" t="n">
        <v>-40700000</v>
      </c>
      <c r="K15" s="6" t="n">
        <v>0</v>
      </c>
      <c r="L15" s="6" t="n">
        <v>0</v>
      </c>
    </row>
    <row r="16" spans="1:12">
      <c r="A16" s="4" t="s">
        <v>1137</v>
      </c>
      <c r="J16" s="6" t="n">
        <v>0</v>
      </c>
      <c r="K16" s="6" t="n">
        <v>267000</v>
      </c>
      <c r="L16" s="6" t="n">
        <v>-110000</v>
      </c>
    </row>
    <row r="17" spans="1:12">
      <c r="A17" s="4" t="s">
        <v>1138</v>
      </c>
      <c r="J17" s="6" t="n">
        <v>37540000</v>
      </c>
      <c r="K17" s="6" t="n">
        <v>0</v>
      </c>
      <c r="L17" s="6" t="n">
        <v>31460000</v>
      </c>
    </row>
    <row r="18" spans="1:12">
      <c r="A18" s="4" t="s">
        <v>1139</v>
      </c>
      <c r="J18" s="6" t="n">
        <v>0</v>
      </c>
      <c r="K18" s="6" t="n">
        <v>0</v>
      </c>
      <c r="L18" s="6" t="n">
        <v>8000000</v>
      </c>
    </row>
    <row r="19" spans="1:12">
      <c r="A19" s="4" t="s">
        <v>1140</v>
      </c>
      <c r="J19" s="6" t="n">
        <v>0</v>
      </c>
      <c r="K19" s="6" t="n">
        <v>7325000</v>
      </c>
      <c r="L19" s="6" t="n">
        <v>0</v>
      </c>
    </row>
    <row r="20" spans="1:12">
      <c r="A20" s="4" t="s">
        <v>1141</v>
      </c>
      <c r="J20" s="6" t="n">
        <v>313644000</v>
      </c>
      <c r="K20" s="6" t="n">
        <v>338058000</v>
      </c>
      <c r="L20" s="6" t="n">
        <v>350814000</v>
      </c>
    </row>
    <row r="21" spans="1:12">
      <c r="A21" s="4" t="s">
        <v>1142</v>
      </c>
      <c r="K21" s="6" t="n">
        <v>1200000</v>
      </c>
      <c r="L21" s="6" t="n">
        <v>6500000</v>
      </c>
    </row>
    <row r="22" spans="1:12">
      <c r="A22" s="4" t="s">
        <v>122</v>
      </c>
      <c r="J22" s="6" t="n">
        <v>12333000</v>
      </c>
      <c r="K22" s="6" t="n">
        <v>0</v>
      </c>
      <c r="L22" s="6" t="n">
        <v>12129000</v>
      </c>
    </row>
    <row r="23" spans="1:12">
      <c r="A23" s="4" t="s">
        <v>473</v>
      </c>
    </row>
    <row r="24" spans="1:12">
      <c r="A24" s="3" t="s">
        <v>1133</v>
      </c>
    </row>
    <row r="25" spans="1:12">
      <c r="A25" s="4" t="s">
        <v>1141</v>
      </c>
      <c r="J25" s="6" t="n">
        <v>139089000</v>
      </c>
      <c r="K25" s="6" t="n">
        <v>154674000</v>
      </c>
      <c r="L25" s="6" t="n">
        <v>164945000</v>
      </c>
    </row>
    <row r="26" spans="1:12">
      <c r="A26" s="4" t="s">
        <v>122</v>
      </c>
      <c r="J26" s="6" t="n">
        <v>12333000</v>
      </c>
    </row>
    <row r="27" spans="1:12">
      <c r="A27" s="4" t="s">
        <v>466</v>
      </c>
    </row>
    <row r="28" spans="1:12">
      <c r="A28" s="3" t="s">
        <v>1133</v>
      </c>
    </row>
    <row r="29" spans="1:12">
      <c r="A29" s="4" t="s">
        <v>113</v>
      </c>
      <c r="J29" s="6" t="n">
        <v>410672000</v>
      </c>
      <c r="K29" s="6" t="n">
        <v>410052000</v>
      </c>
      <c r="L29" s="6" t="n">
        <v>401250000</v>
      </c>
    </row>
    <row r="30" spans="1:12">
      <c r="A30" s="4" t="s">
        <v>115</v>
      </c>
      <c r="J30" s="6" t="n">
        <v>295068000</v>
      </c>
      <c r="K30" s="6" t="n">
        <v>288023000</v>
      </c>
      <c r="L30" s="6" t="n">
        <v>254941000</v>
      </c>
    </row>
    <row r="31" spans="1:12">
      <c r="A31" s="4" t="s">
        <v>134</v>
      </c>
      <c r="J31" s="6" t="n">
        <v>67412000</v>
      </c>
      <c r="K31" s="6" t="n">
        <v>38628000</v>
      </c>
      <c r="L31" s="6" t="n">
        <v>-10615000</v>
      </c>
    </row>
    <row r="32" spans="1:12">
      <c r="A32" s="4" t="s">
        <v>1134</v>
      </c>
      <c r="J32" s="6" t="n">
        <v>72826000</v>
      </c>
      <c r="K32" s="6" t="n">
        <v>68317000</v>
      </c>
      <c r="L32" s="6" t="n">
        <v>86914000</v>
      </c>
    </row>
    <row r="33" spans="1:12">
      <c r="A33" s="4" t="s">
        <v>131</v>
      </c>
      <c r="J33" s="6" t="n">
        <v>6600000</v>
      </c>
      <c r="K33" s="6" t="n">
        <v>115000</v>
      </c>
      <c r="L33" s="6" t="n">
        <v>5152000</v>
      </c>
    </row>
    <row r="34" spans="1:12">
      <c r="A34" s="4" t="s">
        <v>614</v>
      </c>
      <c r="J34" s="6" t="n">
        <v>9027000</v>
      </c>
      <c r="K34" s="6" t="n">
        <v>11497000</v>
      </c>
      <c r="L34" s="6" t="n">
        <v>13912000</v>
      </c>
    </row>
    <row r="35" spans="1:12">
      <c r="A35" s="4" t="s">
        <v>1135</v>
      </c>
      <c r="J35" s="6" t="n">
        <v>45876000</v>
      </c>
      <c r="K35" s="6" t="n">
        <v>53100000</v>
      </c>
      <c r="L35" s="6" t="n">
        <v>74467000</v>
      </c>
    </row>
    <row r="36" spans="1:12">
      <c r="A36" s="4" t="s">
        <v>168</v>
      </c>
      <c r="J36" s="6" t="n">
        <v>12307000</v>
      </c>
      <c r="K36" s="6" t="n">
        <v>9638000</v>
      </c>
      <c r="L36" s="6" t="n">
        <v>6934000</v>
      </c>
    </row>
    <row r="37" spans="1:12">
      <c r="A37" s="4" t="s">
        <v>1136</v>
      </c>
      <c r="J37" s="6" t="n">
        <v>1207000</v>
      </c>
      <c r="K37" s="6" t="n">
        <v>589000</v>
      </c>
      <c r="L37" s="6" t="n">
        <v>5581000</v>
      </c>
    </row>
    <row r="38" spans="1:12">
      <c r="A38" s="4" t="s">
        <v>121</v>
      </c>
      <c r="J38" s="6" t="n">
        <v>0</v>
      </c>
      <c r="K38" s="6" t="n">
        <v>0</v>
      </c>
      <c r="L38" s="6" t="n">
        <v>773000</v>
      </c>
    </row>
    <row r="39" spans="1:12">
      <c r="A39" s="4" t="s">
        <v>120</v>
      </c>
      <c r="J39" s="6" t="n">
        <v>-40700000</v>
      </c>
    </row>
    <row r="40" spans="1:12">
      <c r="A40" s="4" t="s">
        <v>1137</v>
      </c>
      <c r="J40" s="6" t="n">
        <v>0</v>
      </c>
      <c r="K40" s="6" t="n">
        <v>0</v>
      </c>
      <c r="L40" s="6" t="n">
        <v>0</v>
      </c>
    </row>
    <row r="41" spans="1:12">
      <c r="A41" s="4" t="s">
        <v>1138</v>
      </c>
      <c r="J41" s="6" t="n">
        <v>0</v>
      </c>
      <c r="K41" s="6" t="n">
        <v>0</v>
      </c>
      <c r="L41" s="6" t="n">
        <v>0</v>
      </c>
    </row>
    <row r="42" spans="1:12">
      <c r="A42" s="4" t="s">
        <v>1139</v>
      </c>
      <c r="J42" s="6" t="n">
        <v>0</v>
      </c>
      <c r="K42" s="6" t="n">
        <v>0</v>
      </c>
      <c r="L42" s="6" t="n">
        <v>2751000</v>
      </c>
    </row>
    <row r="43" spans="1:12">
      <c r="A43" s="4" t="s">
        <v>1140</v>
      </c>
      <c r="J43" s="6" t="n">
        <v>0</v>
      </c>
      <c r="K43" s="6" t="n">
        <v>1500000</v>
      </c>
      <c r="L43" s="6" t="n">
        <v>0</v>
      </c>
    </row>
    <row r="44" spans="1:12">
      <c r="A44" s="4" t="s">
        <v>1141</v>
      </c>
      <c r="J44" s="6" t="n">
        <v>174555000</v>
      </c>
      <c r="K44" s="5" t="n">
        <v>183384000</v>
      </c>
      <c r="L44" s="6" t="n">
        <v>185869000</v>
      </c>
    </row>
    <row r="45" spans="1:12">
      <c r="A45" s="4" t="s">
        <v>122</v>
      </c>
      <c r="J45" s="6" t="n">
        <v>0</v>
      </c>
    </row>
    <row r="46" spans="1:12">
      <c r="A46" s="4" t="s">
        <v>469</v>
      </c>
    </row>
    <row r="47" spans="1:12">
      <c r="A47" s="3" t="s">
        <v>1133</v>
      </c>
    </row>
    <row r="48" spans="1:12">
      <c r="A48" s="4" t="s">
        <v>1138</v>
      </c>
      <c r="J48" s="6" t="n">
        <v>25200000</v>
      </c>
    </row>
    <row r="49" spans="1:12">
      <c r="A49" s="4" t="s">
        <v>122</v>
      </c>
      <c r="L49" s="6" t="n">
        <v>12100000</v>
      </c>
    </row>
    <row r="50" spans="1:12">
      <c r="A50" s="4" t="s">
        <v>464</v>
      </c>
    </row>
    <row r="51" spans="1:12">
      <c r="A51" s="3" t="s">
        <v>1133</v>
      </c>
    </row>
    <row r="52" spans="1:12">
      <c r="A52" s="4" t="s">
        <v>1143</v>
      </c>
      <c r="L52" s="6" t="n">
        <v>13800000</v>
      </c>
    </row>
    <row r="53" spans="1:12">
      <c r="A53" s="4" t="s">
        <v>122</v>
      </c>
      <c r="B53" s="5" t="n">
        <v>12300000</v>
      </c>
      <c r="J53" s="5" t="n">
        <v>12300000</v>
      </c>
    </row>
    <row r="54" spans="1:12">
      <c r="A54" s="4" t="s">
        <v>1144</v>
      </c>
    </row>
    <row r="55" spans="1:12">
      <c r="A55" s="3" t="s">
        <v>1133</v>
      </c>
    </row>
    <row r="56" spans="1:12">
      <c r="A56" s="4" t="s">
        <v>1143</v>
      </c>
      <c r="L56" s="6" t="n">
        <v>4900000</v>
      </c>
    </row>
    <row r="57" spans="1:12">
      <c r="A57" s="4" t="s">
        <v>1145</v>
      </c>
    </row>
    <row r="58" spans="1:12">
      <c r="A58" s="3" t="s">
        <v>1133</v>
      </c>
    </row>
    <row r="59" spans="1:12">
      <c r="A59" s="4" t="s">
        <v>1146</v>
      </c>
      <c r="L59" s="5" t="n">
        <v>60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1133</v>
      </c>
    </row>
    <row r="4" spans="1:12">
      <c r="A4" s="4" t="s">
        <v>113</v>
      </c>
      <c r="B4" s="5" t="n">
        <v>277198</v>
      </c>
      <c r="C4" s="5" t="n">
        <v>277193</v>
      </c>
      <c r="D4" s="5" t="n">
        <v>278204</v>
      </c>
      <c r="E4" s="5" t="n">
        <v>280683</v>
      </c>
      <c r="F4" s="5" t="n">
        <v>282395</v>
      </c>
      <c r="G4" s="5" t="n">
        <v>283770</v>
      </c>
      <c r="H4" s="5" t="n">
        <v>287770</v>
      </c>
      <c r="I4" s="5" t="n">
        <v>291356</v>
      </c>
      <c r="J4" s="5" t="n">
        <v>1113278</v>
      </c>
      <c r="K4" s="5" t="n">
        <v>1145291</v>
      </c>
      <c r="L4" s="5" t="n">
        <v>1176867</v>
      </c>
    </row>
    <row r="5" spans="1:12">
      <c r="A5" s="4" t="s">
        <v>931</v>
      </c>
    </row>
    <row r="6" spans="1:12">
      <c r="A6" s="3" t="s">
        <v>1133</v>
      </c>
    </row>
    <row r="7" spans="1:12">
      <c r="A7" s="4" t="s">
        <v>113</v>
      </c>
      <c r="J7" s="6" t="n">
        <v>812870</v>
      </c>
      <c r="K7" s="6" t="n">
        <v>833864</v>
      </c>
      <c r="L7" s="6" t="n">
        <v>845305</v>
      </c>
    </row>
    <row r="8" spans="1:12">
      <c r="A8" s="4" t="s">
        <v>932</v>
      </c>
    </row>
    <row r="9" spans="1:12">
      <c r="A9" s="3" t="s">
        <v>1133</v>
      </c>
    </row>
    <row r="10" spans="1:12">
      <c r="A10" s="4" t="s">
        <v>113</v>
      </c>
      <c r="J10" s="5" t="n">
        <v>300408</v>
      </c>
      <c r="K10" s="5" t="n">
        <v>311427</v>
      </c>
      <c r="L10" s="5" t="n">
        <v>33156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46</v>
      </c>
      <c r="C1" s="2" t="s">
        <v>47</v>
      </c>
    </row>
    <row r="2" spans="1:3">
      <c r="A2" s="3" t="s">
        <v>1149</v>
      </c>
    </row>
    <row r="3" spans="1:3">
      <c r="A3" s="4" t="s">
        <v>1150</v>
      </c>
      <c r="B3" s="5" t="n">
        <v>85925</v>
      </c>
      <c r="C3" s="5" t="n">
        <v>92275</v>
      </c>
    </row>
    <row r="4" spans="1:3">
      <c r="A4" s="4" t="s">
        <v>931</v>
      </c>
    </row>
    <row r="5" spans="1:3">
      <c r="A5" s="3" t="s">
        <v>1149</v>
      </c>
    </row>
    <row r="6" spans="1:3">
      <c r="A6" s="4" t="s">
        <v>1150</v>
      </c>
      <c r="B6" s="6" t="n">
        <v>80967</v>
      </c>
      <c r="C6" s="6" t="n">
        <v>87301</v>
      </c>
    </row>
    <row r="7" spans="1:3">
      <c r="A7" s="4" t="s">
        <v>932</v>
      </c>
    </row>
    <row r="8" spans="1:3">
      <c r="A8" s="3" t="s">
        <v>1149</v>
      </c>
    </row>
    <row r="9" spans="1:3">
      <c r="A9" s="4" t="s">
        <v>1150</v>
      </c>
      <c r="B9" s="5" t="n">
        <v>4958</v>
      </c>
      <c r="C9" s="5" t="n">
        <v>49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927</v>
      </c>
    </row>
    <row r="4" spans="1:12">
      <c r="A4" s="4" t="s">
        <v>113</v>
      </c>
      <c r="B4" s="5" t="n">
        <v>277198</v>
      </c>
      <c r="C4" s="5" t="n">
        <v>277193</v>
      </c>
      <c r="D4" s="5" t="n">
        <v>278204</v>
      </c>
      <c r="E4" s="5" t="n">
        <v>280683</v>
      </c>
      <c r="F4" s="5" t="n">
        <v>282395</v>
      </c>
      <c r="G4" s="5" t="n">
        <v>283770</v>
      </c>
      <c r="H4" s="5" t="n">
        <v>287770</v>
      </c>
      <c r="I4" s="5" t="n">
        <v>291356</v>
      </c>
      <c r="J4" s="5" t="n">
        <v>1113278</v>
      </c>
      <c r="K4" s="5" t="n">
        <v>1145291</v>
      </c>
      <c r="L4" s="5" t="n">
        <v>1176867</v>
      </c>
    </row>
    <row r="5" spans="1:12">
      <c r="A5" s="4" t="s">
        <v>1152</v>
      </c>
    </row>
    <row r="6" spans="1:12">
      <c r="A6" s="3" t="s">
        <v>927</v>
      </c>
    </row>
    <row r="7" spans="1:12">
      <c r="A7" s="4" t="s">
        <v>113</v>
      </c>
      <c r="J7" s="5" t="n">
        <v>31500</v>
      </c>
      <c r="K7" s="5" t="n">
        <v>35100</v>
      </c>
      <c r="L7" s="5" t="n">
        <v>39400</v>
      </c>
    </row>
    <row r="8" spans="1:12">
      <c r="A8" s="4" t="s">
        <v>1153</v>
      </c>
      <c r="J8" s="4" t="s">
        <v>727</v>
      </c>
      <c r="K8" s="4" t="s">
        <v>727</v>
      </c>
      <c r="L8" s="4" t="s">
        <v>72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288</v>
      </c>
    </row>
    <row r="4" spans="1:12">
      <c r="A4" s="4" t="s">
        <v>113</v>
      </c>
      <c r="B4" s="5" t="n">
        <v>277198</v>
      </c>
      <c r="C4" s="5" t="n">
        <v>277193</v>
      </c>
      <c r="D4" s="5" t="n">
        <v>278204</v>
      </c>
      <c r="E4" s="5" t="n">
        <v>280683</v>
      </c>
      <c r="F4" s="5" t="n">
        <v>282395</v>
      </c>
      <c r="G4" s="5" t="n">
        <v>283770</v>
      </c>
      <c r="H4" s="5" t="n">
        <v>287770</v>
      </c>
      <c r="I4" s="5" t="n">
        <v>291356</v>
      </c>
      <c r="J4" s="5" t="n">
        <v>1113278</v>
      </c>
      <c r="K4" s="5" t="n">
        <v>1145291</v>
      </c>
      <c r="L4" s="5" t="n">
        <v>1176867</v>
      </c>
    </row>
    <row r="5" spans="1:12">
      <c r="A5" s="4" t="s">
        <v>115</v>
      </c>
      <c r="B5" s="6" t="n">
        <v>151098</v>
      </c>
      <c r="C5" s="6" t="n">
        <v>156438</v>
      </c>
      <c r="D5" s="6" t="n">
        <v>138617</v>
      </c>
      <c r="E5" s="6" t="n">
        <v>156829</v>
      </c>
      <c r="F5" s="6" t="n">
        <v>155255</v>
      </c>
      <c r="G5" s="6" t="n">
        <v>154825</v>
      </c>
      <c r="H5" s="6" t="n">
        <v>157024</v>
      </c>
      <c r="I5" s="6" t="n">
        <v>157450</v>
      </c>
      <c r="J5" s="6" t="n">
        <v>602982</v>
      </c>
      <c r="K5" s="6" t="n">
        <v>624554</v>
      </c>
      <c r="L5" s="6" t="n">
        <v>572937</v>
      </c>
    </row>
    <row r="6" spans="1:12">
      <c r="A6" s="4" t="s">
        <v>124</v>
      </c>
      <c r="B6" s="6" t="n">
        <v>58448</v>
      </c>
      <c r="C6" s="6" t="n">
        <v>38729</v>
      </c>
      <c r="D6" s="6" t="n">
        <v>16655</v>
      </c>
      <c r="E6" s="6" t="n">
        <v>35154</v>
      </c>
      <c r="F6" s="6" t="n">
        <v>35151</v>
      </c>
      <c r="G6" s="6" t="n">
        <v>42618</v>
      </c>
      <c r="H6" s="6" t="n">
        <v>37775</v>
      </c>
      <c r="I6" s="6" t="n">
        <v>31402</v>
      </c>
      <c r="J6" s="6" t="n">
        <v>148986</v>
      </c>
      <c r="K6" s="6" t="n">
        <v>146946</v>
      </c>
      <c r="L6" s="6" t="n">
        <v>39831</v>
      </c>
    </row>
    <row r="7" spans="1:12">
      <c r="A7" s="4" t="s">
        <v>167</v>
      </c>
      <c r="B7" s="5" t="n">
        <v>9553</v>
      </c>
      <c r="C7" s="5" t="n">
        <v>7816</v>
      </c>
      <c r="D7" s="5" t="n">
        <v>-26228</v>
      </c>
      <c r="E7" s="5" t="n">
        <v>-3488</v>
      </c>
      <c r="F7" s="5" t="n">
        <v>12770</v>
      </c>
      <c r="G7" s="5" t="n">
        <v>-6335</v>
      </c>
      <c r="H7" s="5" t="n">
        <v>627</v>
      </c>
      <c r="I7" s="5" t="n">
        <v>-2528</v>
      </c>
      <c r="J7" s="5" t="n">
        <v>-12347</v>
      </c>
      <c r="K7" s="5" t="n">
        <v>4534</v>
      </c>
      <c r="L7" s="5" t="n">
        <v>-107308</v>
      </c>
    </row>
    <row r="8" spans="1:12">
      <c r="A8" s="4" t="s">
        <v>144</v>
      </c>
      <c r="B8" s="8" t="n">
        <v>0.07000000000000001</v>
      </c>
      <c r="C8" s="8" t="n">
        <v>0.05</v>
      </c>
      <c r="D8" s="8" t="n">
        <v>-0.18</v>
      </c>
      <c r="E8" s="8" t="n">
        <v>-0.02</v>
      </c>
      <c r="F8" s="8" t="n">
        <v>0.09</v>
      </c>
      <c r="G8" s="8" t="n">
        <v>-0.04</v>
      </c>
      <c r="H8" s="5" t="n">
        <v>0</v>
      </c>
      <c r="I8" s="8" t="n">
        <v>-0.02</v>
      </c>
      <c r="J8" s="8" t="n">
        <v>-0.09</v>
      </c>
      <c r="K8" s="8" t="n">
        <v>0.03</v>
      </c>
      <c r="L8" s="8" t="n">
        <v>-0.78</v>
      </c>
    </row>
    <row r="9" spans="1:12">
      <c r="A9" s="4" t="s">
        <v>145</v>
      </c>
      <c r="B9" s="8" t="n">
        <v>0.07000000000000001</v>
      </c>
      <c r="C9" s="8" t="n">
        <v>0.05</v>
      </c>
      <c r="D9" s="8" t="n">
        <v>-0.18</v>
      </c>
      <c r="E9" s="8" t="n">
        <v>-0.02</v>
      </c>
      <c r="F9" s="8" t="n">
        <v>0.09</v>
      </c>
      <c r="G9" s="8" t="n">
        <v>-0.04</v>
      </c>
      <c r="H9" s="5" t="n">
        <v>0</v>
      </c>
      <c r="I9" s="8" t="n">
        <v>-0.02</v>
      </c>
      <c r="J9" s="8" t="n">
        <v>-0.09</v>
      </c>
      <c r="K9" s="8" t="n">
        <v>0.03</v>
      </c>
      <c r="L9" s="8" t="n">
        <v>-0.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10</v>
      </c>
    </row>
    <row r="2" spans="1:2">
      <c r="B2" s="2" t="s">
        <v>46</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5</v>
      </c>
      <c r="B1" s="2" t="s">
        <v>544</v>
      </c>
      <c r="D1" s="2" t="s">
        <v>110</v>
      </c>
    </row>
    <row r="2" spans="1:6">
      <c r="B2" s="2" t="s">
        <v>46</v>
      </c>
      <c r="C2" s="2" t="s">
        <v>546</v>
      </c>
      <c r="D2" s="2" t="s">
        <v>46</v>
      </c>
      <c r="E2" s="2" t="s">
        <v>47</v>
      </c>
      <c r="F2" s="2" t="s">
        <v>111</v>
      </c>
    </row>
    <row r="3" spans="1:6">
      <c r="A3" s="3" t="s">
        <v>1156</v>
      </c>
    </row>
    <row r="4" spans="1:6">
      <c r="A4" s="4" t="s">
        <v>450</v>
      </c>
      <c r="C4" s="5" t="n">
        <v>17900000</v>
      </c>
      <c r="D4" s="5" t="n">
        <v>25207000</v>
      </c>
      <c r="E4" s="5" t="n">
        <v>0</v>
      </c>
      <c r="F4" s="5" t="n">
        <v>18731000</v>
      </c>
    </row>
    <row r="5" spans="1:6">
      <c r="A5" s="4" t="s">
        <v>120</v>
      </c>
      <c r="D5" s="6" t="n">
        <v>-40700000</v>
      </c>
      <c r="E5" s="6" t="n">
        <v>0</v>
      </c>
      <c r="F5" s="6" t="n">
        <v>0</v>
      </c>
    </row>
    <row r="6" spans="1:6">
      <c r="A6" s="4" t="s">
        <v>122</v>
      </c>
      <c r="D6" s="6" t="n">
        <v>12333000</v>
      </c>
      <c r="E6" s="6" t="n">
        <v>0</v>
      </c>
      <c r="F6" s="6" t="n">
        <v>12129000</v>
      </c>
    </row>
    <row r="7" spans="1:6">
      <c r="A7" s="4" t="s">
        <v>451</v>
      </c>
      <c r="B7" s="5" t="n">
        <v>7300000</v>
      </c>
      <c r="C7" s="5" t="n">
        <v>17900000</v>
      </c>
      <c r="D7" s="6" t="n">
        <v>25200000</v>
      </c>
      <c r="E7" s="5" t="n">
        <v>0</v>
      </c>
    </row>
    <row r="8" spans="1:6">
      <c r="A8" s="4" t="s">
        <v>1157</v>
      </c>
    </row>
    <row r="9" spans="1:6">
      <c r="A9" s="3" t="s">
        <v>1156</v>
      </c>
    </row>
    <row r="10" spans="1:6">
      <c r="A10" s="4" t="s">
        <v>120</v>
      </c>
      <c r="B10" s="6" t="n">
        <v>-40700000</v>
      </c>
    </row>
    <row r="11" spans="1:6">
      <c r="A11" s="4" t="s">
        <v>464</v>
      </c>
    </row>
    <row r="12" spans="1:6">
      <c r="A12" s="3" t="s">
        <v>1156</v>
      </c>
    </row>
    <row r="13" spans="1:6">
      <c r="A13" s="4" t="s">
        <v>450</v>
      </c>
      <c r="F13" s="5" t="n">
        <v>13800000</v>
      </c>
    </row>
    <row r="14" spans="1:6">
      <c r="A14" s="4" t="s">
        <v>122</v>
      </c>
      <c r="B14" s="5" t="n">
        <v>12300000</v>
      </c>
      <c r="D14" s="5" t="n">
        <v>123000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1158</v>
      </c>
      <c r="B1" s="2" t="s">
        <v>1159</v>
      </c>
      <c r="C1" s="2" t="s">
        <v>1160</v>
      </c>
    </row>
    <row r="2" spans="1:3">
      <c r="A2" s="3" t="s">
        <v>1161</v>
      </c>
    </row>
    <row r="3" spans="1:3">
      <c r="A3" s="4" t="s">
        <v>737</v>
      </c>
      <c r="B3" s="5" t="n">
        <v>350000000</v>
      </c>
      <c r="C3" s="5" t="n">
        <v>350000000</v>
      </c>
    </row>
    <row r="4" spans="1:3">
      <c r="A4" s="4" t="s">
        <v>1162</v>
      </c>
      <c r="C4" s="4" t="s">
        <v>7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46</v>
      </c>
      <c r="C1" s="2" t="s">
        <v>47</v>
      </c>
      <c r="D1" s="2" t="s">
        <v>111</v>
      </c>
    </row>
    <row r="2" spans="1:4">
      <c r="A2" s="3" t="s">
        <v>48</v>
      </c>
    </row>
    <row r="3" spans="1:4">
      <c r="A3" s="4" t="s">
        <v>49</v>
      </c>
      <c r="B3" s="5" t="n">
        <v>111265</v>
      </c>
      <c r="C3" s="5" t="n">
        <v>88644</v>
      </c>
    </row>
    <row r="4" spans="1:4">
      <c r="A4" s="4" t="s">
        <v>50</v>
      </c>
      <c r="B4" s="6" t="n">
        <v>1732</v>
      </c>
      <c r="C4" s="6" t="n">
        <v>1932</v>
      </c>
    </row>
    <row r="5" spans="1:4">
      <c r="A5" s="4" t="s">
        <v>51</v>
      </c>
      <c r="B5" s="6" t="n">
        <v>10224</v>
      </c>
      <c r="C5" s="6" t="n">
        <v>12205</v>
      </c>
    </row>
    <row r="6" spans="1:4">
      <c r="A6" s="4" t="s">
        <v>52</v>
      </c>
      <c r="B6" s="6" t="n">
        <v>55237</v>
      </c>
      <c r="C6" s="6" t="n">
        <v>56779</v>
      </c>
    </row>
    <row r="7" spans="1:4">
      <c r="A7" s="4" t="s">
        <v>53</v>
      </c>
      <c r="B7" s="6" t="n">
        <v>38435</v>
      </c>
      <c r="C7" s="6" t="n">
        <v>41458</v>
      </c>
    </row>
    <row r="8" spans="1:4">
      <c r="A8" s="4" t="s">
        <v>55</v>
      </c>
      <c r="B8" s="6" t="n">
        <v>30693</v>
      </c>
      <c r="C8" s="6" t="n">
        <v>35090</v>
      </c>
    </row>
    <row r="9" spans="1:4">
      <c r="A9" s="4" t="s">
        <v>56</v>
      </c>
      <c r="B9" s="6" t="n">
        <v>247586</v>
      </c>
      <c r="C9" s="6" t="n">
        <v>236108</v>
      </c>
    </row>
    <row r="10" spans="1:4">
      <c r="A10" s="4" t="s">
        <v>1164</v>
      </c>
      <c r="B10" s="6" t="n">
        <v>0</v>
      </c>
      <c r="C10" s="6" t="n">
        <v>0</v>
      </c>
    </row>
    <row r="11" spans="1:4">
      <c r="A11" s="4" t="s">
        <v>57</v>
      </c>
      <c r="B11" s="6" t="n">
        <v>85925</v>
      </c>
      <c r="C11" s="6" t="n">
        <v>92275</v>
      </c>
    </row>
    <row r="12" spans="1:4">
      <c r="A12" s="4" t="s">
        <v>58</v>
      </c>
      <c r="B12" s="6" t="n">
        <v>90519</v>
      </c>
    </row>
    <row r="13" spans="1:4">
      <c r="A13" s="4" t="s">
        <v>59</v>
      </c>
      <c r="B13" s="6" t="n">
        <v>1835310</v>
      </c>
      <c r="C13" s="6" t="n">
        <v>1849065</v>
      </c>
      <c r="D13" s="5" t="n">
        <v>1850582</v>
      </c>
    </row>
    <row r="14" spans="1:4">
      <c r="A14" s="4" t="s">
        <v>60</v>
      </c>
      <c r="B14" s="6" t="n">
        <v>245002</v>
      </c>
      <c r="C14" s="6" t="n">
        <v>352516</v>
      </c>
    </row>
    <row r="15" spans="1:4">
      <c r="A15" s="4" t="s">
        <v>1165</v>
      </c>
      <c r="B15" s="6" t="n">
        <v>0</v>
      </c>
      <c r="C15" s="6" t="n">
        <v>0</v>
      </c>
    </row>
    <row r="16" spans="1:4">
      <c r="A16" s="4" t="s">
        <v>64</v>
      </c>
      <c r="B16" s="6" t="n">
        <v>48780</v>
      </c>
      <c r="C16" s="6" t="n">
        <v>42472</v>
      </c>
    </row>
    <row r="17" spans="1:4">
      <c r="A17" s="4" t="s">
        <v>64</v>
      </c>
      <c r="B17" s="6" t="n">
        <v>30964</v>
      </c>
      <c r="C17" s="6" t="n">
        <v>34071</v>
      </c>
    </row>
    <row r="18" spans="1:4">
      <c r="A18" s="4" t="s">
        <v>67</v>
      </c>
      <c r="B18" s="6" t="n">
        <v>2584086</v>
      </c>
      <c r="C18" s="6" t="n">
        <v>2606507</v>
      </c>
    </row>
    <row r="19" spans="1:4">
      <c r="A19" s="3" t="s">
        <v>68</v>
      </c>
    </row>
    <row r="20" spans="1:4">
      <c r="A20" s="4" t="s">
        <v>69</v>
      </c>
      <c r="B20" s="6" t="n">
        <v>10054</v>
      </c>
      <c r="C20" s="6" t="n">
        <v>12449</v>
      </c>
    </row>
    <row r="21" spans="1:4">
      <c r="A21" s="4" t="s">
        <v>1166</v>
      </c>
      <c r="B21" s="6" t="n">
        <v>90410</v>
      </c>
      <c r="C21" s="6" t="n">
        <v>110183</v>
      </c>
    </row>
    <row r="22" spans="1:4">
      <c r="A22" s="4" t="s">
        <v>73</v>
      </c>
      <c r="B22" s="6" t="n">
        <v>369475</v>
      </c>
      <c r="C22" s="6" t="n">
        <v>371758</v>
      </c>
    </row>
    <row r="23" spans="1:4">
      <c r="A23" s="4" t="s">
        <v>74</v>
      </c>
      <c r="B23" s="6" t="n">
        <v>21193</v>
      </c>
    </row>
    <row r="24" spans="1:4">
      <c r="A24" s="4" t="s">
        <v>75</v>
      </c>
      <c r="B24" s="6" t="n">
        <v>31606</v>
      </c>
      <c r="C24" s="6" t="n">
        <v>31606</v>
      </c>
    </row>
    <row r="25" spans="1:4">
      <c r="A25" s="4" t="s">
        <v>76</v>
      </c>
      <c r="C25" s="6" t="n">
        <v>8379</v>
      </c>
    </row>
    <row r="26" spans="1:4">
      <c r="A26" s="4" t="s">
        <v>76</v>
      </c>
      <c r="B26" s="6" t="n">
        <v>790</v>
      </c>
    </row>
    <row r="27" spans="1:4">
      <c r="A27" s="4" t="s">
        <v>1167</v>
      </c>
      <c r="B27" s="6" t="n">
        <v>2201</v>
      </c>
      <c r="C27" s="6" t="n">
        <v>2425</v>
      </c>
    </row>
    <row r="28" spans="1:4">
      <c r="A28" s="4" t="s">
        <v>79</v>
      </c>
      <c r="B28" s="6" t="n">
        <v>525729</v>
      </c>
      <c r="C28" s="6" t="n">
        <v>536800</v>
      </c>
    </row>
    <row r="29" spans="1:4">
      <c r="A29" s="4" t="s">
        <v>80</v>
      </c>
      <c r="B29" s="6" t="n">
        <v>99652</v>
      </c>
      <c r="C29" s="6" t="n">
        <v>96140</v>
      </c>
    </row>
    <row r="30" spans="1:4">
      <c r="A30" s="4" t="s">
        <v>81</v>
      </c>
      <c r="B30" s="6" t="n">
        <v>78151</v>
      </c>
    </row>
    <row r="31" spans="1:4">
      <c r="A31" s="4" t="s">
        <v>1168</v>
      </c>
      <c r="B31" s="6" t="n">
        <v>1649867</v>
      </c>
      <c r="C31" s="6" t="n">
        <v>1770055</v>
      </c>
    </row>
    <row r="32" spans="1:4">
      <c r="A32" s="4" t="s">
        <v>1169</v>
      </c>
      <c r="C32" s="6" t="n">
        <v>0</v>
      </c>
    </row>
    <row r="33" spans="1:4">
      <c r="A33" s="4" t="s">
        <v>1169</v>
      </c>
      <c r="B33" s="6" t="n">
        <v>0</v>
      </c>
    </row>
    <row r="34" spans="1:4">
      <c r="A34" s="4" t="s">
        <v>1170</v>
      </c>
      <c r="B34" s="6" t="n">
        <v>0</v>
      </c>
      <c r="C34" s="6" t="n">
        <v>1364</v>
      </c>
    </row>
    <row r="35" spans="1:4">
      <c r="A35" s="4" t="s">
        <v>1171</v>
      </c>
      <c r="B35" s="6" t="n">
        <v>33733</v>
      </c>
      <c r="C35" s="6" t="n">
        <v>27694</v>
      </c>
    </row>
    <row r="36" spans="1:4">
      <c r="A36" s="4" t="s">
        <v>86</v>
      </c>
      <c r="B36" s="6" t="n">
        <v>2387132</v>
      </c>
      <c r="C36" s="6" t="n">
        <v>2432053</v>
      </c>
    </row>
    <row r="37" spans="1:4">
      <c r="A37" s="4" t="s">
        <v>1172</v>
      </c>
      <c r="B37" s="6" t="n">
        <v>196954</v>
      </c>
      <c r="C37" s="6" t="n">
        <v>174454</v>
      </c>
    </row>
    <row r="38" spans="1:4">
      <c r="A38" s="4" t="s">
        <v>96</v>
      </c>
      <c r="B38" s="6" t="n">
        <v>2584086</v>
      </c>
      <c r="C38" s="6" t="n">
        <v>2606507</v>
      </c>
    </row>
    <row r="39" spans="1:4">
      <c r="A39" s="4" t="s">
        <v>1173</v>
      </c>
    </row>
    <row r="40" spans="1:4">
      <c r="A40" s="3" t="s">
        <v>48</v>
      </c>
    </row>
    <row r="41" spans="1:4">
      <c r="A41" s="4" t="s">
        <v>49</v>
      </c>
      <c r="B41" s="6" t="n">
        <v>0</v>
      </c>
      <c r="C41" s="6" t="n">
        <v>0</v>
      </c>
    </row>
    <row r="42" spans="1:4">
      <c r="A42" s="4" t="s">
        <v>50</v>
      </c>
      <c r="B42" s="6" t="n">
        <v>0</v>
      </c>
      <c r="C42" s="6" t="n">
        <v>0</v>
      </c>
    </row>
    <row r="43" spans="1:4">
      <c r="A43" s="4" t="s">
        <v>51</v>
      </c>
      <c r="B43" s="6" t="n">
        <v>0</v>
      </c>
      <c r="C43" s="6" t="n">
        <v>0</v>
      </c>
    </row>
    <row r="44" spans="1:4">
      <c r="A44" s="4" t="s">
        <v>52</v>
      </c>
      <c r="B44" s="6" t="n">
        <v>0</v>
      </c>
      <c r="C44" s="6" t="n">
        <v>0</v>
      </c>
    </row>
    <row r="45" spans="1:4">
      <c r="A45" s="4" t="s">
        <v>53</v>
      </c>
      <c r="B45" s="6" t="n">
        <v>0</v>
      </c>
      <c r="C45" s="6" t="n">
        <v>0</v>
      </c>
    </row>
    <row r="46" spans="1:4">
      <c r="A46" s="4" t="s">
        <v>55</v>
      </c>
      <c r="B46" s="6" t="n">
        <v>0</v>
      </c>
      <c r="C46" s="6" t="n">
        <v>0</v>
      </c>
    </row>
    <row r="47" spans="1:4">
      <c r="A47" s="4" t="s">
        <v>56</v>
      </c>
      <c r="B47" s="6" t="n">
        <v>0</v>
      </c>
      <c r="C47" s="6" t="n">
        <v>0</v>
      </c>
    </row>
    <row r="48" spans="1:4">
      <c r="A48" s="4" t="s">
        <v>1164</v>
      </c>
      <c r="B48" s="6" t="n">
        <v>0</v>
      </c>
      <c r="C48" s="6" t="n">
        <v>0</v>
      </c>
    </row>
    <row r="49" spans="1:4">
      <c r="A49" s="4" t="s">
        <v>57</v>
      </c>
      <c r="B49" s="6" t="n">
        <v>0</v>
      </c>
      <c r="C49" s="6" t="n">
        <v>0</v>
      </c>
    </row>
    <row r="50" spans="1:4">
      <c r="A50" s="4" t="s">
        <v>58</v>
      </c>
      <c r="B50" s="6" t="n">
        <v>0</v>
      </c>
    </row>
    <row r="51" spans="1:4">
      <c r="A51" s="4" t="s">
        <v>59</v>
      </c>
      <c r="B51" s="6" t="n">
        <v>0</v>
      </c>
      <c r="C51" s="6" t="n">
        <v>0</v>
      </c>
    </row>
    <row r="52" spans="1:4">
      <c r="A52" s="4" t="s">
        <v>60</v>
      </c>
      <c r="B52" s="6" t="n">
        <v>0</v>
      </c>
      <c r="C52" s="6" t="n">
        <v>0</v>
      </c>
    </row>
    <row r="53" spans="1:4">
      <c r="A53" s="4" t="s">
        <v>1165</v>
      </c>
      <c r="B53" s="6" t="n">
        <v>-1918522</v>
      </c>
      <c r="C53" s="6" t="n">
        <v>-1756843</v>
      </c>
    </row>
    <row r="54" spans="1:4">
      <c r="A54" s="4" t="s">
        <v>64</v>
      </c>
      <c r="B54" s="6" t="n">
        <v>0</v>
      </c>
      <c r="C54" s="6" t="n">
        <v>0</v>
      </c>
    </row>
    <row r="55" spans="1:4">
      <c r="A55" s="4" t="s">
        <v>64</v>
      </c>
      <c r="B55" s="6" t="n">
        <v>0</v>
      </c>
      <c r="C55" s="6" t="n">
        <v>0</v>
      </c>
    </row>
    <row r="56" spans="1:4">
      <c r="A56" s="4" t="s">
        <v>67</v>
      </c>
      <c r="B56" s="6" t="n">
        <v>-1918522</v>
      </c>
      <c r="C56" s="6" t="n">
        <v>-1756843</v>
      </c>
    </row>
    <row r="57" spans="1:4">
      <c r="A57" s="3" t="s">
        <v>68</v>
      </c>
    </row>
    <row r="58" spans="1:4">
      <c r="A58" s="4" t="s">
        <v>69</v>
      </c>
      <c r="B58" s="6" t="n">
        <v>0</v>
      </c>
      <c r="C58" s="6" t="n">
        <v>0</v>
      </c>
    </row>
    <row r="59" spans="1:4">
      <c r="A59" s="4" t="s">
        <v>1166</v>
      </c>
      <c r="B59" s="6" t="n">
        <v>0</v>
      </c>
      <c r="C59" s="6" t="n">
        <v>0</v>
      </c>
    </row>
    <row r="60" spans="1:4">
      <c r="A60" s="4" t="s">
        <v>73</v>
      </c>
      <c r="B60" s="6" t="n">
        <v>0</v>
      </c>
      <c r="C60" s="6" t="n">
        <v>0</v>
      </c>
    </row>
    <row r="61" spans="1:4">
      <c r="A61" s="4" t="s">
        <v>75</v>
      </c>
      <c r="B61" s="6" t="n">
        <v>0</v>
      </c>
      <c r="C61" s="6" t="n">
        <v>0</v>
      </c>
    </row>
    <row r="62" spans="1:4">
      <c r="A62" s="4" t="s">
        <v>76</v>
      </c>
      <c r="C62" s="6" t="n">
        <v>0</v>
      </c>
    </row>
    <row r="63" spans="1:4">
      <c r="A63" s="4" t="s">
        <v>76</v>
      </c>
      <c r="B63" s="6" t="n">
        <v>0</v>
      </c>
    </row>
    <row r="64" spans="1:4">
      <c r="A64" s="4" t="s">
        <v>1167</v>
      </c>
      <c r="B64" s="6" t="n">
        <v>0</v>
      </c>
      <c r="C64" s="6" t="n">
        <v>0</v>
      </c>
    </row>
    <row r="65" spans="1:4">
      <c r="A65" s="4" t="s">
        <v>79</v>
      </c>
      <c r="B65" s="6" t="n">
        <v>0</v>
      </c>
      <c r="C65" s="6" t="n">
        <v>0</v>
      </c>
    </row>
    <row r="66" spans="1:4">
      <c r="A66" s="4" t="s">
        <v>80</v>
      </c>
      <c r="B66" s="6" t="n">
        <v>0</v>
      </c>
      <c r="C66" s="6" t="n">
        <v>0</v>
      </c>
    </row>
    <row r="67" spans="1:4">
      <c r="A67" s="4" t="s">
        <v>81</v>
      </c>
      <c r="B67" s="6" t="n">
        <v>0</v>
      </c>
    </row>
    <row r="68" spans="1:4">
      <c r="A68" s="4" t="s">
        <v>1168</v>
      </c>
      <c r="B68" s="6" t="n">
        <v>0</v>
      </c>
      <c r="C68" s="6" t="n">
        <v>0</v>
      </c>
    </row>
    <row r="69" spans="1:4">
      <c r="A69" s="4" t="s">
        <v>1169</v>
      </c>
      <c r="C69" s="6" t="n">
        <v>0</v>
      </c>
    </row>
    <row r="70" spans="1:4">
      <c r="A70" s="4" t="s">
        <v>1169</v>
      </c>
      <c r="B70" s="6" t="n">
        <v>0</v>
      </c>
    </row>
    <row r="71" spans="1:4">
      <c r="A71" s="4" t="s">
        <v>1170</v>
      </c>
      <c r="B71" s="6" t="n">
        <v>0</v>
      </c>
      <c r="C71" s="6" t="n">
        <v>0</v>
      </c>
    </row>
    <row r="72" spans="1:4">
      <c r="A72" s="4" t="s">
        <v>1171</v>
      </c>
      <c r="B72" s="6" t="n">
        <v>0</v>
      </c>
      <c r="C72" s="6" t="n">
        <v>0</v>
      </c>
    </row>
    <row r="73" spans="1:4">
      <c r="A73" s="4" t="s">
        <v>86</v>
      </c>
      <c r="B73" s="6" t="n">
        <v>0</v>
      </c>
      <c r="C73" s="6" t="n">
        <v>0</v>
      </c>
    </row>
    <row r="74" spans="1:4">
      <c r="A74" s="4" t="s">
        <v>1172</v>
      </c>
      <c r="B74" s="6" t="n">
        <v>-1918522</v>
      </c>
      <c r="C74" s="6" t="n">
        <v>-1756843</v>
      </c>
    </row>
    <row r="75" spans="1:4">
      <c r="A75" s="4" t="s">
        <v>96</v>
      </c>
      <c r="B75" s="6" t="n">
        <v>-1918522</v>
      </c>
      <c r="C75" s="6" t="n">
        <v>-1756843</v>
      </c>
    </row>
    <row r="76" spans="1:4">
      <c r="A76" s="4" t="s">
        <v>1174</v>
      </c>
    </row>
    <row r="77" spans="1:4">
      <c r="A77" s="3" t="s">
        <v>48</v>
      </c>
    </row>
    <row r="78" spans="1:4">
      <c r="A78" s="4" t="s">
        <v>49</v>
      </c>
      <c r="B78" s="6" t="n">
        <v>195</v>
      </c>
      <c r="C78" s="6" t="n">
        <v>21</v>
      </c>
    </row>
    <row r="79" spans="1:4">
      <c r="A79" s="4" t="s">
        <v>50</v>
      </c>
      <c r="B79" s="6" t="n">
        <v>0</v>
      </c>
      <c r="C79" s="6" t="n">
        <v>0</v>
      </c>
    </row>
    <row r="80" spans="1:4">
      <c r="A80" s="4" t="s">
        <v>51</v>
      </c>
      <c r="B80" s="6" t="n">
        <v>0</v>
      </c>
      <c r="C80" s="6" t="n">
        <v>0</v>
      </c>
    </row>
    <row r="81" spans="1:4">
      <c r="A81" s="4" t="s">
        <v>52</v>
      </c>
      <c r="B81" s="6" t="n">
        <v>0</v>
      </c>
      <c r="C81" s="6" t="n">
        <v>0</v>
      </c>
    </row>
    <row r="82" spans="1:4">
      <c r="A82" s="4" t="s">
        <v>53</v>
      </c>
      <c r="B82" s="6" t="n">
        <v>0</v>
      </c>
      <c r="C82" s="6" t="n">
        <v>0</v>
      </c>
    </row>
    <row r="83" spans="1:4">
      <c r="A83" s="4" t="s">
        <v>55</v>
      </c>
      <c r="B83" s="6" t="n">
        <v>0</v>
      </c>
      <c r="C83" s="6" t="n">
        <v>0</v>
      </c>
    </row>
    <row r="84" spans="1:4">
      <c r="A84" s="4" t="s">
        <v>56</v>
      </c>
      <c r="B84" s="6" t="n">
        <v>195</v>
      </c>
      <c r="C84" s="6" t="n">
        <v>21</v>
      </c>
    </row>
    <row r="85" spans="1:4">
      <c r="A85" s="4" t="s">
        <v>1164</v>
      </c>
      <c r="B85" s="6" t="n">
        <v>32845</v>
      </c>
      <c r="C85" s="6" t="n">
        <v>34595</v>
      </c>
    </row>
    <row r="86" spans="1:4">
      <c r="A86" s="4" t="s">
        <v>57</v>
      </c>
      <c r="B86" s="6" t="n">
        <v>0</v>
      </c>
      <c r="C86" s="6" t="n">
        <v>0</v>
      </c>
    </row>
    <row r="87" spans="1:4">
      <c r="A87" s="4" t="s">
        <v>58</v>
      </c>
      <c r="B87" s="6" t="n">
        <v>0</v>
      </c>
    </row>
    <row r="88" spans="1:4">
      <c r="A88" s="4" t="s">
        <v>59</v>
      </c>
      <c r="B88" s="6" t="n">
        <v>0</v>
      </c>
      <c r="C88" s="6" t="n">
        <v>0</v>
      </c>
    </row>
    <row r="89" spans="1:4">
      <c r="A89" s="4" t="s">
        <v>60</v>
      </c>
      <c r="B89" s="6" t="n">
        <v>0</v>
      </c>
      <c r="C89" s="6" t="n">
        <v>0</v>
      </c>
    </row>
    <row r="90" spans="1:4">
      <c r="A90" s="4" t="s">
        <v>1165</v>
      </c>
      <c r="B90" s="6" t="n">
        <v>163934</v>
      </c>
      <c r="C90" s="6" t="n">
        <v>139838</v>
      </c>
    </row>
    <row r="91" spans="1:4">
      <c r="A91" s="4" t="s">
        <v>64</v>
      </c>
      <c r="B91" s="6" t="n">
        <v>0</v>
      </c>
      <c r="C91" s="6" t="n">
        <v>0</v>
      </c>
    </row>
    <row r="92" spans="1:4">
      <c r="A92" s="4" t="s">
        <v>64</v>
      </c>
      <c r="B92" s="6" t="n">
        <v>0</v>
      </c>
      <c r="C92" s="6" t="n">
        <v>0</v>
      </c>
    </row>
    <row r="93" spans="1:4">
      <c r="A93" s="4" t="s">
        <v>67</v>
      </c>
      <c r="B93" s="6" t="n">
        <v>196974</v>
      </c>
      <c r="C93" s="6" t="n">
        <v>174454</v>
      </c>
    </row>
    <row r="94" spans="1:4">
      <c r="A94" s="3" t="s">
        <v>68</v>
      </c>
    </row>
    <row r="95" spans="1:4">
      <c r="A95" s="4" t="s">
        <v>69</v>
      </c>
      <c r="B95" s="6" t="n">
        <v>0</v>
      </c>
      <c r="C95" s="6" t="n">
        <v>0</v>
      </c>
    </row>
    <row r="96" spans="1:4">
      <c r="A96" s="4" t="s">
        <v>1166</v>
      </c>
      <c r="B96" s="6" t="n">
        <v>20</v>
      </c>
      <c r="C96" s="6" t="n">
        <v>0</v>
      </c>
    </row>
    <row r="97" spans="1:4">
      <c r="A97" s="4" t="s">
        <v>73</v>
      </c>
      <c r="B97" s="6" t="n">
        <v>0</v>
      </c>
      <c r="C97" s="6" t="n">
        <v>0</v>
      </c>
    </row>
    <row r="98" spans="1:4">
      <c r="A98" s="4" t="s">
        <v>74</v>
      </c>
      <c r="B98" s="6" t="n">
        <v>0</v>
      </c>
    </row>
    <row r="99" spans="1:4">
      <c r="A99" s="4" t="s">
        <v>75</v>
      </c>
      <c r="B99" s="6" t="n">
        <v>0</v>
      </c>
      <c r="C99" s="6" t="n">
        <v>0</v>
      </c>
    </row>
    <row r="100" spans="1:4">
      <c r="A100" s="4" t="s">
        <v>76</v>
      </c>
      <c r="C100" s="6" t="n">
        <v>0</v>
      </c>
    </row>
    <row r="101" spans="1:4">
      <c r="A101" s="4" t="s">
        <v>76</v>
      </c>
      <c r="B101" s="6" t="n">
        <v>0</v>
      </c>
    </row>
    <row r="102" spans="1:4">
      <c r="A102" s="4" t="s">
        <v>1167</v>
      </c>
      <c r="B102" s="6" t="n">
        <v>0</v>
      </c>
      <c r="C102" s="6" t="n">
        <v>0</v>
      </c>
    </row>
    <row r="103" spans="1:4">
      <c r="A103" s="4" t="s">
        <v>79</v>
      </c>
      <c r="B103" s="6" t="n">
        <v>20</v>
      </c>
      <c r="C103" s="6" t="n">
        <v>0</v>
      </c>
    </row>
    <row r="104" spans="1:4">
      <c r="A104" s="4" t="s">
        <v>80</v>
      </c>
      <c r="B104" s="6" t="n">
        <v>0</v>
      </c>
      <c r="C104" s="6" t="n">
        <v>0</v>
      </c>
    </row>
    <row r="105" spans="1:4">
      <c r="A105" s="4" t="s">
        <v>81</v>
      </c>
      <c r="B105" s="6" t="n">
        <v>0</v>
      </c>
    </row>
    <row r="106" spans="1:4">
      <c r="A106" s="4" t="s">
        <v>1168</v>
      </c>
      <c r="B106" s="6" t="n">
        <v>0</v>
      </c>
      <c r="C106" s="6" t="n">
        <v>0</v>
      </c>
    </row>
    <row r="107" spans="1:4">
      <c r="A107" s="4" t="s">
        <v>1169</v>
      </c>
      <c r="C107" s="6" t="n">
        <v>0</v>
      </c>
    </row>
    <row r="108" spans="1:4">
      <c r="A108" s="4" t="s">
        <v>1169</v>
      </c>
      <c r="B108" s="6" t="n">
        <v>0</v>
      </c>
    </row>
    <row r="109" spans="1:4">
      <c r="A109" s="4" t="s">
        <v>1170</v>
      </c>
      <c r="B109" s="6" t="n">
        <v>0</v>
      </c>
      <c r="C109" s="6" t="n">
        <v>0</v>
      </c>
    </row>
    <row r="110" spans="1:4">
      <c r="A110" s="4" t="s">
        <v>1171</v>
      </c>
      <c r="B110" s="6" t="n">
        <v>0</v>
      </c>
      <c r="C110" s="6" t="n">
        <v>0</v>
      </c>
    </row>
    <row r="111" spans="1:4">
      <c r="A111" s="4" t="s">
        <v>86</v>
      </c>
      <c r="B111" s="6" t="n">
        <v>20</v>
      </c>
      <c r="C111" s="6" t="n">
        <v>0</v>
      </c>
    </row>
    <row r="112" spans="1:4">
      <c r="A112" s="4" t="s">
        <v>1172</v>
      </c>
      <c r="B112" s="6" t="n">
        <v>196954</v>
      </c>
      <c r="C112" s="6" t="n">
        <v>174454</v>
      </c>
    </row>
    <row r="113" spans="1:4">
      <c r="A113" s="4" t="s">
        <v>96</v>
      </c>
      <c r="B113" s="6" t="n">
        <v>196974</v>
      </c>
      <c r="C113" s="6" t="n">
        <v>174454</v>
      </c>
    </row>
    <row r="114" spans="1:4">
      <c r="A114" s="4" t="s">
        <v>1175</v>
      </c>
    </row>
    <row r="115" spans="1:4">
      <c r="A115" s="3" t="s">
        <v>48</v>
      </c>
    </row>
    <row r="116" spans="1:4">
      <c r="A116" s="4" t="s">
        <v>49</v>
      </c>
      <c r="B116" s="6" t="n">
        <v>1</v>
      </c>
      <c r="C116" s="6" t="n">
        <v>2</v>
      </c>
    </row>
    <row r="117" spans="1:4">
      <c r="A117" s="4" t="s">
        <v>50</v>
      </c>
      <c r="B117" s="6" t="n">
        <v>0</v>
      </c>
      <c r="C117" s="6" t="n">
        <v>0</v>
      </c>
    </row>
    <row r="118" spans="1:4">
      <c r="A118" s="4" t="s">
        <v>51</v>
      </c>
      <c r="B118" s="6" t="n">
        <v>0</v>
      </c>
      <c r="C118" s="6" t="n">
        <v>0</v>
      </c>
    </row>
    <row r="119" spans="1:4">
      <c r="A119" s="4" t="s">
        <v>52</v>
      </c>
      <c r="B119" s="6" t="n">
        <v>0</v>
      </c>
      <c r="C119" s="6" t="n">
        <v>0</v>
      </c>
    </row>
    <row r="120" spans="1:4">
      <c r="A120" s="4" t="s">
        <v>53</v>
      </c>
      <c r="B120" s="6" t="n">
        <v>0</v>
      </c>
      <c r="C120" s="6" t="n">
        <v>0</v>
      </c>
    </row>
    <row r="121" spans="1:4">
      <c r="A121" s="4" t="s">
        <v>55</v>
      </c>
      <c r="B121" s="6" t="n">
        <v>90</v>
      </c>
      <c r="C121" s="6" t="n">
        <v>422</v>
      </c>
    </row>
    <row r="122" spans="1:4">
      <c r="A122" s="4" t="s">
        <v>56</v>
      </c>
      <c r="B122" s="6" t="n">
        <v>91</v>
      </c>
      <c r="C122" s="6" t="n">
        <v>424</v>
      </c>
    </row>
    <row r="123" spans="1:4">
      <c r="A123" s="4" t="s">
        <v>1164</v>
      </c>
      <c r="B123" s="6" t="n">
        <v>172807</v>
      </c>
      <c r="C123" s="6" t="n">
        <v>401342</v>
      </c>
    </row>
    <row r="124" spans="1:4">
      <c r="A124" s="4" t="s">
        <v>57</v>
      </c>
      <c r="B124" s="6" t="n">
        <v>0</v>
      </c>
      <c r="C124" s="6" t="n">
        <v>0</v>
      </c>
    </row>
    <row r="125" spans="1:4">
      <c r="A125" s="4" t="s">
        <v>58</v>
      </c>
      <c r="B125" s="6" t="n">
        <v>0</v>
      </c>
    </row>
    <row r="126" spans="1:4">
      <c r="A126" s="4" t="s">
        <v>59</v>
      </c>
      <c r="B126" s="6" t="n">
        <v>0</v>
      </c>
      <c r="C126" s="6" t="n">
        <v>0</v>
      </c>
    </row>
    <row r="127" spans="1:4">
      <c r="A127" s="4" t="s">
        <v>60</v>
      </c>
      <c r="B127" s="6" t="n">
        <v>0</v>
      </c>
      <c r="C127" s="6" t="n">
        <v>0</v>
      </c>
    </row>
    <row r="128" spans="1:4">
      <c r="A128" s="4" t="s">
        <v>1165</v>
      </c>
      <c r="B128" s="6" t="n">
        <v>1693565</v>
      </c>
      <c r="C128" s="6" t="n">
        <v>1559256</v>
      </c>
    </row>
    <row r="129" spans="1:4">
      <c r="A129" s="4" t="s">
        <v>64</v>
      </c>
      <c r="B129" s="6" t="n">
        <v>0</v>
      </c>
      <c r="C129" s="6" t="n">
        <v>0</v>
      </c>
    </row>
    <row r="130" spans="1:4">
      <c r="A130" s="4" t="s">
        <v>64</v>
      </c>
      <c r="B130" s="6" t="n">
        <v>1784</v>
      </c>
      <c r="C130" s="6" t="n">
        <v>5239</v>
      </c>
    </row>
    <row r="131" spans="1:4">
      <c r="A131" s="4" t="s">
        <v>67</v>
      </c>
      <c r="B131" s="6" t="n">
        <v>1868247</v>
      </c>
      <c r="C131" s="6" t="n">
        <v>1966261</v>
      </c>
    </row>
    <row r="132" spans="1:4">
      <c r="A132" s="3" t="s">
        <v>68</v>
      </c>
    </row>
    <row r="133" spans="1:4">
      <c r="A133" s="4" t="s">
        <v>69</v>
      </c>
      <c r="B133" s="6" t="n">
        <v>0</v>
      </c>
      <c r="C133" s="6" t="n">
        <v>0</v>
      </c>
    </row>
    <row r="134" spans="1:4">
      <c r="A134" s="4" t="s">
        <v>1166</v>
      </c>
      <c r="B134" s="6" t="n">
        <v>23554</v>
      </c>
      <c r="C134" s="6" t="n">
        <v>25373</v>
      </c>
    </row>
    <row r="135" spans="1:4">
      <c r="A135" s="4" t="s">
        <v>73</v>
      </c>
      <c r="B135" s="6" t="n">
        <v>0</v>
      </c>
      <c r="C135" s="6" t="n">
        <v>0</v>
      </c>
    </row>
    <row r="136" spans="1:4">
      <c r="A136" s="4" t="s">
        <v>74</v>
      </c>
      <c r="B136" s="6" t="n">
        <v>0</v>
      </c>
    </row>
    <row r="137" spans="1:4">
      <c r="A137" s="4" t="s">
        <v>75</v>
      </c>
      <c r="B137" s="6" t="n">
        <v>31606</v>
      </c>
      <c r="C137" s="6" t="n">
        <v>31606</v>
      </c>
    </row>
    <row r="138" spans="1:4">
      <c r="A138" s="4" t="s">
        <v>76</v>
      </c>
      <c r="C138" s="6" t="n">
        <v>0</v>
      </c>
    </row>
    <row r="139" spans="1:4">
      <c r="A139" s="4" t="s">
        <v>76</v>
      </c>
      <c r="B139" s="6" t="n">
        <v>0</v>
      </c>
    </row>
    <row r="140" spans="1:4">
      <c r="A140" s="4" t="s">
        <v>1167</v>
      </c>
      <c r="B140" s="6" t="n">
        <v>0</v>
      </c>
      <c r="C140" s="6" t="n">
        <v>0</v>
      </c>
    </row>
    <row r="141" spans="1:4">
      <c r="A141" s="4" t="s">
        <v>79</v>
      </c>
      <c r="B141" s="6" t="n">
        <v>55160</v>
      </c>
      <c r="C141" s="6" t="n">
        <v>56979</v>
      </c>
    </row>
    <row r="142" spans="1:4">
      <c r="A142" s="4" t="s">
        <v>80</v>
      </c>
      <c r="B142" s="6" t="n">
        <v>0</v>
      </c>
      <c r="C142" s="6" t="n">
        <v>0</v>
      </c>
    </row>
    <row r="143" spans="1:4">
      <c r="A143" s="4" t="s">
        <v>81</v>
      </c>
      <c r="B143" s="6" t="n">
        <v>0</v>
      </c>
    </row>
    <row r="144" spans="1:4">
      <c r="A144" s="4" t="s">
        <v>1168</v>
      </c>
      <c r="B144" s="6" t="n">
        <v>1649867</v>
      </c>
      <c r="C144" s="6" t="n">
        <v>1770055</v>
      </c>
    </row>
    <row r="145" spans="1:4">
      <c r="A145" s="4" t="s">
        <v>1169</v>
      </c>
      <c r="C145" s="6" t="n">
        <v>0</v>
      </c>
    </row>
    <row r="146" spans="1:4">
      <c r="A146" s="4" t="s">
        <v>1169</v>
      </c>
      <c r="B146" s="6" t="n">
        <v>0</v>
      </c>
    </row>
    <row r="147" spans="1:4">
      <c r="A147" s="4" t="s">
        <v>1170</v>
      </c>
      <c r="B147" s="6" t="n">
        <v>0</v>
      </c>
      <c r="C147" s="6" t="n">
        <v>0</v>
      </c>
    </row>
    <row r="148" spans="1:4">
      <c r="A148" s="4" t="s">
        <v>1171</v>
      </c>
      <c r="B148" s="6" t="n">
        <v>-714</v>
      </c>
      <c r="C148" s="6" t="n">
        <v>-612</v>
      </c>
    </row>
    <row r="149" spans="1:4">
      <c r="A149" s="4" t="s">
        <v>86</v>
      </c>
      <c r="B149" s="6" t="n">
        <v>1704313</v>
      </c>
      <c r="C149" s="6" t="n">
        <v>1826422</v>
      </c>
    </row>
    <row r="150" spans="1:4">
      <c r="A150" s="4" t="s">
        <v>1172</v>
      </c>
      <c r="B150" s="6" t="n">
        <v>163934</v>
      </c>
      <c r="C150" s="6" t="n">
        <v>139839</v>
      </c>
    </row>
    <row r="151" spans="1:4">
      <c r="A151" s="4" t="s">
        <v>96</v>
      </c>
      <c r="B151" s="6" t="n">
        <v>1868247</v>
      </c>
      <c r="C151" s="6" t="n">
        <v>1966261</v>
      </c>
    </row>
    <row r="152" spans="1:4">
      <c r="A152" s="4" t="s">
        <v>1176</v>
      </c>
    </row>
    <row r="153" spans="1:4">
      <c r="A153" s="3" t="s">
        <v>48</v>
      </c>
    </row>
    <row r="154" spans="1:4">
      <c r="A154" s="4" t="s">
        <v>49</v>
      </c>
      <c r="B154" s="6" t="n">
        <v>80642</v>
      </c>
      <c r="C154" s="6" t="n">
        <v>62495</v>
      </c>
    </row>
    <row r="155" spans="1:4">
      <c r="A155" s="4" t="s">
        <v>50</v>
      </c>
      <c r="B155" s="6" t="n">
        <v>1732</v>
      </c>
      <c r="C155" s="6" t="n">
        <v>1932</v>
      </c>
    </row>
    <row r="156" spans="1:4">
      <c r="A156" s="4" t="s">
        <v>51</v>
      </c>
      <c r="B156" s="6" t="n">
        <v>8762</v>
      </c>
      <c r="C156" s="6" t="n">
        <v>11219</v>
      </c>
    </row>
    <row r="157" spans="1:4">
      <c r="A157" s="4" t="s">
        <v>52</v>
      </c>
      <c r="B157" s="6" t="n">
        <v>48943</v>
      </c>
      <c r="C157" s="6" t="n">
        <v>50325</v>
      </c>
    </row>
    <row r="158" spans="1:4">
      <c r="A158" s="4" t="s">
        <v>53</v>
      </c>
      <c r="B158" s="6" t="n">
        <v>37910</v>
      </c>
      <c r="C158" s="6" t="n">
        <v>40804</v>
      </c>
    </row>
    <row r="159" spans="1:4">
      <c r="A159" s="4" t="s">
        <v>55</v>
      </c>
      <c r="B159" s="6" t="n">
        <v>26847</v>
      </c>
      <c r="C159" s="6" t="n">
        <v>31425</v>
      </c>
    </row>
    <row r="160" spans="1:4">
      <c r="A160" s="4" t="s">
        <v>56</v>
      </c>
      <c r="B160" s="6" t="n">
        <v>204836</v>
      </c>
      <c r="C160" s="6" t="n">
        <v>198200</v>
      </c>
    </row>
    <row r="161" spans="1:4">
      <c r="A161" s="4" t="s">
        <v>1164</v>
      </c>
      <c r="B161" s="6" t="n">
        <v>-87398</v>
      </c>
      <c r="C161" s="6" t="n">
        <v>-323200</v>
      </c>
    </row>
    <row r="162" spans="1:4">
      <c r="A162" s="4" t="s">
        <v>57</v>
      </c>
      <c r="B162" s="6" t="n">
        <v>72751</v>
      </c>
      <c r="C162" s="6" t="n">
        <v>79091</v>
      </c>
    </row>
    <row r="163" spans="1:4">
      <c r="A163" s="4" t="s">
        <v>58</v>
      </c>
      <c r="B163" s="6" t="n">
        <v>86111</v>
      </c>
    </row>
    <row r="164" spans="1:4">
      <c r="A164" s="4" t="s">
        <v>59</v>
      </c>
      <c r="B164" s="6" t="n">
        <v>1677587</v>
      </c>
      <c r="C164" s="6" t="n">
        <v>1695451</v>
      </c>
    </row>
    <row r="165" spans="1:4">
      <c r="A165" s="4" t="s">
        <v>60</v>
      </c>
      <c r="B165" s="6" t="n">
        <v>243994</v>
      </c>
      <c r="C165" s="6" t="n">
        <v>351920</v>
      </c>
    </row>
    <row r="166" spans="1:4">
      <c r="A166" s="4" t="s">
        <v>1165</v>
      </c>
      <c r="B166" s="6" t="n">
        <v>61023</v>
      </c>
      <c r="C166" s="6" t="n">
        <v>57749</v>
      </c>
    </row>
    <row r="167" spans="1:4">
      <c r="A167" s="4" t="s">
        <v>64</v>
      </c>
      <c r="B167" s="6" t="n">
        <v>48289</v>
      </c>
      <c r="C167" s="6" t="n">
        <v>41746</v>
      </c>
    </row>
    <row r="168" spans="1:4">
      <c r="A168" s="4" t="s">
        <v>64</v>
      </c>
      <c r="B168" s="6" t="n">
        <v>27215</v>
      </c>
      <c r="C168" s="6" t="n">
        <v>27463</v>
      </c>
    </row>
    <row r="169" spans="1:4">
      <c r="A169" s="4" t="s">
        <v>67</v>
      </c>
      <c r="B169" s="6" t="n">
        <v>2334408</v>
      </c>
      <c r="C169" s="6" t="n">
        <v>2128420</v>
      </c>
    </row>
    <row r="170" spans="1:4">
      <c r="A170" s="3" t="s">
        <v>68</v>
      </c>
    </row>
    <row r="171" spans="1:4">
      <c r="A171" s="4" t="s">
        <v>69</v>
      </c>
      <c r="B171" s="6" t="n">
        <v>9474</v>
      </c>
      <c r="C171" s="6" t="n">
        <v>12015</v>
      </c>
    </row>
    <row r="172" spans="1:4">
      <c r="A172" s="4" t="s">
        <v>1166</v>
      </c>
      <c r="B172" s="6" t="n">
        <v>59695</v>
      </c>
      <c r="C172" s="6" t="n">
        <v>77316</v>
      </c>
    </row>
    <row r="173" spans="1:4">
      <c r="A173" s="4" t="s">
        <v>73</v>
      </c>
      <c r="B173" s="6" t="n">
        <v>345116</v>
      </c>
      <c r="C173" s="6" t="n">
        <v>347703</v>
      </c>
    </row>
    <row r="174" spans="1:4">
      <c r="A174" s="4" t="s">
        <v>74</v>
      </c>
      <c r="B174" s="6" t="n">
        <v>18513</v>
      </c>
    </row>
    <row r="175" spans="1:4">
      <c r="A175" s="4" t="s">
        <v>75</v>
      </c>
      <c r="B175" s="6" t="n">
        <v>0</v>
      </c>
      <c r="C175" s="6" t="n">
        <v>0</v>
      </c>
    </row>
    <row r="176" spans="1:4">
      <c r="A176" s="4" t="s">
        <v>76</v>
      </c>
      <c r="C176" s="6" t="n">
        <v>8379</v>
      </c>
    </row>
    <row r="177" spans="1:4">
      <c r="A177" s="4" t="s">
        <v>76</v>
      </c>
      <c r="B177" s="6" t="n">
        <v>790</v>
      </c>
    </row>
    <row r="178" spans="1:4">
      <c r="A178" s="4" t="s">
        <v>1167</v>
      </c>
      <c r="B178" s="6" t="n">
        <v>2201</v>
      </c>
      <c r="C178" s="6" t="n">
        <v>2425</v>
      </c>
    </row>
    <row r="179" spans="1:4">
      <c r="A179" s="4" t="s">
        <v>79</v>
      </c>
      <c r="B179" s="6" t="n">
        <v>435789</v>
      </c>
      <c r="C179" s="6" t="n">
        <v>447838</v>
      </c>
    </row>
    <row r="180" spans="1:4">
      <c r="A180" s="4" t="s">
        <v>80</v>
      </c>
      <c r="B180" s="6" t="n">
        <v>94471</v>
      </c>
      <c r="C180" s="6" t="n">
        <v>91615</v>
      </c>
    </row>
    <row r="181" spans="1:4">
      <c r="A181" s="4" t="s">
        <v>81</v>
      </c>
      <c r="B181" s="6" t="n">
        <v>76166</v>
      </c>
    </row>
    <row r="182" spans="1:4">
      <c r="A182" s="4" t="s">
        <v>1168</v>
      </c>
      <c r="B182" s="6" t="n">
        <v>0</v>
      </c>
      <c r="C182" s="6" t="n">
        <v>0</v>
      </c>
    </row>
    <row r="183" spans="1:4">
      <c r="A183" s="4" t="s">
        <v>1169</v>
      </c>
      <c r="C183" s="6" t="n">
        <v>0</v>
      </c>
    </row>
    <row r="184" spans="1:4">
      <c r="A184" s="4" t="s">
        <v>1169</v>
      </c>
      <c r="B184" s="6" t="n">
        <v>0</v>
      </c>
    </row>
    <row r="185" spans="1:4">
      <c r="A185" s="4" t="s">
        <v>1170</v>
      </c>
      <c r="B185" s="6" t="n">
        <v>0</v>
      </c>
      <c r="C185" s="6" t="n">
        <v>1364</v>
      </c>
    </row>
    <row r="186" spans="1:4">
      <c r="A186" s="4" t="s">
        <v>1171</v>
      </c>
      <c r="B186" s="6" t="n">
        <v>34417</v>
      </c>
      <c r="C186" s="6" t="n">
        <v>28349</v>
      </c>
    </row>
    <row r="187" spans="1:4">
      <c r="A187" s="4" t="s">
        <v>86</v>
      </c>
      <c r="B187" s="6" t="n">
        <v>640843</v>
      </c>
      <c r="C187" s="6" t="n">
        <v>569166</v>
      </c>
    </row>
    <row r="188" spans="1:4">
      <c r="A188" s="4" t="s">
        <v>1172</v>
      </c>
      <c r="B188" s="6" t="n">
        <v>1693565</v>
      </c>
      <c r="C188" s="6" t="n">
        <v>1559254</v>
      </c>
    </row>
    <row r="189" spans="1:4">
      <c r="A189" s="4" t="s">
        <v>96</v>
      </c>
      <c r="B189" s="6" t="n">
        <v>2334408</v>
      </c>
      <c r="C189" s="6" t="n">
        <v>2128420</v>
      </c>
    </row>
    <row r="190" spans="1:4">
      <c r="A190" s="4" t="s">
        <v>1177</v>
      </c>
    </row>
    <row r="191" spans="1:4">
      <c r="A191" s="3" t="s">
        <v>48</v>
      </c>
    </row>
    <row r="192" spans="1:4">
      <c r="A192" s="4" t="s">
        <v>49</v>
      </c>
      <c r="B192" s="6" t="n">
        <v>30427</v>
      </c>
      <c r="C192" s="6" t="n">
        <v>26126</v>
      </c>
    </row>
    <row r="193" spans="1:4">
      <c r="A193" s="4" t="s">
        <v>50</v>
      </c>
      <c r="B193" s="6" t="n">
        <v>0</v>
      </c>
      <c r="C193" s="6" t="n">
        <v>0</v>
      </c>
    </row>
    <row r="194" spans="1:4">
      <c r="A194" s="4" t="s">
        <v>51</v>
      </c>
      <c r="B194" s="6" t="n">
        <v>1462</v>
      </c>
      <c r="C194" s="6" t="n">
        <v>986</v>
      </c>
    </row>
    <row r="195" spans="1:4">
      <c r="A195" s="4" t="s">
        <v>52</v>
      </c>
      <c r="B195" s="6" t="n">
        <v>6294</v>
      </c>
      <c r="C195" s="6" t="n">
        <v>6454</v>
      </c>
    </row>
    <row r="196" spans="1:4">
      <c r="A196" s="4" t="s">
        <v>53</v>
      </c>
      <c r="B196" s="6" t="n">
        <v>525</v>
      </c>
      <c r="C196" s="6" t="n">
        <v>654</v>
      </c>
    </row>
    <row r="197" spans="1:4">
      <c r="A197" s="4" t="s">
        <v>55</v>
      </c>
      <c r="B197" s="6" t="n">
        <v>3756</v>
      </c>
      <c r="C197" s="6" t="n">
        <v>3243</v>
      </c>
    </row>
    <row r="198" spans="1:4">
      <c r="A198" s="4" t="s">
        <v>56</v>
      </c>
      <c r="B198" s="6" t="n">
        <v>42464</v>
      </c>
      <c r="C198" s="6" t="n">
        <v>37463</v>
      </c>
    </row>
    <row r="199" spans="1:4">
      <c r="A199" s="4" t="s">
        <v>1164</v>
      </c>
      <c r="B199" s="6" t="n">
        <v>-118254</v>
      </c>
      <c r="C199" s="6" t="n">
        <v>-112737</v>
      </c>
    </row>
    <row r="200" spans="1:4">
      <c r="A200" s="4" t="s">
        <v>57</v>
      </c>
      <c r="B200" s="6" t="n">
        <v>13174</v>
      </c>
      <c r="C200" s="6" t="n">
        <v>13184</v>
      </c>
    </row>
    <row r="201" spans="1:4">
      <c r="A201" s="4" t="s">
        <v>58</v>
      </c>
      <c r="B201" s="6" t="n">
        <v>4408</v>
      </c>
    </row>
    <row r="202" spans="1:4">
      <c r="A202" s="4" t="s">
        <v>59</v>
      </c>
      <c r="B202" s="6" t="n">
        <v>157723</v>
      </c>
      <c r="C202" s="6" t="n">
        <v>153614</v>
      </c>
    </row>
    <row r="203" spans="1:4">
      <c r="A203" s="4" t="s">
        <v>60</v>
      </c>
      <c r="B203" s="6" t="n">
        <v>1008</v>
      </c>
      <c r="C203" s="6" t="n">
        <v>596</v>
      </c>
    </row>
    <row r="204" spans="1:4">
      <c r="A204" s="4" t="s">
        <v>1165</v>
      </c>
      <c r="B204" s="6" t="n">
        <v>0</v>
      </c>
      <c r="C204" s="6" t="n">
        <v>0</v>
      </c>
    </row>
    <row r="205" spans="1:4">
      <c r="A205" s="4" t="s">
        <v>64</v>
      </c>
      <c r="B205" s="6" t="n">
        <v>491</v>
      </c>
      <c r="C205" s="6" t="n">
        <v>726</v>
      </c>
    </row>
    <row r="206" spans="1:4">
      <c r="A206" s="4" t="s">
        <v>64</v>
      </c>
      <c r="B206" s="6" t="n">
        <v>1965</v>
      </c>
      <c r="C206" s="6" t="n">
        <v>1369</v>
      </c>
    </row>
    <row r="207" spans="1:4">
      <c r="A207" s="4" t="s">
        <v>67</v>
      </c>
      <c r="B207" s="6" t="n">
        <v>102979</v>
      </c>
      <c r="C207" s="6" t="n">
        <v>94215</v>
      </c>
    </row>
    <row r="208" spans="1:4">
      <c r="A208" s="3" t="s">
        <v>68</v>
      </c>
    </row>
    <row r="209" spans="1:4">
      <c r="A209" s="4" t="s">
        <v>69</v>
      </c>
      <c r="B209" s="6" t="n">
        <v>580</v>
      </c>
      <c r="C209" s="6" t="n">
        <v>434</v>
      </c>
    </row>
    <row r="210" spans="1:4">
      <c r="A210" s="4" t="s">
        <v>1166</v>
      </c>
      <c r="B210" s="6" t="n">
        <v>7141</v>
      </c>
      <c r="C210" s="6" t="n">
        <v>7494</v>
      </c>
    </row>
    <row r="211" spans="1:4">
      <c r="A211" s="4" t="s">
        <v>73</v>
      </c>
      <c r="B211" s="6" t="n">
        <v>24359</v>
      </c>
      <c r="C211" s="6" t="n">
        <v>24055</v>
      </c>
    </row>
    <row r="212" spans="1:4">
      <c r="A212" s="4" t="s">
        <v>74</v>
      </c>
      <c r="B212" s="6" t="n">
        <v>2680</v>
      </c>
    </row>
    <row r="213" spans="1:4">
      <c r="A213" s="4" t="s">
        <v>75</v>
      </c>
      <c r="B213" s="6" t="n">
        <v>0</v>
      </c>
      <c r="C213" s="6" t="n">
        <v>0</v>
      </c>
    </row>
    <row r="214" spans="1:4">
      <c r="A214" s="4" t="s">
        <v>76</v>
      </c>
      <c r="C214" s="6" t="n">
        <v>0</v>
      </c>
    </row>
    <row r="215" spans="1:4">
      <c r="A215" s="4" t="s">
        <v>76</v>
      </c>
      <c r="B215" s="6" t="n">
        <v>0</v>
      </c>
    </row>
    <row r="216" spans="1:4">
      <c r="A216" s="4" t="s">
        <v>1167</v>
      </c>
      <c r="B216" s="6" t="n">
        <v>0</v>
      </c>
      <c r="C216" s="6" t="n">
        <v>0</v>
      </c>
    </row>
    <row r="217" spans="1:4">
      <c r="A217" s="4" t="s">
        <v>79</v>
      </c>
      <c r="B217" s="6" t="n">
        <v>34760</v>
      </c>
      <c r="C217" s="6" t="n">
        <v>31983</v>
      </c>
    </row>
    <row r="218" spans="1:4">
      <c r="A218" s="4" t="s">
        <v>80</v>
      </c>
      <c r="B218" s="6" t="n">
        <v>5181</v>
      </c>
      <c r="C218" s="6" t="n">
        <v>4525</v>
      </c>
    </row>
    <row r="219" spans="1:4">
      <c r="A219" s="4" t="s">
        <v>81</v>
      </c>
      <c r="B219" s="6" t="n">
        <v>1985</v>
      </c>
    </row>
    <row r="220" spans="1:4">
      <c r="A220" s="4" t="s">
        <v>1168</v>
      </c>
      <c r="B220" s="6" t="n">
        <v>0</v>
      </c>
      <c r="C220" s="6" t="n">
        <v>0</v>
      </c>
    </row>
    <row r="221" spans="1:4">
      <c r="A221" s="4" t="s">
        <v>1169</v>
      </c>
      <c r="C221" s="6" t="n">
        <v>0</v>
      </c>
    </row>
    <row r="222" spans="1:4">
      <c r="A222" s="4" t="s">
        <v>1169</v>
      </c>
      <c r="B222" s="6" t="n">
        <v>0</v>
      </c>
    </row>
    <row r="223" spans="1:4">
      <c r="A223" s="4" t="s">
        <v>1170</v>
      </c>
      <c r="B223" s="6" t="n">
        <v>0</v>
      </c>
      <c r="C223" s="6" t="n">
        <v>0</v>
      </c>
    </row>
    <row r="224" spans="1:4">
      <c r="A224" s="4" t="s">
        <v>1171</v>
      </c>
      <c r="B224" s="6" t="n">
        <v>30</v>
      </c>
      <c r="C224" s="6" t="n">
        <v>-43</v>
      </c>
    </row>
    <row r="225" spans="1:4">
      <c r="A225" s="4" t="s">
        <v>86</v>
      </c>
      <c r="B225" s="6" t="n">
        <v>41956</v>
      </c>
      <c r="C225" s="6" t="n">
        <v>36465</v>
      </c>
    </row>
    <row r="226" spans="1:4">
      <c r="A226" s="4" t="s">
        <v>1172</v>
      </c>
      <c r="B226" s="6" t="n">
        <v>61023</v>
      </c>
      <c r="C226" s="6" t="n">
        <v>57750</v>
      </c>
    </row>
    <row r="227" spans="1:4">
      <c r="A227" s="4" t="s">
        <v>96</v>
      </c>
      <c r="B227" s="5" t="n">
        <v>102979</v>
      </c>
      <c r="C227" s="5" t="n">
        <v>942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78</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112</v>
      </c>
    </row>
    <row r="4" spans="1:12">
      <c r="A4" s="4" t="s">
        <v>113</v>
      </c>
      <c r="B4" s="5" t="n">
        <v>277198000</v>
      </c>
      <c r="C4" s="5" t="n">
        <v>277193000</v>
      </c>
      <c r="D4" s="5" t="n">
        <v>278204000</v>
      </c>
      <c r="E4" s="5" t="n">
        <v>280683000</v>
      </c>
      <c r="F4" s="5" t="n">
        <v>282395000</v>
      </c>
      <c r="G4" s="5" t="n">
        <v>283770000</v>
      </c>
      <c r="H4" s="5" t="n">
        <v>287770000</v>
      </c>
      <c r="I4" s="5" t="n">
        <v>291356000</v>
      </c>
      <c r="J4" s="5" t="n">
        <v>1113278000</v>
      </c>
      <c r="K4" s="5" t="n">
        <v>1145291000</v>
      </c>
      <c r="L4" s="5" t="n">
        <v>1176867000</v>
      </c>
    </row>
    <row r="5" spans="1:12">
      <c r="A5" s="4" t="s">
        <v>846</v>
      </c>
      <c r="J5" s="6" t="n">
        <v>510296000</v>
      </c>
      <c r="K5" s="6" t="n">
        <v>520737000</v>
      </c>
      <c r="L5" s="6" t="n">
        <v>603930000</v>
      </c>
    </row>
    <row r="6" spans="1:12">
      <c r="A6" s="4" t="s">
        <v>115</v>
      </c>
      <c r="B6" s="6" t="n">
        <v>151098000</v>
      </c>
      <c r="C6" s="6" t="n">
        <v>156438000</v>
      </c>
      <c r="D6" s="6" t="n">
        <v>138617000</v>
      </c>
      <c r="E6" s="6" t="n">
        <v>156829000</v>
      </c>
      <c r="F6" s="6" t="n">
        <v>155255000</v>
      </c>
      <c r="G6" s="6" t="n">
        <v>154825000</v>
      </c>
      <c r="H6" s="6" t="n">
        <v>157024000</v>
      </c>
      <c r="I6" s="6" t="n">
        <v>157450000</v>
      </c>
      <c r="J6" s="6" t="n">
        <v>602982000</v>
      </c>
      <c r="K6" s="6" t="n">
        <v>624554000</v>
      </c>
      <c r="L6" s="6" t="n">
        <v>572937000</v>
      </c>
    </row>
    <row r="7" spans="1:12">
      <c r="A7" s="3" t="s">
        <v>116</v>
      </c>
    </row>
    <row r="8" spans="1:12">
      <c r="A8" s="4" t="s">
        <v>117</v>
      </c>
      <c r="J8" s="6" t="n">
        <v>258019000</v>
      </c>
      <c r="K8" s="6" t="n">
        <v>265424000</v>
      </c>
      <c r="L8" s="6" t="n">
        <v>277460000</v>
      </c>
    </row>
    <row r="9" spans="1:12">
      <c r="A9" s="4" t="s">
        <v>118</v>
      </c>
      <c r="J9" s="6" t="n">
        <v>106377000</v>
      </c>
      <c r="K9" s="6" t="n">
        <v>87980000</v>
      </c>
      <c r="L9" s="6" t="n">
        <v>78772000</v>
      </c>
    </row>
    <row r="10" spans="1:12">
      <c r="A10" s="4" t="s">
        <v>119</v>
      </c>
      <c r="J10" s="6" t="n">
        <v>117967000</v>
      </c>
      <c r="K10" s="6" t="n">
        <v>124204000</v>
      </c>
      <c r="L10" s="6" t="n">
        <v>163972000</v>
      </c>
    </row>
    <row r="11" spans="1:12">
      <c r="A11" s="4" t="s">
        <v>120</v>
      </c>
      <c r="J11" s="6" t="n">
        <v>-40700000</v>
      </c>
      <c r="K11" s="6" t="n">
        <v>0</v>
      </c>
      <c r="L11" s="6" t="n">
        <v>0</v>
      </c>
    </row>
    <row r="12" spans="1:12">
      <c r="A12" s="4" t="s">
        <v>1179</v>
      </c>
      <c r="J12" s="6" t="n">
        <v>0</v>
      </c>
      <c r="K12" s="6" t="n">
        <v>0</v>
      </c>
      <c r="L12" s="6" t="n">
        <v>773000</v>
      </c>
    </row>
    <row r="13" spans="1:12">
      <c r="A13" s="4" t="s">
        <v>122</v>
      </c>
      <c r="J13" s="6" t="n">
        <v>12333000</v>
      </c>
      <c r="K13" s="6" t="n">
        <v>0</v>
      </c>
      <c r="L13" s="6" t="n">
        <v>12129000</v>
      </c>
    </row>
    <row r="14" spans="1:12">
      <c r="A14" s="4" t="s">
        <v>123</v>
      </c>
      <c r="J14" s="6" t="n">
        <v>453996000</v>
      </c>
      <c r="K14" s="6" t="n">
        <v>477608000</v>
      </c>
      <c r="L14" s="6" t="n">
        <v>533106000</v>
      </c>
    </row>
    <row r="15" spans="1:12">
      <c r="A15" s="4" t="s">
        <v>124</v>
      </c>
      <c r="B15" s="6" t="n">
        <v>58448000</v>
      </c>
      <c r="C15" s="6" t="n">
        <v>38729000</v>
      </c>
      <c r="D15" s="6" t="n">
        <v>16655000</v>
      </c>
      <c r="E15" s="6" t="n">
        <v>35154000</v>
      </c>
      <c r="F15" s="6" t="n">
        <v>35151000</v>
      </c>
      <c r="G15" s="6" t="n">
        <v>42618000</v>
      </c>
      <c r="H15" s="6" t="n">
        <v>37775000</v>
      </c>
      <c r="I15" s="6" t="n">
        <v>31402000</v>
      </c>
      <c r="J15" s="6" t="n">
        <v>148986000</v>
      </c>
      <c r="K15" s="6" t="n">
        <v>146946000</v>
      </c>
      <c r="L15" s="6" t="n">
        <v>39831000</v>
      </c>
    </row>
    <row r="16" spans="1:12">
      <c r="A16" s="4" t="s">
        <v>1180</v>
      </c>
      <c r="J16" s="6" t="n">
        <v>143454000</v>
      </c>
      <c r="K16" s="6" t="n">
        <v>148391000</v>
      </c>
      <c r="L16" s="6" t="n">
        <v>157006000</v>
      </c>
    </row>
    <row r="17" spans="1:12">
      <c r="A17" s="4" t="s">
        <v>130</v>
      </c>
      <c r="J17" s="6" t="n">
        <v>5532000</v>
      </c>
      <c r="K17" s="6" t="n">
        <v>-1445000</v>
      </c>
      <c r="L17" s="6" t="n">
        <v>-117175000</v>
      </c>
    </row>
    <row r="18" spans="1:12">
      <c r="A18" s="4" t="s">
        <v>131</v>
      </c>
      <c r="J18" s="6" t="n">
        <v>17879000</v>
      </c>
      <c r="K18" s="6" t="n">
        <v>-6246000</v>
      </c>
      <c r="L18" s="6" t="n">
        <v>-17281000</v>
      </c>
    </row>
    <row r="19" spans="1:12">
      <c r="A19" s="4" t="s">
        <v>132</v>
      </c>
      <c r="J19" s="6" t="n">
        <v>-12347000</v>
      </c>
      <c r="K19" s="6" t="n">
        <v>4801000</v>
      </c>
      <c r="L19" s="6" t="n">
        <v>-99894000</v>
      </c>
    </row>
    <row r="20" spans="1:12">
      <c r="A20" s="4" t="s">
        <v>133</v>
      </c>
      <c r="J20" s="6" t="n">
        <v>0</v>
      </c>
      <c r="K20" s="6" t="n">
        <v>267000</v>
      </c>
      <c r="L20" s="6" t="n">
        <v>-110000</v>
      </c>
    </row>
    <row r="21" spans="1:12">
      <c r="A21" s="4" t="s">
        <v>134</v>
      </c>
      <c r="J21" s="6" t="n">
        <v>-12347000</v>
      </c>
      <c r="K21" s="6" t="n">
        <v>4534000</v>
      </c>
      <c r="L21" s="6" t="n">
        <v>-99784000</v>
      </c>
    </row>
    <row r="22" spans="1:12">
      <c r="A22" s="4" t="s">
        <v>1181</v>
      </c>
      <c r="J22" s="6" t="n">
        <v>0</v>
      </c>
      <c r="K22" s="6" t="n">
        <v>0</v>
      </c>
      <c r="L22" s="6" t="n">
        <v>7524000</v>
      </c>
    </row>
    <row r="23" spans="1:12">
      <c r="A23" s="4" t="s">
        <v>167</v>
      </c>
      <c r="B23" s="5" t="n">
        <v>9553000</v>
      </c>
      <c r="C23" s="5" t="n">
        <v>7816000</v>
      </c>
      <c r="D23" s="5" t="n">
        <v>-26228000</v>
      </c>
      <c r="E23" s="5" t="n">
        <v>-3488000</v>
      </c>
      <c r="F23" s="5" t="n">
        <v>12770000</v>
      </c>
      <c r="G23" s="5" t="n">
        <v>-6335000</v>
      </c>
      <c r="H23" s="5" t="n">
        <v>627000</v>
      </c>
      <c r="I23" s="5" t="n">
        <v>-2528000</v>
      </c>
      <c r="J23" s="6" t="n">
        <v>-12347000</v>
      </c>
      <c r="K23" s="6" t="n">
        <v>4534000</v>
      </c>
      <c r="L23" s="6" t="n">
        <v>-107308000</v>
      </c>
    </row>
    <row r="24" spans="1:12">
      <c r="A24" s="3" t="s">
        <v>138</v>
      </c>
    </row>
    <row r="25" spans="1:12">
      <c r="A25" s="4" t="s">
        <v>140</v>
      </c>
      <c r="J25" s="6" t="n">
        <v>-598000</v>
      </c>
      <c r="K25" s="6" t="n">
        <v>-2233000</v>
      </c>
      <c r="L25" s="6" t="n">
        <v>3091000</v>
      </c>
    </row>
    <row r="26" spans="1:12">
      <c r="A26" s="4" t="s">
        <v>1182</v>
      </c>
      <c r="J26" s="6" t="n">
        <v>-279000</v>
      </c>
      <c r="K26" s="6" t="n">
        <v>-437000</v>
      </c>
      <c r="L26" s="6" t="n">
        <v>34000</v>
      </c>
    </row>
    <row r="27" spans="1:12">
      <c r="A27" s="4" t="s">
        <v>142</v>
      </c>
      <c r="J27" s="6" t="n">
        <v>-13224000</v>
      </c>
      <c r="K27" s="6" t="n">
        <v>1864000</v>
      </c>
      <c r="L27" s="6" t="n">
        <v>-104183000</v>
      </c>
    </row>
    <row r="28" spans="1:12">
      <c r="A28" s="4" t="s">
        <v>1173</v>
      </c>
    </row>
    <row r="29" spans="1:12">
      <c r="A29" s="3" t="s">
        <v>112</v>
      </c>
    </row>
    <row r="30" spans="1:12">
      <c r="A30" s="4" t="s">
        <v>113</v>
      </c>
      <c r="J30" s="6" t="n">
        <v>-12882000</v>
      </c>
      <c r="K30" s="6" t="n">
        <v>-13837000</v>
      </c>
      <c r="L30" s="6" t="n">
        <v>-10738000</v>
      </c>
    </row>
    <row r="31" spans="1:12">
      <c r="A31" s="4" t="s">
        <v>846</v>
      </c>
      <c r="J31" s="6" t="n">
        <v>-12882000</v>
      </c>
      <c r="K31" s="6" t="n">
        <v>-13837000</v>
      </c>
      <c r="L31" s="6" t="n">
        <v>-9460000</v>
      </c>
    </row>
    <row r="32" spans="1:12">
      <c r="A32" s="4" t="s">
        <v>115</v>
      </c>
      <c r="J32" s="6" t="n">
        <v>0</v>
      </c>
      <c r="K32" s="6" t="n">
        <v>0</v>
      </c>
      <c r="L32" s="6" t="n">
        <v>-1278000</v>
      </c>
    </row>
    <row r="33" spans="1:12">
      <c r="A33" s="3" t="s">
        <v>116</v>
      </c>
    </row>
    <row r="34" spans="1:12">
      <c r="A34" s="4" t="s">
        <v>117</v>
      </c>
      <c r="J34" s="6" t="n">
        <v>0</v>
      </c>
      <c r="K34" s="6" t="n">
        <v>0</v>
      </c>
      <c r="L34" s="6" t="n">
        <v>-3000</v>
      </c>
    </row>
    <row r="35" spans="1:12">
      <c r="A35" s="4" t="s">
        <v>118</v>
      </c>
      <c r="J35" s="6" t="n">
        <v>0</v>
      </c>
      <c r="K35" s="6" t="n">
        <v>0</v>
      </c>
      <c r="L35" s="6" t="n">
        <v>0</v>
      </c>
    </row>
    <row r="36" spans="1:12">
      <c r="A36" s="4" t="s">
        <v>119</v>
      </c>
      <c r="J36" s="6" t="n">
        <v>0</v>
      </c>
      <c r="K36" s="6" t="n">
        <v>0</v>
      </c>
      <c r="L36" s="6" t="n">
        <v>-628000</v>
      </c>
    </row>
    <row r="37" spans="1:12">
      <c r="A37" s="4" t="s">
        <v>120</v>
      </c>
      <c r="J37" s="6" t="n">
        <v>0</v>
      </c>
    </row>
    <row r="38" spans="1:12">
      <c r="A38" s="4" t="s">
        <v>1179</v>
      </c>
      <c r="J38" s="6" t="n">
        <v>0</v>
      </c>
      <c r="K38" s="6" t="n">
        <v>0</v>
      </c>
      <c r="L38" s="6" t="n">
        <v>0</v>
      </c>
    </row>
    <row r="39" spans="1:12">
      <c r="A39" s="4" t="s">
        <v>122</v>
      </c>
      <c r="K39" s="6" t="n">
        <v>0</v>
      </c>
      <c r="L39" s="6" t="n">
        <v>0</v>
      </c>
    </row>
    <row r="40" spans="1:12">
      <c r="A40" s="4" t="s">
        <v>123</v>
      </c>
      <c r="J40" s="6" t="n">
        <v>0</v>
      </c>
      <c r="K40" s="6" t="n">
        <v>0</v>
      </c>
      <c r="L40" s="6" t="n">
        <v>-631000</v>
      </c>
    </row>
    <row r="41" spans="1:12">
      <c r="A41" s="4" t="s">
        <v>124</v>
      </c>
      <c r="J41" s="6" t="n">
        <v>0</v>
      </c>
      <c r="K41" s="6" t="n">
        <v>0</v>
      </c>
      <c r="L41" s="6" t="n">
        <v>-647000</v>
      </c>
    </row>
    <row r="42" spans="1:12">
      <c r="A42" s="4" t="s">
        <v>1180</v>
      </c>
      <c r="J42" s="6" t="n">
        <v>0</v>
      </c>
      <c r="K42" s="6" t="n">
        <v>0</v>
      </c>
      <c r="L42" s="6" t="n">
        <v>0</v>
      </c>
    </row>
    <row r="43" spans="1:12">
      <c r="A43" s="4" t="s">
        <v>130</v>
      </c>
      <c r="J43" s="6" t="n">
        <v>0</v>
      </c>
      <c r="K43" s="6" t="n">
        <v>0</v>
      </c>
      <c r="L43" s="6" t="n">
        <v>-647000</v>
      </c>
    </row>
    <row r="44" spans="1:12">
      <c r="A44" s="4" t="s">
        <v>131</v>
      </c>
      <c r="J44" s="6" t="n">
        <v>0</v>
      </c>
      <c r="K44" s="6" t="n">
        <v>0</v>
      </c>
      <c r="L44" s="6" t="n">
        <v>0</v>
      </c>
    </row>
    <row r="45" spans="1:12">
      <c r="A45" s="4" t="s">
        <v>132</v>
      </c>
      <c r="J45" s="6" t="n">
        <v>0</v>
      </c>
      <c r="K45" s="6" t="n">
        <v>0</v>
      </c>
      <c r="L45" s="6" t="n">
        <v>-647000</v>
      </c>
    </row>
    <row r="46" spans="1:12">
      <c r="A46" s="4" t="s">
        <v>133</v>
      </c>
      <c r="J46" s="6" t="n">
        <v>82747000</v>
      </c>
      <c r="K46" s="6" t="n">
        <v>166518000</v>
      </c>
      <c r="L46" s="6" t="n">
        <v>-114762000</v>
      </c>
    </row>
    <row r="47" spans="1:12">
      <c r="A47" s="4" t="s">
        <v>134</v>
      </c>
      <c r="J47" s="6" t="n">
        <v>-82747000</v>
      </c>
      <c r="K47" s="6" t="n">
        <v>-166518000</v>
      </c>
      <c r="L47" s="6" t="n">
        <v>114115000</v>
      </c>
    </row>
    <row r="48" spans="1:12">
      <c r="A48" s="4" t="s">
        <v>1181</v>
      </c>
      <c r="J48" s="6" t="n">
        <v>0</v>
      </c>
      <c r="K48" s="6" t="n">
        <v>0</v>
      </c>
      <c r="L48" s="6" t="n">
        <v>0</v>
      </c>
    </row>
    <row r="49" spans="1:12">
      <c r="A49" s="4" t="s">
        <v>167</v>
      </c>
      <c r="J49" s="6" t="n">
        <v>-82747000</v>
      </c>
      <c r="K49" s="6" t="n">
        <v>-166518000</v>
      </c>
      <c r="L49" s="6" t="n">
        <v>114115000</v>
      </c>
    </row>
    <row r="50" spans="1:12">
      <c r="A50" s="3" t="s">
        <v>138</v>
      </c>
    </row>
    <row r="51" spans="1:12">
      <c r="A51" s="4" t="s">
        <v>140</v>
      </c>
      <c r="J51" s="6" t="n">
        <v>0</v>
      </c>
      <c r="K51" s="6" t="n">
        <v>0</v>
      </c>
      <c r="L51" s="6" t="n">
        <v>0</v>
      </c>
    </row>
    <row r="52" spans="1:12">
      <c r="A52" s="4" t="s">
        <v>1182</v>
      </c>
      <c r="J52" s="6" t="n">
        <v>0</v>
      </c>
      <c r="K52" s="6" t="n">
        <v>0</v>
      </c>
      <c r="L52" s="6" t="n">
        <v>0</v>
      </c>
    </row>
    <row r="53" spans="1:12">
      <c r="A53" s="4" t="s">
        <v>142</v>
      </c>
      <c r="J53" s="6" t="n">
        <v>-82747000</v>
      </c>
      <c r="K53" s="6" t="n">
        <v>-166518000</v>
      </c>
      <c r="L53" s="6" t="n">
        <v>114115000</v>
      </c>
    </row>
    <row r="54" spans="1:12">
      <c r="A54" s="4" t="s">
        <v>1174</v>
      </c>
    </row>
    <row r="55" spans="1:12">
      <c r="A55" s="3" t="s">
        <v>112</v>
      </c>
    </row>
    <row r="56" spans="1:12">
      <c r="A56" s="4" t="s">
        <v>113</v>
      </c>
      <c r="J56" s="6" t="n">
        <v>0</v>
      </c>
      <c r="K56" s="6" t="n">
        <v>0</v>
      </c>
      <c r="L56" s="6" t="n">
        <v>0</v>
      </c>
    </row>
    <row r="57" spans="1:12">
      <c r="A57" s="4" t="s">
        <v>846</v>
      </c>
      <c r="J57" s="6" t="n">
        <v>0</v>
      </c>
      <c r="K57" s="6" t="n">
        <v>0</v>
      </c>
      <c r="L57" s="6" t="n">
        <v>0</v>
      </c>
    </row>
    <row r="58" spans="1:12">
      <c r="A58" s="4" t="s">
        <v>115</v>
      </c>
      <c r="J58" s="6" t="n">
        <v>0</v>
      </c>
      <c r="K58" s="6" t="n">
        <v>0</v>
      </c>
      <c r="L58" s="6" t="n">
        <v>0</v>
      </c>
    </row>
    <row r="59" spans="1:12">
      <c r="A59" s="3" t="s">
        <v>116</v>
      </c>
    </row>
    <row r="60" spans="1:12">
      <c r="A60" s="4" t="s">
        <v>117</v>
      </c>
      <c r="J60" s="6" t="n">
        <v>0</v>
      </c>
      <c r="K60" s="6" t="n">
        <v>0</v>
      </c>
      <c r="L60" s="6" t="n">
        <v>0</v>
      </c>
    </row>
    <row r="61" spans="1:12">
      <c r="A61" s="4" t="s">
        <v>118</v>
      </c>
      <c r="J61" s="6" t="n">
        <v>0</v>
      </c>
      <c r="K61" s="6" t="n">
        <v>0</v>
      </c>
      <c r="L61" s="6" t="n">
        <v>0</v>
      </c>
    </row>
    <row r="62" spans="1:12">
      <c r="A62" s="4" t="s">
        <v>119</v>
      </c>
      <c r="J62" s="6" t="n">
        <v>1628000</v>
      </c>
      <c r="K62" s="6" t="n">
        <v>-12000</v>
      </c>
      <c r="L62" s="6" t="n">
        <v>0</v>
      </c>
    </row>
    <row r="63" spans="1:12">
      <c r="A63" s="4" t="s">
        <v>120</v>
      </c>
      <c r="J63" s="6" t="n">
        <v>0</v>
      </c>
    </row>
    <row r="64" spans="1:12">
      <c r="A64" s="4" t="s">
        <v>1179</v>
      </c>
      <c r="J64" s="6" t="n">
        <v>0</v>
      </c>
      <c r="K64" s="6" t="n">
        <v>0</v>
      </c>
      <c r="L64" s="6" t="n">
        <v>0</v>
      </c>
    </row>
    <row r="65" spans="1:12">
      <c r="A65" s="4" t="s">
        <v>122</v>
      </c>
      <c r="K65" s="6" t="n">
        <v>0</v>
      </c>
      <c r="L65" s="6" t="n">
        <v>0</v>
      </c>
    </row>
    <row r="66" spans="1:12">
      <c r="A66" s="4" t="s">
        <v>123</v>
      </c>
      <c r="J66" s="6" t="n">
        <v>1628000</v>
      </c>
      <c r="K66" s="6" t="n">
        <v>-12000</v>
      </c>
      <c r="L66" s="6" t="n">
        <v>0</v>
      </c>
    </row>
    <row r="67" spans="1:12">
      <c r="A67" s="4" t="s">
        <v>124</v>
      </c>
      <c r="J67" s="6" t="n">
        <v>-1628000</v>
      </c>
      <c r="K67" s="6" t="n">
        <v>12000</v>
      </c>
      <c r="L67" s="6" t="n">
        <v>0</v>
      </c>
    </row>
    <row r="68" spans="1:12">
      <c r="A68" s="4" t="s">
        <v>1180</v>
      </c>
      <c r="J68" s="6" t="n">
        <v>0</v>
      </c>
      <c r="K68" s="6" t="n">
        <v>0</v>
      </c>
      <c r="L68" s="6" t="n">
        <v>0</v>
      </c>
    </row>
    <row r="69" spans="1:12">
      <c r="A69" s="4" t="s">
        <v>130</v>
      </c>
      <c r="J69" s="6" t="n">
        <v>-1628000</v>
      </c>
      <c r="K69" s="6" t="n">
        <v>12000</v>
      </c>
      <c r="L69" s="6" t="n">
        <v>0</v>
      </c>
    </row>
    <row r="70" spans="1:12">
      <c r="A70" s="4" t="s">
        <v>131</v>
      </c>
      <c r="J70" s="6" t="n">
        <v>0</v>
      </c>
      <c r="K70" s="6" t="n">
        <v>0</v>
      </c>
      <c r="L70" s="6" t="n">
        <v>0</v>
      </c>
    </row>
    <row r="71" spans="1:12">
      <c r="A71" s="4" t="s">
        <v>132</v>
      </c>
      <c r="J71" s="6" t="n">
        <v>-1628000</v>
      </c>
      <c r="K71" s="6" t="n">
        <v>12000</v>
      </c>
      <c r="L71" s="6" t="n">
        <v>0</v>
      </c>
    </row>
    <row r="72" spans="1:12">
      <c r="A72" s="4" t="s">
        <v>133</v>
      </c>
      <c r="J72" s="6" t="n">
        <v>10719000</v>
      </c>
      <c r="K72" s="6" t="n">
        <v>-4522000</v>
      </c>
      <c r="L72" s="6" t="n">
        <v>106661000</v>
      </c>
    </row>
    <row r="73" spans="1:12">
      <c r="A73" s="4" t="s">
        <v>134</v>
      </c>
      <c r="J73" s="6" t="n">
        <v>-12347000</v>
      </c>
      <c r="K73" s="6" t="n">
        <v>4534000</v>
      </c>
      <c r="L73" s="6" t="n">
        <v>-106661000</v>
      </c>
    </row>
    <row r="74" spans="1:12">
      <c r="A74" s="4" t="s">
        <v>1181</v>
      </c>
      <c r="J74" s="6" t="n">
        <v>0</v>
      </c>
      <c r="K74" s="6" t="n">
        <v>0</v>
      </c>
      <c r="L74" s="6" t="n">
        <v>0</v>
      </c>
    </row>
    <row r="75" spans="1:12">
      <c r="A75" s="4" t="s">
        <v>167</v>
      </c>
      <c r="J75" s="6" t="n">
        <v>-12347000</v>
      </c>
      <c r="K75" s="6" t="n">
        <v>4534000</v>
      </c>
      <c r="L75" s="6" t="n">
        <v>-106661000</v>
      </c>
    </row>
    <row r="76" spans="1:12">
      <c r="A76" s="3" t="s">
        <v>138</v>
      </c>
    </row>
    <row r="77" spans="1:12">
      <c r="A77" s="4" t="s">
        <v>140</v>
      </c>
      <c r="J77" s="6" t="n">
        <v>0</v>
      </c>
      <c r="K77" s="6" t="n">
        <v>0</v>
      </c>
      <c r="L77" s="6" t="n">
        <v>0</v>
      </c>
    </row>
    <row r="78" spans="1:12">
      <c r="A78" s="4" t="s">
        <v>1182</v>
      </c>
      <c r="L78" s="4" t="s">
        <v>88</v>
      </c>
    </row>
    <row r="79" spans="1:12">
      <c r="A79" s="4" t="s">
        <v>142</v>
      </c>
      <c r="J79" s="6" t="n">
        <v>-12347000</v>
      </c>
      <c r="K79" s="6" t="n">
        <v>4534000</v>
      </c>
      <c r="L79" s="6" t="n">
        <v>-106661000</v>
      </c>
    </row>
    <row r="80" spans="1:12">
      <c r="A80" s="4" t="s">
        <v>1175</v>
      </c>
    </row>
    <row r="81" spans="1:12">
      <c r="A81" s="3" t="s">
        <v>112</v>
      </c>
    </row>
    <row r="82" spans="1:12">
      <c r="A82" s="4" t="s">
        <v>113</v>
      </c>
      <c r="J82" s="6" t="n">
        <v>0</v>
      </c>
      <c r="K82" s="6" t="n">
        <v>0</v>
      </c>
      <c r="L82" s="6" t="n">
        <v>0</v>
      </c>
    </row>
    <row r="83" spans="1:12">
      <c r="A83" s="4" t="s">
        <v>846</v>
      </c>
      <c r="J83" s="6" t="n">
        <v>0</v>
      </c>
      <c r="K83" s="6" t="n">
        <v>0</v>
      </c>
      <c r="L83" s="6" t="n">
        <v>0</v>
      </c>
    </row>
    <row r="84" spans="1:12">
      <c r="A84" s="4" t="s">
        <v>115</v>
      </c>
      <c r="J84" s="6" t="n">
        <v>0</v>
      </c>
      <c r="K84" s="6" t="n">
        <v>0</v>
      </c>
      <c r="L84" s="6" t="n">
        <v>0</v>
      </c>
    </row>
    <row r="85" spans="1:12">
      <c r="A85" s="3" t="s">
        <v>116</v>
      </c>
    </row>
    <row r="86" spans="1:12">
      <c r="A86" s="4" t="s">
        <v>117</v>
      </c>
      <c r="J86" s="6" t="n">
        <v>0</v>
      </c>
      <c r="K86" s="6" t="n">
        <v>0</v>
      </c>
      <c r="L86" s="6" t="n">
        <v>0</v>
      </c>
    </row>
    <row r="87" spans="1:12">
      <c r="A87" s="4" t="s">
        <v>118</v>
      </c>
      <c r="J87" s="6" t="n">
        <v>0</v>
      </c>
      <c r="K87" s="6" t="n">
        <v>0</v>
      </c>
      <c r="L87" s="6" t="n">
        <v>0</v>
      </c>
    </row>
    <row r="88" spans="1:12">
      <c r="A88" s="4" t="s">
        <v>119</v>
      </c>
      <c r="J88" s="6" t="n">
        <v>238000</v>
      </c>
      <c r="K88" s="6" t="n">
        <v>225000</v>
      </c>
      <c r="L88" s="6" t="n">
        <v>207000</v>
      </c>
    </row>
    <row r="89" spans="1:12">
      <c r="A89" s="4" t="s">
        <v>120</v>
      </c>
      <c r="J89" s="6" t="n">
        <v>0</v>
      </c>
    </row>
    <row r="90" spans="1:12">
      <c r="A90" s="4" t="s">
        <v>1179</v>
      </c>
      <c r="J90" s="6" t="n">
        <v>0</v>
      </c>
      <c r="K90" s="6" t="n">
        <v>0</v>
      </c>
      <c r="L90" s="6" t="n">
        <v>0</v>
      </c>
    </row>
    <row r="91" spans="1:12">
      <c r="A91" s="4" t="s">
        <v>122</v>
      </c>
      <c r="K91" s="6" t="n">
        <v>0</v>
      </c>
      <c r="L91" s="6" t="n">
        <v>0</v>
      </c>
    </row>
    <row r="92" spans="1:12">
      <c r="A92" s="4" t="s">
        <v>123</v>
      </c>
      <c r="J92" s="6" t="n">
        <v>238000</v>
      </c>
      <c r="K92" s="6" t="n">
        <v>225000</v>
      </c>
      <c r="L92" s="6" t="n">
        <v>207000</v>
      </c>
    </row>
    <row r="93" spans="1:12">
      <c r="A93" s="4" t="s">
        <v>124</v>
      </c>
      <c r="J93" s="6" t="n">
        <v>-238000</v>
      </c>
      <c r="K93" s="6" t="n">
        <v>-225000</v>
      </c>
      <c r="L93" s="6" t="n">
        <v>-207000</v>
      </c>
    </row>
    <row r="94" spans="1:12">
      <c r="A94" s="4" t="s">
        <v>1180</v>
      </c>
      <c r="J94" s="6" t="n">
        <v>144034000</v>
      </c>
      <c r="K94" s="6" t="n">
        <v>148411000</v>
      </c>
      <c r="L94" s="6" t="n">
        <v>156144000</v>
      </c>
    </row>
    <row r="95" spans="1:12">
      <c r="A95" s="4" t="s">
        <v>130</v>
      </c>
      <c r="J95" s="6" t="n">
        <v>-144272000</v>
      </c>
      <c r="K95" s="6" t="n">
        <v>-148636000</v>
      </c>
      <c r="L95" s="6" t="n">
        <v>-156351000</v>
      </c>
    </row>
    <row r="96" spans="1:12">
      <c r="A96" s="4" t="s">
        <v>131</v>
      </c>
      <c r="J96" s="6" t="n">
        <v>-34336000</v>
      </c>
      <c r="K96" s="6" t="n">
        <v>-35381000</v>
      </c>
      <c r="L96" s="6" t="n">
        <v>-57504000</v>
      </c>
    </row>
    <row r="97" spans="1:12">
      <c r="A97" s="4" t="s">
        <v>132</v>
      </c>
      <c r="J97" s="6" t="n">
        <v>-109936000</v>
      </c>
      <c r="K97" s="6" t="n">
        <v>-113255000</v>
      </c>
      <c r="L97" s="6" t="n">
        <v>-98847000</v>
      </c>
    </row>
    <row r="98" spans="1:12">
      <c r="A98" s="4" t="s">
        <v>133</v>
      </c>
      <c r="J98" s="6" t="n">
        <v>-99216000</v>
      </c>
      <c r="K98" s="6" t="n">
        <v>-117778000</v>
      </c>
      <c r="L98" s="6" t="n">
        <v>7814000</v>
      </c>
    </row>
    <row r="99" spans="1:12">
      <c r="A99" s="4" t="s">
        <v>134</v>
      </c>
      <c r="J99" s="6" t="n">
        <v>-10720000</v>
      </c>
      <c r="K99" s="6" t="n">
        <v>4523000</v>
      </c>
      <c r="L99" s="6" t="n">
        <v>-106661000</v>
      </c>
    </row>
    <row r="100" spans="1:12">
      <c r="A100" s="4" t="s">
        <v>1181</v>
      </c>
      <c r="J100" s="6" t="n">
        <v>0</v>
      </c>
      <c r="K100" s="6" t="n">
        <v>0</v>
      </c>
      <c r="L100" s="6" t="n">
        <v>0</v>
      </c>
    </row>
    <row r="101" spans="1:12">
      <c r="A101" s="4" t="s">
        <v>167</v>
      </c>
      <c r="J101" s="6" t="n">
        <v>-10720000</v>
      </c>
      <c r="K101" s="6" t="n">
        <v>4523000</v>
      </c>
      <c r="L101" s="6" t="n">
        <v>-106661000</v>
      </c>
    </row>
    <row r="102" spans="1:12">
      <c r="A102" s="3" t="s">
        <v>138</v>
      </c>
    </row>
    <row r="103" spans="1:12">
      <c r="A103" s="4" t="s">
        <v>140</v>
      </c>
      <c r="J103" s="6" t="n">
        <v>0</v>
      </c>
      <c r="K103" s="6" t="n">
        <v>0</v>
      </c>
      <c r="L103" s="6" t="n">
        <v>0</v>
      </c>
    </row>
    <row r="104" spans="1:12">
      <c r="A104" s="4" t="s">
        <v>1182</v>
      </c>
      <c r="J104" s="6" t="n">
        <v>-279000</v>
      </c>
      <c r="K104" s="6" t="n">
        <v>-437000</v>
      </c>
      <c r="L104" s="6" t="n">
        <v>34000</v>
      </c>
    </row>
    <row r="105" spans="1:12">
      <c r="A105" s="4" t="s">
        <v>142</v>
      </c>
      <c r="J105" s="6" t="n">
        <v>-10999000</v>
      </c>
      <c r="K105" s="6" t="n">
        <v>4086000</v>
      </c>
      <c r="L105" s="6" t="n">
        <v>-106627000</v>
      </c>
    </row>
    <row r="106" spans="1:12">
      <c r="A106" s="4" t="s">
        <v>1176</v>
      </c>
    </row>
    <row r="107" spans="1:12">
      <c r="A107" s="3" t="s">
        <v>112</v>
      </c>
    </row>
    <row r="108" spans="1:12">
      <c r="A108" s="4" t="s">
        <v>113</v>
      </c>
      <c r="J108" s="6" t="n">
        <v>1064510000</v>
      </c>
      <c r="K108" s="6" t="n">
        <v>1094463000</v>
      </c>
      <c r="L108" s="6" t="n">
        <v>1080220000</v>
      </c>
    </row>
    <row r="109" spans="1:12">
      <c r="A109" s="4" t="s">
        <v>846</v>
      </c>
      <c r="J109" s="6" t="n">
        <v>482246000</v>
      </c>
      <c r="K109" s="6" t="n">
        <v>490966000</v>
      </c>
      <c r="L109" s="6" t="n">
        <v>540965000</v>
      </c>
    </row>
    <row r="110" spans="1:12">
      <c r="A110" s="4" t="s">
        <v>115</v>
      </c>
      <c r="J110" s="6" t="n">
        <v>582264000</v>
      </c>
      <c r="K110" s="6" t="n">
        <v>603497000</v>
      </c>
      <c r="L110" s="6" t="n">
        <v>539255000</v>
      </c>
    </row>
    <row r="111" spans="1:12">
      <c r="A111" s="3" t="s">
        <v>116</v>
      </c>
    </row>
    <row r="112" spans="1:12">
      <c r="A112" s="4" t="s">
        <v>117</v>
      </c>
      <c r="J112" s="6" t="n">
        <v>245817000</v>
      </c>
      <c r="K112" s="6" t="n">
        <v>255272000</v>
      </c>
      <c r="L112" s="6" t="n">
        <v>260516000</v>
      </c>
    </row>
    <row r="113" spans="1:12">
      <c r="A113" s="4" t="s">
        <v>118</v>
      </c>
      <c r="J113" s="6" t="n">
        <v>96778000</v>
      </c>
      <c r="K113" s="6" t="n">
        <v>80095000</v>
      </c>
      <c r="L113" s="6" t="n">
        <v>66113000</v>
      </c>
    </row>
    <row r="114" spans="1:12">
      <c r="A114" s="4" t="s">
        <v>119</v>
      </c>
      <c r="J114" s="6" t="n">
        <v>113983000</v>
      </c>
      <c r="K114" s="6" t="n">
        <v>168560000</v>
      </c>
      <c r="L114" s="6" t="n">
        <v>159251000</v>
      </c>
    </row>
    <row r="115" spans="1:12">
      <c r="A115" s="4" t="s">
        <v>120</v>
      </c>
      <c r="J115" s="6" t="n">
        <v>-40700000</v>
      </c>
    </row>
    <row r="116" spans="1:12">
      <c r="A116" s="4" t="s">
        <v>1179</v>
      </c>
      <c r="J116" s="6" t="n">
        <v>0</v>
      </c>
      <c r="K116" s="6" t="n">
        <v>0</v>
      </c>
      <c r="L116" s="6" t="n">
        <v>773000</v>
      </c>
    </row>
    <row r="117" spans="1:12">
      <c r="A117" s="4" t="s">
        <v>122</v>
      </c>
      <c r="J117" s="6" t="n">
        <v>12333000</v>
      </c>
      <c r="K117" s="6" t="n">
        <v>0</v>
      </c>
      <c r="L117" s="6" t="n">
        <v>12129000</v>
      </c>
    </row>
    <row r="118" spans="1:12">
      <c r="A118" s="4" t="s">
        <v>123</v>
      </c>
      <c r="J118" s="6" t="n">
        <v>428211000</v>
      </c>
      <c r="K118" s="6" t="n">
        <v>503927000</v>
      </c>
      <c r="L118" s="6" t="n">
        <v>498782000</v>
      </c>
    </row>
    <row r="119" spans="1:12">
      <c r="A119" s="4" t="s">
        <v>124</v>
      </c>
      <c r="J119" s="6" t="n">
        <v>154053000</v>
      </c>
      <c r="K119" s="6" t="n">
        <v>99570000</v>
      </c>
      <c r="L119" s="6" t="n">
        <v>40473000</v>
      </c>
    </row>
    <row r="120" spans="1:12">
      <c r="A120" s="4" t="s">
        <v>1180</v>
      </c>
      <c r="J120" s="6" t="n">
        <v>-18000</v>
      </c>
      <c r="K120" s="6" t="n">
        <v>506000</v>
      </c>
      <c r="L120" s="6" t="n">
        <v>1336000</v>
      </c>
    </row>
    <row r="121" spans="1:12">
      <c r="A121" s="4" t="s">
        <v>130</v>
      </c>
      <c r="J121" s="6" t="n">
        <v>154071000</v>
      </c>
      <c r="K121" s="6" t="n">
        <v>99064000</v>
      </c>
      <c r="L121" s="6" t="n">
        <v>39137000</v>
      </c>
    </row>
    <row r="122" spans="1:12">
      <c r="A122" s="4" t="s">
        <v>131</v>
      </c>
      <c r="J122" s="6" t="n">
        <v>49105000</v>
      </c>
      <c r="K122" s="6" t="n">
        <v>25253000</v>
      </c>
      <c r="L122" s="6" t="n">
        <v>39233000</v>
      </c>
    </row>
    <row r="123" spans="1:12">
      <c r="A123" s="4" t="s">
        <v>132</v>
      </c>
      <c r="J123" s="6" t="n">
        <v>104966000</v>
      </c>
      <c r="K123" s="6" t="n">
        <v>73811000</v>
      </c>
      <c r="L123" s="6" t="n">
        <v>-96000</v>
      </c>
    </row>
    <row r="124" spans="1:12">
      <c r="A124" s="4" t="s">
        <v>133</v>
      </c>
      <c r="J124" s="6" t="n">
        <v>5750000</v>
      </c>
      <c r="K124" s="6" t="n">
        <v>-43967000</v>
      </c>
      <c r="L124" s="6" t="n">
        <v>194000</v>
      </c>
    </row>
    <row r="125" spans="1:12">
      <c r="A125" s="4" t="s">
        <v>134</v>
      </c>
      <c r="J125" s="6" t="n">
        <v>99216000</v>
      </c>
      <c r="K125" s="6" t="n">
        <v>117778000</v>
      </c>
      <c r="L125" s="6" t="n">
        <v>-290000</v>
      </c>
    </row>
    <row r="126" spans="1:12">
      <c r="A126" s="4" t="s">
        <v>1181</v>
      </c>
      <c r="J126" s="6" t="n">
        <v>0</v>
      </c>
      <c r="K126" s="6" t="n">
        <v>0</v>
      </c>
      <c r="L126" s="6" t="n">
        <v>7524000</v>
      </c>
    </row>
    <row r="127" spans="1:12">
      <c r="A127" s="4" t="s">
        <v>167</v>
      </c>
      <c r="J127" s="6" t="n">
        <v>99216000</v>
      </c>
      <c r="K127" s="6" t="n">
        <v>117778000</v>
      </c>
      <c r="L127" s="6" t="n">
        <v>-7814000</v>
      </c>
    </row>
    <row r="128" spans="1:12">
      <c r="A128" s="3" t="s">
        <v>138</v>
      </c>
    </row>
    <row r="129" spans="1:12">
      <c r="A129" s="4" t="s">
        <v>140</v>
      </c>
      <c r="J129" s="6" t="n">
        <v>0</v>
      </c>
      <c r="K129" s="6" t="n">
        <v>0</v>
      </c>
      <c r="L129" s="6" t="n">
        <v>0</v>
      </c>
    </row>
    <row r="130" spans="1:12">
      <c r="A130" s="4" t="s">
        <v>1182</v>
      </c>
      <c r="J130" s="6" t="n">
        <v>0</v>
      </c>
      <c r="K130" s="6" t="n">
        <v>0</v>
      </c>
      <c r="L130" s="6" t="n">
        <v>0</v>
      </c>
    </row>
    <row r="131" spans="1:12">
      <c r="A131" s="4" t="s">
        <v>142</v>
      </c>
      <c r="J131" s="6" t="n">
        <v>99216000</v>
      </c>
      <c r="K131" s="6" t="n">
        <v>117778000</v>
      </c>
      <c r="L131" s="6" t="n">
        <v>-7814000</v>
      </c>
    </row>
    <row r="132" spans="1:12">
      <c r="A132" s="4" t="s">
        <v>1177</v>
      </c>
    </row>
    <row r="133" spans="1:12">
      <c r="A133" s="3" t="s">
        <v>112</v>
      </c>
    </row>
    <row r="134" spans="1:12">
      <c r="A134" s="4" t="s">
        <v>113</v>
      </c>
      <c r="J134" s="6" t="n">
        <v>61650000</v>
      </c>
      <c r="K134" s="6" t="n">
        <v>64665000</v>
      </c>
      <c r="L134" s="6" t="n">
        <v>107385000</v>
      </c>
    </row>
    <row r="135" spans="1:12">
      <c r="A135" s="4" t="s">
        <v>846</v>
      </c>
      <c r="J135" s="6" t="n">
        <v>40932000</v>
      </c>
      <c r="K135" s="6" t="n">
        <v>43608000</v>
      </c>
      <c r="L135" s="6" t="n">
        <v>72425000</v>
      </c>
    </row>
    <row r="136" spans="1:12">
      <c r="A136" s="4" t="s">
        <v>115</v>
      </c>
      <c r="J136" s="6" t="n">
        <v>20718000</v>
      </c>
      <c r="K136" s="6" t="n">
        <v>21057000</v>
      </c>
      <c r="L136" s="6" t="n">
        <v>34960000</v>
      </c>
    </row>
    <row r="137" spans="1:12">
      <c r="A137" s="3" t="s">
        <v>116</v>
      </c>
    </row>
    <row r="138" spans="1:12">
      <c r="A138" s="4" t="s">
        <v>117</v>
      </c>
      <c r="J138" s="6" t="n">
        <v>12202000</v>
      </c>
      <c r="K138" s="6" t="n">
        <v>10152000</v>
      </c>
      <c r="L138" s="6" t="n">
        <v>16947000</v>
      </c>
    </row>
    <row r="139" spans="1:12">
      <c r="A139" s="4" t="s">
        <v>118</v>
      </c>
      <c r="J139" s="6" t="n">
        <v>9599000</v>
      </c>
      <c r="K139" s="6" t="n">
        <v>7885000</v>
      </c>
      <c r="L139" s="6" t="n">
        <v>12659000</v>
      </c>
    </row>
    <row r="140" spans="1:12">
      <c r="A140" s="4" t="s">
        <v>119</v>
      </c>
      <c r="J140" s="6" t="n">
        <v>2118000</v>
      </c>
      <c r="K140" s="6" t="n">
        <v>-44569000</v>
      </c>
      <c r="L140" s="6" t="n">
        <v>5142000</v>
      </c>
    </row>
    <row r="141" spans="1:12">
      <c r="A141" s="4" t="s">
        <v>120</v>
      </c>
      <c r="J141" s="6" t="n">
        <v>0</v>
      </c>
    </row>
    <row r="142" spans="1:12">
      <c r="A142" s="4" t="s">
        <v>1179</v>
      </c>
      <c r="J142" s="6" t="n">
        <v>0</v>
      </c>
      <c r="K142" s="6" t="n">
        <v>0</v>
      </c>
      <c r="L142" s="6" t="n">
        <v>0</v>
      </c>
    </row>
    <row r="143" spans="1:12">
      <c r="A143" s="4" t="s">
        <v>122</v>
      </c>
      <c r="K143" s="6" t="n">
        <v>0</v>
      </c>
      <c r="L143" s="6" t="n">
        <v>0</v>
      </c>
    </row>
    <row r="144" spans="1:12">
      <c r="A144" s="4" t="s">
        <v>123</v>
      </c>
      <c r="J144" s="6" t="n">
        <v>23919000</v>
      </c>
      <c r="K144" s="6" t="n">
        <v>-26532000</v>
      </c>
      <c r="L144" s="6" t="n">
        <v>34748000</v>
      </c>
    </row>
    <row r="145" spans="1:12">
      <c r="A145" s="4" t="s">
        <v>124</v>
      </c>
      <c r="J145" s="6" t="n">
        <v>-3201000</v>
      </c>
      <c r="K145" s="6" t="n">
        <v>47589000</v>
      </c>
      <c r="L145" s="6" t="n">
        <v>212000</v>
      </c>
    </row>
    <row r="146" spans="1:12">
      <c r="A146" s="4" t="s">
        <v>1180</v>
      </c>
      <c r="J146" s="6" t="n">
        <v>-562000</v>
      </c>
      <c r="K146" s="6" t="n">
        <v>-526000</v>
      </c>
      <c r="L146" s="6" t="n">
        <v>-474000</v>
      </c>
    </row>
    <row r="147" spans="1:12">
      <c r="A147" s="4" t="s">
        <v>130</v>
      </c>
      <c r="J147" s="6" t="n">
        <v>-2639000</v>
      </c>
      <c r="K147" s="6" t="n">
        <v>48115000</v>
      </c>
      <c r="L147" s="6" t="n">
        <v>686000</v>
      </c>
    </row>
    <row r="148" spans="1:12">
      <c r="A148" s="4" t="s">
        <v>131</v>
      </c>
      <c r="J148" s="6" t="n">
        <v>3110000</v>
      </c>
      <c r="K148" s="6" t="n">
        <v>3882000</v>
      </c>
      <c r="L148" s="6" t="n">
        <v>990000</v>
      </c>
    </row>
    <row r="149" spans="1:12">
      <c r="A149" s="4" t="s">
        <v>132</v>
      </c>
      <c r="J149" s="6" t="n">
        <v>-5749000</v>
      </c>
      <c r="K149" s="6" t="n">
        <v>44233000</v>
      </c>
      <c r="L149" s="6" t="n">
        <v>-304000</v>
      </c>
    </row>
    <row r="150" spans="1:12">
      <c r="A150" s="4" t="s">
        <v>133</v>
      </c>
      <c r="J150" s="6" t="n">
        <v>0</v>
      </c>
      <c r="K150" s="6" t="n">
        <v>16000</v>
      </c>
      <c r="L150" s="6" t="n">
        <v>-17000</v>
      </c>
    </row>
    <row r="151" spans="1:12">
      <c r="A151" s="4" t="s">
        <v>134</v>
      </c>
      <c r="J151" s="6" t="n">
        <v>-5749000</v>
      </c>
      <c r="K151" s="6" t="n">
        <v>44217000</v>
      </c>
      <c r="L151" s="6" t="n">
        <v>-287000</v>
      </c>
    </row>
    <row r="152" spans="1:12">
      <c r="A152" s="4" t="s">
        <v>1181</v>
      </c>
      <c r="J152" s="6" t="n">
        <v>0</v>
      </c>
      <c r="K152" s="6" t="n">
        <v>0</v>
      </c>
      <c r="L152" s="6" t="n">
        <v>0</v>
      </c>
    </row>
    <row r="153" spans="1:12">
      <c r="A153" s="4" t="s">
        <v>167</v>
      </c>
      <c r="J153" s="6" t="n">
        <v>-5749000</v>
      </c>
      <c r="K153" s="6" t="n">
        <v>44217000</v>
      </c>
      <c r="L153" s="6" t="n">
        <v>-287000</v>
      </c>
    </row>
    <row r="154" spans="1:12">
      <c r="A154" s="3" t="s">
        <v>138</v>
      </c>
    </row>
    <row r="155" spans="1:12">
      <c r="A155" s="4" t="s">
        <v>140</v>
      </c>
      <c r="J155" s="6" t="n">
        <v>-598000</v>
      </c>
      <c r="K155" s="6" t="n">
        <v>-2233000</v>
      </c>
      <c r="L155" s="6" t="n">
        <v>3091000</v>
      </c>
    </row>
    <row r="156" spans="1:12">
      <c r="A156" s="4" t="s">
        <v>1182</v>
      </c>
      <c r="J156" s="6" t="n">
        <v>0</v>
      </c>
      <c r="K156" s="6" t="n">
        <v>0</v>
      </c>
      <c r="L156" s="6" t="n">
        <v>0</v>
      </c>
    </row>
    <row r="157" spans="1:12">
      <c r="A157" s="4" t="s">
        <v>142</v>
      </c>
      <c r="J157" s="5" t="n">
        <v>-6347000</v>
      </c>
      <c r="K157" s="5" t="n">
        <v>41984000</v>
      </c>
      <c r="L157" s="5" t="n">
        <v>2804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10</v>
      </c>
    </row>
    <row r="2" spans="1:4">
      <c r="B2" s="2" t="s">
        <v>46</v>
      </c>
      <c r="C2" s="2" t="s">
        <v>47</v>
      </c>
      <c r="D2" s="2" t="s">
        <v>111</v>
      </c>
    </row>
    <row r="3" spans="1:4">
      <c r="A3" s="3" t="s">
        <v>1184</v>
      </c>
    </row>
    <row r="4" spans="1:4">
      <c r="A4" s="4" t="s">
        <v>1185</v>
      </c>
      <c r="B4" s="5" t="n">
        <v>161973</v>
      </c>
      <c r="C4" s="5" t="n">
        <v>182552</v>
      </c>
      <c r="D4" s="5" t="n">
        <v>201273</v>
      </c>
    </row>
    <row r="5" spans="1:4">
      <c r="A5" s="3" t="s">
        <v>200</v>
      </c>
    </row>
    <row r="6" spans="1:4">
      <c r="A6" s="4" t="s">
        <v>201</v>
      </c>
      <c r="B6" s="6" t="n">
        <v>-8875</v>
      </c>
      <c r="C6" s="6" t="n">
        <v>0</v>
      </c>
      <c r="D6" s="6" t="n">
        <v>0</v>
      </c>
    </row>
    <row r="7" spans="1:4">
      <c r="A7" s="4" t="s">
        <v>202</v>
      </c>
      <c r="B7" s="6" t="n">
        <v>-39126</v>
      </c>
      <c r="C7" s="6" t="n">
        <v>-45880</v>
      </c>
      <c r="D7" s="6" t="n">
        <v>-43062</v>
      </c>
    </row>
    <row r="8" spans="1:4">
      <c r="A8" s="4" t="s">
        <v>1186</v>
      </c>
      <c r="B8" s="6" t="n">
        <v>0</v>
      </c>
      <c r="C8" s="6" t="n">
        <v>0</v>
      </c>
      <c r="D8" s="6" t="n">
        <v>0</v>
      </c>
    </row>
    <row r="9" spans="1:4">
      <c r="A9" s="4" t="s">
        <v>1187</v>
      </c>
      <c r="B9" s="6" t="n">
        <v>0</v>
      </c>
      <c r="C9" s="6" t="n">
        <v>0</v>
      </c>
      <c r="D9" s="6" t="n">
        <v>0</v>
      </c>
    </row>
    <row r="10" spans="1:4">
      <c r="A10" s="4" t="s">
        <v>1188</v>
      </c>
      <c r="B10" s="6" t="n">
        <v>0</v>
      </c>
      <c r="C10" s="6" t="n">
        <v>0</v>
      </c>
      <c r="D10" s="6" t="n">
        <v>0</v>
      </c>
    </row>
    <row r="11" spans="1:4">
      <c r="A11" s="4" t="s">
        <v>203</v>
      </c>
      <c r="B11" s="6" t="n">
        <v>51001</v>
      </c>
      <c r="C11" s="6" t="n">
        <v>6</v>
      </c>
      <c r="D11" s="6" t="n">
        <v>530</v>
      </c>
    </row>
    <row r="12" spans="1:4">
      <c r="A12" s="4" t="s">
        <v>204</v>
      </c>
      <c r="B12" s="6" t="n">
        <v>0</v>
      </c>
      <c r="C12" s="6" t="n">
        <v>-8</v>
      </c>
      <c r="D12" s="6" t="n">
        <v>-1966</v>
      </c>
    </row>
    <row r="13" spans="1:4">
      <c r="A13" s="4" t="s">
        <v>205</v>
      </c>
      <c r="B13" s="6" t="n">
        <v>3000</v>
      </c>
      <c r="C13" s="6" t="n">
        <v>-45882</v>
      </c>
      <c r="D13" s="6" t="n">
        <v>-44498</v>
      </c>
    </row>
    <row r="14" spans="1:4">
      <c r="A14" s="3" t="s">
        <v>206</v>
      </c>
    </row>
    <row r="15" spans="1:4">
      <c r="A15" s="4" t="s">
        <v>1189</v>
      </c>
      <c r="B15" s="6" t="n">
        <v>0</v>
      </c>
      <c r="C15" s="6" t="n">
        <v>1580305</v>
      </c>
      <c r="D15" s="6" t="n">
        <v>1693007</v>
      </c>
    </row>
    <row r="16" spans="1:4">
      <c r="A16" s="4" t="s">
        <v>1190</v>
      </c>
      <c r="B16" s="6" t="n">
        <v>-130980</v>
      </c>
      <c r="C16" s="6" t="n">
        <v>-1681094</v>
      </c>
      <c r="D16" s="6" t="n">
        <v>-1797634</v>
      </c>
    </row>
    <row r="17" spans="1:4">
      <c r="A17" s="4" t="s">
        <v>209</v>
      </c>
      <c r="B17" s="6" t="n">
        <v>0</v>
      </c>
      <c r="C17" s="6" t="n">
        <v>-1580</v>
      </c>
      <c r="D17" s="6" t="n">
        <v>-6304</v>
      </c>
    </row>
    <row r="18" spans="1:4">
      <c r="A18" s="4" t="s">
        <v>210</v>
      </c>
      <c r="B18" s="6" t="n">
        <v>-2500</v>
      </c>
      <c r="C18" s="6" t="n">
        <v>-4500</v>
      </c>
      <c r="D18" s="6" t="n">
        <v>-5433</v>
      </c>
    </row>
    <row r="19" spans="1:4">
      <c r="A19" s="4" t="s">
        <v>211</v>
      </c>
      <c r="B19" s="6" t="n">
        <v>0</v>
      </c>
      <c r="C19" s="6" t="n">
        <v>0</v>
      </c>
      <c r="D19" s="6" t="n">
        <v>-25000</v>
      </c>
    </row>
    <row r="20" spans="1:4">
      <c r="A20" s="4" t="s">
        <v>212</v>
      </c>
      <c r="B20" s="6" t="n">
        <v>-8189</v>
      </c>
      <c r="C20" s="6" t="n">
        <v>-7439</v>
      </c>
      <c r="D20" s="6" t="n">
        <v>-7390</v>
      </c>
    </row>
    <row r="21" spans="1:4">
      <c r="A21" s="4" t="s">
        <v>213</v>
      </c>
      <c r="B21" s="6" t="n">
        <v>31</v>
      </c>
      <c r="C21" s="6" t="n">
        <v>887</v>
      </c>
      <c r="D21" s="6" t="n">
        <v>2049</v>
      </c>
    </row>
    <row r="22" spans="1:4">
      <c r="A22" s="4" t="s">
        <v>1191</v>
      </c>
      <c r="D22" s="6" t="n">
        <v>0</v>
      </c>
    </row>
    <row r="23" spans="1:4">
      <c r="A23" s="4" t="s">
        <v>1192</v>
      </c>
      <c r="B23" s="6" t="n">
        <v>0</v>
      </c>
      <c r="C23" s="6" t="n">
        <v>0</v>
      </c>
      <c r="D23" s="6" t="n">
        <v>0</v>
      </c>
    </row>
    <row r="24" spans="1:4">
      <c r="A24" s="4" t="s">
        <v>214</v>
      </c>
      <c r="B24" s="6" t="n">
        <v>-141638</v>
      </c>
      <c r="C24" s="6" t="n">
        <v>-113421</v>
      </c>
      <c r="D24" s="6" t="n">
        <v>-146705</v>
      </c>
    </row>
    <row r="25" spans="1:4">
      <c r="A25" s="4" t="s">
        <v>215</v>
      </c>
      <c r="B25" s="6" t="n">
        <v>-914</v>
      </c>
      <c r="C25" s="6" t="n">
        <v>-1791</v>
      </c>
      <c r="D25" s="6" t="n">
        <v>2150</v>
      </c>
    </row>
    <row r="26" spans="1:4">
      <c r="A26" s="4" t="s">
        <v>1193</v>
      </c>
      <c r="B26" s="6" t="n">
        <v>22421</v>
      </c>
      <c r="C26" s="6" t="n">
        <v>21458</v>
      </c>
      <c r="D26" s="6" t="n">
        <v>12220</v>
      </c>
    </row>
    <row r="27" spans="1:4">
      <c r="A27" s="3" t="s">
        <v>217</v>
      </c>
    </row>
    <row r="28" spans="1:4">
      <c r="A28" s="4" t="s">
        <v>218</v>
      </c>
      <c r="B28" s="6" t="n">
        <v>90576</v>
      </c>
      <c r="C28" s="6" t="n">
        <v>69118</v>
      </c>
      <c r="D28" s="6" t="n">
        <v>56898</v>
      </c>
    </row>
    <row r="29" spans="1:4">
      <c r="A29" s="4" t="s">
        <v>219</v>
      </c>
      <c r="B29" s="6" t="n">
        <v>112997</v>
      </c>
      <c r="C29" s="6" t="n">
        <v>90576</v>
      </c>
      <c r="D29" s="6" t="n">
        <v>69118</v>
      </c>
    </row>
    <row r="30" spans="1:4">
      <c r="A30" s="4" t="s">
        <v>1173</v>
      </c>
    </row>
    <row r="31" spans="1:4">
      <c r="A31" s="3" t="s">
        <v>1184</v>
      </c>
    </row>
    <row r="32" spans="1:4">
      <c r="A32" s="4" t="s">
        <v>1185</v>
      </c>
      <c r="B32" s="6" t="n">
        <v>0</v>
      </c>
      <c r="C32" s="6" t="n">
        <v>0</v>
      </c>
      <c r="D32" s="6" t="n">
        <v>0</v>
      </c>
    </row>
    <row r="33" spans="1:4">
      <c r="A33" s="3" t="s">
        <v>200</v>
      </c>
    </row>
    <row r="34" spans="1:4">
      <c r="A34" s="4" t="s">
        <v>201</v>
      </c>
      <c r="B34" s="6" t="n">
        <v>0</v>
      </c>
      <c r="C34" s="6" t="n">
        <v>0</v>
      </c>
      <c r="D34" s="6" t="n">
        <v>0</v>
      </c>
    </row>
    <row r="35" spans="1:4">
      <c r="A35" s="4" t="s">
        <v>202</v>
      </c>
      <c r="B35" s="6" t="n">
        <v>0</v>
      </c>
      <c r="C35" s="6" t="n">
        <v>0</v>
      </c>
      <c r="D35" s="6" t="n">
        <v>0</v>
      </c>
    </row>
    <row r="36" spans="1:4">
      <c r="A36" s="4" t="s">
        <v>1186</v>
      </c>
      <c r="B36" s="6" t="n">
        <v>0</v>
      </c>
      <c r="C36" s="6" t="n">
        <v>0</v>
      </c>
      <c r="D36" s="6" t="n">
        <v>0</v>
      </c>
    </row>
    <row r="37" spans="1:4">
      <c r="A37" s="4" t="s">
        <v>1187</v>
      </c>
      <c r="B37" s="6" t="n">
        <v>0</v>
      </c>
      <c r="C37" s="6" t="n">
        <v>0</v>
      </c>
      <c r="D37" s="6" t="n">
        <v>0</v>
      </c>
    </row>
    <row r="38" spans="1:4">
      <c r="A38" s="4" t="s">
        <v>1188</v>
      </c>
      <c r="B38" s="6" t="n">
        <v>0</v>
      </c>
      <c r="C38" s="6" t="n">
        <v>0</v>
      </c>
      <c r="D38" s="6" t="n">
        <v>0</v>
      </c>
    </row>
    <row r="39" spans="1:4">
      <c r="A39" s="4" t="s">
        <v>203</v>
      </c>
      <c r="B39" s="6" t="n">
        <v>0</v>
      </c>
      <c r="C39" s="6" t="n">
        <v>0</v>
      </c>
      <c r="D39" s="6" t="n">
        <v>0</v>
      </c>
    </row>
    <row r="40" spans="1:4">
      <c r="A40" s="4" t="s">
        <v>204</v>
      </c>
      <c r="B40" s="6" t="n">
        <v>0</v>
      </c>
      <c r="C40" s="6" t="n">
        <v>0</v>
      </c>
      <c r="D40" s="6" t="n">
        <v>0</v>
      </c>
    </row>
    <row r="41" spans="1:4">
      <c r="A41" s="4" t="s">
        <v>205</v>
      </c>
      <c r="B41" s="6" t="n">
        <v>0</v>
      </c>
      <c r="C41" s="6" t="n">
        <v>0</v>
      </c>
      <c r="D41" s="6" t="n">
        <v>0</v>
      </c>
    </row>
    <row r="42" spans="1:4">
      <c r="A42" s="3" t="s">
        <v>206</v>
      </c>
    </row>
    <row r="43" spans="1:4">
      <c r="A43" s="4" t="s">
        <v>1189</v>
      </c>
      <c r="B43" s="6" t="n">
        <v>0</v>
      </c>
      <c r="C43" s="6" t="n">
        <v>0</v>
      </c>
      <c r="D43" s="6" t="n">
        <v>0</v>
      </c>
    </row>
    <row r="44" spans="1:4">
      <c r="A44" s="4" t="s">
        <v>1190</v>
      </c>
      <c r="B44" s="6" t="n">
        <v>0</v>
      </c>
      <c r="C44" s="6" t="n">
        <v>0</v>
      </c>
      <c r="D44" s="6" t="n">
        <v>0</v>
      </c>
    </row>
    <row r="45" spans="1:4">
      <c r="A45" s="4" t="s">
        <v>209</v>
      </c>
      <c r="B45" s="6" t="n">
        <v>0</v>
      </c>
      <c r="C45" s="6" t="n">
        <v>0</v>
      </c>
      <c r="D45" s="6" t="n">
        <v>0</v>
      </c>
    </row>
    <row r="46" spans="1:4">
      <c r="A46" s="4" t="s">
        <v>210</v>
      </c>
      <c r="B46" s="6" t="n">
        <v>0</v>
      </c>
      <c r="C46" s="6" t="n">
        <v>0</v>
      </c>
      <c r="D46" s="6" t="n">
        <v>0</v>
      </c>
    </row>
    <row r="47" spans="1:4">
      <c r="A47" s="4" t="s">
        <v>211</v>
      </c>
      <c r="D47" s="6" t="n">
        <v>0</v>
      </c>
    </row>
    <row r="48" spans="1:4">
      <c r="A48" s="4" t="s">
        <v>212</v>
      </c>
      <c r="B48" s="6" t="n">
        <v>0</v>
      </c>
      <c r="C48" s="6" t="n">
        <v>0</v>
      </c>
      <c r="D48" s="6" t="n">
        <v>0</v>
      </c>
    </row>
    <row r="49" spans="1:4">
      <c r="A49" s="4" t="s">
        <v>213</v>
      </c>
      <c r="B49" s="6" t="n">
        <v>0</v>
      </c>
      <c r="C49" s="6" t="n">
        <v>0</v>
      </c>
      <c r="D49" s="6" t="n">
        <v>0</v>
      </c>
    </row>
    <row r="50" spans="1:4">
      <c r="A50" s="4" t="s">
        <v>1191</v>
      </c>
      <c r="D50" s="6" t="n">
        <v>0</v>
      </c>
    </row>
    <row r="51" spans="1:4">
      <c r="A51" s="4" t="s">
        <v>1192</v>
      </c>
      <c r="B51" s="6" t="n">
        <v>0</v>
      </c>
      <c r="C51" s="6" t="n">
        <v>0</v>
      </c>
      <c r="D51" s="6" t="n">
        <v>0</v>
      </c>
    </row>
    <row r="52" spans="1:4">
      <c r="A52" s="4" t="s">
        <v>214</v>
      </c>
      <c r="B52" s="6" t="n">
        <v>0</v>
      </c>
      <c r="C52" s="6" t="n">
        <v>0</v>
      </c>
      <c r="D52" s="6" t="n">
        <v>0</v>
      </c>
    </row>
    <row r="53" spans="1:4">
      <c r="A53" s="4" t="s">
        <v>215</v>
      </c>
      <c r="B53" s="6" t="n">
        <v>0</v>
      </c>
      <c r="C53" s="6" t="n">
        <v>0</v>
      </c>
      <c r="D53" s="6" t="n">
        <v>0</v>
      </c>
    </row>
    <row r="54" spans="1:4">
      <c r="A54" s="4" t="s">
        <v>1193</v>
      </c>
      <c r="B54" s="6" t="n">
        <v>0</v>
      </c>
      <c r="C54" s="6" t="n">
        <v>0</v>
      </c>
      <c r="D54" s="6" t="n">
        <v>0</v>
      </c>
    </row>
    <row r="55" spans="1:4">
      <c r="A55" s="3" t="s">
        <v>217</v>
      </c>
    </row>
    <row r="56" spans="1:4">
      <c r="A56" s="4" t="s">
        <v>218</v>
      </c>
      <c r="B56" s="6" t="n">
        <v>0</v>
      </c>
      <c r="C56" s="6" t="n">
        <v>0</v>
      </c>
      <c r="D56" s="6" t="n">
        <v>0</v>
      </c>
    </row>
    <row r="57" spans="1:4">
      <c r="A57" s="4" t="s">
        <v>219</v>
      </c>
      <c r="B57" s="6" t="n">
        <v>0</v>
      </c>
      <c r="C57" s="6" t="n">
        <v>0</v>
      </c>
      <c r="D57" s="6" t="n">
        <v>0</v>
      </c>
    </row>
    <row r="58" spans="1:4">
      <c r="A58" s="4" t="s">
        <v>1174</v>
      </c>
    </row>
    <row r="59" spans="1:4">
      <c r="A59" s="3" t="s">
        <v>1184</v>
      </c>
    </row>
    <row r="60" spans="1:4">
      <c r="A60" s="4" t="s">
        <v>1185</v>
      </c>
      <c r="B60" s="6" t="n">
        <v>-1609</v>
      </c>
      <c r="C60" s="6" t="n">
        <v>0</v>
      </c>
      <c r="D60" s="6" t="n">
        <v>12</v>
      </c>
    </row>
    <row r="61" spans="1:4">
      <c r="A61" s="3" t="s">
        <v>200</v>
      </c>
    </row>
    <row r="62" spans="1:4">
      <c r="A62" s="4" t="s">
        <v>201</v>
      </c>
      <c r="B62" s="6" t="n">
        <v>0</v>
      </c>
      <c r="C62" s="6" t="n">
        <v>0</v>
      </c>
      <c r="D62" s="6" t="n">
        <v>0</v>
      </c>
    </row>
    <row r="63" spans="1:4">
      <c r="A63" s="4" t="s">
        <v>202</v>
      </c>
      <c r="B63" s="6" t="n">
        <v>0</v>
      </c>
      <c r="C63" s="6" t="n">
        <v>0</v>
      </c>
      <c r="D63" s="6" t="n">
        <v>0</v>
      </c>
    </row>
    <row r="64" spans="1:4">
      <c r="A64" s="4" t="s">
        <v>1186</v>
      </c>
      <c r="B64" s="6" t="n">
        <v>0</v>
      </c>
      <c r="C64" s="6" t="n">
        <v>0</v>
      </c>
      <c r="D64" s="6" t="n">
        <v>0</v>
      </c>
    </row>
    <row r="65" spans="1:4">
      <c r="A65" s="4" t="s">
        <v>1187</v>
      </c>
      <c r="B65" s="6" t="n">
        <v>0</v>
      </c>
      <c r="C65" s="6" t="n">
        <v>0</v>
      </c>
      <c r="D65" s="6" t="n">
        <v>0</v>
      </c>
    </row>
    <row r="66" spans="1:4">
      <c r="A66" s="4" t="s">
        <v>1188</v>
      </c>
      <c r="B66" s="6" t="n">
        <v>0</v>
      </c>
      <c r="C66" s="6" t="n">
        <v>0</v>
      </c>
      <c r="D66" s="6" t="n">
        <v>0</v>
      </c>
    </row>
    <row r="67" spans="1:4">
      <c r="A67" s="4" t="s">
        <v>203</v>
      </c>
      <c r="B67" s="6" t="n">
        <v>0</v>
      </c>
      <c r="C67" s="6" t="n">
        <v>0</v>
      </c>
      <c r="D67" s="6" t="n">
        <v>0</v>
      </c>
    </row>
    <row r="68" spans="1:4">
      <c r="A68" s="4" t="s">
        <v>204</v>
      </c>
      <c r="B68" s="6" t="n">
        <v>0</v>
      </c>
      <c r="C68" s="6" t="n">
        <v>0</v>
      </c>
      <c r="D68" s="6" t="n">
        <v>0</v>
      </c>
    </row>
    <row r="69" spans="1:4">
      <c r="A69" s="4" t="s">
        <v>205</v>
      </c>
      <c r="B69" s="6" t="n">
        <v>0</v>
      </c>
      <c r="C69" s="6" t="n">
        <v>0</v>
      </c>
      <c r="D69" s="6" t="n">
        <v>0</v>
      </c>
    </row>
    <row r="70" spans="1:4">
      <c r="A70" s="3" t="s">
        <v>206</v>
      </c>
    </row>
    <row r="71" spans="1:4">
      <c r="A71" s="4" t="s">
        <v>1189</v>
      </c>
      <c r="B71" s="6" t="n">
        <v>0</v>
      </c>
      <c r="C71" s="6" t="n">
        <v>0</v>
      </c>
      <c r="D71" s="6" t="n">
        <v>0</v>
      </c>
    </row>
    <row r="72" spans="1:4">
      <c r="A72" s="4" t="s">
        <v>1190</v>
      </c>
      <c r="B72" s="6" t="n">
        <v>0</v>
      </c>
      <c r="C72" s="6" t="n">
        <v>0</v>
      </c>
      <c r="D72" s="6" t="n">
        <v>0</v>
      </c>
    </row>
    <row r="73" spans="1:4">
      <c r="A73" s="4" t="s">
        <v>209</v>
      </c>
      <c r="B73" s="6" t="n">
        <v>0</v>
      </c>
      <c r="C73" s="6" t="n">
        <v>0</v>
      </c>
      <c r="D73" s="6" t="n">
        <v>0</v>
      </c>
    </row>
    <row r="74" spans="1:4">
      <c r="A74" s="4" t="s">
        <v>210</v>
      </c>
      <c r="B74" s="6" t="n">
        <v>0</v>
      </c>
      <c r="C74" s="6" t="n">
        <v>0</v>
      </c>
      <c r="D74" s="6" t="n">
        <v>0</v>
      </c>
    </row>
    <row r="75" spans="1:4">
      <c r="A75" s="4" t="s">
        <v>211</v>
      </c>
      <c r="D75" s="6" t="n">
        <v>0</v>
      </c>
    </row>
    <row r="76" spans="1:4">
      <c r="A76" s="4" t="s">
        <v>212</v>
      </c>
      <c r="B76" s="6" t="n">
        <v>0</v>
      </c>
      <c r="C76" s="6" t="n">
        <v>0</v>
      </c>
      <c r="D76" s="6" t="n">
        <v>0</v>
      </c>
    </row>
    <row r="77" spans="1:4">
      <c r="A77" s="4" t="s">
        <v>213</v>
      </c>
      <c r="B77" s="6" t="n">
        <v>31</v>
      </c>
      <c r="C77" s="6" t="n">
        <v>887</v>
      </c>
      <c r="D77" s="6" t="n">
        <v>2049</v>
      </c>
    </row>
    <row r="78" spans="1:4">
      <c r="A78" s="4" t="s">
        <v>1191</v>
      </c>
      <c r="D78" s="6" t="n">
        <v>0</v>
      </c>
    </row>
    <row r="79" spans="1:4">
      <c r="A79" s="4" t="s">
        <v>1192</v>
      </c>
      <c r="B79" s="6" t="n">
        <v>1752</v>
      </c>
      <c r="C79" s="6" t="n">
        <v>-958</v>
      </c>
      <c r="D79" s="6" t="n">
        <v>-1972</v>
      </c>
    </row>
    <row r="80" spans="1:4">
      <c r="A80" s="4" t="s">
        <v>214</v>
      </c>
      <c r="B80" s="6" t="n">
        <v>1783</v>
      </c>
      <c r="C80" s="6" t="n">
        <v>-71</v>
      </c>
      <c r="D80" s="6" t="n">
        <v>77</v>
      </c>
    </row>
    <row r="81" spans="1:4">
      <c r="A81" s="4" t="s">
        <v>215</v>
      </c>
      <c r="B81" s="6" t="n">
        <v>0</v>
      </c>
      <c r="C81" s="6" t="n">
        <v>0</v>
      </c>
      <c r="D81" s="6" t="n">
        <v>0</v>
      </c>
    </row>
    <row r="82" spans="1:4">
      <c r="A82" s="4" t="s">
        <v>1193</v>
      </c>
      <c r="B82" s="6" t="n">
        <v>174</v>
      </c>
      <c r="C82" s="6" t="n">
        <v>-71</v>
      </c>
      <c r="D82" s="6" t="n">
        <v>89</v>
      </c>
    </row>
    <row r="83" spans="1:4">
      <c r="A83" s="3" t="s">
        <v>217</v>
      </c>
    </row>
    <row r="84" spans="1:4">
      <c r="A84" s="4" t="s">
        <v>218</v>
      </c>
      <c r="B84" s="6" t="n">
        <v>21</v>
      </c>
      <c r="C84" s="6" t="n">
        <v>92</v>
      </c>
      <c r="D84" s="6" t="n">
        <v>3</v>
      </c>
    </row>
    <row r="85" spans="1:4">
      <c r="A85" s="4" t="s">
        <v>219</v>
      </c>
      <c r="B85" s="6" t="n">
        <v>195</v>
      </c>
      <c r="C85" s="6" t="n">
        <v>21</v>
      </c>
      <c r="D85" s="6" t="n">
        <v>92</v>
      </c>
    </row>
    <row r="86" spans="1:4">
      <c r="A86" s="4" t="s">
        <v>1175</v>
      </c>
    </row>
    <row r="87" spans="1:4">
      <c r="A87" s="3" t="s">
        <v>1184</v>
      </c>
    </row>
    <row r="88" spans="1:4">
      <c r="A88" s="4" t="s">
        <v>1185</v>
      </c>
      <c r="B88" s="6" t="n">
        <v>-97558</v>
      </c>
      <c r="C88" s="6" t="n">
        <v>-103123</v>
      </c>
      <c r="D88" s="6" t="n">
        <v>-82189</v>
      </c>
    </row>
    <row r="89" spans="1:4">
      <c r="A89" s="3" t="s">
        <v>200</v>
      </c>
    </row>
    <row r="90" spans="1:4">
      <c r="A90" s="4" t="s">
        <v>201</v>
      </c>
      <c r="B90" s="6" t="n">
        <v>0</v>
      </c>
      <c r="C90" s="6" t="n">
        <v>0</v>
      </c>
      <c r="D90" s="6" t="n">
        <v>0</v>
      </c>
    </row>
    <row r="91" spans="1:4">
      <c r="A91" s="4" t="s">
        <v>202</v>
      </c>
      <c r="B91" s="6" t="n">
        <v>0</v>
      </c>
      <c r="C91" s="6" t="n">
        <v>0</v>
      </c>
      <c r="D91" s="6" t="n">
        <v>0</v>
      </c>
    </row>
    <row r="92" spans="1:4">
      <c r="A92" s="4" t="s">
        <v>1186</v>
      </c>
      <c r="B92" s="6" t="n">
        <v>0</v>
      </c>
      <c r="C92" s="6" t="n">
        <v>0</v>
      </c>
      <c r="D92" s="6" t="n">
        <v>0</v>
      </c>
    </row>
    <row r="93" spans="1:4">
      <c r="A93" s="4" t="s">
        <v>1187</v>
      </c>
      <c r="B93" s="6" t="n">
        <v>0</v>
      </c>
      <c r="C93" s="6" t="n">
        <v>0</v>
      </c>
      <c r="D93" s="6" t="n">
        <v>0</v>
      </c>
    </row>
    <row r="94" spans="1:4">
      <c r="A94" s="4" t="s">
        <v>1188</v>
      </c>
      <c r="B94" s="6" t="n">
        <v>0</v>
      </c>
      <c r="C94" s="6" t="n">
        <v>0</v>
      </c>
      <c r="D94" s="6" t="n">
        <v>0</v>
      </c>
    </row>
    <row r="95" spans="1:4">
      <c r="A95" s="4" t="s">
        <v>203</v>
      </c>
      <c r="B95" s="6" t="n">
        <v>0</v>
      </c>
      <c r="C95" s="6" t="n">
        <v>0</v>
      </c>
      <c r="D95" s="6" t="n">
        <v>0</v>
      </c>
    </row>
    <row r="96" spans="1:4">
      <c r="A96" s="4" t="s">
        <v>204</v>
      </c>
      <c r="B96" s="6" t="n">
        <v>0</v>
      </c>
      <c r="C96" s="6" t="n">
        <v>0</v>
      </c>
      <c r="D96" s="6" t="n">
        <v>0</v>
      </c>
    </row>
    <row r="97" spans="1:4">
      <c r="A97" s="4" t="s">
        <v>205</v>
      </c>
      <c r="B97" s="6" t="n">
        <v>0</v>
      </c>
      <c r="C97" s="6" t="n">
        <v>0</v>
      </c>
      <c r="D97" s="6" t="n">
        <v>0</v>
      </c>
    </row>
    <row r="98" spans="1:4">
      <c r="A98" s="3" t="s">
        <v>206</v>
      </c>
    </row>
    <row r="99" spans="1:4">
      <c r="A99" s="4" t="s">
        <v>1189</v>
      </c>
      <c r="B99" s="6" t="n">
        <v>0</v>
      </c>
      <c r="C99" s="6" t="n">
        <v>1580305</v>
      </c>
      <c r="D99" s="6" t="n">
        <v>1693007</v>
      </c>
    </row>
    <row r="100" spans="1:4">
      <c r="A100" s="4" t="s">
        <v>1190</v>
      </c>
      <c r="B100" s="6" t="n">
        <v>-130980</v>
      </c>
      <c r="C100" s="6" t="n">
        <v>-1681094</v>
      </c>
      <c r="D100" s="6" t="n">
        <v>-1797634</v>
      </c>
    </row>
    <row r="101" spans="1:4">
      <c r="A101" s="4" t="s">
        <v>209</v>
      </c>
      <c r="B101" s="6" t="n">
        <v>0</v>
      </c>
      <c r="C101" s="6" t="n">
        <v>-1580</v>
      </c>
      <c r="D101" s="6" t="n">
        <v>-6304</v>
      </c>
    </row>
    <row r="102" spans="1:4">
      <c r="A102" s="4" t="s">
        <v>210</v>
      </c>
      <c r="B102" s="6" t="n">
        <v>0</v>
      </c>
      <c r="C102" s="6" t="n">
        <v>0</v>
      </c>
      <c r="D102" s="6" t="n">
        <v>0</v>
      </c>
    </row>
    <row r="103" spans="1:4">
      <c r="A103" s="4" t="s">
        <v>211</v>
      </c>
      <c r="D103" s="6" t="n">
        <v>0</v>
      </c>
    </row>
    <row r="104" spans="1:4">
      <c r="A104" s="4" t="s">
        <v>212</v>
      </c>
      <c r="B104" s="6" t="n">
        <v>0</v>
      </c>
      <c r="C104" s="6" t="n">
        <v>0</v>
      </c>
      <c r="D104" s="6" t="n">
        <v>0</v>
      </c>
    </row>
    <row r="105" spans="1:4">
      <c r="A105" s="4" t="s">
        <v>213</v>
      </c>
      <c r="B105" s="6" t="n">
        <v>0</v>
      </c>
      <c r="C105" s="6" t="n">
        <v>0</v>
      </c>
      <c r="D105" s="6" t="n">
        <v>0</v>
      </c>
    </row>
    <row r="106" spans="1:4">
      <c r="A106" s="4" t="s">
        <v>1191</v>
      </c>
      <c r="D106" s="6" t="n">
        <v>0</v>
      </c>
    </row>
    <row r="107" spans="1:4">
      <c r="A107" s="4" t="s">
        <v>1192</v>
      </c>
      <c r="B107" s="6" t="n">
        <v>228537</v>
      </c>
      <c r="C107" s="6" t="n">
        <v>205491</v>
      </c>
      <c r="D107" s="6" t="n">
        <v>193119</v>
      </c>
    </row>
    <row r="108" spans="1:4">
      <c r="A108" s="4" t="s">
        <v>214</v>
      </c>
      <c r="B108" s="6" t="n">
        <v>97557</v>
      </c>
      <c r="C108" s="6" t="n">
        <v>103122</v>
      </c>
      <c r="D108" s="6" t="n">
        <v>82188</v>
      </c>
    </row>
    <row r="109" spans="1:4">
      <c r="A109" s="4" t="s">
        <v>215</v>
      </c>
      <c r="B109" s="6" t="n">
        <v>0</v>
      </c>
      <c r="C109" s="6" t="n">
        <v>0</v>
      </c>
      <c r="D109" s="6" t="n">
        <v>0</v>
      </c>
    </row>
    <row r="110" spans="1:4">
      <c r="A110" s="4" t="s">
        <v>1193</v>
      </c>
      <c r="B110" s="6" t="n">
        <v>-1</v>
      </c>
      <c r="C110" s="6" t="n">
        <v>-1</v>
      </c>
      <c r="D110" s="6" t="n">
        <v>-1</v>
      </c>
    </row>
    <row r="111" spans="1:4">
      <c r="A111" s="3" t="s">
        <v>217</v>
      </c>
    </row>
    <row r="112" spans="1:4">
      <c r="A112" s="4" t="s">
        <v>218</v>
      </c>
      <c r="B112" s="6" t="n">
        <v>2</v>
      </c>
      <c r="C112" s="6" t="n">
        <v>3</v>
      </c>
      <c r="D112" s="6" t="n">
        <v>4</v>
      </c>
    </row>
    <row r="113" spans="1:4">
      <c r="A113" s="4" t="s">
        <v>219</v>
      </c>
      <c r="B113" s="6" t="n">
        <v>1</v>
      </c>
      <c r="C113" s="6" t="n">
        <v>2</v>
      </c>
      <c r="D113" s="6" t="n">
        <v>3</v>
      </c>
    </row>
    <row r="114" spans="1:4">
      <c r="A114" s="4" t="s">
        <v>1176</v>
      </c>
    </row>
    <row r="115" spans="1:4">
      <c r="A115" s="3" t="s">
        <v>1184</v>
      </c>
    </row>
    <row r="116" spans="1:4">
      <c r="A116" s="4" t="s">
        <v>1185</v>
      </c>
      <c r="B116" s="6" t="n">
        <v>261442</v>
      </c>
      <c r="C116" s="6" t="n">
        <v>246188</v>
      </c>
      <c r="D116" s="6" t="n">
        <v>281416</v>
      </c>
    </row>
    <row r="117" spans="1:4">
      <c r="A117" s="3" t="s">
        <v>200</v>
      </c>
    </row>
    <row r="118" spans="1:4">
      <c r="A118" s="4" t="s">
        <v>201</v>
      </c>
      <c r="B118" s="6" t="n">
        <v>-8875</v>
      </c>
      <c r="C118" s="6" t="n">
        <v>0</v>
      </c>
      <c r="D118" s="6" t="n">
        <v>0</v>
      </c>
    </row>
    <row r="119" spans="1:4">
      <c r="A119" s="4" t="s">
        <v>202</v>
      </c>
      <c r="B119" s="6" t="n">
        <v>-39126</v>
      </c>
      <c r="C119" s="6" t="n">
        <v>-45694</v>
      </c>
      <c r="D119" s="6" t="n">
        <v>-38731</v>
      </c>
    </row>
    <row r="120" spans="1:4">
      <c r="A120" s="4" t="s">
        <v>1186</v>
      </c>
      <c r="B120" s="6" t="n">
        <v>0</v>
      </c>
      <c r="C120" s="6" t="n">
        <v>0</v>
      </c>
      <c r="D120" s="6" t="n">
        <v>0</v>
      </c>
    </row>
    <row r="121" spans="1:4">
      <c r="A121" s="4" t="s">
        <v>1187</v>
      </c>
      <c r="B121" s="6" t="n">
        <v>0</v>
      </c>
      <c r="C121" s="6" t="n">
        <v>0</v>
      </c>
      <c r="D121" s="6" t="n">
        <v>0</v>
      </c>
    </row>
    <row r="122" spans="1:4">
      <c r="A122" s="4" t="s">
        <v>1188</v>
      </c>
      <c r="B122" s="6" t="n">
        <v>0</v>
      </c>
      <c r="C122" s="6" t="n">
        <v>0</v>
      </c>
      <c r="D122" s="6" t="n">
        <v>0</v>
      </c>
    </row>
    <row r="123" spans="1:4">
      <c r="A123" s="4" t="s">
        <v>203</v>
      </c>
      <c r="B123" s="6" t="n">
        <v>51000</v>
      </c>
      <c r="C123" s="6" t="n">
        <v>6</v>
      </c>
      <c r="D123" s="6" t="n">
        <v>530</v>
      </c>
    </row>
    <row r="124" spans="1:4">
      <c r="A124" s="4" t="s">
        <v>204</v>
      </c>
      <c r="B124" s="6" t="n">
        <v>0</v>
      </c>
      <c r="C124" s="6" t="n">
        <v>-8</v>
      </c>
      <c r="D124" s="6" t="n">
        <v>-1933</v>
      </c>
    </row>
    <row r="125" spans="1:4">
      <c r="A125" s="4" t="s">
        <v>205</v>
      </c>
      <c r="B125" s="6" t="n">
        <v>2999</v>
      </c>
      <c r="C125" s="6" t="n">
        <v>-45696</v>
      </c>
      <c r="D125" s="6" t="n">
        <v>-40134</v>
      </c>
    </row>
    <row r="126" spans="1:4">
      <c r="A126" s="3" t="s">
        <v>206</v>
      </c>
    </row>
    <row r="127" spans="1:4">
      <c r="A127" s="4" t="s">
        <v>1189</v>
      </c>
      <c r="B127" s="6" t="n">
        <v>0</v>
      </c>
      <c r="C127" s="6" t="n">
        <v>0</v>
      </c>
      <c r="D127" s="6" t="n">
        <v>0</v>
      </c>
    </row>
    <row r="128" spans="1:4">
      <c r="A128" s="4" t="s">
        <v>1190</v>
      </c>
      <c r="B128" s="6" t="n">
        <v>0</v>
      </c>
      <c r="C128" s="6" t="n">
        <v>0</v>
      </c>
      <c r="D128" s="6" t="n">
        <v>0</v>
      </c>
    </row>
    <row r="129" spans="1:4">
      <c r="A129" s="4" t="s">
        <v>209</v>
      </c>
      <c r="B129" s="6" t="n">
        <v>0</v>
      </c>
      <c r="C129" s="6" t="n">
        <v>0</v>
      </c>
      <c r="D129" s="6" t="n">
        <v>0</v>
      </c>
    </row>
    <row r="130" spans="1:4">
      <c r="A130" s="4" t="s">
        <v>210</v>
      </c>
      <c r="B130" s="6" t="n">
        <v>-2500</v>
      </c>
      <c r="C130" s="6" t="n">
        <v>-4500</v>
      </c>
      <c r="D130" s="6" t="n">
        <v>-4550</v>
      </c>
    </row>
    <row r="131" spans="1:4">
      <c r="A131" s="4" t="s">
        <v>211</v>
      </c>
      <c r="D131" s="6" t="n">
        <v>-25000</v>
      </c>
    </row>
    <row r="132" spans="1:4">
      <c r="A132" s="4" t="s">
        <v>212</v>
      </c>
      <c r="B132" s="6" t="n">
        <v>-8189</v>
      </c>
      <c r="C132" s="6" t="n">
        <v>-7439</v>
      </c>
      <c r="D132" s="6" t="n">
        <v>-7390</v>
      </c>
    </row>
    <row r="133" spans="1:4">
      <c r="A133" s="4" t="s">
        <v>213</v>
      </c>
      <c r="B133" s="6" t="n">
        <v>0</v>
      </c>
      <c r="C133" s="6" t="n">
        <v>0</v>
      </c>
      <c r="D133" s="6" t="n">
        <v>0</v>
      </c>
    </row>
    <row r="134" spans="1:4">
      <c r="A134" s="4" t="s">
        <v>1191</v>
      </c>
      <c r="D134" s="6" t="n">
        <v>0</v>
      </c>
    </row>
    <row r="135" spans="1:4">
      <c r="A135" s="4" t="s">
        <v>1192</v>
      </c>
      <c r="B135" s="6" t="n">
        <v>-235805</v>
      </c>
      <c r="C135" s="6" t="n">
        <v>-181755</v>
      </c>
      <c r="D135" s="6" t="n">
        <v>-188367</v>
      </c>
    </row>
    <row r="136" spans="1:4">
      <c r="A136" s="4" t="s">
        <v>214</v>
      </c>
      <c r="B136" s="6" t="n">
        <v>-246494</v>
      </c>
      <c r="C136" s="6" t="n">
        <v>-193694</v>
      </c>
      <c r="D136" s="6" t="n">
        <v>-225307</v>
      </c>
    </row>
    <row r="137" spans="1:4">
      <c r="A137" s="4" t="s">
        <v>215</v>
      </c>
      <c r="B137" s="6" t="n">
        <v>0</v>
      </c>
      <c r="C137" s="6" t="n">
        <v>0</v>
      </c>
      <c r="D137" s="6" t="n">
        <v>0</v>
      </c>
    </row>
    <row r="138" spans="1:4">
      <c r="A138" s="4" t="s">
        <v>1193</v>
      </c>
      <c r="B138" s="6" t="n">
        <v>17947</v>
      </c>
      <c r="C138" s="6" t="n">
        <v>6798</v>
      </c>
      <c r="D138" s="6" t="n">
        <v>15975</v>
      </c>
    </row>
    <row r="139" spans="1:4">
      <c r="A139" s="3" t="s">
        <v>217</v>
      </c>
    </row>
    <row r="140" spans="1:4">
      <c r="A140" s="4" t="s">
        <v>218</v>
      </c>
      <c r="B140" s="6" t="n">
        <v>64427</v>
      </c>
      <c r="C140" s="6" t="n">
        <v>57629</v>
      </c>
      <c r="D140" s="6" t="n">
        <v>41654</v>
      </c>
    </row>
    <row r="141" spans="1:4">
      <c r="A141" s="4" t="s">
        <v>219</v>
      </c>
      <c r="B141" s="6" t="n">
        <v>82374</v>
      </c>
      <c r="C141" s="6" t="n">
        <v>64427</v>
      </c>
      <c r="D141" s="6" t="n">
        <v>57629</v>
      </c>
    </row>
    <row r="142" spans="1:4">
      <c r="A142" s="4" t="s">
        <v>1177</v>
      </c>
    </row>
    <row r="143" spans="1:4">
      <c r="A143" s="3" t="s">
        <v>1184</v>
      </c>
    </row>
    <row r="144" spans="1:4">
      <c r="A144" s="4" t="s">
        <v>1185</v>
      </c>
      <c r="B144" s="6" t="n">
        <v>-302</v>
      </c>
      <c r="C144" s="6" t="n">
        <v>39487</v>
      </c>
      <c r="D144" s="6" t="n">
        <v>2034</v>
      </c>
    </row>
    <row r="145" spans="1:4">
      <c r="A145" s="3" t="s">
        <v>200</v>
      </c>
    </row>
    <row r="146" spans="1:4">
      <c r="A146" s="4" t="s">
        <v>201</v>
      </c>
      <c r="B146" s="6" t="n">
        <v>0</v>
      </c>
      <c r="C146" s="6" t="n">
        <v>0</v>
      </c>
      <c r="D146" s="6" t="n">
        <v>0</v>
      </c>
    </row>
    <row r="147" spans="1:4">
      <c r="A147" s="4" t="s">
        <v>202</v>
      </c>
      <c r="B147" s="6" t="n">
        <v>0</v>
      </c>
      <c r="C147" s="6" t="n">
        <v>-186</v>
      </c>
      <c r="D147" s="6" t="n">
        <v>-4331</v>
      </c>
    </row>
    <row r="148" spans="1:4">
      <c r="A148" s="4" t="s">
        <v>1186</v>
      </c>
      <c r="B148" s="6" t="n">
        <v>0</v>
      </c>
      <c r="C148" s="6" t="n">
        <v>0</v>
      </c>
      <c r="D148" s="6" t="n">
        <v>0</v>
      </c>
    </row>
    <row r="149" spans="1:4">
      <c r="A149" s="4" t="s">
        <v>1187</v>
      </c>
      <c r="B149" s="6" t="n">
        <v>0</v>
      </c>
      <c r="C149" s="6" t="n">
        <v>0</v>
      </c>
      <c r="D149" s="6" t="n">
        <v>0</v>
      </c>
    </row>
    <row r="150" spans="1:4">
      <c r="A150" s="4" t="s">
        <v>1188</v>
      </c>
      <c r="B150" s="6" t="n">
        <v>0</v>
      </c>
      <c r="C150" s="6" t="n">
        <v>0</v>
      </c>
      <c r="D150" s="6" t="n">
        <v>0</v>
      </c>
    </row>
    <row r="151" spans="1:4">
      <c r="A151" s="4" t="s">
        <v>203</v>
      </c>
      <c r="B151" s="6" t="n">
        <v>1</v>
      </c>
      <c r="C151" s="6" t="n">
        <v>0</v>
      </c>
      <c r="D151" s="6" t="n">
        <v>0</v>
      </c>
    </row>
    <row r="152" spans="1:4">
      <c r="A152" s="4" t="s">
        <v>204</v>
      </c>
      <c r="B152" s="6" t="n">
        <v>0</v>
      </c>
      <c r="C152" s="6" t="n">
        <v>0</v>
      </c>
      <c r="D152" s="6" t="n">
        <v>-33</v>
      </c>
    </row>
    <row r="153" spans="1:4">
      <c r="A153" s="4" t="s">
        <v>205</v>
      </c>
      <c r="B153" s="6" t="n">
        <v>1</v>
      </c>
      <c r="C153" s="6" t="n">
        <v>-186</v>
      </c>
      <c r="D153" s="6" t="n">
        <v>-4364</v>
      </c>
    </row>
    <row r="154" spans="1:4">
      <c r="A154" s="3" t="s">
        <v>206</v>
      </c>
    </row>
    <row r="155" spans="1:4">
      <c r="A155" s="4" t="s">
        <v>1189</v>
      </c>
      <c r="B155" s="6" t="n">
        <v>0</v>
      </c>
      <c r="C155" s="6" t="n">
        <v>0</v>
      </c>
      <c r="D155" s="6" t="n">
        <v>0</v>
      </c>
    </row>
    <row r="156" spans="1:4">
      <c r="A156" s="4" t="s">
        <v>1190</v>
      </c>
      <c r="B156" s="6" t="n">
        <v>0</v>
      </c>
      <c r="C156" s="6" t="n">
        <v>0</v>
      </c>
      <c r="D156" s="6" t="n">
        <v>0</v>
      </c>
    </row>
    <row r="157" spans="1:4">
      <c r="A157" s="4" t="s">
        <v>209</v>
      </c>
      <c r="B157" s="6" t="n">
        <v>0</v>
      </c>
      <c r="C157" s="6" t="n">
        <v>0</v>
      </c>
      <c r="D157" s="6" t="n">
        <v>0</v>
      </c>
    </row>
    <row r="158" spans="1:4">
      <c r="A158" s="4" t="s">
        <v>210</v>
      </c>
      <c r="B158" s="6" t="n">
        <v>0</v>
      </c>
      <c r="C158" s="6" t="n">
        <v>0</v>
      </c>
      <c r="D158" s="6" t="n">
        <v>-883</v>
      </c>
    </row>
    <row r="159" spans="1:4">
      <c r="A159" s="4" t="s">
        <v>211</v>
      </c>
      <c r="D159" s="6" t="n">
        <v>0</v>
      </c>
    </row>
    <row r="160" spans="1:4">
      <c r="A160" s="4" t="s">
        <v>212</v>
      </c>
      <c r="B160" s="6" t="n">
        <v>0</v>
      </c>
      <c r="C160" s="6" t="n">
        <v>0</v>
      </c>
      <c r="D160" s="6" t="n">
        <v>0</v>
      </c>
    </row>
    <row r="161" spans="1:4">
      <c r="A161" s="4" t="s">
        <v>213</v>
      </c>
      <c r="B161" s="6" t="n">
        <v>0</v>
      </c>
      <c r="C161" s="6" t="n">
        <v>0</v>
      </c>
      <c r="D161" s="6" t="n">
        <v>0</v>
      </c>
    </row>
    <row r="162" spans="1:4">
      <c r="A162" s="4" t="s">
        <v>1191</v>
      </c>
      <c r="D162" s="6" t="n">
        <v>0</v>
      </c>
    </row>
    <row r="163" spans="1:4">
      <c r="A163" s="4" t="s">
        <v>1192</v>
      </c>
      <c r="B163" s="6" t="n">
        <v>5516</v>
      </c>
      <c r="C163" s="6" t="n">
        <v>-22778</v>
      </c>
      <c r="D163" s="6" t="n">
        <v>-2780</v>
      </c>
    </row>
    <row r="164" spans="1:4">
      <c r="A164" s="4" t="s">
        <v>214</v>
      </c>
      <c r="B164" s="6" t="n">
        <v>5516</v>
      </c>
      <c r="C164" s="6" t="n">
        <v>-22778</v>
      </c>
      <c r="D164" s="6" t="n">
        <v>-3663</v>
      </c>
    </row>
    <row r="165" spans="1:4">
      <c r="A165" s="4" t="s">
        <v>215</v>
      </c>
      <c r="B165" s="6" t="n">
        <v>-914</v>
      </c>
      <c r="C165" s="6" t="n">
        <v>-1791</v>
      </c>
      <c r="D165" s="6" t="n">
        <v>2150</v>
      </c>
    </row>
    <row r="166" spans="1:4">
      <c r="A166" s="4" t="s">
        <v>1193</v>
      </c>
      <c r="B166" s="6" t="n">
        <v>4301</v>
      </c>
      <c r="C166" s="6" t="n">
        <v>14732</v>
      </c>
      <c r="D166" s="6" t="n">
        <v>-3843</v>
      </c>
    </row>
    <row r="167" spans="1:4">
      <c r="A167" s="3" t="s">
        <v>217</v>
      </c>
    </row>
    <row r="168" spans="1:4">
      <c r="A168" s="4" t="s">
        <v>218</v>
      </c>
      <c r="B168" s="6" t="n">
        <v>26126</v>
      </c>
      <c r="C168" s="6" t="n">
        <v>11394</v>
      </c>
      <c r="D168" s="6" t="n">
        <v>15237</v>
      </c>
    </row>
    <row r="169" spans="1:4">
      <c r="A169" s="4" t="s">
        <v>219</v>
      </c>
      <c r="B169" s="5" t="n">
        <v>30427</v>
      </c>
      <c r="C169" s="5" t="n">
        <v>26126</v>
      </c>
      <c r="D169" s="5" t="n">
        <v>113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10</v>
      </c>
    </row>
    <row r="2" spans="1:2">
      <c r="B2" s="2" t="s">
        <v>46</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10</v>
      </c>
    </row>
    <row r="2" spans="1:2">
      <c r="B2" s="2" t="s">
        <v>46</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10</v>
      </c>
    </row>
    <row r="2" spans="1:2">
      <c r="B2" s="2" t="s">
        <v>46</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10</v>
      </c>
    </row>
    <row r="2" spans="1:2">
      <c r="B2" s="2" t="s">
        <v>46</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10</v>
      </c>
    </row>
    <row r="2" spans="1:2">
      <c r="B2" s="2" t="s">
        <v>46</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10</v>
      </c>
    </row>
    <row r="2" spans="1:2">
      <c r="B2" s="2" t="s">
        <v>46</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10</v>
      </c>
    </row>
    <row r="2" spans="1:2">
      <c r="B2" s="2" t="s">
        <v>46</v>
      </c>
    </row>
    <row r="3" spans="1:2">
      <c r="A3" s="3" t="s">
        <v>250</v>
      </c>
    </row>
    <row r="4" spans="1:2">
      <c r="A4" s="4" t="s">
        <v>62</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10</v>
      </c>
    </row>
    <row r="2" spans="1:2">
      <c r="B2" s="2" t="s">
        <v>46</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45"/>
  </cols>
  <sheetData>
    <row r="1" spans="1:2">
      <c r="A1" s="1" t="s">
        <v>40</v>
      </c>
      <c r="B1" s="2" t="s">
        <v>1</v>
      </c>
    </row>
    <row r="2" spans="1:2">
      <c r="A2" s="3" t="s">
        <v>2</v>
      </c>
    </row>
    <row r="3" spans="1:2">
      <c r="A3" s="4" t="s">
        <v>3</v>
      </c>
      <c r="B3" s="4" t="s">
        <v>4</v>
      </c>
    </row>
    <row r="4" spans="1:2">
      <c r="A4" s="4" t="s">
        <v>5</v>
      </c>
      <c r="B4" s="4" t="s">
        <v>6</v>
      </c>
    </row>
    <row r="5" spans="1:2">
      <c r="A5" s="4" t="s">
        <v>9</v>
      </c>
      <c r="B5" s="4" t="s">
        <v>10</v>
      </c>
    </row>
    <row r="6" spans="1:2">
      <c r="A6" s="4" t="s">
        <v>37</v>
      </c>
      <c r="B6" s="4" t="s">
        <v>38</v>
      </c>
    </row>
    <row r="7" spans="1:2">
      <c r="A7" s="4" t="s">
        <v>39</v>
      </c>
      <c r="B7" s="4" t="s">
        <v>36</v>
      </c>
    </row>
    <row r="8" spans="1:2">
      <c r="A8" s="4" t="s">
        <v>11</v>
      </c>
      <c r="B8" s="4" t="s">
        <v>12</v>
      </c>
    </row>
    <row r="9" spans="1:2">
      <c r="A9" s="4" t="s">
        <v>7</v>
      </c>
      <c r="B9" s="4" t="s">
        <v>8</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41</v>
      </c>
      <c r="B18" s="4" t="s">
        <v>36</v>
      </c>
    </row>
    <row r="19" spans="1:2">
      <c r="A19" s="4" t="s">
        <v>42</v>
      </c>
      <c r="B19" s="4" t="s">
        <v>36</v>
      </c>
    </row>
    <row r="20" spans="1:2">
      <c r="A20" s="4" t="s">
        <v>43</v>
      </c>
      <c r="B20" s="4" t="s">
        <v>36</v>
      </c>
    </row>
    <row r="21" spans="1:2">
      <c r="A21" s="4" t="s">
        <v>44</v>
      </c>
      <c r="B21" s="4" t="s">
        <v>36</v>
      </c>
    </row>
    <row r="22" spans="1:2">
      <c r="A22" s="4" t="s">
        <v>29</v>
      </c>
      <c r="B22" s="4" t="s">
        <v>30</v>
      </c>
    </row>
    <row r="23" spans="1:2">
      <c r="A23" s="4" t="s">
        <v>31</v>
      </c>
      <c r="B23" s="4" t="s">
        <v>32</v>
      </c>
    </row>
    <row r="24" spans="1:2">
      <c r="A24" s="4" t="s">
        <v>33</v>
      </c>
      <c r="B24" s="4" t="s">
        <v>34</v>
      </c>
    </row>
    <row r="25" spans="1:2">
      <c r="A25" s="4" t="s">
        <v>35</v>
      </c>
      <c r="B2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10</v>
      </c>
    </row>
    <row r="2" spans="1:2">
      <c r="B2" s="2" t="s">
        <v>46</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10</v>
      </c>
    </row>
    <row r="2" spans="1:2">
      <c r="B2" s="2" t="s">
        <v>46</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10</v>
      </c>
    </row>
    <row r="2" spans="1:2">
      <c r="B2" s="2" t="s">
        <v>46</v>
      </c>
    </row>
    <row r="3" spans="1:2">
      <c r="A3" s="3" t="s">
        <v>256</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10</v>
      </c>
    </row>
    <row r="2" spans="1:2">
      <c r="B2" s="2" t="s">
        <v>46</v>
      </c>
    </row>
    <row r="3" spans="1:2">
      <c r="A3" s="3" t="s">
        <v>263</v>
      </c>
    </row>
    <row r="4" spans="1:2">
      <c r="A4" s="4" t="s">
        <v>11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10</v>
      </c>
    </row>
    <row r="2" spans="1:2">
      <c r="B2" s="2" t="s">
        <v>46</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10</v>
      </c>
    </row>
    <row r="2" spans="1:2">
      <c r="B2" s="2" t="s">
        <v>46</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10</v>
      </c>
    </row>
    <row r="2" spans="1:2">
      <c r="B2" s="2" t="s">
        <v>46</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10</v>
      </c>
    </row>
    <row r="2" spans="1:2">
      <c r="B2" s="2" t="s">
        <v>46</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10</v>
      </c>
    </row>
    <row r="2" spans="1:2">
      <c r="B2" s="2" t="s">
        <v>46</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10</v>
      </c>
    </row>
    <row r="2" spans="1:2">
      <c r="B2" s="2" t="s">
        <v>46</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46</v>
      </c>
      <c r="C1" s="2" t="s">
        <v>47</v>
      </c>
    </row>
    <row r="2" spans="1:3">
      <c r="A2" s="3" t="s">
        <v>48</v>
      </c>
    </row>
    <row r="3" spans="1:3">
      <c r="A3" s="4" t="s">
        <v>49</v>
      </c>
      <c r="B3" s="5" t="n">
        <v>111265</v>
      </c>
      <c r="C3" s="5" t="n">
        <v>88644</v>
      </c>
    </row>
    <row r="4" spans="1:3">
      <c r="A4" s="4" t="s">
        <v>50</v>
      </c>
      <c r="B4" s="6" t="n">
        <v>1732</v>
      </c>
      <c r="C4" s="6" t="n">
        <v>1932</v>
      </c>
    </row>
    <row r="5" spans="1:3">
      <c r="A5" s="4" t="s">
        <v>51</v>
      </c>
      <c r="B5" s="6" t="n">
        <v>10224</v>
      </c>
      <c r="C5" s="6" t="n">
        <v>12205</v>
      </c>
    </row>
    <row r="6" spans="1:3">
      <c r="A6" s="4" t="s">
        <v>52</v>
      </c>
      <c r="B6" s="6" t="n">
        <v>55237</v>
      </c>
      <c r="C6" s="6" t="n">
        <v>56779</v>
      </c>
    </row>
    <row r="7" spans="1:3">
      <c r="A7" s="4" t="s">
        <v>53</v>
      </c>
      <c r="B7" s="6" t="n">
        <v>38435</v>
      </c>
      <c r="C7" s="6" t="n">
        <v>41458</v>
      </c>
    </row>
    <row r="8" spans="1:3">
      <c r="A8" s="4" t="s">
        <v>54</v>
      </c>
      <c r="B8" s="6" t="n">
        <v>6810</v>
      </c>
      <c r="C8" s="6" t="n">
        <v>7235</v>
      </c>
    </row>
    <row r="9" spans="1:3">
      <c r="A9" s="4" t="s">
        <v>55</v>
      </c>
      <c r="B9" s="6" t="n">
        <v>23883</v>
      </c>
      <c r="C9" s="6" t="n">
        <v>27855</v>
      </c>
    </row>
    <row r="10" spans="1:3">
      <c r="A10" s="4" t="s">
        <v>56</v>
      </c>
      <c r="B10" s="6" t="n">
        <v>247586</v>
      </c>
      <c r="C10" s="6" t="n">
        <v>236108</v>
      </c>
    </row>
    <row r="11" spans="1:3">
      <c r="A11" s="4" t="s">
        <v>57</v>
      </c>
      <c r="B11" s="6" t="n">
        <v>85925</v>
      </c>
      <c r="C11" s="6" t="n">
        <v>92275</v>
      </c>
    </row>
    <row r="12" spans="1:3">
      <c r="A12" s="4" t="s">
        <v>58</v>
      </c>
      <c r="B12" s="6" t="n">
        <v>90519</v>
      </c>
    </row>
    <row r="13" spans="1:3">
      <c r="A13" s="4" t="s">
        <v>59</v>
      </c>
      <c r="B13" s="6" t="n">
        <v>1835310</v>
      </c>
      <c r="C13" s="6" t="n">
        <v>1849065</v>
      </c>
    </row>
    <row r="14" spans="1:3">
      <c r="A14" s="4" t="s">
        <v>60</v>
      </c>
      <c r="B14" s="6" t="n">
        <v>245002</v>
      </c>
      <c r="C14" s="6" t="n">
        <v>352516</v>
      </c>
    </row>
    <row r="15" spans="1:3">
      <c r="A15" s="4" t="s">
        <v>61</v>
      </c>
      <c r="B15" s="6" t="n">
        <v>1778</v>
      </c>
      <c r="C15" s="6" t="n">
        <v>2656</v>
      </c>
    </row>
    <row r="16" spans="1:3">
      <c r="A16" s="4" t="s">
        <v>62</v>
      </c>
      <c r="B16" s="6" t="n">
        <v>15000</v>
      </c>
      <c r="C16" s="6" t="n">
        <v>15000</v>
      </c>
    </row>
    <row r="17" spans="1:3">
      <c r="A17" s="4" t="s">
        <v>63</v>
      </c>
      <c r="B17" s="6" t="n">
        <v>11107</v>
      </c>
      <c r="C17" s="6" t="n">
        <v>11207</v>
      </c>
    </row>
    <row r="18" spans="1:3">
      <c r="A18" s="4" t="s">
        <v>64</v>
      </c>
      <c r="B18" s="6" t="n">
        <v>48780</v>
      </c>
      <c r="C18" s="6" t="n">
        <v>42472</v>
      </c>
    </row>
    <row r="19" spans="1:3">
      <c r="A19" s="4" t="s">
        <v>65</v>
      </c>
      <c r="B19" s="6" t="n">
        <v>64</v>
      </c>
      <c r="C19" s="6" t="n">
        <v>0</v>
      </c>
    </row>
    <row r="20" spans="1:3">
      <c r="A20" s="4" t="s">
        <v>66</v>
      </c>
      <c r="B20" s="6" t="n">
        <v>3015</v>
      </c>
      <c r="C20" s="6" t="n">
        <v>5208</v>
      </c>
    </row>
    <row r="21" spans="1:3">
      <c r="A21" s="4" t="s">
        <v>67</v>
      </c>
      <c r="B21" s="6" t="n">
        <v>2584086</v>
      </c>
      <c r="C21" s="6" t="n">
        <v>2606507</v>
      </c>
    </row>
    <row r="22" spans="1:3">
      <c r="A22" s="3" t="s">
        <v>68</v>
      </c>
    </row>
    <row r="23" spans="1:3">
      <c r="A23" s="4" t="s">
        <v>69</v>
      </c>
      <c r="B23" s="6" t="n">
        <v>10054</v>
      </c>
      <c r="C23" s="6" t="n">
        <v>12449</v>
      </c>
    </row>
    <row r="24" spans="1:3">
      <c r="A24" s="4" t="s">
        <v>70</v>
      </c>
      <c r="B24" s="6" t="n">
        <v>64560</v>
      </c>
      <c r="C24" s="6" t="n">
        <v>79279</v>
      </c>
    </row>
    <row r="25" spans="1:3">
      <c r="A25" s="4" t="s">
        <v>71</v>
      </c>
      <c r="B25" s="6" t="n">
        <v>251</v>
      </c>
      <c r="C25" s="6" t="n">
        <v>2498</v>
      </c>
    </row>
    <row r="26" spans="1:3">
      <c r="A26" s="4" t="s">
        <v>72</v>
      </c>
      <c r="B26" s="6" t="n">
        <v>23434</v>
      </c>
      <c r="C26" s="6" t="n">
        <v>25259</v>
      </c>
    </row>
    <row r="27" spans="1:3">
      <c r="A27" s="4" t="s">
        <v>73</v>
      </c>
      <c r="B27" s="6" t="n">
        <v>369475</v>
      </c>
      <c r="C27" s="6" t="n">
        <v>371758</v>
      </c>
    </row>
    <row r="28" spans="1:3">
      <c r="A28" s="4" t="s">
        <v>74</v>
      </c>
      <c r="B28" s="6" t="n">
        <v>21193</v>
      </c>
    </row>
    <row r="29" spans="1:3">
      <c r="A29" s="4" t="s">
        <v>75</v>
      </c>
      <c r="B29" s="6" t="n">
        <v>31606</v>
      </c>
      <c r="C29" s="6" t="n">
        <v>31606</v>
      </c>
    </row>
    <row r="30" spans="1:3">
      <c r="A30" s="4" t="s">
        <v>76</v>
      </c>
      <c r="C30" s="6" t="n">
        <v>8379</v>
      </c>
    </row>
    <row r="31" spans="1:3">
      <c r="A31" s="4" t="s">
        <v>76</v>
      </c>
      <c r="B31" s="6" t="n">
        <v>790</v>
      </c>
    </row>
    <row r="32" spans="1:3">
      <c r="A32" s="4" t="s">
        <v>77</v>
      </c>
      <c r="B32" s="6" t="n">
        <v>2201</v>
      </c>
      <c r="C32" s="6" t="n">
        <v>2425</v>
      </c>
    </row>
    <row r="33" spans="1:3">
      <c r="A33" s="4" t="s">
        <v>78</v>
      </c>
      <c r="B33" s="6" t="n">
        <v>2165</v>
      </c>
      <c r="C33" s="6" t="n">
        <v>3147</v>
      </c>
    </row>
    <row r="34" spans="1:3">
      <c r="A34" s="4" t="s">
        <v>79</v>
      </c>
      <c r="B34" s="6" t="n">
        <v>525729</v>
      </c>
      <c r="C34" s="6" t="n">
        <v>536800</v>
      </c>
    </row>
    <row r="35" spans="1:3">
      <c r="A35" s="4" t="s">
        <v>80</v>
      </c>
      <c r="B35" s="6" t="n">
        <v>99652</v>
      </c>
      <c r="C35" s="6" t="n">
        <v>96140</v>
      </c>
    </row>
    <row r="36" spans="1:3">
      <c r="A36" s="4" t="s">
        <v>81</v>
      </c>
      <c r="B36" s="6" t="n">
        <v>78151</v>
      </c>
    </row>
    <row r="37" spans="1:3">
      <c r="A37" s="4" t="s">
        <v>82</v>
      </c>
      <c r="B37" s="6" t="n">
        <v>1649867</v>
      </c>
      <c r="C37" s="6" t="n">
        <v>1770055</v>
      </c>
    </row>
    <row r="38" spans="1:3">
      <c r="A38" s="4" t="s">
        <v>83</v>
      </c>
      <c r="B38" s="6" t="n">
        <v>27097</v>
      </c>
      <c r="C38" s="6" t="n">
        <v>16457</v>
      </c>
    </row>
    <row r="39" spans="1:3">
      <c r="A39" s="4" t="s">
        <v>84</v>
      </c>
      <c r="B39" s="6" t="n">
        <v>0</v>
      </c>
      <c r="C39" s="6" t="n">
        <v>1364</v>
      </c>
    </row>
    <row r="40" spans="1:3">
      <c r="A40" s="4" t="s">
        <v>85</v>
      </c>
      <c r="B40" s="6" t="n">
        <v>6636</v>
      </c>
      <c r="C40" s="6" t="n">
        <v>11237</v>
      </c>
    </row>
    <row r="41" spans="1:3">
      <c r="A41" s="4" t="s">
        <v>86</v>
      </c>
      <c r="B41" s="6" t="n">
        <v>2387132</v>
      </c>
      <c r="C41" s="6" t="n">
        <v>2432053</v>
      </c>
    </row>
    <row r="42" spans="1:3">
      <c r="A42" s="4" t="s">
        <v>87</v>
      </c>
      <c r="B42" s="4" t="s">
        <v>88</v>
      </c>
      <c r="C42" s="4" t="s">
        <v>88</v>
      </c>
    </row>
    <row r="43" spans="1:3">
      <c r="A43" s="3" t="s">
        <v>89</v>
      </c>
    </row>
    <row r="44" spans="1:3">
      <c r="A44" s="4" t="s">
        <v>90</v>
      </c>
      <c r="B44" s="6" t="n">
        <v>0</v>
      </c>
      <c r="C44" s="6" t="n">
        <v>0</v>
      </c>
    </row>
    <row r="45" spans="1:3">
      <c r="A45" s="4" t="s">
        <v>91</v>
      </c>
      <c r="B45" s="6" t="n">
        <v>15</v>
      </c>
      <c r="C45" s="6" t="n">
        <v>14</v>
      </c>
    </row>
    <row r="46" spans="1:3">
      <c r="A46" s="4" t="s">
        <v>92</v>
      </c>
      <c r="B46" s="6" t="n">
        <v>996958</v>
      </c>
      <c r="C46" s="6" t="n">
        <v>961235</v>
      </c>
    </row>
    <row r="47" spans="1:3">
      <c r="A47" s="4" t="s">
        <v>93</v>
      </c>
      <c r="B47" s="6" t="n">
        <v>-4088</v>
      </c>
      <c r="C47" s="6" t="n">
        <v>-3211</v>
      </c>
    </row>
    <row r="48" spans="1:3">
      <c r="A48" s="4" t="s">
        <v>94</v>
      </c>
      <c r="B48" s="6" t="n">
        <v>-795931</v>
      </c>
      <c r="C48" s="6" t="n">
        <v>-783584</v>
      </c>
    </row>
    <row r="49" spans="1:3">
      <c r="A49" s="4" t="s">
        <v>95</v>
      </c>
      <c r="B49" s="6" t="n">
        <v>196954</v>
      </c>
      <c r="C49" s="6" t="n">
        <v>174454</v>
      </c>
    </row>
    <row r="50" spans="1:3">
      <c r="A50" s="4" t="s">
        <v>96</v>
      </c>
      <c r="B50" s="5" t="n">
        <v>2584086</v>
      </c>
      <c r="C50" s="5" t="n">
        <v>2606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10</v>
      </c>
    </row>
    <row r="2" spans="1:2">
      <c r="B2" s="2" t="s">
        <v>46</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10</v>
      </c>
    </row>
    <row r="2" spans="1:2">
      <c r="B2" s="2" t="s">
        <v>46</v>
      </c>
    </row>
    <row r="3" spans="1:2">
      <c r="A3" s="3" t="s">
        <v>284</v>
      </c>
    </row>
    <row r="4" spans="1:2">
      <c r="A4" s="4" t="s">
        <v>286</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10</v>
      </c>
    </row>
    <row r="2" spans="1:2">
      <c r="B2" s="2" t="s">
        <v>46</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10</v>
      </c>
    </row>
    <row r="2" spans="1:2">
      <c r="B2" s="2" t="s">
        <v>46</v>
      </c>
    </row>
    <row r="3" spans="1:2">
      <c r="A3" s="3" t="s">
        <v>22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10</v>
      </c>
    </row>
    <row r="2" spans="1:2">
      <c r="B2" s="2" t="s">
        <v>46</v>
      </c>
    </row>
    <row r="3" spans="1:2">
      <c r="A3" s="3" t="s">
        <v>230</v>
      </c>
    </row>
    <row r="4" spans="1:2">
      <c r="A4" s="4" t="s">
        <v>294</v>
      </c>
      <c r="B4" s="4" t="s">
        <v>295</v>
      </c>
    </row>
    <row r="5" spans="1:2">
      <c r="A5" s="4" t="s">
        <v>283</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59</v>
      </c>
      <c r="B18" s="4" t="s">
        <v>321</v>
      </c>
    </row>
    <row r="19" spans="1:2">
      <c r="A19" s="4" t="s">
        <v>322</v>
      </c>
      <c r="B19" s="4" t="s">
        <v>323</v>
      </c>
    </row>
    <row r="20" spans="1:2">
      <c r="A20" s="4" t="s">
        <v>324</v>
      </c>
      <c r="B20" s="4" t="s">
        <v>325</v>
      </c>
    </row>
    <row r="21" spans="1:2">
      <c r="A21" s="4" t="s">
        <v>326</v>
      </c>
      <c r="B21" s="4" t="s">
        <v>327</v>
      </c>
    </row>
    <row r="22" spans="1:2">
      <c r="A22" s="4" t="s">
        <v>328</v>
      </c>
      <c r="B22" s="4" t="s">
        <v>328</v>
      </c>
    </row>
    <row r="23" spans="1:2">
      <c r="A23" s="4" t="s">
        <v>329</v>
      </c>
      <c r="B23" s="4" t="s">
        <v>330</v>
      </c>
    </row>
    <row r="24" spans="1:2">
      <c r="A24" s="4" t="s">
        <v>268</v>
      </c>
      <c r="B24" s="4" t="s">
        <v>331</v>
      </c>
    </row>
    <row r="25" spans="1:2">
      <c r="A25" s="4" t="s">
        <v>258</v>
      </c>
      <c r="B25" s="4" t="s">
        <v>332</v>
      </c>
    </row>
    <row r="26" spans="1:2">
      <c r="A26" s="4" t="s">
        <v>333</v>
      </c>
      <c r="B26" s="4" t="s">
        <v>334</v>
      </c>
    </row>
    <row r="27" spans="1:2">
      <c r="A27" s="4" t="s">
        <v>335</v>
      </c>
      <c r="B27" s="4" t="s">
        <v>336</v>
      </c>
    </row>
    <row r="28" spans="1:2">
      <c r="A28" s="4" t="s">
        <v>337</v>
      </c>
      <c r="B2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10</v>
      </c>
    </row>
    <row r="2" spans="1:2">
      <c r="B2" s="2" t="s">
        <v>46</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10</v>
      </c>
    </row>
    <row r="2" spans="1:2">
      <c r="B2" s="2" t="s">
        <v>46</v>
      </c>
    </row>
    <row r="3" spans="1:2">
      <c r="A3" s="3" t="s">
        <v>233</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10</v>
      </c>
    </row>
    <row r="2" spans="1:2">
      <c r="B2" s="2" t="s">
        <v>46</v>
      </c>
    </row>
    <row r="3" spans="1:2">
      <c r="A3" s="3" t="s">
        <v>23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10</v>
      </c>
    </row>
    <row r="2" spans="1:2">
      <c r="B2" s="2" t="s">
        <v>46</v>
      </c>
    </row>
    <row r="3" spans="1:2">
      <c r="A3" s="3" t="s">
        <v>24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3</v>
      </c>
      <c r="B1" s="2" t="s">
        <v>110</v>
      </c>
    </row>
    <row r="2" spans="1:2">
      <c r="B2" s="2" t="s">
        <v>46</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46</v>
      </c>
      <c r="C1" s="2" t="s">
        <v>47</v>
      </c>
    </row>
    <row r="2" spans="1:3">
      <c r="A2" s="3" t="s">
        <v>98</v>
      </c>
    </row>
    <row r="3" spans="1:3">
      <c r="A3" s="4" t="s">
        <v>99</v>
      </c>
      <c r="B3" s="5" t="n">
        <v>16859</v>
      </c>
      <c r="C3" s="5" t="n">
        <v>21349</v>
      </c>
    </row>
    <row r="4" spans="1:3">
      <c r="A4" s="4" t="s">
        <v>100</v>
      </c>
      <c r="B4" s="5" t="n">
        <v>25690</v>
      </c>
      <c r="C4" s="5" t="n">
        <v>31992</v>
      </c>
    </row>
    <row r="5" spans="1:3">
      <c r="A5" s="4" t="s">
        <v>101</v>
      </c>
      <c r="B5" s="7" t="n">
        <v>0.0001</v>
      </c>
      <c r="C5" s="7" t="n">
        <v>0.0001</v>
      </c>
    </row>
    <row r="6" spans="1:3">
      <c r="A6" s="4" t="s">
        <v>102</v>
      </c>
      <c r="B6" s="6" t="n">
        <v>5000000</v>
      </c>
      <c r="C6" s="6" t="n">
        <v>5000000</v>
      </c>
    </row>
    <row r="7" spans="1:3">
      <c r="A7" s="4" t="s">
        <v>103</v>
      </c>
      <c r="B7" s="6" t="n">
        <v>0</v>
      </c>
      <c r="C7" s="6" t="n">
        <v>0</v>
      </c>
    </row>
    <row r="8" spans="1:3">
      <c r="A8" s="4" t="s">
        <v>104</v>
      </c>
      <c r="B8" s="6" t="n">
        <v>0</v>
      </c>
      <c r="C8" s="6" t="n">
        <v>0</v>
      </c>
    </row>
    <row r="9" spans="1:3">
      <c r="A9" s="4" t="s">
        <v>105</v>
      </c>
      <c r="B9" s="7" t="n">
        <v>0.0001</v>
      </c>
      <c r="C9" s="7" t="n">
        <v>0.0001</v>
      </c>
    </row>
    <row r="10" spans="1:3">
      <c r="A10" s="4" t="s">
        <v>106</v>
      </c>
      <c r="B10" s="6" t="n">
        <v>500000000</v>
      </c>
      <c r="C10" s="6" t="n">
        <v>500000000</v>
      </c>
    </row>
    <row r="11" spans="1:3">
      <c r="A11" s="4" t="s">
        <v>107</v>
      </c>
      <c r="B11" s="6" t="n">
        <v>146259868</v>
      </c>
      <c r="C11" s="6" t="n">
        <v>143444515</v>
      </c>
    </row>
    <row r="12" spans="1:3">
      <c r="A12" s="4" t="s">
        <v>108</v>
      </c>
      <c r="B12" s="6" t="n">
        <v>146259868</v>
      </c>
      <c r="C12" s="6" t="n">
        <v>143444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10</v>
      </c>
    </row>
    <row r="2" spans="1:2">
      <c r="B2" s="2" t="s">
        <v>46</v>
      </c>
    </row>
    <row r="3" spans="1:2">
      <c r="A3" s="3" t="s">
        <v>24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10</v>
      </c>
    </row>
    <row r="2" spans="1:2">
      <c r="B2" s="2" t="s">
        <v>46</v>
      </c>
    </row>
    <row r="3" spans="1:2">
      <c r="A3" s="3" t="s">
        <v>25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10</v>
      </c>
    </row>
    <row r="2" spans="1:2">
      <c r="B2" s="2" t="s">
        <v>46</v>
      </c>
    </row>
    <row r="3" spans="1:2">
      <c r="A3" s="3" t="s">
        <v>25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10</v>
      </c>
    </row>
    <row r="2" spans="1:2">
      <c r="B2" s="2" t="s">
        <v>46</v>
      </c>
    </row>
    <row r="3" spans="1:2">
      <c r="A3" s="3" t="s">
        <v>256</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10</v>
      </c>
    </row>
    <row r="2" spans="1:2">
      <c r="B2" s="2" t="s">
        <v>46</v>
      </c>
    </row>
    <row r="3" spans="1:2">
      <c r="A3" s="3" t="s">
        <v>26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10</v>
      </c>
    </row>
    <row r="2" spans="1:2">
      <c r="B2" s="2" t="s">
        <v>46</v>
      </c>
    </row>
    <row r="3" spans="1:2">
      <c r="A3" s="3" t="s">
        <v>26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10</v>
      </c>
    </row>
    <row r="2" spans="1:2">
      <c r="B2" s="2" t="s">
        <v>46</v>
      </c>
    </row>
    <row r="3" spans="1:2">
      <c r="A3" s="3" t="s">
        <v>27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10</v>
      </c>
    </row>
    <row r="2" spans="1:2">
      <c r="B2" s="2" t="s">
        <v>46</v>
      </c>
    </row>
    <row r="3" spans="1:2">
      <c r="A3" s="3" t="s">
        <v>281</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10</v>
      </c>
    </row>
    <row r="2" spans="1:2">
      <c r="B2" s="2" t="s">
        <v>46</v>
      </c>
    </row>
    <row r="3" spans="1:2">
      <c r="A3" s="3" t="s">
        <v>284</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10</v>
      </c>
    </row>
    <row r="2" spans="1:2">
      <c r="B2" s="2" t="s">
        <v>46</v>
      </c>
    </row>
    <row r="3" spans="1:2">
      <c r="A3" s="3" t="s">
        <v>284</v>
      </c>
    </row>
    <row r="4" spans="1:2">
      <c r="A4" s="4" t="s">
        <v>422</v>
      </c>
      <c r="B4" s="4" t="s">
        <v>420</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9</v>
      </c>
      <c r="B1" s="2" t="s">
        <v>110</v>
      </c>
    </row>
    <row r="2" spans="1:4">
      <c r="B2" s="2" t="s">
        <v>46</v>
      </c>
      <c r="C2" s="2" t="s">
        <v>47</v>
      </c>
      <c r="D2" s="2" t="s">
        <v>111</v>
      </c>
    </row>
    <row r="3" spans="1:4">
      <c r="A3" s="3" t="s">
        <v>112</v>
      </c>
    </row>
    <row r="4" spans="1:4">
      <c r="A4" s="4" t="s">
        <v>113</v>
      </c>
      <c r="B4" s="5" t="n">
        <v>1113278000</v>
      </c>
      <c r="C4" s="5" t="n">
        <v>1145291000</v>
      </c>
      <c r="D4" s="5" t="n">
        <v>1176867000</v>
      </c>
    </row>
    <row r="5" spans="1:4">
      <c r="A5" s="4" t="s">
        <v>114</v>
      </c>
      <c r="B5" s="6" t="n">
        <v>510296000</v>
      </c>
      <c r="C5" s="6" t="n">
        <v>520737000</v>
      </c>
      <c r="D5" s="6" t="n">
        <v>603930000</v>
      </c>
    </row>
    <row r="6" spans="1:4">
      <c r="A6" s="4" t="s">
        <v>115</v>
      </c>
      <c r="B6" s="6" t="n">
        <v>602982000</v>
      </c>
      <c r="C6" s="6" t="n">
        <v>624554000</v>
      </c>
      <c r="D6" s="6" t="n">
        <v>572937000</v>
      </c>
    </row>
    <row r="7" spans="1:4">
      <c r="A7" s="3" t="s">
        <v>116</v>
      </c>
    </row>
    <row r="8" spans="1:4">
      <c r="A8" s="4" t="s">
        <v>117</v>
      </c>
      <c r="B8" s="6" t="n">
        <v>258019000</v>
      </c>
      <c r="C8" s="6" t="n">
        <v>265424000</v>
      </c>
      <c r="D8" s="6" t="n">
        <v>277460000</v>
      </c>
    </row>
    <row r="9" spans="1:4">
      <c r="A9" s="4" t="s">
        <v>118</v>
      </c>
      <c r="B9" s="6" t="n">
        <v>106377000</v>
      </c>
      <c r="C9" s="6" t="n">
        <v>87980000</v>
      </c>
      <c r="D9" s="6" t="n">
        <v>78772000</v>
      </c>
    </row>
    <row r="10" spans="1:4">
      <c r="A10" s="4" t="s">
        <v>119</v>
      </c>
      <c r="B10" s="6" t="n">
        <v>117967000</v>
      </c>
      <c r="C10" s="6" t="n">
        <v>124204000</v>
      </c>
      <c r="D10" s="6" t="n">
        <v>163972000</v>
      </c>
    </row>
    <row r="11" spans="1:4">
      <c r="A11" s="4" t="s">
        <v>120</v>
      </c>
      <c r="B11" s="6" t="n">
        <v>-40700000</v>
      </c>
      <c r="C11" s="6" t="n">
        <v>0</v>
      </c>
      <c r="D11" s="6" t="n">
        <v>0</v>
      </c>
    </row>
    <row r="12" spans="1:4">
      <c r="A12" s="4" t="s">
        <v>121</v>
      </c>
      <c r="B12" s="6" t="n">
        <v>0</v>
      </c>
      <c r="C12" s="6" t="n">
        <v>0</v>
      </c>
      <c r="D12" s="6" t="n">
        <v>773000</v>
      </c>
    </row>
    <row r="13" spans="1:4">
      <c r="A13" s="4" t="s">
        <v>122</v>
      </c>
      <c r="B13" s="6" t="n">
        <v>12333000</v>
      </c>
      <c r="C13" s="6" t="n">
        <v>0</v>
      </c>
      <c r="D13" s="6" t="n">
        <v>12129000</v>
      </c>
    </row>
    <row r="14" spans="1:4">
      <c r="A14" s="4" t="s">
        <v>123</v>
      </c>
      <c r="B14" s="6" t="n">
        <v>453996000</v>
      </c>
      <c r="C14" s="6" t="n">
        <v>477608000</v>
      </c>
      <c r="D14" s="6" t="n">
        <v>533106000</v>
      </c>
    </row>
    <row r="15" spans="1:4">
      <c r="A15" s="4" t="s">
        <v>124</v>
      </c>
      <c r="B15" s="6" t="n">
        <v>148986000</v>
      </c>
      <c r="C15" s="6" t="n">
        <v>146946000</v>
      </c>
      <c r="D15" s="6" t="n">
        <v>39831000</v>
      </c>
    </row>
    <row r="16" spans="1:4">
      <c r="A16" s="3" t="s">
        <v>125</v>
      </c>
    </row>
    <row r="17" spans="1:4">
      <c r="A17" s="4" t="s">
        <v>126</v>
      </c>
      <c r="B17" s="6" t="n">
        <v>0</v>
      </c>
      <c r="C17" s="6" t="n">
        <v>0</v>
      </c>
      <c r="D17" s="6" t="n">
        <v>-600000</v>
      </c>
    </row>
    <row r="18" spans="1:4">
      <c r="A18" s="4" t="s">
        <v>127</v>
      </c>
      <c r="B18" s="6" t="n">
        <v>1222000</v>
      </c>
      <c r="C18" s="6" t="n">
        <v>1089000</v>
      </c>
      <c r="D18" s="6" t="n">
        <v>736000</v>
      </c>
    </row>
    <row r="19" spans="1:4">
      <c r="A19" s="4" t="s">
        <v>128</v>
      </c>
      <c r="B19" s="6" t="n">
        <v>-144676000</v>
      </c>
      <c r="C19" s="6" t="n">
        <v>-149480000</v>
      </c>
      <c r="D19" s="6" t="n">
        <v>-157142000</v>
      </c>
    </row>
    <row r="20" spans="1:4">
      <c r="A20" s="4" t="s">
        <v>129</v>
      </c>
      <c r="B20" s="6" t="n">
        <v>-143454000</v>
      </c>
      <c r="C20" s="6" t="n">
        <v>-148391000</v>
      </c>
      <c r="D20" s="6" t="n">
        <v>-157006000</v>
      </c>
    </row>
    <row r="21" spans="1:4">
      <c r="A21" s="4" t="s">
        <v>130</v>
      </c>
      <c r="B21" s="6" t="n">
        <v>5532000</v>
      </c>
      <c r="C21" s="6" t="n">
        <v>-1445000</v>
      </c>
      <c r="D21" s="6" t="n">
        <v>-117175000</v>
      </c>
    </row>
    <row r="22" spans="1:4">
      <c r="A22" s="4" t="s">
        <v>131</v>
      </c>
      <c r="B22" s="6" t="n">
        <v>17879000</v>
      </c>
      <c r="C22" s="6" t="n">
        <v>-6246000</v>
      </c>
      <c r="D22" s="6" t="n">
        <v>-17281000</v>
      </c>
    </row>
    <row r="23" spans="1:4">
      <c r="A23" s="4" t="s">
        <v>132</v>
      </c>
      <c r="B23" s="6" t="n">
        <v>-12347000</v>
      </c>
      <c r="C23" s="6" t="n">
        <v>4801000</v>
      </c>
      <c r="D23" s="6" t="n">
        <v>-99894000</v>
      </c>
    </row>
    <row r="24" spans="1:4">
      <c r="A24" s="4" t="s">
        <v>133</v>
      </c>
      <c r="B24" s="6" t="n">
        <v>0</v>
      </c>
      <c r="C24" s="6" t="n">
        <v>267000</v>
      </c>
      <c r="D24" s="6" t="n">
        <v>-110000</v>
      </c>
    </row>
    <row r="25" spans="1:4">
      <c r="A25" s="4" t="s">
        <v>134</v>
      </c>
      <c r="B25" s="6" t="n">
        <v>-12347000</v>
      </c>
      <c r="C25" s="6" t="n">
        <v>4534000</v>
      </c>
      <c r="D25" s="6" t="n">
        <v>-99784000</v>
      </c>
    </row>
    <row r="26" spans="1:4">
      <c r="A26" s="4" t="s">
        <v>135</v>
      </c>
      <c r="B26" s="6" t="n">
        <v>0</v>
      </c>
      <c r="C26" s="6" t="n">
        <v>0</v>
      </c>
      <c r="D26" s="6" t="n">
        <v>277000</v>
      </c>
    </row>
    <row r="27" spans="1:4">
      <c r="A27" s="4" t="s">
        <v>136</v>
      </c>
      <c r="B27" s="6" t="n">
        <v>0</v>
      </c>
      <c r="C27" s="6" t="n">
        <v>0</v>
      </c>
      <c r="D27" s="6" t="n">
        <v>7247000</v>
      </c>
    </row>
    <row r="28" spans="1:4">
      <c r="A28" s="4" t="s">
        <v>137</v>
      </c>
      <c r="B28" s="6" t="n">
        <v>0</v>
      </c>
      <c r="C28" s="6" t="n">
        <v>0</v>
      </c>
      <c r="D28" s="6" t="n">
        <v>7524000</v>
      </c>
    </row>
    <row r="29" spans="1:4">
      <c r="A29" s="4" t="s">
        <v>138</v>
      </c>
      <c r="B29" s="6" t="n">
        <v>-12347000</v>
      </c>
      <c r="C29" s="6" t="n">
        <v>4534000</v>
      </c>
      <c r="D29" s="6" t="n">
        <v>-107308000</v>
      </c>
    </row>
    <row r="30" spans="1:4">
      <c r="A30" s="3" t="s">
        <v>139</v>
      </c>
    </row>
    <row r="31" spans="1:4">
      <c r="A31" s="4" t="s">
        <v>140</v>
      </c>
      <c r="B31" s="6" t="n">
        <v>-598000</v>
      </c>
      <c r="C31" s="6" t="n">
        <v>-2233000</v>
      </c>
      <c r="D31" s="6" t="n">
        <v>3091000</v>
      </c>
    </row>
    <row r="32" spans="1:4">
      <c r="A32" s="4" t="s">
        <v>141</v>
      </c>
      <c r="B32" s="6" t="n">
        <v>-279000</v>
      </c>
      <c r="C32" s="6" t="n">
        <v>-437000</v>
      </c>
      <c r="D32" s="6" t="n">
        <v>34000</v>
      </c>
    </row>
    <row r="33" spans="1:4">
      <c r="A33" s="4" t="s">
        <v>142</v>
      </c>
      <c r="B33" s="5" t="n">
        <v>-13224000</v>
      </c>
      <c r="C33" s="5" t="n">
        <v>1864000</v>
      </c>
      <c r="D33" s="5" t="n">
        <v>-104183000</v>
      </c>
    </row>
    <row r="34" spans="1:4">
      <c r="A34" s="3" t="s">
        <v>143</v>
      </c>
    </row>
    <row r="35" spans="1:4">
      <c r="A35" s="4" t="s">
        <v>144</v>
      </c>
      <c r="B35" s="8" t="n">
        <v>-0.09</v>
      </c>
      <c r="C35" s="8" t="n">
        <v>0.03</v>
      </c>
      <c r="D35" s="8" t="n">
        <v>-0.78</v>
      </c>
    </row>
    <row r="36" spans="1:4">
      <c r="A36" s="4" t="s">
        <v>145</v>
      </c>
      <c r="B36" s="8" t="n">
        <v>-0.09</v>
      </c>
      <c r="C36" s="8" t="n">
        <v>0.03</v>
      </c>
      <c r="D36" s="8" t="n">
        <v>-0.78</v>
      </c>
    </row>
    <row r="37" spans="1:4">
      <c r="A37" s="3" t="s">
        <v>146</v>
      </c>
    </row>
    <row r="38" spans="1:4">
      <c r="A38" s="4" t="s">
        <v>147</v>
      </c>
      <c r="B38" s="6" t="n">
        <v>145259691</v>
      </c>
      <c r="C38" s="6" t="n">
        <v>142316993</v>
      </c>
      <c r="D38" s="6" t="n">
        <v>137322201</v>
      </c>
    </row>
    <row r="39" spans="1:4">
      <c r="A39" s="4" t="s">
        <v>148</v>
      </c>
      <c r="B39" s="6" t="n">
        <v>145259691</v>
      </c>
      <c r="C39" s="6" t="n">
        <v>145669760</v>
      </c>
      <c r="D39" s="6" t="n">
        <v>137322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10</v>
      </c>
    </row>
    <row r="2" spans="1:2">
      <c r="B2" s="2" t="s">
        <v>46</v>
      </c>
    </row>
    <row r="3" spans="1:2">
      <c r="A3" s="3" t="s">
        <v>288</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10</v>
      </c>
    </row>
    <row r="2" spans="1:2">
      <c r="B2" s="2" t="s">
        <v>46</v>
      </c>
    </row>
    <row r="3" spans="1:2">
      <c r="A3" s="3" t="s">
        <v>22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42"/>
    <col customWidth="1" max="8" min="8" width="21"/>
    <col customWidth="1" max="9" min="9" width="35"/>
    <col customWidth="1" max="10" min="10" width="21"/>
    <col customWidth="1" max="11" min="11" width="21"/>
  </cols>
  <sheetData>
    <row r="1" spans="1:11">
      <c r="A1" s="1" t="s">
        <v>435</v>
      </c>
      <c r="B1" s="2" t="s">
        <v>436</v>
      </c>
      <c r="C1" s="2" t="s">
        <v>437</v>
      </c>
      <c r="D1" s="2" t="s">
        <v>438</v>
      </c>
      <c r="E1" s="2" t="s">
        <v>439</v>
      </c>
      <c r="F1" s="2" t="s">
        <v>440</v>
      </c>
      <c r="G1" s="2" t="s">
        <v>441</v>
      </c>
      <c r="H1" s="2" t="s">
        <v>442</v>
      </c>
      <c r="I1" s="2" t="s">
        <v>443</v>
      </c>
      <c r="J1" s="2" t="s">
        <v>444</v>
      </c>
      <c r="K1" s="2" t="s">
        <v>445</v>
      </c>
    </row>
    <row r="2" spans="1:11">
      <c r="A2" s="3" t="s">
        <v>446</v>
      </c>
    </row>
    <row r="3" spans="1:11">
      <c r="A3" s="4" t="s">
        <v>447</v>
      </c>
      <c r="G3" s="6" t="n">
        <v>2</v>
      </c>
    </row>
    <row r="4" spans="1:11">
      <c r="A4" s="4" t="s">
        <v>448</v>
      </c>
      <c r="G4" s="5" t="n">
        <v>13400000</v>
      </c>
      <c r="H4" s="5" t="n">
        <v>10100000</v>
      </c>
      <c r="I4" s="5" t="n">
        <v>10200000</v>
      </c>
    </row>
    <row r="5" spans="1:11">
      <c r="A5" s="4" t="s">
        <v>449</v>
      </c>
      <c r="B5" s="6" t="n">
        <v>7</v>
      </c>
    </row>
    <row r="6" spans="1:11">
      <c r="A6" s="4" t="s">
        <v>122</v>
      </c>
      <c r="G6" s="6" t="n">
        <v>12333000</v>
      </c>
      <c r="H6" s="6" t="n">
        <v>0</v>
      </c>
      <c r="I6" s="6" t="n">
        <v>12129000</v>
      </c>
    </row>
    <row r="7" spans="1:11">
      <c r="A7" s="4" t="s">
        <v>59</v>
      </c>
      <c r="D7" s="5" t="n">
        <v>1835310000</v>
      </c>
      <c r="G7" s="6" t="n">
        <v>1835310000</v>
      </c>
      <c r="H7" s="6" t="n">
        <v>1849065000</v>
      </c>
      <c r="I7" s="6" t="n">
        <v>1850582000</v>
      </c>
    </row>
    <row r="8" spans="1:11">
      <c r="A8" s="4" t="s">
        <v>450</v>
      </c>
      <c r="E8" s="5" t="n">
        <v>17900000</v>
      </c>
      <c r="G8" s="6" t="n">
        <v>25207000</v>
      </c>
      <c r="H8" s="6" t="n">
        <v>0</v>
      </c>
      <c r="I8" s="6" t="n">
        <v>18731000</v>
      </c>
    </row>
    <row r="9" spans="1:11">
      <c r="A9" s="4" t="s">
        <v>451</v>
      </c>
      <c r="D9" s="6" t="n">
        <v>7300000</v>
      </c>
      <c r="E9" s="5" t="n">
        <v>17900000</v>
      </c>
      <c r="G9" s="6" t="n">
        <v>25200000</v>
      </c>
      <c r="H9" s="6" t="n">
        <v>0</v>
      </c>
    </row>
    <row r="10" spans="1:11">
      <c r="A10" s="4" t="s">
        <v>452</v>
      </c>
      <c r="D10" s="6" t="n">
        <v>300000</v>
      </c>
      <c r="G10" s="6" t="n">
        <v>300000</v>
      </c>
      <c r="H10" s="6" t="n">
        <v>400000</v>
      </c>
    </row>
    <row r="11" spans="1:11">
      <c r="A11" s="4" t="s">
        <v>453</v>
      </c>
      <c r="D11" s="6" t="n">
        <v>1900000</v>
      </c>
      <c r="G11" s="5" t="n">
        <v>1900000</v>
      </c>
      <c r="H11" s="6" t="n">
        <v>2200000</v>
      </c>
    </row>
    <row r="12" spans="1:11">
      <c r="A12" s="4" t="s">
        <v>454</v>
      </c>
      <c r="G12" s="4" t="s">
        <v>455</v>
      </c>
    </row>
    <row r="13" spans="1:11">
      <c r="A13" s="4" t="s">
        <v>456</v>
      </c>
      <c r="G13" s="4" t="s">
        <v>457</v>
      </c>
    </row>
    <row r="14" spans="1:11">
      <c r="A14" s="4" t="s">
        <v>458</v>
      </c>
      <c r="G14" s="5" t="n">
        <v>363454000</v>
      </c>
    </row>
    <row r="15" spans="1:11">
      <c r="A15" s="4" t="s">
        <v>458</v>
      </c>
      <c r="G15" s="6" t="n">
        <v>0</v>
      </c>
    </row>
    <row r="16" spans="1:11">
      <c r="A16" s="4" t="s">
        <v>459</v>
      </c>
      <c r="D16" s="6" t="n">
        <v>469127000</v>
      </c>
      <c r="G16" s="6" t="n">
        <v>469127000</v>
      </c>
    </row>
    <row r="17" spans="1:11">
      <c r="A17" s="4" t="s">
        <v>460</v>
      </c>
      <c r="G17" s="6" t="n">
        <v>258019000</v>
      </c>
      <c r="H17" s="6" t="n">
        <v>265424000</v>
      </c>
      <c r="I17" s="6" t="n">
        <v>277460000</v>
      </c>
    </row>
    <row r="18" spans="1:11">
      <c r="A18" s="4" t="s">
        <v>461</v>
      </c>
      <c r="G18" s="6" t="n">
        <v>1500000</v>
      </c>
      <c r="H18" s="6" t="n">
        <v>500000</v>
      </c>
      <c r="I18" s="6" t="n">
        <v>800000</v>
      </c>
    </row>
    <row r="19" spans="1:11">
      <c r="A19" s="4" t="s">
        <v>462</v>
      </c>
      <c r="D19" s="6" t="n">
        <v>4691000</v>
      </c>
      <c r="G19" s="6" t="n">
        <v>4691000</v>
      </c>
      <c r="H19" s="6" t="n">
        <v>4381000</v>
      </c>
      <c r="I19" s="6" t="n">
        <v>1129000</v>
      </c>
      <c r="K19" s="5" t="n">
        <v>0</v>
      </c>
    </row>
    <row r="20" spans="1:11">
      <c r="A20" s="4" t="s">
        <v>463</v>
      </c>
      <c r="G20" s="6" t="n">
        <v>500000</v>
      </c>
      <c r="H20" s="6" t="n">
        <v>400000</v>
      </c>
      <c r="I20" s="6" t="n">
        <v>100000</v>
      </c>
    </row>
    <row r="21" spans="1:11">
      <c r="A21" s="4" t="s">
        <v>58</v>
      </c>
      <c r="D21" s="6" t="n">
        <v>90519000</v>
      </c>
      <c r="G21" s="6" t="n">
        <v>90519000</v>
      </c>
    </row>
    <row r="22" spans="1:11">
      <c r="A22" s="4" t="s">
        <v>225</v>
      </c>
      <c r="D22" s="6" t="n">
        <v>99344000</v>
      </c>
      <c r="G22" s="6" t="n">
        <v>99344000</v>
      </c>
    </row>
    <row r="23" spans="1:11">
      <c r="A23" s="4" t="s">
        <v>464</v>
      </c>
    </row>
    <row r="24" spans="1:11">
      <c r="A24" s="3" t="s">
        <v>446</v>
      </c>
    </row>
    <row r="25" spans="1:11">
      <c r="A25" s="4" t="s">
        <v>122</v>
      </c>
      <c r="D25" s="6" t="n">
        <v>12300000</v>
      </c>
      <c r="G25" s="6" t="n">
        <v>12300000</v>
      </c>
    </row>
    <row r="26" spans="1:11">
      <c r="A26" s="4" t="s">
        <v>450</v>
      </c>
      <c r="I26" s="6" t="n">
        <v>13800000</v>
      </c>
    </row>
    <row r="27" spans="1:11">
      <c r="A27" s="4" t="s">
        <v>465</v>
      </c>
    </row>
    <row r="28" spans="1:11">
      <c r="A28" s="3" t="s">
        <v>446</v>
      </c>
    </row>
    <row r="29" spans="1:11">
      <c r="A29" s="4" t="s">
        <v>450</v>
      </c>
      <c r="I29" s="6" t="n">
        <v>4900000</v>
      </c>
    </row>
    <row r="30" spans="1:11">
      <c r="A30" s="4" t="s">
        <v>466</v>
      </c>
    </row>
    <row r="31" spans="1:11">
      <c r="A31" s="3" t="s">
        <v>446</v>
      </c>
    </row>
    <row r="32" spans="1:11">
      <c r="A32" s="4" t="s">
        <v>122</v>
      </c>
      <c r="G32" s="6" t="n">
        <v>0</v>
      </c>
    </row>
    <row r="33" spans="1:11">
      <c r="A33" s="4" t="s">
        <v>59</v>
      </c>
      <c r="D33" s="6" t="n">
        <v>603414000</v>
      </c>
      <c r="G33" s="6" t="n">
        <v>603414000</v>
      </c>
      <c r="H33" s="6" t="n">
        <v>604305000</v>
      </c>
      <c r="I33" s="6" t="n">
        <v>604305000</v>
      </c>
    </row>
    <row r="34" spans="1:11">
      <c r="A34" s="4" t="s">
        <v>467</v>
      </c>
      <c r="D34" s="6" t="n">
        <v>10600000</v>
      </c>
      <c r="G34" s="6" t="n">
        <v>10600000</v>
      </c>
    </row>
    <row r="35" spans="1:11">
      <c r="A35" s="4" t="s">
        <v>468</v>
      </c>
      <c r="G35" s="6" t="n">
        <v>6300000</v>
      </c>
    </row>
    <row r="36" spans="1:11">
      <c r="A36" s="4" t="s">
        <v>469</v>
      </c>
    </row>
    <row r="37" spans="1:11">
      <c r="A37" s="3" t="s">
        <v>446</v>
      </c>
    </row>
    <row r="38" spans="1:11">
      <c r="A38" s="4" t="s">
        <v>122</v>
      </c>
      <c r="I38" s="6" t="n">
        <v>12100000</v>
      </c>
    </row>
    <row r="39" spans="1:11">
      <c r="A39" s="4" t="s">
        <v>470</v>
      </c>
      <c r="B39" s="4" t="s">
        <v>471</v>
      </c>
      <c r="E39" s="4" t="s">
        <v>472</v>
      </c>
      <c r="F39" s="4" t="s">
        <v>471</v>
      </c>
    </row>
    <row r="40" spans="1:11">
      <c r="A40" s="4" t="s">
        <v>451</v>
      </c>
      <c r="E40" s="5" t="n">
        <v>16200000</v>
      </c>
      <c r="F40" s="5" t="n">
        <v>4600000</v>
      </c>
    </row>
    <row r="41" spans="1:11">
      <c r="A41" s="4" t="s">
        <v>473</v>
      </c>
    </row>
    <row r="42" spans="1:11">
      <c r="A42" s="3" t="s">
        <v>446</v>
      </c>
    </row>
    <row r="43" spans="1:11">
      <c r="A43" s="4" t="s">
        <v>122</v>
      </c>
      <c r="G43" s="6" t="n">
        <v>12333000</v>
      </c>
    </row>
    <row r="44" spans="1:11">
      <c r="A44" s="4" t="s">
        <v>59</v>
      </c>
      <c r="D44" s="6" t="n">
        <v>1231896000</v>
      </c>
      <c r="G44" s="6" t="n">
        <v>1231896000</v>
      </c>
      <c r="H44" s="5" t="n">
        <v>1244760000</v>
      </c>
      <c r="I44" s="5" t="n">
        <v>1246277000</v>
      </c>
    </row>
    <row r="45" spans="1:11">
      <c r="A45" s="4" t="s">
        <v>467</v>
      </c>
      <c r="D45" s="5" t="n">
        <v>76600000</v>
      </c>
      <c r="G45" s="6" t="n">
        <v>76600000</v>
      </c>
    </row>
    <row r="46" spans="1:11">
      <c r="A46" s="4" t="s">
        <v>468</v>
      </c>
      <c r="G46" s="5" t="n">
        <v>49200000</v>
      </c>
    </row>
    <row r="47" spans="1:11">
      <c r="A47" s="4" t="s">
        <v>474</v>
      </c>
    </row>
    <row r="48" spans="1:11">
      <c r="A48" s="3" t="s">
        <v>446</v>
      </c>
    </row>
    <row r="49" spans="1:11">
      <c r="A49" s="4" t="s">
        <v>58</v>
      </c>
      <c r="J49" s="5" t="n">
        <v>114900000</v>
      </c>
    </row>
    <row r="50" spans="1:11">
      <c r="A50" s="4" t="s">
        <v>225</v>
      </c>
      <c r="J50" s="6" t="n">
        <v>124500000</v>
      </c>
    </row>
    <row r="51" spans="1:11">
      <c r="A51" s="4" t="s">
        <v>475</v>
      </c>
      <c r="J51" s="6" t="n">
        <v>1700000</v>
      </c>
    </row>
    <row r="52" spans="1:11">
      <c r="A52" s="4" t="s">
        <v>476</v>
      </c>
      <c r="J52" s="5" t="n">
        <v>7900000</v>
      </c>
    </row>
    <row r="53" spans="1:11">
      <c r="A53" s="4" t="s">
        <v>477</v>
      </c>
    </row>
    <row r="54" spans="1:11">
      <c r="A54" s="3" t="s">
        <v>446</v>
      </c>
    </row>
    <row r="55" spans="1:11">
      <c r="A55" s="4" t="s">
        <v>122</v>
      </c>
      <c r="C55" s="5" t="n">
        <v>12100000</v>
      </c>
    </row>
    <row r="56" spans="1:11">
      <c r="A56" s="4" t="s">
        <v>478</v>
      </c>
    </row>
    <row r="57" spans="1:11">
      <c r="A57" s="3" t="s">
        <v>446</v>
      </c>
    </row>
    <row r="58" spans="1:11">
      <c r="A58" s="4" t="s">
        <v>479</v>
      </c>
      <c r="D58" s="9" t="n">
        <v>0.105</v>
      </c>
      <c r="G58" s="9" t="n">
        <v>0.105</v>
      </c>
      <c r="H58" s="9" t="n">
        <v>0.1</v>
      </c>
      <c r="I58" s="9" t="n">
        <v>0.1</v>
      </c>
    </row>
    <row r="59" spans="1:11">
      <c r="A59" s="4" t="s">
        <v>480</v>
      </c>
    </row>
    <row r="60" spans="1:11">
      <c r="A60" s="3" t="s">
        <v>446</v>
      </c>
    </row>
    <row r="61" spans="1:11">
      <c r="A61" s="4" t="s">
        <v>481</v>
      </c>
      <c r="G61" s="4" t="s">
        <v>482</v>
      </c>
    </row>
    <row r="62" spans="1:11">
      <c r="A62" s="4" t="s">
        <v>483</v>
      </c>
    </row>
    <row r="63" spans="1:11">
      <c r="A63" s="3" t="s">
        <v>446</v>
      </c>
    </row>
    <row r="64" spans="1:11">
      <c r="A64" s="4" t="s">
        <v>481</v>
      </c>
      <c r="G64" s="4" t="s">
        <v>484</v>
      </c>
    </row>
    <row r="65" spans="1:11">
      <c r="A65" s="4" t="s">
        <v>485</v>
      </c>
    </row>
    <row r="66" spans="1:11">
      <c r="A66" s="3" t="s">
        <v>446</v>
      </c>
    </row>
    <row r="67" spans="1:11">
      <c r="A67" s="4" t="s">
        <v>481</v>
      </c>
      <c r="G67" s="4" t="s">
        <v>486</v>
      </c>
    </row>
    <row r="68" spans="1:11">
      <c r="A68" s="4" t="s">
        <v>487</v>
      </c>
    </row>
    <row r="69" spans="1:11">
      <c r="A69" s="3" t="s">
        <v>446</v>
      </c>
    </row>
    <row r="70" spans="1:11">
      <c r="A70" s="4" t="s">
        <v>449</v>
      </c>
      <c r="B70" s="6" t="n">
        <v>3</v>
      </c>
    </row>
    <row r="71" spans="1:11">
      <c r="A71" s="4" t="s">
        <v>488</v>
      </c>
    </row>
    <row r="72" spans="1:11">
      <c r="A72" s="3" t="s">
        <v>446</v>
      </c>
    </row>
    <row r="73" spans="1:11">
      <c r="A73" s="4" t="s">
        <v>479</v>
      </c>
      <c r="D73" s="9" t="n">
        <v>0.13</v>
      </c>
      <c r="G73" s="9" t="n">
        <v>0.13</v>
      </c>
    </row>
    <row r="74" spans="1:11">
      <c r="A74" s="4" t="s">
        <v>489</v>
      </c>
    </row>
    <row r="75" spans="1:11">
      <c r="A75" s="3" t="s">
        <v>446</v>
      </c>
    </row>
    <row r="76" spans="1:11">
      <c r="A76" s="4" t="s">
        <v>479</v>
      </c>
      <c r="D76" s="9" t="n">
        <v>0.135</v>
      </c>
      <c r="G76" s="9" t="n">
        <v>0.135</v>
      </c>
    </row>
    <row r="77" spans="1:11">
      <c r="A77" s="4" t="s">
        <v>490</v>
      </c>
    </row>
    <row r="78" spans="1:11">
      <c r="A78" s="3" t="s">
        <v>446</v>
      </c>
    </row>
    <row r="79" spans="1:11">
      <c r="A79" s="4" t="s">
        <v>479</v>
      </c>
      <c r="D79" s="9" t="n">
        <v>0.155</v>
      </c>
      <c r="G79" s="9" t="n">
        <v>0.155</v>
      </c>
    </row>
    <row r="80" spans="1:11">
      <c r="A80" s="4" t="s">
        <v>491</v>
      </c>
    </row>
    <row r="81" spans="1:11">
      <c r="A81" s="3" t="s">
        <v>446</v>
      </c>
    </row>
    <row r="82" spans="1:11">
      <c r="A82" s="4" t="s">
        <v>449</v>
      </c>
      <c r="G82" s="6" t="n">
        <v>3</v>
      </c>
    </row>
    <row r="83" spans="1:11">
      <c r="A83" s="4" t="s">
        <v>492</v>
      </c>
    </row>
    <row r="84" spans="1:11">
      <c r="A84" s="3" t="s">
        <v>446</v>
      </c>
    </row>
    <row r="85" spans="1:11">
      <c r="A85" s="4" t="s">
        <v>449</v>
      </c>
      <c r="I85" s="6" t="n">
        <v>6</v>
      </c>
    </row>
    <row r="86" spans="1:11">
      <c r="A86" s="4" t="s">
        <v>493</v>
      </c>
    </row>
    <row r="87" spans="1:11">
      <c r="A87" s="3" t="s">
        <v>446</v>
      </c>
    </row>
    <row r="88" spans="1:11">
      <c r="A88" s="4" t="s">
        <v>449</v>
      </c>
      <c r="G88" s="6" t="n">
        <v>2</v>
      </c>
    </row>
    <row r="89" spans="1:11">
      <c r="A89" s="4" t="s">
        <v>59</v>
      </c>
      <c r="H89" s="5" t="n">
        <v>64200000</v>
      </c>
    </row>
    <row r="90" spans="1:11">
      <c r="A90" s="4" t="s">
        <v>494</v>
      </c>
    </row>
    <row r="91" spans="1:11">
      <c r="A91" s="3" t="s">
        <v>446</v>
      </c>
    </row>
    <row r="92" spans="1:11">
      <c r="A92" s="4" t="s">
        <v>122</v>
      </c>
      <c r="G92" s="5" t="n">
        <v>10000000</v>
      </c>
    </row>
    <row r="93" spans="1:11">
      <c r="A93" s="4" t="s">
        <v>495</v>
      </c>
    </row>
    <row r="94" spans="1:11">
      <c r="A94" s="3" t="s">
        <v>446</v>
      </c>
    </row>
    <row r="95" spans="1:11">
      <c r="A95" s="4" t="s">
        <v>122</v>
      </c>
      <c r="G95" s="5" t="n">
        <v>2300000</v>
      </c>
    </row>
    <row r="96" spans="1:11">
      <c r="A96" s="4" t="s">
        <v>496</v>
      </c>
    </row>
    <row r="97" spans="1:11">
      <c r="A97" s="3" t="s">
        <v>446</v>
      </c>
    </row>
    <row r="98" spans="1:11">
      <c r="A98" s="4" t="s">
        <v>449</v>
      </c>
      <c r="G98" s="6" t="n">
        <v>1</v>
      </c>
    </row>
    <row r="99" spans="1:11">
      <c r="A99" s="4" t="s">
        <v>497</v>
      </c>
    </row>
    <row r="100" spans="1:11">
      <c r="A100" s="3" t="s">
        <v>446</v>
      </c>
    </row>
    <row r="101" spans="1:11">
      <c r="A101" s="4" t="s">
        <v>479</v>
      </c>
      <c r="D101" s="10" t="n">
        <v>0.17</v>
      </c>
      <c r="G101" s="10" t="n">
        <v>0.17</v>
      </c>
    </row>
    <row r="102" spans="1:11">
      <c r="A102" s="4" t="s">
        <v>498</v>
      </c>
    </row>
    <row r="103" spans="1:11">
      <c r="A103" s="3" t="s">
        <v>446</v>
      </c>
    </row>
    <row r="104" spans="1:11">
      <c r="A104" s="4" t="s">
        <v>449</v>
      </c>
      <c r="G104" s="6" t="n">
        <v>3</v>
      </c>
    </row>
    <row r="105" spans="1:11">
      <c r="A105" s="4" t="s">
        <v>499</v>
      </c>
    </row>
    <row r="106" spans="1:11">
      <c r="A106" s="3" t="s">
        <v>446</v>
      </c>
    </row>
    <row r="107" spans="1:11">
      <c r="A107" s="4" t="s">
        <v>500</v>
      </c>
      <c r="G107" s="4" t="s">
        <v>501</v>
      </c>
    </row>
    <row r="108" spans="1:11">
      <c r="A108" s="4" t="s">
        <v>502</v>
      </c>
    </row>
    <row r="109" spans="1:11">
      <c r="A109" s="3" t="s">
        <v>446</v>
      </c>
    </row>
    <row r="110" spans="1:11">
      <c r="A110" s="4" t="s">
        <v>59</v>
      </c>
      <c r="D110" s="5" t="n">
        <v>52000000</v>
      </c>
      <c r="G110" s="5" t="n">
        <v>52000000</v>
      </c>
    </row>
    <row r="111" spans="1:11">
      <c r="A111" s="4" t="s">
        <v>503</v>
      </c>
    </row>
    <row r="112" spans="1:11">
      <c r="A112" s="3" t="s">
        <v>446</v>
      </c>
    </row>
    <row r="113" spans="1:11">
      <c r="A113" s="4" t="s">
        <v>59</v>
      </c>
      <c r="D113" s="6" t="n">
        <v>7000000</v>
      </c>
      <c r="G113" s="6" t="n">
        <v>7000000</v>
      </c>
    </row>
    <row r="114" spans="1:11">
      <c r="A114" s="4" t="s">
        <v>504</v>
      </c>
    </row>
    <row r="115" spans="1:11">
      <c r="A115" s="3" t="s">
        <v>446</v>
      </c>
    </row>
    <row r="116" spans="1:11">
      <c r="A116" s="4" t="s">
        <v>59</v>
      </c>
      <c r="D116" s="5" t="n">
        <v>1200000000</v>
      </c>
      <c r="G116" s="5" t="n">
        <v>1200000000</v>
      </c>
    </row>
    <row r="117" spans="1:11">
      <c r="A117" s="4" t="s">
        <v>500</v>
      </c>
      <c r="G117" s="4" t="s">
        <v>5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10</v>
      </c>
    </row>
    <row r="2" spans="1:2">
      <c r="B2" s="2" t="s">
        <v>46</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484</v>
      </c>
    </row>
    <row r="12" spans="1:2">
      <c r="A12" s="4" t="s">
        <v>514</v>
      </c>
    </row>
    <row r="13" spans="1:2">
      <c r="A13" s="3" t="s">
        <v>508</v>
      </c>
    </row>
    <row r="14" spans="1:2">
      <c r="A14" s="4" t="s">
        <v>509</v>
      </c>
      <c r="B14" s="4" t="s">
        <v>484</v>
      </c>
    </row>
    <row r="15" spans="1:2">
      <c r="A15" s="4" t="s">
        <v>515</v>
      </c>
    </row>
    <row r="16" spans="1:2">
      <c r="A16" s="3" t="s">
        <v>508</v>
      </c>
    </row>
    <row r="17" spans="1:2">
      <c r="A17" s="4" t="s">
        <v>509</v>
      </c>
      <c r="B17"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10</v>
      </c>
    </row>
    <row r="2" spans="1:2">
      <c r="B2" s="2" t="s">
        <v>438</v>
      </c>
    </row>
    <row r="3" spans="1:2">
      <c r="A3" s="3" t="s">
        <v>518</v>
      </c>
    </row>
    <row r="4" spans="1:2">
      <c r="A4" s="4" t="s">
        <v>519</v>
      </c>
      <c r="B4" s="5" t="n">
        <v>371758</v>
      </c>
    </row>
    <row r="5" spans="1:2">
      <c r="A5" s="4" t="s">
        <v>458</v>
      </c>
      <c r="B5" s="6" t="n">
        <v>-363454</v>
      </c>
    </row>
    <row r="6" spans="1:2">
      <c r="A6" s="4" t="s">
        <v>520</v>
      </c>
      <c r="B6" s="6" t="n">
        <v>805697</v>
      </c>
    </row>
    <row r="7" spans="1:2">
      <c r="A7" s="4" t="s">
        <v>521</v>
      </c>
      <c r="B7" s="6" t="n">
        <v>-749823</v>
      </c>
    </row>
    <row r="8" spans="1:2">
      <c r="A8" s="4" t="s">
        <v>522</v>
      </c>
      <c r="B8" s="6" t="n">
        <v>-1825</v>
      </c>
    </row>
    <row r="9" spans="1:2">
      <c r="A9" s="4" t="s">
        <v>523</v>
      </c>
      <c r="B9" s="6" t="n">
        <v>-702</v>
      </c>
    </row>
    <row r="10" spans="1:2">
      <c r="A10" s="4" t="s">
        <v>524</v>
      </c>
      <c r="B10" s="6" t="n">
        <v>307824</v>
      </c>
    </row>
    <row r="11" spans="1:2">
      <c r="A11" s="4" t="s">
        <v>525</v>
      </c>
      <c r="B11" s="6" t="n">
        <v>369475</v>
      </c>
    </row>
    <row r="12" spans="1:2">
      <c r="A12" s="3" t="s">
        <v>526</v>
      </c>
    </row>
    <row r="13" spans="1:2">
      <c r="A13" s="4" t="s">
        <v>519</v>
      </c>
      <c r="B13" s="6" t="n">
        <v>96140</v>
      </c>
    </row>
    <row r="14" spans="1:2">
      <c r="A14" s="4" t="s">
        <v>458</v>
      </c>
      <c r="B14" s="6" t="n">
        <v>0</v>
      </c>
    </row>
    <row r="15" spans="1:2">
      <c r="A15" s="4" t="s">
        <v>520</v>
      </c>
      <c r="B15" s="6" t="n">
        <v>311336</v>
      </c>
    </row>
    <row r="16" spans="1:2">
      <c r="A16" s="4" t="s">
        <v>521</v>
      </c>
      <c r="B16" s="6" t="n">
        <v>0</v>
      </c>
    </row>
    <row r="17" spans="1:2">
      <c r="A17" s="4" t="s">
        <v>522</v>
      </c>
      <c r="B17" s="6" t="n">
        <v>0</v>
      </c>
    </row>
    <row r="18" spans="1:2">
      <c r="A18" s="4" t="s">
        <v>523</v>
      </c>
      <c r="B18" s="6" t="n">
        <v>0</v>
      </c>
    </row>
    <row r="19" spans="1:2">
      <c r="A19" s="4" t="s">
        <v>524</v>
      </c>
      <c r="B19" s="6" t="n">
        <v>-307824</v>
      </c>
    </row>
    <row r="20" spans="1:2">
      <c r="A20" s="4" t="s">
        <v>525</v>
      </c>
      <c r="B20" s="5" t="n">
        <v>996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38</v>
      </c>
    </row>
    <row r="2" spans="1:2">
      <c r="A2" s="3" t="s">
        <v>528</v>
      </c>
    </row>
    <row r="3" spans="1:2">
      <c r="A3" s="4" t="s">
        <v>459</v>
      </c>
      <c r="B3" s="5" t="n">
        <v>469127</v>
      </c>
    </row>
    <row r="4" spans="1:2">
      <c r="A4" s="4" t="s">
        <v>529</v>
      </c>
    </row>
    <row r="5" spans="1:2">
      <c r="A5" s="3" t="s">
        <v>528</v>
      </c>
    </row>
    <row r="6" spans="1:2">
      <c r="A6" s="4" t="s">
        <v>459</v>
      </c>
      <c r="B6" s="5" t="n">
        <v>369475</v>
      </c>
    </row>
    <row r="7" spans="1:2">
      <c r="A7" s="4" t="s">
        <v>530</v>
      </c>
      <c r="B7" s="4" t="s">
        <v>486</v>
      </c>
    </row>
    <row r="8" spans="1:2">
      <c r="A8" s="4" t="s">
        <v>531</v>
      </c>
    </row>
    <row r="9" spans="1:2">
      <c r="A9" s="3" t="s">
        <v>528</v>
      </c>
    </row>
    <row r="10" spans="1:2">
      <c r="A10" s="4" t="s">
        <v>459</v>
      </c>
      <c r="B10" s="5" t="n">
        <v>99652</v>
      </c>
    </row>
    <row r="11" spans="1:2">
      <c r="A11" s="4" t="s">
        <v>530</v>
      </c>
      <c r="B11" s="4" t="s">
        <v>88</v>
      </c>
    </row>
    <row r="12" spans="1:2">
      <c r="A12" s="4" t="s">
        <v>532</v>
      </c>
    </row>
    <row r="13" spans="1:2">
      <c r="A13" s="3" t="s">
        <v>528</v>
      </c>
    </row>
    <row r="14" spans="1:2">
      <c r="A14" s="4" t="s">
        <v>459</v>
      </c>
      <c r="B14" s="5" t="n">
        <v>316037</v>
      </c>
    </row>
    <row r="15" spans="1:2">
      <c r="A15" s="4" t="s">
        <v>530</v>
      </c>
      <c r="B15" s="4" t="s">
        <v>486</v>
      </c>
    </row>
    <row r="16" spans="1:2">
      <c r="A16" s="4" t="s">
        <v>533</v>
      </c>
    </row>
    <row r="17" spans="1:2">
      <c r="A17" s="3" t="s">
        <v>528</v>
      </c>
    </row>
    <row r="18" spans="1:2">
      <c r="A18" s="4" t="s">
        <v>459</v>
      </c>
      <c r="B18" s="5" t="n">
        <v>99646</v>
      </c>
    </row>
    <row r="19" spans="1:2">
      <c r="A19" s="4" t="s">
        <v>530</v>
      </c>
      <c r="B19" s="4" t="s">
        <v>88</v>
      </c>
    </row>
    <row r="20" spans="1:2">
      <c r="A20" s="4" t="s">
        <v>534</v>
      </c>
    </row>
    <row r="21" spans="1:2">
      <c r="A21" s="3" t="s">
        <v>528</v>
      </c>
    </row>
    <row r="22" spans="1:2">
      <c r="A22" s="4" t="s">
        <v>459</v>
      </c>
      <c r="B22" s="5" t="n">
        <v>415683</v>
      </c>
    </row>
    <row r="23" spans="1:2">
      <c r="A23" s="4" t="s">
        <v>535</v>
      </c>
    </row>
    <row r="24" spans="1:2">
      <c r="A24" s="3" t="s">
        <v>528</v>
      </c>
    </row>
    <row r="25" spans="1:2">
      <c r="A25" s="4" t="s">
        <v>459</v>
      </c>
      <c r="B25" s="5" t="n">
        <v>53438</v>
      </c>
    </row>
    <row r="26" spans="1:2">
      <c r="A26" s="4" t="s">
        <v>530</v>
      </c>
      <c r="B26" s="4" t="s">
        <v>486</v>
      </c>
    </row>
    <row r="27" spans="1:2">
      <c r="A27" s="4" t="s">
        <v>536</v>
      </c>
    </row>
    <row r="28" spans="1:2">
      <c r="A28" s="3" t="s">
        <v>528</v>
      </c>
    </row>
    <row r="29" spans="1:2">
      <c r="A29" s="4" t="s">
        <v>459</v>
      </c>
      <c r="B29" s="5" t="n">
        <v>6</v>
      </c>
    </row>
    <row r="30" spans="1:2">
      <c r="A30" s="4" t="s">
        <v>530</v>
      </c>
      <c r="B30" s="4" t="s">
        <v>88</v>
      </c>
    </row>
    <row r="31" spans="1:2">
      <c r="A31" s="4" t="s">
        <v>537</v>
      </c>
    </row>
    <row r="32" spans="1:2">
      <c r="A32" s="3" t="s">
        <v>528</v>
      </c>
    </row>
    <row r="33" spans="1:2">
      <c r="A33" s="4" t="s">
        <v>459</v>
      </c>
      <c r="B33" s="5" t="n">
        <v>53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10</v>
      </c>
    </row>
    <row r="2" spans="1:2">
      <c r="B2" s="2" t="s">
        <v>438</v>
      </c>
    </row>
    <row r="3" spans="1:2">
      <c r="A3" s="3" t="s">
        <v>518</v>
      </c>
    </row>
    <row r="4" spans="1:2">
      <c r="A4" s="4" t="s">
        <v>519</v>
      </c>
      <c r="B4" s="5" t="n">
        <v>41458</v>
      </c>
    </row>
    <row r="5" spans="1:2">
      <c r="A5" s="4" t="s">
        <v>539</v>
      </c>
      <c r="B5" s="6" t="n">
        <v>23938</v>
      </c>
    </row>
    <row r="6" spans="1:2">
      <c r="A6" s="4" t="s">
        <v>540</v>
      </c>
      <c r="B6" s="6" t="n">
        <v>-55479</v>
      </c>
    </row>
    <row r="7" spans="1:2">
      <c r="A7" s="4" t="s">
        <v>523</v>
      </c>
      <c r="B7" s="6" t="n">
        <v>-115</v>
      </c>
    </row>
    <row r="8" spans="1:2">
      <c r="A8" s="4" t="s">
        <v>524</v>
      </c>
      <c r="B8" s="6" t="n">
        <v>29801</v>
      </c>
    </row>
    <row r="9" spans="1:2">
      <c r="A9" s="4" t="s">
        <v>525</v>
      </c>
      <c r="B9" s="6" t="n">
        <v>38435</v>
      </c>
    </row>
    <row r="10" spans="1:2">
      <c r="A10" s="3" t="s">
        <v>526</v>
      </c>
    </row>
    <row r="11" spans="1:2">
      <c r="A11" s="4" t="s">
        <v>519</v>
      </c>
      <c r="B11" s="6" t="n">
        <v>42472</v>
      </c>
    </row>
    <row r="12" spans="1:2">
      <c r="A12" s="4" t="s">
        <v>539</v>
      </c>
      <c r="B12" s="6" t="n">
        <v>36936</v>
      </c>
    </row>
    <row r="13" spans="1:2">
      <c r="A13" s="4" t="s">
        <v>540</v>
      </c>
      <c r="B13" s="6" t="n">
        <v>0</v>
      </c>
    </row>
    <row r="14" spans="1:2">
      <c r="A14" s="4" t="s">
        <v>523</v>
      </c>
      <c r="B14" s="6" t="n">
        <v>83</v>
      </c>
    </row>
    <row r="15" spans="1:2">
      <c r="A15" s="4" t="s">
        <v>524</v>
      </c>
      <c r="B15" s="6" t="n">
        <v>-29801</v>
      </c>
    </row>
    <row r="16" spans="1:2">
      <c r="A16" s="4" t="s">
        <v>525</v>
      </c>
      <c r="B16" s="6" t="n">
        <v>48780</v>
      </c>
    </row>
    <row r="17" spans="1:2">
      <c r="A17" s="4" t="s">
        <v>541</v>
      </c>
    </row>
    <row r="18" spans="1:2">
      <c r="A18" s="3" t="s">
        <v>518</v>
      </c>
    </row>
    <row r="19" spans="1:2">
      <c r="A19" s="4" t="s">
        <v>542</v>
      </c>
      <c r="B19" s="6" t="n">
        <v>-1168</v>
      </c>
    </row>
    <row r="20" spans="1:2">
      <c r="A20" s="3" t="s">
        <v>526</v>
      </c>
    </row>
    <row r="21" spans="1:2">
      <c r="A21" s="4" t="s">
        <v>542</v>
      </c>
      <c r="B21" s="5" t="n">
        <v>-9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10</v>
      </c>
    </row>
    <row r="2" spans="1:12">
      <c r="B2" s="2" t="s">
        <v>46</v>
      </c>
      <c r="C2" s="2" t="s">
        <v>545</v>
      </c>
      <c r="D2" s="2" t="s">
        <v>546</v>
      </c>
      <c r="E2" s="2" t="s">
        <v>547</v>
      </c>
      <c r="F2" s="2" t="s">
        <v>47</v>
      </c>
      <c r="G2" s="2" t="s">
        <v>548</v>
      </c>
      <c r="H2" s="2" t="s">
        <v>549</v>
      </c>
      <c r="I2" s="2" t="s">
        <v>550</v>
      </c>
      <c r="J2" s="2" t="s">
        <v>46</v>
      </c>
      <c r="K2" s="2" t="s">
        <v>47</v>
      </c>
      <c r="L2" s="2" t="s">
        <v>111</v>
      </c>
    </row>
    <row r="3" spans="1:12">
      <c r="A3" s="3" t="s">
        <v>230</v>
      </c>
    </row>
    <row r="4" spans="1:12">
      <c r="A4" s="4" t="s">
        <v>167</v>
      </c>
      <c r="B4" s="5" t="n">
        <v>9553</v>
      </c>
      <c r="C4" s="5" t="n">
        <v>7816</v>
      </c>
      <c r="D4" s="5" t="n">
        <v>-26228</v>
      </c>
      <c r="E4" s="5" t="n">
        <v>-3488</v>
      </c>
      <c r="F4" s="5" t="n">
        <v>12770</v>
      </c>
      <c r="G4" s="5" t="n">
        <v>-6335</v>
      </c>
      <c r="H4" s="5" t="n">
        <v>627</v>
      </c>
      <c r="I4" s="5" t="n">
        <v>-2528</v>
      </c>
      <c r="J4" s="5" t="n">
        <v>-12347</v>
      </c>
      <c r="K4" s="5" t="n">
        <v>4534</v>
      </c>
      <c r="L4" s="5" t="n">
        <v>-107308</v>
      </c>
    </row>
    <row r="5" spans="1:12">
      <c r="A5" s="3" t="s">
        <v>143</v>
      </c>
    </row>
    <row r="6" spans="1:12">
      <c r="A6" s="4" t="s">
        <v>551</v>
      </c>
      <c r="B6" s="8" t="n">
        <v>0.07000000000000001</v>
      </c>
      <c r="C6" s="8" t="n">
        <v>0.05</v>
      </c>
      <c r="D6" s="8" t="n">
        <v>-0.18</v>
      </c>
      <c r="E6" s="8" t="n">
        <v>-0.02</v>
      </c>
      <c r="F6" s="8" t="n">
        <v>0.09</v>
      </c>
      <c r="G6" s="8" t="n">
        <v>-0.04</v>
      </c>
      <c r="H6" s="5" t="n">
        <v>0</v>
      </c>
      <c r="I6" s="8" t="n">
        <v>-0.02</v>
      </c>
      <c r="J6" s="8" t="n">
        <v>-0.09</v>
      </c>
      <c r="K6" s="8" t="n">
        <v>0.03</v>
      </c>
      <c r="L6" s="8" t="n">
        <v>-0.78</v>
      </c>
    </row>
    <row r="7" spans="1:12">
      <c r="A7" s="4" t="s">
        <v>552</v>
      </c>
      <c r="B7" s="8" t="n">
        <v>0.07000000000000001</v>
      </c>
      <c r="C7" s="8" t="n">
        <v>0.05</v>
      </c>
      <c r="D7" s="8" t="n">
        <v>-0.18</v>
      </c>
      <c r="E7" s="8" t="n">
        <v>-0.02</v>
      </c>
      <c r="F7" s="8" t="n">
        <v>0.09</v>
      </c>
      <c r="G7" s="8" t="n">
        <v>-0.04</v>
      </c>
      <c r="H7" s="5" t="n">
        <v>0</v>
      </c>
      <c r="I7" s="8" t="n">
        <v>-0.02</v>
      </c>
      <c r="J7" s="8" t="n">
        <v>-0.09</v>
      </c>
      <c r="K7" s="8" t="n">
        <v>0.03</v>
      </c>
      <c r="L7" s="8" t="n">
        <v>-0.78</v>
      </c>
    </row>
    <row r="8" spans="1:12">
      <c r="A8" s="3" t="s">
        <v>146</v>
      </c>
    </row>
    <row r="9" spans="1:12">
      <c r="A9" s="4" t="s">
        <v>147</v>
      </c>
      <c r="J9" s="6" t="n">
        <v>145259691</v>
      </c>
      <c r="K9" s="6" t="n">
        <v>142316993</v>
      </c>
      <c r="L9" s="6" t="n">
        <v>137322201</v>
      </c>
    </row>
    <row r="10" spans="1:12">
      <c r="A10" s="4" t="s">
        <v>148</v>
      </c>
      <c r="J10" s="6" t="n">
        <v>145259691</v>
      </c>
      <c r="K10" s="6" t="n">
        <v>145669760</v>
      </c>
      <c r="L10" s="6" t="n">
        <v>1373222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10</v>
      </c>
    </row>
    <row r="2" spans="1:4">
      <c r="B2" s="2" t="s">
        <v>46</v>
      </c>
      <c r="C2" s="2" t="s">
        <v>47</v>
      </c>
      <c r="D2" s="2" t="s">
        <v>111</v>
      </c>
    </row>
    <row r="3" spans="1:4">
      <c r="A3" s="3" t="s">
        <v>554</v>
      </c>
    </row>
    <row r="4" spans="1:4">
      <c r="A4" s="4" t="s">
        <v>555</v>
      </c>
      <c r="B4" s="6" t="n">
        <v>12606138</v>
      </c>
      <c r="C4" s="6" t="n">
        <v>12769444</v>
      </c>
      <c r="D4" s="6" t="n">
        <v>19696635</v>
      </c>
    </row>
    <row r="5" spans="1:4">
      <c r="A5" s="4" t="s">
        <v>556</v>
      </c>
    </row>
    <row r="6" spans="1:4">
      <c r="A6" s="3" t="s">
        <v>554</v>
      </c>
    </row>
    <row r="7" spans="1:4">
      <c r="A7" s="4" t="s">
        <v>555</v>
      </c>
      <c r="B7" s="6" t="n">
        <v>4035923</v>
      </c>
      <c r="C7" s="6" t="n">
        <v>4325516</v>
      </c>
      <c r="D7" s="6" t="n">
        <v>8967840</v>
      </c>
    </row>
    <row r="8" spans="1:4">
      <c r="A8" s="4" t="s">
        <v>557</v>
      </c>
    </row>
    <row r="9" spans="1:4">
      <c r="A9" s="3" t="s">
        <v>554</v>
      </c>
    </row>
    <row r="10" spans="1:4">
      <c r="A10" s="4" t="s">
        <v>555</v>
      </c>
      <c r="B10" s="6" t="n">
        <v>8570215</v>
      </c>
      <c r="C10" s="6" t="n">
        <v>8443928</v>
      </c>
      <c r="D10" s="6" t="n">
        <v>107287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46</v>
      </c>
      <c r="E1" s="2" t="s">
        <v>46</v>
      </c>
      <c r="F1" s="2" t="s">
        <v>47</v>
      </c>
      <c r="G1" s="2" t="s">
        <v>111</v>
      </c>
    </row>
    <row r="2" spans="1:7">
      <c r="A2" s="3" t="s">
        <v>561</v>
      </c>
    </row>
    <row r="3" spans="1:7">
      <c r="A3" s="4" t="s">
        <v>562</v>
      </c>
      <c r="E3" s="5" t="n">
        <v>-40700</v>
      </c>
      <c r="F3" s="5" t="n">
        <v>0</v>
      </c>
      <c r="G3" s="5" t="n">
        <v>0</v>
      </c>
    </row>
    <row r="4" spans="1:7">
      <c r="A4" s="4" t="s">
        <v>563</v>
      </c>
    </row>
    <row r="5" spans="1:7">
      <c r="A5" s="3" t="s">
        <v>561</v>
      </c>
    </row>
    <row r="6" spans="1:7">
      <c r="A6" s="4" t="s">
        <v>564</v>
      </c>
      <c r="B6" s="5" t="n">
        <v>51000</v>
      </c>
    </row>
    <row r="7" spans="1:7">
      <c r="A7" s="4" t="s">
        <v>562</v>
      </c>
      <c r="D7" s="5" t="n">
        <v>-40700</v>
      </c>
    </row>
    <row r="8" spans="1:7">
      <c r="A8" s="4" t="s">
        <v>565</v>
      </c>
      <c r="E8" s="5" t="n">
        <v>25400</v>
      </c>
      <c r="F8" s="5" t="n">
        <v>28400</v>
      </c>
    </row>
    <row r="9" spans="1:7">
      <c r="A9" s="4" t="s">
        <v>503</v>
      </c>
    </row>
    <row r="10" spans="1:7">
      <c r="A10" s="3" t="s">
        <v>561</v>
      </c>
    </row>
    <row r="11" spans="1:7">
      <c r="A11" s="4" t="s">
        <v>566</v>
      </c>
      <c r="C11" s="5" t="n">
        <v>9600</v>
      </c>
    </row>
    <row r="12" spans="1:7">
      <c r="A12" s="4" t="s">
        <v>567</v>
      </c>
      <c r="C12" s="5" t="n">
        <v>8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10</v>
      </c>
    </row>
    <row r="2" spans="1:3">
      <c r="B2" s="2" t="s">
        <v>46</v>
      </c>
      <c r="C2" s="2" t="s">
        <v>111</v>
      </c>
    </row>
    <row r="3" spans="1:3">
      <c r="A3" s="3" t="s">
        <v>112</v>
      </c>
    </row>
    <row r="4" spans="1:3">
      <c r="A4" s="4" t="s">
        <v>150</v>
      </c>
      <c r="B4" s="5" t="n">
        <v>102</v>
      </c>
      <c r="C4" s="5" t="n">
        <v>11</v>
      </c>
    </row>
    <row r="5" spans="1:3">
      <c r="A5" s="4" t="s">
        <v>151</v>
      </c>
      <c r="B5" s="5" t="n">
        <v>25207</v>
      </c>
      <c r="C5" s="5" t="n">
        <v>18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46</v>
      </c>
      <c r="C1" s="2" t="s">
        <v>560</v>
      </c>
      <c r="D1" s="2" t="s">
        <v>47</v>
      </c>
      <c r="E1" s="2" t="s">
        <v>111</v>
      </c>
    </row>
    <row r="2" spans="1:5">
      <c r="A2" s="3" t="s">
        <v>561</v>
      </c>
    </row>
    <row r="3" spans="1:5">
      <c r="A3" s="4" t="s">
        <v>59</v>
      </c>
      <c r="B3" s="5" t="n">
        <v>1835310</v>
      </c>
      <c r="D3" s="5" t="n">
        <v>1849065</v>
      </c>
      <c r="E3" s="5" t="n">
        <v>1850582</v>
      </c>
    </row>
    <row r="4" spans="1:5">
      <c r="A4" s="4" t="s">
        <v>503</v>
      </c>
    </row>
    <row r="5" spans="1:5">
      <c r="A5" s="3" t="s">
        <v>561</v>
      </c>
    </row>
    <row r="6" spans="1:5">
      <c r="A6" s="4" t="s">
        <v>569</v>
      </c>
      <c r="C6" s="5" t="n">
        <v>-187</v>
      </c>
    </row>
    <row r="7" spans="1:5">
      <c r="A7" s="4" t="s">
        <v>59</v>
      </c>
      <c r="C7" s="6" t="n">
        <v>6973</v>
      </c>
    </row>
    <row r="8" spans="1:5">
      <c r="A8" s="4" t="s">
        <v>153</v>
      </c>
      <c r="C8" s="6" t="n">
        <v>9621</v>
      </c>
    </row>
    <row r="9" spans="1:5">
      <c r="A9" s="4" t="s">
        <v>570</v>
      </c>
    </row>
    <row r="10" spans="1:5">
      <c r="A10" s="3" t="s">
        <v>561</v>
      </c>
    </row>
    <row r="11" spans="1:5">
      <c r="A11" s="4" t="s">
        <v>571</v>
      </c>
      <c r="C11" s="6" t="n">
        <v>2445</v>
      </c>
    </row>
    <row r="12" spans="1:5">
      <c r="A12" s="4" t="s">
        <v>572</v>
      </c>
    </row>
    <row r="13" spans="1:5">
      <c r="A13" s="3" t="s">
        <v>561</v>
      </c>
    </row>
    <row r="14" spans="1:5">
      <c r="A14" s="4" t="s">
        <v>571</v>
      </c>
      <c r="C14" s="5" t="n">
        <v>3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46</v>
      </c>
      <c r="C1" s="2" t="s">
        <v>47</v>
      </c>
    </row>
    <row r="2" spans="1:3">
      <c r="A2" s="3" t="s">
        <v>574</v>
      </c>
    </row>
    <row r="3" spans="1:3">
      <c r="A3" s="4" t="s">
        <v>575</v>
      </c>
      <c r="B3" s="5" t="n">
        <v>2834</v>
      </c>
      <c r="C3" s="5" t="n">
        <v>7874</v>
      </c>
    </row>
    <row r="4" spans="1:3">
      <c r="A4" s="4" t="s">
        <v>576</v>
      </c>
      <c r="B4" s="6" t="n">
        <v>6</v>
      </c>
      <c r="C4" s="6" t="n">
        <v>2583</v>
      </c>
    </row>
    <row r="5" spans="1:3">
      <c r="A5" s="4" t="s">
        <v>577</v>
      </c>
      <c r="B5" s="6" t="n">
        <v>2840</v>
      </c>
      <c r="C5" s="6" t="n">
        <v>10457</v>
      </c>
    </row>
    <row r="6" spans="1:3">
      <c r="A6" s="4" t="s">
        <v>578</v>
      </c>
    </row>
    <row r="7" spans="1:3">
      <c r="A7" s="3" t="s">
        <v>574</v>
      </c>
    </row>
    <row r="8" spans="1:3">
      <c r="A8" s="4" t="s">
        <v>575</v>
      </c>
      <c r="B8" s="6" t="n">
        <v>0</v>
      </c>
      <c r="C8" s="6" t="n">
        <v>0</v>
      </c>
    </row>
    <row r="9" spans="1:3">
      <c r="A9" s="4" t="s">
        <v>576</v>
      </c>
      <c r="B9" s="6" t="n">
        <v>0</v>
      </c>
      <c r="C9" s="6" t="n">
        <v>0</v>
      </c>
    </row>
    <row r="10" spans="1:3">
      <c r="A10" s="4" t="s">
        <v>577</v>
      </c>
      <c r="B10" s="6" t="n">
        <v>0</v>
      </c>
      <c r="C10" s="6" t="n">
        <v>0</v>
      </c>
    </row>
    <row r="11" spans="1:3">
      <c r="A11" s="4" t="s">
        <v>579</v>
      </c>
    </row>
    <row r="12" spans="1:3">
      <c r="A12" s="3" t="s">
        <v>574</v>
      </c>
    </row>
    <row r="13" spans="1:3">
      <c r="A13" s="4" t="s">
        <v>575</v>
      </c>
      <c r="B13" s="6" t="n">
        <v>2834</v>
      </c>
      <c r="C13" s="6" t="n">
        <v>7874</v>
      </c>
    </row>
    <row r="14" spans="1:3">
      <c r="A14" s="4" t="s">
        <v>576</v>
      </c>
      <c r="B14" s="6" t="n">
        <v>6</v>
      </c>
      <c r="C14" s="6" t="n">
        <v>2583</v>
      </c>
    </row>
    <row r="15" spans="1:3">
      <c r="A15" s="4" t="s">
        <v>577</v>
      </c>
      <c r="B15" s="6" t="n">
        <v>2840</v>
      </c>
      <c r="C15" s="6" t="n">
        <v>10457</v>
      </c>
    </row>
    <row r="16" spans="1:3">
      <c r="A16" s="4" t="s">
        <v>580</v>
      </c>
    </row>
    <row r="17" spans="1:3">
      <c r="A17" s="3" t="s">
        <v>574</v>
      </c>
    </row>
    <row r="18" spans="1:3">
      <c r="A18" s="4" t="s">
        <v>575</v>
      </c>
      <c r="B18" s="6" t="n">
        <v>0</v>
      </c>
      <c r="C18" s="6" t="n">
        <v>0</v>
      </c>
    </row>
    <row r="19" spans="1:3">
      <c r="A19" s="4" t="s">
        <v>576</v>
      </c>
      <c r="B19" s="6" t="n">
        <v>0</v>
      </c>
      <c r="C19" s="6" t="n">
        <v>0</v>
      </c>
    </row>
    <row r="20" spans="1:3">
      <c r="A20" s="4" t="s">
        <v>577</v>
      </c>
      <c r="B20" s="5" t="n">
        <v>0</v>
      </c>
      <c r="C2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581</v>
      </c>
      <c r="B1" s="2" t="s">
        <v>582</v>
      </c>
      <c r="D1" s="2" t="s">
        <v>110</v>
      </c>
    </row>
    <row r="2" spans="1:6">
      <c r="B2" s="2" t="s">
        <v>583</v>
      </c>
      <c r="C2" s="2" t="s">
        <v>584</v>
      </c>
      <c r="D2" s="2" t="s">
        <v>585</v>
      </c>
      <c r="E2" s="2" t="s">
        <v>442</v>
      </c>
      <c r="F2" s="2" t="s">
        <v>586</v>
      </c>
    </row>
    <row r="3" spans="1:6">
      <c r="A3" s="3" t="s">
        <v>587</v>
      </c>
    </row>
    <row r="4" spans="1:6">
      <c r="A4" s="4" t="s">
        <v>128</v>
      </c>
      <c r="D4" s="5" t="n">
        <v>144676000</v>
      </c>
      <c r="E4" s="5" t="n">
        <v>149480000</v>
      </c>
      <c r="F4" s="5" t="n">
        <v>157142000</v>
      </c>
    </row>
    <row r="5" spans="1:6">
      <c r="A5" s="4" t="s">
        <v>588</v>
      </c>
      <c r="D5" s="6" t="n">
        <v>279000</v>
      </c>
      <c r="E5" s="6" t="n">
        <v>437000</v>
      </c>
      <c r="F5" s="6" t="n">
        <v>-34000</v>
      </c>
    </row>
    <row r="6" spans="1:6">
      <c r="A6" s="4" t="s">
        <v>150</v>
      </c>
      <c r="D6" s="6" t="n">
        <v>-102000</v>
      </c>
      <c r="E6" s="6" t="n">
        <v>137000</v>
      </c>
      <c r="F6" s="5" t="n">
        <v>-11000</v>
      </c>
    </row>
    <row r="7" spans="1:6">
      <c r="A7" s="4" t="s">
        <v>589</v>
      </c>
      <c r="D7" s="6" t="n">
        <v>0</v>
      </c>
    </row>
    <row r="8" spans="1:6">
      <c r="A8" s="4" t="s">
        <v>590</v>
      </c>
    </row>
    <row r="9" spans="1:6">
      <c r="A9" s="3" t="s">
        <v>587</v>
      </c>
    </row>
    <row r="10" spans="1:6">
      <c r="A10" s="4" t="s">
        <v>591</v>
      </c>
      <c r="C10" s="4" t="s">
        <v>484</v>
      </c>
    </row>
    <row r="11" spans="1:6">
      <c r="A11" s="4" t="s">
        <v>592</v>
      </c>
    </row>
    <row r="12" spans="1:6">
      <c r="A12" s="3" t="s">
        <v>587</v>
      </c>
    </row>
    <row r="13" spans="1:6">
      <c r="A13" s="4" t="s">
        <v>591</v>
      </c>
      <c r="B13" s="4" t="s">
        <v>484</v>
      </c>
    </row>
    <row r="14" spans="1:6">
      <c r="A14" s="4" t="s">
        <v>593</v>
      </c>
      <c r="D14" s="6" t="n">
        <v>0</v>
      </c>
      <c r="E14" s="6" t="n">
        <v>2000000</v>
      </c>
    </row>
    <row r="15" spans="1:6">
      <c r="A15" s="4" t="s">
        <v>594</v>
      </c>
    </row>
    <row r="16" spans="1:6">
      <c r="A16" s="3" t="s">
        <v>587</v>
      </c>
    </row>
    <row r="17" spans="1:6">
      <c r="A17" s="4" t="s">
        <v>595</v>
      </c>
      <c r="D17" s="5" t="n">
        <v>1800000</v>
      </c>
    </row>
    <row r="18" spans="1:6">
      <c r="A18" s="4" t="s">
        <v>596</v>
      </c>
    </row>
    <row r="19" spans="1:6">
      <c r="A19" s="3" t="s">
        <v>587</v>
      </c>
    </row>
    <row r="20" spans="1:6">
      <c r="A20" s="4" t="s">
        <v>591</v>
      </c>
      <c r="D20" s="4" t="s">
        <v>484</v>
      </c>
    </row>
    <row r="21" spans="1:6">
      <c r="A21" s="4" t="s">
        <v>597</v>
      </c>
    </row>
    <row r="22" spans="1:6">
      <c r="A22" s="3" t="s">
        <v>587</v>
      </c>
    </row>
    <row r="23" spans="1:6">
      <c r="A23" s="4" t="s">
        <v>598</v>
      </c>
      <c r="D23" s="6" t="n">
        <v>2</v>
      </c>
    </row>
    <row r="24" spans="1:6">
      <c r="A24" s="4" t="s">
        <v>599</v>
      </c>
    </row>
    <row r="25" spans="1:6">
      <c r="A25" s="3" t="s">
        <v>587</v>
      </c>
    </row>
    <row r="26" spans="1:6">
      <c r="A26" s="4" t="s">
        <v>600</v>
      </c>
      <c r="C26" s="5" t="n">
        <v>500000000</v>
      </c>
    </row>
    <row r="27" spans="1:6">
      <c r="A27" s="4" t="s">
        <v>128</v>
      </c>
      <c r="D27" s="5" t="n">
        <v>400000</v>
      </c>
      <c r="E27" s="6" t="n">
        <v>1900000</v>
      </c>
    </row>
    <row r="28" spans="1:6">
      <c r="A28" s="4" t="s">
        <v>601</v>
      </c>
    </row>
    <row r="29" spans="1:6">
      <c r="A29" s="3" t="s">
        <v>587</v>
      </c>
    </row>
    <row r="30" spans="1:6">
      <c r="A30" s="4" t="s">
        <v>588</v>
      </c>
      <c r="D30" s="6" t="n">
        <v>100000</v>
      </c>
      <c r="E30" s="6" t="n">
        <v>-2100000</v>
      </c>
    </row>
    <row r="31" spans="1:6">
      <c r="A31" s="4" t="s">
        <v>150</v>
      </c>
      <c r="E31" s="6" t="n">
        <v>-500000</v>
      </c>
    </row>
    <row r="32" spans="1:6">
      <c r="A32" s="4" t="s">
        <v>602</v>
      </c>
    </row>
    <row r="33" spans="1:6">
      <c r="A33" s="3" t="s">
        <v>587</v>
      </c>
    </row>
    <row r="34" spans="1:6">
      <c r="A34" s="4" t="s">
        <v>600</v>
      </c>
      <c r="B34" s="5" t="n">
        <v>800000000</v>
      </c>
    </row>
    <row r="35" spans="1:6">
      <c r="A35" s="4" t="s">
        <v>603</v>
      </c>
    </row>
    <row r="36" spans="1:6">
      <c r="A36" s="3" t="s">
        <v>587</v>
      </c>
    </row>
    <row r="37" spans="1:6">
      <c r="A37" s="4" t="s">
        <v>588</v>
      </c>
      <c r="D37" s="6" t="n">
        <v>300000</v>
      </c>
      <c r="E37" s="6" t="n">
        <v>2700000</v>
      </c>
    </row>
    <row r="38" spans="1:6">
      <c r="A38" s="4" t="s">
        <v>150</v>
      </c>
      <c r="D38" s="6" t="n">
        <v>100000</v>
      </c>
      <c r="E38" s="6" t="n">
        <v>600000</v>
      </c>
    </row>
    <row r="39" spans="1:6">
      <c r="A39" s="4" t="s">
        <v>604</v>
      </c>
    </row>
    <row r="40" spans="1:6">
      <c r="A40" s="3" t="s">
        <v>587</v>
      </c>
    </row>
    <row r="41" spans="1:6">
      <c r="A41" s="4" t="s">
        <v>128</v>
      </c>
      <c r="D41" s="6" t="n">
        <v>1800000</v>
      </c>
      <c r="E41" s="6" t="n">
        <v>900000</v>
      </c>
    </row>
    <row r="42" spans="1:6">
      <c r="A42" s="4" t="s">
        <v>605</v>
      </c>
    </row>
    <row r="43" spans="1:6">
      <c r="A43" s="3" t="s">
        <v>587</v>
      </c>
    </row>
    <row r="44" spans="1:6">
      <c r="A44" s="4" t="s">
        <v>593</v>
      </c>
      <c r="D44" s="5" t="n">
        <v>0</v>
      </c>
      <c r="E44" s="5" t="n">
        <v>5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46</v>
      </c>
      <c r="C1" s="2" t="s">
        <v>47</v>
      </c>
    </row>
    <row r="2" spans="1:3">
      <c r="A2" s="3" t="s">
        <v>508</v>
      </c>
    </row>
    <row r="3" spans="1:3">
      <c r="A3" s="4" t="s">
        <v>607</v>
      </c>
      <c r="B3" s="5" t="n">
        <v>350914</v>
      </c>
      <c r="C3" s="5" t="n">
        <v>320051</v>
      </c>
    </row>
    <row r="4" spans="1:3">
      <c r="A4" s="4" t="s">
        <v>608</v>
      </c>
      <c r="B4" s="6" t="n">
        <v>-264989</v>
      </c>
      <c r="C4" s="6" t="n">
        <v>-227776</v>
      </c>
    </row>
    <row r="5" spans="1:3">
      <c r="A5" s="4" t="s">
        <v>57</v>
      </c>
      <c r="B5" s="6" t="n">
        <v>85925</v>
      </c>
      <c r="C5" s="6" t="n">
        <v>92275</v>
      </c>
    </row>
    <row r="6" spans="1:3">
      <c r="A6" s="4" t="s">
        <v>609</v>
      </c>
    </row>
    <row r="7" spans="1:3">
      <c r="A7" s="3" t="s">
        <v>508</v>
      </c>
    </row>
    <row r="8" spans="1:3">
      <c r="A8" s="4" t="s">
        <v>607</v>
      </c>
      <c r="B8" s="6" t="n">
        <v>790</v>
      </c>
      <c r="C8" s="6" t="n">
        <v>790</v>
      </c>
    </row>
    <row r="9" spans="1:3">
      <c r="A9" s="4" t="s">
        <v>507</v>
      </c>
    </row>
    <row r="10" spans="1:3">
      <c r="A10" s="3" t="s">
        <v>508</v>
      </c>
    </row>
    <row r="11" spans="1:3">
      <c r="A11" s="4" t="s">
        <v>607</v>
      </c>
      <c r="B11" s="6" t="n">
        <v>8285</v>
      </c>
      <c r="C11" s="6" t="n">
        <v>7819</v>
      </c>
    </row>
    <row r="12" spans="1:3">
      <c r="A12" s="4" t="s">
        <v>610</v>
      </c>
    </row>
    <row r="13" spans="1:3">
      <c r="A13" s="3" t="s">
        <v>508</v>
      </c>
    </row>
    <row r="14" spans="1:3">
      <c r="A14" s="4" t="s">
        <v>607</v>
      </c>
      <c r="B14" s="6" t="n">
        <v>109546</v>
      </c>
      <c r="C14" s="6" t="n">
        <v>102259</v>
      </c>
    </row>
    <row r="15" spans="1:3">
      <c r="A15" s="4" t="s">
        <v>514</v>
      </c>
    </row>
    <row r="16" spans="1:3">
      <c r="A16" s="3" t="s">
        <v>508</v>
      </c>
    </row>
    <row r="17" spans="1:3">
      <c r="A17" s="4" t="s">
        <v>607</v>
      </c>
      <c r="B17" s="6" t="n">
        <v>187056</v>
      </c>
      <c r="C17" s="6" t="n">
        <v>157396</v>
      </c>
    </row>
    <row r="18" spans="1:3">
      <c r="A18" s="4" t="s">
        <v>515</v>
      </c>
    </row>
    <row r="19" spans="1:3">
      <c r="A19" s="3" t="s">
        <v>508</v>
      </c>
    </row>
    <row r="20" spans="1:3">
      <c r="A20" s="4" t="s">
        <v>607</v>
      </c>
      <c r="B20" s="6" t="n">
        <v>18918</v>
      </c>
      <c r="C20" s="6" t="n">
        <v>19258</v>
      </c>
    </row>
    <row r="21" spans="1:3">
      <c r="A21" s="4" t="s">
        <v>611</v>
      </c>
    </row>
    <row r="22" spans="1:3">
      <c r="A22" s="3" t="s">
        <v>508</v>
      </c>
    </row>
    <row r="23" spans="1:3">
      <c r="A23" s="4" t="s">
        <v>607</v>
      </c>
      <c r="B23" s="6" t="n">
        <v>20469</v>
      </c>
      <c r="C23" s="6" t="n">
        <v>20215</v>
      </c>
    </row>
    <row r="24" spans="1:3">
      <c r="A24" s="4" t="s">
        <v>612</v>
      </c>
    </row>
    <row r="25" spans="1:3">
      <c r="A25" s="3" t="s">
        <v>508</v>
      </c>
    </row>
    <row r="26" spans="1:3">
      <c r="A26" s="4" t="s">
        <v>607</v>
      </c>
      <c r="B26" s="5" t="n">
        <v>5850</v>
      </c>
      <c r="C26" s="5" t="n">
        <v>123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10</v>
      </c>
    </row>
    <row r="2" spans="1:4">
      <c r="B2" s="2" t="s">
        <v>46</v>
      </c>
      <c r="C2" s="2" t="s">
        <v>47</v>
      </c>
      <c r="D2" s="2" t="s">
        <v>111</v>
      </c>
    </row>
    <row r="3" spans="1:4">
      <c r="A3" s="3" t="s">
        <v>508</v>
      </c>
    </row>
    <row r="4" spans="1:4">
      <c r="A4" s="4" t="s">
        <v>614</v>
      </c>
      <c r="B4" s="5" t="n">
        <v>44951</v>
      </c>
      <c r="C4" s="5" t="n">
        <v>48207</v>
      </c>
      <c r="D4" s="5" t="n">
        <v>55185</v>
      </c>
    </row>
    <row r="5" spans="1:4">
      <c r="A5" s="4" t="s">
        <v>615</v>
      </c>
    </row>
    <row r="6" spans="1:4">
      <c r="A6" s="3" t="s">
        <v>508</v>
      </c>
    </row>
    <row r="7" spans="1:4">
      <c r="A7" s="4" t="s">
        <v>616</v>
      </c>
      <c r="B7" s="4" t="s">
        <v>617</v>
      </c>
      <c r="C7" s="4" t="s">
        <v>617</v>
      </c>
    </row>
    <row r="8" spans="1:4">
      <c r="A8" s="4" t="s">
        <v>618</v>
      </c>
    </row>
    <row r="9" spans="1:4">
      <c r="A9" s="3" t="s">
        <v>508</v>
      </c>
    </row>
    <row r="10" spans="1:4">
      <c r="A10" s="4" t="s">
        <v>616</v>
      </c>
      <c r="B10" s="4" t="s">
        <v>619</v>
      </c>
      <c r="C10" s="4" t="s">
        <v>6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46</v>
      </c>
      <c r="C1" s="2" t="s">
        <v>47</v>
      </c>
    </row>
    <row r="2" spans="1:3">
      <c r="A2" s="3" t="s">
        <v>508</v>
      </c>
    </row>
    <row r="3" spans="1:3">
      <c r="A3" s="4" t="s">
        <v>610</v>
      </c>
      <c r="C3" s="5" t="n">
        <v>16715</v>
      </c>
    </row>
    <row r="4" spans="1:3">
      <c r="A4" s="4" t="s">
        <v>610</v>
      </c>
      <c r="B4" s="5" t="n">
        <v>16715</v>
      </c>
    </row>
    <row r="5" spans="1:3">
      <c r="A5" s="4" t="s">
        <v>608</v>
      </c>
      <c r="C5" s="6" t="n">
        <v>-6221</v>
      </c>
    </row>
    <row r="6" spans="1:3">
      <c r="A6" s="4" t="s">
        <v>608</v>
      </c>
      <c r="B6" s="6" t="n">
        <v>-11989</v>
      </c>
    </row>
    <row r="7" spans="1:3">
      <c r="A7" s="4" t="s">
        <v>621</v>
      </c>
      <c r="C7" s="5" t="n">
        <v>10494</v>
      </c>
    </row>
    <row r="8" spans="1:3">
      <c r="A8" s="4" t="s">
        <v>621</v>
      </c>
      <c r="B8" s="5" t="n">
        <v>4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38</v>
      </c>
    </row>
    <row r="2" spans="1:2">
      <c r="A2" s="3" t="s">
        <v>242</v>
      </c>
    </row>
    <row r="3" spans="1:2">
      <c r="A3" s="4" t="s">
        <v>623</v>
      </c>
      <c r="B3" s="5" t="n">
        <v>828</v>
      </c>
    </row>
    <row r="4" spans="1:2">
      <c r="A4" s="4" t="s">
        <v>624</v>
      </c>
      <c r="B4" s="6" t="n">
        <v>0</v>
      </c>
    </row>
    <row r="5" spans="1:2">
      <c r="A5" s="4" t="s">
        <v>625</v>
      </c>
      <c r="B5" s="6" t="n">
        <v>828</v>
      </c>
    </row>
    <row r="6" spans="1:2">
      <c r="A6" s="4" t="s">
        <v>626</v>
      </c>
      <c r="B6" s="6" t="n">
        <v>-38</v>
      </c>
    </row>
    <row r="7" spans="1:2">
      <c r="A7" s="4" t="s">
        <v>627</v>
      </c>
      <c r="B7" s="6" t="n">
        <v>790</v>
      </c>
    </row>
    <row r="8" spans="1:2">
      <c r="A8" s="4" t="s">
        <v>628</v>
      </c>
      <c r="B8" s="6" t="n">
        <v>790</v>
      </c>
    </row>
    <row r="9" spans="1:2">
      <c r="A9" s="4" t="s">
        <v>629</v>
      </c>
      <c r="B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5"/>
    <col customWidth="1" max="3" min="3" width="14"/>
    <col customWidth="1" max="4" min="4" width="14"/>
  </cols>
  <sheetData>
    <row r="1" spans="1:4">
      <c r="A1" s="1" t="s">
        <v>630</v>
      </c>
      <c r="B1" s="2" t="s">
        <v>110</v>
      </c>
    </row>
    <row r="2" spans="1:4">
      <c r="B2" s="2" t="s">
        <v>46</v>
      </c>
      <c r="C2" s="2" t="s">
        <v>47</v>
      </c>
      <c r="D2" s="2" t="s">
        <v>111</v>
      </c>
    </row>
    <row r="3" spans="1:4">
      <c r="A3" s="3" t="s">
        <v>631</v>
      </c>
    </row>
    <row r="4" spans="1:4">
      <c r="A4" s="4" t="s">
        <v>632</v>
      </c>
      <c r="B4" s="11" t="n">
        <v>28.8</v>
      </c>
    </row>
    <row r="5" spans="1:4">
      <c r="A5" s="4" t="s">
        <v>633</v>
      </c>
      <c r="B5" s="11" t="n">
        <v>27.3</v>
      </c>
    </row>
    <row r="6" spans="1:4">
      <c r="A6" s="4" t="s">
        <v>634</v>
      </c>
      <c r="B6" s="4" t="s">
        <v>635</v>
      </c>
    </row>
    <row r="7" spans="1:4">
      <c r="A7" s="4" t="s">
        <v>636</v>
      </c>
      <c r="B7" s="4" t="s">
        <v>637</v>
      </c>
    </row>
    <row r="8" spans="1:4">
      <c r="A8" s="4" t="s">
        <v>638</v>
      </c>
      <c r="C8" s="11" t="n">
        <v>20.8</v>
      </c>
      <c r="D8" s="11" t="n">
        <v>22.1</v>
      </c>
    </row>
    <row r="9" spans="1:4">
      <c r="A9" s="4" t="s">
        <v>638</v>
      </c>
      <c r="B9" s="11" t="n">
        <v>20.4</v>
      </c>
    </row>
    <row r="10" spans="1:4">
      <c r="A10" s="4" t="s">
        <v>639</v>
      </c>
      <c r="C10" s="5" t="n">
        <v>1</v>
      </c>
      <c r="D10" s="11" t="n">
        <v>0.5</v>
      </c>
    </row>
    <row r="11" spans="1:4">
      <c r="A11" s="4" t="s">
        <v>639</v>
      </c>
      <c r="B11" s="11" t="n">
        <v>1.4</v>
      </c>
    </row>
    <row r="12" spans="1:4">
      <c r="A12" s="4" t="s">
        <v>615</v>
      </c>
    </row>
    <row r="13" spans="1:4">
      <c r="A13" s="3" t="s">
        <v>631</v>
      </c>
    </row>
    <row r="14" spans="1:4">
      <c r="A14" s="4" t="s">
        <v>640</v>
      </c>
      <c r="B14" s="4" t="s">
        <v>486</v>
      </c>
    </row>
    <row r="15" spans="1:4">
      <c r="A15" s="4" t="s">
        <v>618</v>
      </c>
    </row>
    <row r="16" spans="1:4">
      <c r="A16" s="3" t="s">
        <v>631</v>
      </c>
    </row>
    <row r="17" spans="1:4">
      <c r="A17" s="4" t="s">
        <v>640</v>
      </c>
      <c r="B17" s="4" t="s">
        <v>6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42</v>
      </c>
      <c r="B1" s="2" t="s">
        <v>438</v>
      </c>
    </row>
    <row r="2" spans="1:2">
      <c r="A2" s="3" t="s">
        <v>245</v>
      </c>
    </row>
    <row r="3" spans="1:2">
      <c r="A3" s="4" t="s">
        <v>58</v>
      </c>
      <c r="B3" s="5" t="n">
        <v>90519</v>
      </c>
    </row>
    <row r="4" spans="1:2">
      <c r="A4" s="4" t="s">
        <v>74</v>
      </c>
      <c r="B4" s="6" t="n">
        <v>21193</v>
      </c>
    </row>
    <row r="5" spans="1:2">
      <c r="A5" s="4" t="s">
        <v>81</v>
      </c>
      <c r="B5" s="6" t="n">
        <v>78151</v>
      </c>
    </row>
    <row r="6" spans="1:2">
      <c r="A6" s="4" t="s">
        <v>643</v>
      </c>
      <c r="B6" s="5" t="n">
        <v>99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644</v>
      </c>
      <c r="B1" s="2" t="s">
        <v>438</v>
      </c>
    </row>
    <row r="2" spans="1:2">
      <c r="A2" s="3" t="s">
        <v>245</v>
      </c>
    </row>
    <row r="3" spans="1:2">
      <c r="A3" s="4" t="s">
        <v>623</v>
      </c>
      <c r="B3" s="5" t="n">
        <v>27098</v>
      </c>
    </row>
    <row r="4" spans="1:2">
      <c r="A4" s="4" t="s">
        <v>624</v>
      </c>
      <c r="B4" s="6" t="n">
        <v>20728</v>
      </c>
    </row>
    <row r="5" spans="1:2">
      <c r="A5" s="4" t="s">
        <v>645</v>
      </c>
      <c r="B5" s="6" t="n">
        <v>18882</v>
      </c>
    </row>
    <row r="6" spans="1:2">
      <c r="A6" s="4" t="s">
        <v>646</v>
      </c>
      <c r="B6" s="6" t="n">
        <v>17656</v>
      </c>
    </row>
    <row r="7" spans="1:2">
      <c r="A7" s="4" t="s">
        <v>647</v>
      </c>
      <c r="B7" s="6" t="n">
        <v>13832</v>
      </c>
    </row>
    <row r="8" spans="1:2">
      <c r="A8" s="4" t="s">
        <v>648</v>
      </c>
      <c r="B8" s="6" t="n">
        <v>20693</v>
      </c>
    </row>
    <row r="9" spans="1:2">
      <c r="A9" s="4" t="s">
        <v>649</v>
      </c>
      <c r="B9" s="6" t="n">
        <v>118889</v>
      </c>
    </row>
    <row r="10" spans="1:2">
      <c r="A10" s="4" t="s">
        <v>650</v>
      </c>
      <c r="B10" s="6" t="n">
        <v>19545</v>
      </c>
    </row>
    <row r="11" spans="1:2">
      <c r="A11" s="4" t="s">
        <v>153</v>
      </c>
      <c r="B11" s="5" t="n">
        <v>99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2</v>
      </c>
      <c r="B1" s="2" t="s">
        <v>153</v>
      </c>
      <c r="C1" s="2" t="s">
        <v>154</v>
      </c>
      <c r="D1" s="2" t="s">
        <v>155</v>
      </c>
      <c r="E1" s="2" t="s">
        <v>156</v>
      </c>
      <c r="F1" s="2" t="s">
        <v>157</v>
      </c>
    </row>
    <row r="2" spans="1:6">
      <c r="A2" s="4" t="s">
        <v>158</v>
      </c>
      <c r="C2" s="6" t="n">
        <v>134793857</v>
      </c>
    </row>
    <row r="3" spans="1:6">
      <c r="A3" s="4" t="s">
        <v>159</v>
      </c>
      <c r="B3" s="5" t="n">
        <v>124383</v>
      </c>
      <c r="C3" s="5" t="n">
        <v>14</v>
      </c>
      <c r="D3" s="5" t="n">
        <v>868228</v>
      </c>
      <c r="E3" s="5" t="n">
        <v>-3666</v>
      </c>
      <c r="F3" s="5" t="n">
        <v>-740193</v>
      </c>
    </row>
    <row r="4" spans="1:6">
      <c r="A4" s="3" t="s">
        <v>160</v>
      </c>
    </row>
    <row r="5" spans="1:6">
      <c r="A5" s="4" t="s">
        <v>161</v>
      </c>
      <c r="C5" s="6" t="n">
        <v>5040609</v>
      </c>
    </row>
    <row r="6" spans="1:6">
      <c r="A6" s="4" t="s">
        <v>162</v>
      </c>
      <c r="B6" s="6" t="n">
        <v>0</v>
      </c>
    </row>
    <row r="7" spans="1:6">
      <c r="A7" s="4" t="s">
        <v>163</v>
      </c>
      <c r="C7" s="6" t="n">
        <v>356229</v>
      </c>
    </row>
    <row r="8" spans="1:6">
      <c r="A8" s="4" t="s">
        <v>164</v>
      </c>
      <c r="B8" s="6" t="n">
        <v>2049</v>
      </c>
      <c r="D8" s="6" t="n">
        <v>2049</v>
      </c>
    </row>
    <row r="9" spans="1:6">
      <c r="A9" s="4" t="s">
        <v>165</v>
      </c>
      <c r="B9" s="6" t="n">
        <v>3125</v>
      </c>
      <c r="E9" s="6" t="n">
        <v>3125</v>
      </c>
    </row>
    <row r="10" spans="1:6">
      <c r="A10" s="4" t="s">
        <v>166</v>
      </c>
      <c r="B10" s="6" t="n">
        <v>277</v>
      </c>
      <c r="D10" s="6" t="n">
        <v>277</v>
      </c>
    </row>
    <row r="11" spans="1:6">
      <c r="A11" s="4" t="s">
        <v>167</v>
      </c>
      <c r="B11" s="6" t="n">
        <v>-107308</v>
      </c>
      <c r="F11" s="6" t="n">
        <v>-107308</v>
      </c>
    </row>
    <row r="12" spans="1:6">
      <c r="A12" s="4" t="s">
        <v>168</v>
      </c>
      <c r="B12" s="6" t="n">
        <v>60479</v>
      </c>
      <c r="D12" s="6" t="n">
        <v>60479</v>
      </c>
    </row>
    <row r="13" spans="1:6">
      <c r="A13" s="4" t="s">
        <v>169</v>
      </c>
      <c r="C13" s="6" t="n">
        <v>140190695</v>
      </c>
    </row>
    <row r="14" spans="1:6">
      <c r="A14" s="4" t="s">
        <v>170</v>
      </c>
      <c r="B14" s="6" t="n">
        <v>83005</v>
      </c>
      <c r="C14" s="5" t="n">
        <v>14</v>
      </c>
      <c r="D14" s="6" t="n">
        <v>931033</v>
      </c>
      <c r="E14" s="6" t="n">
        <v>-541</v>
      </c>
      <c r="F14" s="6" t="n">
        <v>-847501</v>
      </c>
    </row>
    <row r="15" spans="1:6">
      <c r="A15" s="3" t="s">
        <v>160</v>
      </c>
    </row>
    <row r="16" spans="1:6">
      <c r="A16" s="4" t="s">
        <v>161</v>
      </c>
      <c r="C16" s="6" t="n">
        <v>3122079</v>
      </c>
    </row>
    <row r="17" spans="1:6">
      <c r="A17" s="4" t="s">
        <v>162</v>
      </c>
      <c r="B17" s="6" t="n">
        <v>0</v>
      </c>
    </row>
    <row r="18" spans="1:6">
      <c r="A18" s="4" t="s">
        <v>163</v>
      </c>
      <c r="C18" s="6" t="n">
        <v>131404</v>
      </c>
    </row>
    <row r="19" spans="1:6">
      <c r="A19" s="4" t="s">
        <v>164</v>
      </c>
      <c r="B19" s="6" t="n">
        <v>887</v>
      </c>
      <c r="D19" s="6" t="n">
        <v>887</v>
      </c>
    </row>
    <row r="20" spans="1:6">
      <c r="A20" s="4" t="s">
        <v>165</v>
      </c>
      <c r="B20" s="6" t="n">
        <v>-2670</v>
      </c>
      <c r="E20" s="6" t="n">
        <v>-2670</v>
      </c>
    </row>
    <row r="21" spans="1:6">
      <c r="A21" s="4" t="s">
        <v>166</v>
      </c>
      <c r="B21" s="6" t="n">
        <v>0</v>
      </c>
    </row>
    <row r="22" spans="1:6">
      <c r="A22" s="4" t="s">
        <v>167</v>
      </c>
      <c r="B22" s="6" t="n">
        <v>4534</v>
      </c>
      <c r="F22" s="6" t="n">
        <v>4534</v>
      </c>
    </row>
    <row r="23" spans="1:6">
      <c r="A23" s="4" t="s">
        <v>168</v>
      </c>
      <c r="B23" s="6" t="n">
        <v>29315</v>
      </c>
      <c r="D23" s="6" t="n">
        <v>29315</v>
      </c>
    </row>
    <row r="24" spans="1:6">
      <c r="A24" s="4" t="s">
        <v>171</v>
      </c>
      <c r="C24" s="6" t="n">
        <v>143444178</v>
      </c>
    </row>
    <row r="25" spans="1:6">
      <c r="A25" s="4" t="s">
        <v>172</v>
      </c>
      <c r="B25" s="6" t="n">
        <v>174454</v>
      </c>
      <c r="C25" s="5" t="n">
        <v>14</v>
      </c>
      <c r="D25" s="6" t="n">
        <v>961235</v>
      </c>
      <c r="E25" s="6" t="n">
        <v>-3211</v>
      </c>
      <c r="F25" s="6" t="n">
        <v>-783584</v>
      </c>
    </row>
    <row r="26" spans="1:6">
      <c r="A26" s="3" t="s">
        <v>160</v>
      </c>
    </row>
    <row r="27" spans="1:6">
      <c r="A27" s="4" t="s">
        <v>161</v>
      </c>
      <c r="C27" s="6" t="n">
        <v>2808897</v>
      </c>
    </row>
    <row r="28" spans="1:6">
      <c r="A28" s="4" t="s">
        <v>162</v>
      </c>
      <c r="B28" s="6" t="n">
        <v>1</v>
      </c>
      <c r="C28" s="5" t="n">
        <v>1</v>
      </c>
    </row>
    <row r="29" spans="1:6">
      <c r="A29" s="4" t="s">
        <v>163</v>
      </c>
      <c r="C29" s="6" t="n">
        <v>6793</v>
      </c>
    </row>
    <row r="30" spans="1:6">
      <c r="A30" s="4" t="s">
        <v>164</v>
      </c>
      <c r="B30" s="6" t="n">
        <v>31</v>
      </c>
      <c r="D30" s="6" t="n">
        <v>31</v>
      </c>
    </row>
    <row r="31" spans="1:6">
      <c r="A31" s="4" t="s">
        <v>165</v>
      </c>
      <c r="B31" s="6" t="n">
        <v>-877</v>
      </c>
      <c r="E31" s="6" t="n">
        <v>-877</v>
      </c>
    </row>
    <row r="32" spans="1:6">
      <c r="A32" s="4" t="s">
        <v>166</v>
      </c>
      <c r="B32" s="6" t="n">
        <v>0</v>
      </c>
    </row>
    <row r="33" spans="1:6">
      <c r="A33" s="4" t="s">
        <v>167</v>
      </c>
      <c r="B33" s="6" t="n">
        <v>-12347</v>
      </c>
      <c r="F33" s="6" t="n">
        <v>-12347</v>
      </c>
    </row>
    <row r="34" spans="1:6">
      <c r="A34" s="4" t="s">
        <v>168</v>
      </c>
      <c r="B34" s="6" t="n">
        <v>35692</v>
      </c>
      <c r="D34" s="6" t="n">
        <v>35692</v>
      </c>
    </row>
    <row r="35" spans="1:6">
      <c r="A35" s="4" t="s">
        <v>173</v>
      </c>
      <c r="C35" s="6" t="n">
        <v>146259868</v>
      </c>
    </row>
    <row r="36" spans="1:6">
      <c r="A36" s="4" t="s">
        <v>174</v>
      </c>
      <c r="B36" s="5" t="n">
        <v>196954</v>
      </c>
      <c r="C36" s="5" t="n">
        <v>15</v>
      </c>
      <c r="D36" s="5" t="n">
        <v>996958</v>
      </c>
      <c r="E36" s="5" t="n">
        <v>-4088</v>
      </c>
      <c r="F36" s="5" t="n">
        <v>-7959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51</v>
      </c>
      <c r="B1" s="2" t="s">
        <v>110</v>
      </c>
    </row>
    <row r="2" spans="1:4">
      <c r="B2" s="2" t="s">
        <v>46</v>
      </c>
      <c r="C2" s="2" t="s">
        <v>47</v>
      </c>
      <c r="D2" s="2" t="s">
        <v>111</v>
      </c>
    </row>
    <row r="3" spans="1:4">
      <c r="A3" s="3" t="s">
        <v>652</v>
      </c>
    </row>
    <row r="4" spans="1:4">
      <c r="A4" s="4" t="s">
        <v>653</v>
      </c>
      <c r="B4" s="5" t="n">
        <v>1849065000</v>
      </c>
      <c r="C4" s="5" t="n">
        <v>1850582000</v>
      </c>
    </row>
    <row r="5" spans="1:4">
      <c r="A5" s="4" t="s">
        <v>523</v>
      </c>
      <c r="B5" s="6" t="n">
        <v>-531000</v>
      </c>
      <c r="C5" s="6" t="n">
        <v>-1517000</v>
      </c>
    </row>
    <row r="6" spans="1:4">
      <c r="A6" s="4" t="s">
        <v>654</v>
      </c>
      <c r="B6" s="6" t="n">
        <v>6973000</v>
      </c>
    </row>
    <row r="7" spans="1:4">
      <c r="A7" s="4" t="s">
        <v>655</v>
      </c>
      <c r="B7" s="6" t="n">
        <v>-7864000</v>
      </c>
    </row>
    <row r="8" spans="1:4">
      <c r="A8" s="4" t="s">
        <v>656</v>
      </c>
      <c r="B8" s="6" t="n">
        <v>-12333000</v>
      </c>
      <c r="C8" s="6" t="n">
        <v>0</v>
      </c>
      <c r="D8" s="5" t="n">
        <v>-12129000</v>
      </c>
    </row>
    <row r="9" spans="1:4">
      <c r="A9" s="4" t="s">
        <v>657</v>
      </c>
      <c r="B9" s="6" t="n">
        <v>1835310000</v>
      </c>
      <c r="C9" s="6" t="n">
        <v>1849065000</v>
      </c>
      <c r="D9" s="6" t="n">
        <v>1850582000</v>
      </c>
    </row>
    <row r="10" spans="1:4">
      <c r="A10" s="4" t="s">
        <v>473</v>
      </c>
    </row>
    <row r="11" spans="1:4">
      <c r="A11" s="3" t="s">
        <v>652</v>
      </c>
    </row>
    <row r="12" spans="1:4">
      <c r="A12" s="4" t="s">
        <v>653</v>
      </c>
      <c r="B12" s="6" t="n">
        <v>1244760000</v>
      </c>
      <c r="C12" s="6" t="n">
        <v>1246277000</v>
      </c>
    </row>
    <row r="13" spans="1:4">
      <c r="A13" s="4" t="s">
        <v>523</v>
      </c>
      <c r="B13" s="6" t="n">
        <v>-531000</v>
      </c>
      <c r="C13" s="6" t="n">
        <v>-1517000</v>
      </c>
    </row>
    <row r="14" spans="1:4">
      <c r="A14" s="4" t="s">
        <v>654</v>
      </c>
      <c r="B14" s="6" t="n">
        <v>0</v>
      </c>
    </row>
    <row r="15" spans="1:4">
      <c r="A15" s="4" t="s">
        <v>655</v>
      </c>
      <c r="B15" s="6" t="n">
        <v>0</v>
      </c>
    </row>
    <row r="16" spans="1:4">
      <c r="A16" s="4" t="s">
        <v>656</v>
      </c>
      <c r="B16" s="6" t="n">
        <v>-12333000</v>
      </c>
    </row>
    <row r="17" spans="1:4">
      <c r="A17" s="4" t="s">
        <v>657</v>
      </c>
      <c r="B17" s="6" t="n">
        <v>1231896000</v>
      </c>
      <c r="C17" s="6" t="n">
        <v>1244760000</v>
      </c>
      <c r="D17" s="6" t="n">
        <v>1246277000</v>
      </c>
    </row>
    <row r="18" spans="1:4">
      <c r="A18" s="4" t="s">
        <v>466</v>
      </c>
    </row>
    <row r="19" spans="1:4">
      <c r="A19" s="3" t="s">
        <v>652</v>
      </c>
    </row>
    <row r="20" spans="1:4">
      <c r="A20" s="4" t="s">
        <v>653</v>
      </c>
      <c r="B20" s="6" t="n">
        <v>604305000</v>
      </c>
      <c r="C20" s="6" t="n">
        <v>604305000</v>
      </c>
    </row>
    <row r="21" spans="1:4">
      <c r="A21" s="4" t="s">
        <v>523</v>
      </c>
      <c r="B21" s="6" t="n">
        <v>0</v>
      </c>
      <c r="C21" s="6" t="n">
        <v>0</v>
      </c>
    </row>
    <row r="22" spans="1:4">
      <c r="A22" s="4" t="s">
        <v>654</v>
      </c>
      <c r="B22" s="6" t="n">
        <v>6973000</v>
      </c>
    </row>
    <row r="23" spans="1:4">
      <c r="A23" s="4" t="s">
        <v>655</v>
      </c>
      <c r="B23" s="6" t="n">
        <v>-7864000</v>
      </c>
    </row>
    <row r="24" spans="1:4">
      <c r="A24" s="4" t="s">
        <v>656</v>
      </c>
      <c r="B24" s="6" t="n">
        <v>0</v>
      </c>
    </row>
    <row r="25" spans="1:4">
      <c r="A25" s="4" t="s">
        <v>657</v>
      </c>
      <c r="B25" s="5" t="n">
        <v>603414000</v>
      </c>
      <c r="C25" s="5" t="n">
        <v>604305000</v>
      </c>
      <c r="D25" s="6" t="n">
        <v>604305000</v>
      </c>
    </row>
    <row r="26" spans="1:4">
      <c r="A26" s="4" t="s">
        <v>469</v>
      </c>
    </row>
    <row r="27" spans="1:4">
      <c r="A27" s="3" t="s">
        <v>652</v>
      </c>
    </row>
    <row r="28" spans="1:4">
      <c r="A28" s="4" t="s">
        <v>656</v>
      </c>
      <c r="D28" s="5" t="n">
        <v>-12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10</v>
      </c>
    </row>
    <row r="2" spans="1:3">
      <c r="B2" s="2" t="s">
        <v>46</v>
      </c>
      <c r="C2" s="2" t="s">
        <v>47</v>
      </c>
    </row>
    <row r="3" spans="1:3">
      <c r="A3" s="3" t="s">
        <v>659</v>
      </c>
    </row>
    <row r="4" spans="1:3">
      <c r="A4" s="4" t="s">
        <v>660</v>
      </c>
      <c r="B4" s="5" t="n">
        <v>1126636</v>
      </c>
      <c r="C4" s="5" t="n">
        <v>1143073</v>
      </c>
    </row>
    <row r="5" spans="1:3">
      <c r="A5" s="4" t="s">
        <v>661</v>
      </c>
      <c r="B5" s="6" t="n">
        <v>881634</v>
      </c>
      <c r="C5" s="6" t="n">
        <v>790557</v>
      </c>
    </row>
    <row r="6" spans="1:3">
      <c r="A6" s="4" t="s">
        <v>662</v>
      </c>
      <c r="B6" s="6" t="n">
        <v>245002</v>
      </c>
      <c r="C6" s="6" t="n">
        <v>352516</v>
      </c>
    </row>
    <row r="7" spans="1:3">
      <c r="A7" s="4" t="s">
        <v>663</v>
      </c>
    </row>
    <row r="8" spans="1:3">
      <c r="A8" s="3" t="s">
        <v>659</v>
      </c>
    </row>
    <row r="9" spans="1:3">
      <c r="A9" s="4" t="s">
        <v>660</v>
      </c>
      <c r="B9" s="6" t="n">
        <v>18160</v>
      </c>
      <c r="C9" s="6" t="n">
        <v>30981</v>
      </c>
    </row>
    <row r="10" spans="1:3">
      <c r="A10" s="4" t="s">
        <v>661</v>
      </c>
      <c r="B10" s="6" t="n">
        <v>18160</v>
      </c>
      <c r="C10" s="6" t="n">
        <v>9554</v>
      </c>
    </row>
    <row r="11" spans="1:3">
      <c r="A11" s="4" t="s">
        <v>662</v>
      </c>
      <c r="B11" s="5" t="n">
        <v>0</v>
      </c>
      <c r="C11" s="6" t="n">
        <v>21427</v>
      </c>
    </row>
    <row r="12" spans="1:3">
      <c r="A12" s="4" t="s">
        <v>664</v>
      </c>
      <c r="B12" s="4" t="s">
        <v>665</v>
      </c>
    </row>
    <row r="13" spans="1:3">
      <c r="A13" s="4" t="s">
        <v>666</v>
      </c>
    </row>
    <row r="14" spans="1:3">
      <c r="A14" s="3" t="s">
        <v>659</v>
      </c>
    </row>
    <row r="15" spans="1:3">
      <c r="A15" s="4" t="s">
        <v>660</v>
      </c>
      <c r="B15" s="5" t="n">
        <v>280330</v>
      </c>
      <c r="C15" s="6" t="n">
        <v>284266</v>
      </c>
    </row>
    <row r="16" spans="1:3">
      <c r="A16" s="4" t="s">
        <v>661</v>
      </c>
      <c r="B16" s="6" t="n">
        <v>207844</v>
      </c>
      <c r="C16" s="6" t="n">
        <v>180914</v>
      </c>
    </row>
    <row r="17" spans="1:3">
      <c r="A17" s="4" t="s">
        <v>662</v>
      </c>
      <c r="B17" s="5" t="n">
        <v>72486</v>
      </c>
      <c r="C17" s="5" t="n">
        <v>103352</v>
      </c>
    </row>
    <row r="18" spans="1:3">
      <c r="A18" s="4" t="s">
        <v>664</v>
      </c>
      <c r="B18" s="4" t="s">
        <v>667</v>
      </c>
      <c r="C18" s="4" t="s">
        <v>667</v>
      </c>
    </row>
    <row r="19" spans="1:3">
      <c r="A19" s="4" t="s">
        <v>668</v>
      </c>
    </row>
    <row r="20" spans="1:3">
      <c r="A20" s="3" t="s">
        <v>659</v>
      </c>
    </row>
    <row r="21" spans="1:3">
      <c r="A21" s="4" t="s">
        <v>660</v>
      </c>
      <c r="B21" s="5" t="n">
        <v>659837</v>
      </c>
      <c r="C21" s="5" t="n">
        <v>659515</v>
      </c>
    </row>
    <row r="22" spans="1:3">
      <c r="A22" s="4" t="s">
        <v>661</v>
      </c>
      <c r="B22" s="6" t="n">
        <v>529276</v>
      </c>
      <c r="C22" s="6" t="n">
        <v>486518</v>
      </c>
    </row>
    <row r="23" spans="1:3">
      <c r="A23" s="4" t="s">
        <v>662</v>
      </c>
      <c r="B23" s="5" t="n">
        <v>130561</v>
      </c>
      <c r="C23" s="5" t="n">
        <v>172997</v>
      </c>
    </row>
    <row r="24" spans="1:3">
      <c r="A24" s="4" t="s">
        <v>664</v>
      </c>
      <c r="B24" s="4" t="s">
        <v>667</v>
      </c>
      <c r="C24" s="4" t="s">
        <v>667</v>
      </c>
    </row>
    <row r="25" spans="1:3">
      <c r="A25" s="4" t="s">
        <v>669</v>
      </c>
    </row>
    <row r="26" spans="1:3">
      <c r="A26" s="3" t="s">
        <v>659</v>
      </c>
    </row>
    <row r="27" spans="1:3">
      <c r="A27" s="4" t="s">
        <v>660</v>
      </c>
      <c r="B27" s="5" t="n">
        <v>134046</v>
      </c>
      <c r="C27" s="5" t="n">
        <v>134048</v>
      </c>
    </row>
    <row r="28" spans="1:3">
      <c r="A28" s="4" t="s">
        <v>661</v>
      </c>
      <c r="B28" s="6" t="n">
        <v>94982</v>
      </c>
      <c r="C28" s="6" t="n">
        <v>84617</v>
      </c>
    </row>
    <row r="29" spans="1:3">
      <c r="A29" s="4" t="s">
        <v>662</v>
      </c>
      <c r="B29" s="5" t="n">
        <v>39064</v>
      </c>
      <c r="C29" s="5" t="n">
        <v>49431</v>
      </c>
    </row>
    <row r="30" spans="1:3">
      <c r="A30" s="4" t="s">
        <v>664</v>
      </c>
      <c r="B30" s="4" t="s">
        <v>641</v>
      </c>
      <c r="C30" s="4" t="s">
        <v>641</v>
      </c>
    </row>
    <row r="31" spans="1:3">
      <c r="A31" s="4" t="s">
        <v>670</v>
      </c>
    </row>
    <row r="32" spans="1:3">
      <c r="A32" s="3" t="s">
        <v>659</v>
      </c>
    </row>
    <row r="33" spans="1:3">
      <c r="A33" s="4" t="s">
        <v>660</v>
      </c>
      <c r="B33" s="5" t="n">
        <v>34263</v>
      </c>
      <c r="C33" s="5" t="n">
        <v>34263</v>
      </c>
    </row>
    <row r="34" spans="1:3">
      <c r="A34" s="4" t="s">
        <v>661</v>
      </c>
      <c r="B34" s="6" t="n">
        <v>31372</v>
      </c>
      <c r="C34" s="6" t="n">
        <v>28954</v>
      </c>
    </row>
    <row r="35" spans="1:3">
      <c r="A35" s="4" t="s">
        <v>662</v>
      </c>
      <c r="B35" s="5" t="n">
        <v>2891</v>
      </c>
      <c r="C35" s="5" t="n">
        <v>5309</v>
      </c>
    </row>
    <row r="36" spans="1:3">
      <c r="A36" s="4" t="s">
        <v>664</v>
      </c>
      <c r="B36" s="4" t="s">
        <v>516</v>
      </c>
      <c r="C36" s="4" t="s">
        <v>5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1</v>
      </c>
      <c r="B1" s="2" t="s">
        <v>544</v>
      </c>
      <c r="D1" s="2" t="s">
        <v>110</v>
      </c>
    </row>
    <row r="2" spans="1:6">
      <c r="B2" s="2" t="s">
        <v>46</v>
      </c>
      <c r="C2" s="2" t="s">
        <v>546</v>
      </c>
      <c r="D2" s="2" t="s">
        <v>46</v>
      </c>
      <c r="E2" s="2" t="s">
        <v>47</v>
      </c>
      <c r="F2" s="2" t="s">
        <v>111</v>
      </c>
    </row>
    <row r="3" spans="1:6">
      <c r="A3" s="3" t="s">
        <v>248</v>
      </c>
    </row>
    <row r="4" spans="1:6">
      <c r="A4" s="4" t="s">
        <v>451</v>
      </c>
      <c r="B4" s="5" t="n">
        <v>7300000</v>
      </c>
      <c r="C4" s="5" t="n">
        <v>17900000</v>
      </c>
      <c r="D4" s="5" t="n">
        <v>25200000</v>
      </c>
      <c r="E4" s="5" t="n">
        <v>0</v>
      </c>
    </row>
    <row r="5" spans="1:6">
      <c r="A5" s="4" t="s">
        <v>183</v>
      </c>
      <c r="D5" s="5" t="n">
        <v>85183000</v>
      </c>
      <c r="E5" s="5" t="n">
        <v>103148000</v>
      </c>
      <c r="F5" s="5" t="n">
        <v>140354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38</v>
      </c>
    </row>
    <row r="2" spans="1:2">
      <c r="A2" s="3" t="s">
        <v>248</v>
      </c>
    </row>
    <row r="3" spans="1:2">
      <c r="A3" s="4" t="s">
        <v>623</v>
      </c>
      <c r="B3" s="5" t="n">
        <v>71321</v>
      </c>
    </row>
    <row r="4" spans="1:2">
      <c r="A4" s="4" t="s">
        <v>624</v>
      </c>
      <c r="B4" s="6" t="n">
        <v>61322</v>
      </c>
    </row>
    <row r="5" spans="1:2">
      <c r="A5" s="4" t="s">
        <v>645</v>
      </c>
      <c r="B5" s="6" t="n">
        <v>37699</v>
      </c>
    </row>
    <row r="6" spans="1:2">
      <c r="A6" s="4" t="s">
        <v>646</v>
      </c>
      <c r="B6" s="6" t="n">
        <v>18178</v>
      </c>
    </row>
    <row r="7" spans="1:2">
      <c r="A7" s="4" t="s">
        <v>647</v>
      </c>
      <c r="B7" s="6" t="n">
        <v>13935</v>
      </c>
    </row>
    <row r="8" spans="1:2">
      <c r="A8" s="4" t="s">
        <v>648</v>
      </c>
      <c r="B8" s="6" t="n">
        <v>42547</v>
      </c>
    </row>
    <row r="9" spans="1:2">
      <c r="A9" s="4" t="s">
        <v>153</v>
      </c>
      <c r="B9" s="5" t="n">
        <v>2450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3</v>
      </c>
      <c r="B1" s="2" t="s">
        <v>582</v>
      </c>
      <c r="C1" s="2" t="s">
        <v>110</v>
      </c>
    </row>
    <row r="2" spans="1:8">
      <c r="B2" s="2" t="s">
        <v>674</v>
      </c>
      <c r="C2" s="2" t="s">
        <v>46</v>
      </c>
      <c r="D2" s="2" t="s">
        <v>47</v>
      </c>
      <c r="E2" s="2" t="s">
        <v>111</v>
      </c>
      <c r="F2" s="2" t="s">
        <v>675</v>
      </c>
      <c r="G2" s="2" t="s">
        <v>676</v>
      </c>
      <c r="H2" s="2" t="s">
        <v>677</v>
      </c>
    </row>
    <row r="3" spans="1:8">
      <c r="A3" s="3" t="s">
        <v>678</v>
      </c>
    </row>
    <row r="4" spans="1:8">
      <c r="A4" s="4" t="s">
        <v>62</v>
      </c>
      <c r="C4" s="5" t="n">
        <v>15000000</v>
      </c>
      <c r="D4" s="5" t="n">
        <v>15000000</v>
      </c>
    </row>
    <row r="5" spans="1:8">
      <c r="A5" s="4" t="s">
        <v>679</v>
      </c>
      <c r="C5" s="5" t="n">
        <v>0</v>
      </c>
    </row>
    <row r="6" spans="1:8">
      <c r="A6" s="4" t="s">
        <v>680</v>
      </c>
      <c r="C6" s="4" t="s">
        <v>501</v>
      </c>
    </row>
    <row r="7" spans="1:8">
      <c r="A7" s="4" t="s">
        <v>192</v>
      </c>
      <c r="C7" s="5" t="n">
        <v>0</v>
      </c>
      <c r="D7" s="5" t="n">
        <v>267000</v>
      </c>
      <c r="E7" s="5" t="n">
        <v>-110000</v>
      </c>
    </row>
    <row r="8" spans="1:8">
      <c r="A8" s="4" t="s">
        <v>681</v>
      </c>
      <c r="C8" s="4" t="s">
        <v>682</v>
      </c>
    </row>
    <row r="9" spans="1:8">
      <c r="A9" s="4" t="s">
        <v>683</v>
      </c>
    </row>
    <row r="10" spans="1:8">
      <c r="A10" s="3" t="s">
        <v>678</v>
      </c>
    </row>
    <row r="11" spans="1:8">
      <c r="A11" s="4" t="s">
        <v>684</v>
      </c>
      <c r="H11" s="5" t="n">
        <v>600000</v>
      </c>
    </row>
    <row r="12" spans="1:8">
      <c r="A12" s="4" t="s">
        <v>679</v>
      </c>
      <c r="E12" s="5" t="n">
        <v>600000</v>
      </c>
    </row>
    <row r="13" spans="1:8">
      <c r="A13" s="4" t="s">
        <v>685</v>
      </c>
    </row>
    <row r="14" spans="1:8">
      <c r="A14" s="3" t="s">
        <v>678</v>
      </c>
    </row>
    <row r="15" spans="1:8">
      <c r="A15" s="4" t="s">
        <v>679</v>
      </c>
      <c r="F15" s="5" t="n">
        <v>4700000</v>
      </c>
    </row>
    <row r="16" spans="1:8">
      <c r="A16" s="4" t="s">
        <v>62</v>
      </c>
      <c r="G16" s="5" t="n">
        <v>5000000</v>
      </c>
    </row>
    <row r="17" spans="1:8">
      <c r="A17" s="4" t="s">
        <v>686</v>
      </c>
      <c r="F17" s="4" t="s">
        <v>687</v>
      </c>
      <c r="G17" s="4" t="s">
        <v>687</v>
      </c>
    </row>
    <row r="18" spans="1:8">
      <c r="A18" s="4" t="s">
        <v>615</v>
      </c>
    </row>
    <row r="19" spans="1:8">
      <c r="A19" s="3" t="s">
        <v>678</v>
      </c>
    </row>
    <row r="20" spans="1:8">
      <c r="A20" s="4" t="s">
        <v>680</v>
      </c>
      <c r="C20" s="4" t="s">
        <v>501</v>
      </c>
    </row>
    <row r="21" spans="1:8">
      <c r="A21" s="4" t="s">
        <v>688</v>
      </c>
    </row>
    <row r="22" spans="1:8">
      <c r="A22" s="3" t="s">
        <v>678</v>
      </c>
    </row>
    <row r="23" spans="1:8">
      <c r="A23" s="4" t="s">
        <v>689</v>
      </c>
      <c r="C23" s="4" t="s">
        <v>501</v>
      </c>
    </row>
    <row r="24" spans="1:8">
      <c r="A24" s="4" t="s">
        <v>618</v>
      </c>
    </row>
    <row r="25" spans="1:8">
      <c r="A25" s="3" t="s">
        <v>678</v>
      </c>
    </row>
    <row r="26" spans="1:8">
      <c r="A26" s="4" t="s">
        <v>680</v>
      </c>
      <c r="C26" s="4" t="s">
        <v>690</v>
      </c>
    </row>
    <row r="27" spans="1:8">
      <c r="A27" s="4" t="s">
        <v>691</v>
      </c>
    </row>
    <row r="28" spans="1:8">
      <c r="A28" s="3" t="s">
        <v>678</v>
      </c>
    </row>
    <row r="29" spans="1:8">
      <c r="A29" s="4" t="s">
        <v>692</v>
      </c>
      <c r="B29" s="5" t="n">
        <v>15000000</v>
      </c>
    </row>
    <row r="30" spans="1:8">
      <c r="A30" s="4" t="s">
        <v>693</v>
      </c>
      <c r="B30" s="4" t="s">
        <v>694</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5</v>
      </c>
      <c r="B1" s="2" t="s">
        <v>46</v>
      </c>
      <c r="C1" s="2" t="s">
        <v>47</v>
      </c>
    </row>
    <row r="2" spans="1:3">
      <c r="A2" s="3" t="s">
        <v>696</v>
      </c>
    </row>
    <row r="3" spans="1:3">
      <c r="A3" s="4" t="s">
        <v>697</v>
      </c>
      <c r="B3" s="5" t="n">
        <v>1681473</v>
      </c>
      <c r="C3" s="5" t="n">
        <v>1801661</v>
      </c>
    </row>
    <row r="4" spans="1:3">
      <c r="A4" s="4" t="s">
        <v>75</v>
      </c>
      <c r="B4" s="6" t="n">
        <v>31606</v>
      </c>
      <c r="C4" s="6" t="n">
        <v>31606</v>
      </c>
    </row>
    <row r="5" spans="1:3">
      <c r="A5" s="4" t="s">
        <v>698</v>
      </c>
      <c r="B5" s="6" t="n">
        <v>1649867</v>
      </c>
      <c r="C5" s="6" t="n">
        <v>1770055</v>
      </c>
    </row>
    <row r="6" spans="1:3">
      <c r="A6" s="4" t="s">
        <v>699</v>
      </c>
    </row>
    <row r="7" spans="1:3">
      <c r="A7" s="3" t="s">
        <v>696</v>
      </c>
    </row>
    <row r="8" spans="1:3">
      <c r="A8" s="4" t="s">
        <v>697</v>
      </c>
      <c r="B8" s="6" t="n">
        <v>1347056</v>
      </c>
      <c r="C8" s="6" t="n">
        <v>1470085</v>
      </c>
    </row>
    <row r="9" spans="1:3">
      <c r="A9" s="4" t="s">
        <v>75</v>
      </c>
      <c r="B9" s="6" t="n">
        <v>31606</v>
      </c>
      <c r="C9" s="6" t="n">
        <v>31606</v>
      </c>
    </row>
    <row r="10" spans="1:3">
      <c r="A10" s="4" t="s">
        <v>698</v>
      </c>
      <c r="B10" s="6" t="n">
        <v>1315450</v>
      </c>
      <c r="C10" s="6" t="n">
        <v>1438479</v>
      </c>
    </row>
    <row r="11" spans="1:3">
      <c r="A11" s="4" t="s">
        <v>700</v>
      </c>
    </row>
    <row r="12" spans="1:3">
      <c r="A12" s="3" t="s">
        <v>696</v>
      </c>
    </row>
    <row r="13" spans="1:3">
      <c r="A13" s="4" t="s">
        <v>697</v>
      </c>
      <c r="B13" s="6" t="n">
        <v>334417</v>
      </c>
      <c r="C13" s="6" t="n">
        <v>331576</v>
      </c>
    </row>
    <row r="14" spans="1:3">
      <c r="A14" s="4" t="s">
        <v>75</v>
      </c>
      <c r="B14" s="6" t="n">
        <v>0</v>
      </c>
      <c r="C14" s="6" t="n">
        <v>0</v>
      </c>
    </row>
    <row r="15" spans="1:3">
      <c r="A15" s="4" t="s">
        <v>698</v>
      </c>
      <c r="B15" s="6" t="n">
        <v>334417</v>
      </c>
      <c r="C15" s="6" t="n">
        <v>331576</v>
      </c>
    </row>
    <row r="16" spans="1:3">
      <c r="A16" s="4" t="s">
        <v>701</v>
      </c>
    </row>
    <row r="17" spans="1:3">
      <c r="A17" s="3" t="s">
        <v>696</v>
      </c>
    </row>
    <row r="18" spans="1:3">
      <c r="A18" s="4" t="s">
        <v>697</v>
      </c>
      <c r="B18" s="5" t="n">
        <v>0</v>
      </c>
      <c r="C18"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702</v>
      </c>
      <c r="B1" s="2" t="s">
        <v>703</v>
      </c>
      <c r="C1" s="2" t="s">
        <v>583</v>
      </c>
      <c r="D1" s="2" t="s">
        <v>704</v>
      </c>
      <c r="E1" s="2" t="s">
        <v>442</v>
      </c>
      <c r="F1" s="2" t="s">
        <v>586</v>
      </c>
      <c r="G1" s="2" t="s">
        <v>705</v>
      </c>
      <c r="H1" s="2" t="s">
        <v>706</v>
      </c>
    </row>
    <row r="2" spans="1:8">
      <c r="A2" s="3" t="s">
        <v>696</v>
      </c>
    </row>
    <row r="3" spans="1:8">
      <c r="A3" s="4" t="s">
        <v>707</v>
      </c>
      <c r="D3" s="5" t="n">
        <v>130980000</v>
      </c>
      <c r="E3" s="5" t="n">
        <v>1681094000</v>
      </c>
      <c r="F3" s="5" t="n">
        <v>1797634000</v>
      </c>
    </row>
    <row r="4" spans="1:8">
      <c r="A4" s="4" t="s">
        <v>708</v>
      </c>
      <c r="D4" s="6" t="n">
        <v>144676000</v>
      </c>
      <c r="E4" s="6" t="n">
        <v>149480000</v>
      </c>
      <c r="F4" s="6" t="n">
        <v>157142000</v>
      </c>
    </row>
    <row r="5" spans="1:8">
      <c r="A5" s="4" t="s">
        <v>709</v>
      </c>
      <c r="D5" s="6" t="n">
        <v>132326000</v>
      </c>
      <c r="E5" s="6" t="n">
        <v>136094000</v>
      </c>
      <c r="F5" s="6" t="n">
        <v>138041000</v>
      </c>
    </row>
    <row r="6" spans="1:8">
      <c r="A6" s="4" t="s">
        <v>193</v>
      </c>
      <c r="D6" s="5" t="n">
        <v>0</v>
      </c>
      <c r="E6" s="5" t="n">
        <v>1228000</v>
      </c>
      <c r="F6" s="5" t="n">
        <v>5487000</v>
      </c>
    </row>
    <row r="7" spans="1:8">
      <c r="A7" s="4" t="s">
        <v>710</v>
      </c>
    </row>
    <row r="8" spans="1:8">
      <c r="A8" s="3" t="s">
        <v>696</v>
      </c>
    </row>
    <row r="9" spans="1:8">
      <c r="A9" s="4" t="s">
        <v>711</v>
      </c>
      <c r="B9" s="5" t="n">
        <v>165000000</v>
      </c>
    </row>
    <row r="10" spans="1:8">
      <c r="A10" s="4" t="s">
        <v>712</v>
      </c>
      <c r="B10" s="4" t="s">
        <v>713</v>
      </c>
    </row>
    <row r="11" spans="1:8">
      <c r="A11" s="4" t="s">
        <v>714</v>
      </c>
    </row>
    <row r="12" spans="1:8">
      <c r="A12" s="3" t="s">
        <v>696</v>
      </c>
    </row>
    <row r="13" spans="1:8">
      <c r="A13" s="4" t="s">
        <v>715</v>
      </c>
      <c r="D13" s="4" t="s">
        <v>716</v>
      </c>
    </row>
    <row r="14" spans="1:8">
      <c r="A14" s="4" t="s">
        <v>717</v>
      </c>
      <c r="D14" s="4" t="s">
        <v>718</v>
      </c>
    </row>
    <row r="15" spans="1:8">
      <c r="A15" s="4" t="s">
        <v>719</v>
      </c>
      <c r="D15" s="4" t="s">
        <v>720</v>
      </c>
    </row>
    <row r="16" spans="1:8">
      <c r="A16" s="4" t="s">
        <v>721</v>
      </c>
      <c r="D16" s="4" t="s">
        <v>722</v>
      </c>
    </row>
    <row r="17" spans="1:8">
      <c r="A17" s="4" t="s">
        <v>723</v>
      </c>
      <c r="D17" s="6" t="n">
        <v>4</v>
      </c>
    </row>
    <row r="18" spans="1:8">
      <c r="A18" s="4" t="s">
        <v>724</v>
      </c>
      <c r="D18" s="5" t="n">
        <v>7900000</v>
      </c>
    </row>
    <row r="19" spans="1:8">
      <c r="A19" s="4" t="s">
        <v>707</v>
      </c>
      <c r="D19" s="5" t="n">
        <v>131000000</v>
      </c>
    </row>
    <row r="20" spans="1:8">
      <c r="A20" s="4" t="s">
        <v>699</v>
      </c>
    </row>
    <row r="21" spans="1:8">
      <c r="A21" s="3" t="s">
        <v>696</v>
      </c>
    </row>
    <row r="22" spans="1:8">
      <c r="A22" s="4" t="s">
        <v>61</v>
      </c>
      <c r="C22" s="5" t="n">
        <v>400000</v>
      </c>
    </row>
    <row r="23" spans="1:8">
      <c r="A23" s="4" t="s">
        <v>709</v>
      </c>
      <c r="C23" s="6" t="n">
        <v>300000</v>
      </c>
    </row>
    <row r="24" spans="1:8">
      <c r="A24" s="4" t="s">
        <v>193</v>
      </c>
      <c r="C24" s="6" t="n">
        <v>1200000</v>
      </c>
    </row>
    <row r="25" spans="1:8">
      <c r="A25" s="4" t="s">
        <v>725</v>
      </c>
    </row>
    <row r="26" spans="1:8">
      <c r="A26" s="3" t="s">
        <v>696</v>
      </c>
    </row>
    <row r="27" spans="1:8">
      <c r="A27" s="4" t="s">
        <v>726</v>
      </c>
      <c r="B27" s="4" t="s">
        <v>713</v>
      </c>
    </row>
    <row r="28" spans="1:8">
      <c r="A28" s="4" t="s">
        <v>717</v>
      </c>
      <c r="B28" s="4" t="s">
        <v>505</v>
      </c>
    </row>
    <row r="29" spans="1:8">
      <c r="A29" s="4" t="s">
        <v>719</v>
      </c>
      <c r="B29" s="4" t="s">
        <v>727</v>
      </c>
    </row>
    <row r="30" spans="1:8">
      <c r="A30" s="4" t="s">
        <v>728</v>
      </c>
    </row>
    <row r="31" spans="1:8">
      <c r="A31" s="3" t="s">
        <v>696</v>
      </c>
    </row>
    <row r="32" spans="1:8">
      <c r="A32" s="4" t="s">
        <v>717</v>
      </c>
      <c r="B32" s="4" t="s">
        <v>729</v>
      </c>
    </row>
    <row r="33" spans="1:8">
      <c r="A33" s="4" t="s">
        <v>730</v>
      </c>
    </row>
    <row r="34" spans="1:8">
      <c r="A34" s="3" t="s">
        <v>696</v>
      </c>
    </row>
    <row r="35" spans="1:8">
      <c r="A35" s="4" t="s">
        <v>719</v>
      </c>
      <c r="B35" s="4" t="s">
        <v>731</v>
      </c>
    </row>
    <row r="36" spans="1:8">
      <c r="A36" s="4" t="s">
        <v>700</v>
      </c>
    </row>
    <row r="37" spans="1:8">
      <c r="A37" s="3" t="s">
        <v>696</v>
      </c>
    </row>
    <row r="38" spans="1:8">
      <c r="A38" s="4" t="s">
        <v>732</v>
      </c>
      <c r="B38" s="5" t="n">
        <v>350000000</v>
      </c>
    </row>
    <row r="39" spans="1:8">
      <c r="A39" s="4" t="s">
        <v>733</v>
      </c>
      <c r="B39" s="4" t="s">
        <v>734</v>
      </c>
    </row>
    <row r="40" spans="1:8">
      <c r="A40" s="4" t="s">
        <v>735</v>
      </c>
      <c r="B40" s="4" t="s">
        <v>736</v>
      </c>
      <c r="D40" s="4" t="s">
        <v>736</v>
      </c>
      <c r="E40" s="4" t="s">
        <v>736</v>
      </c>
      <c r="F40" s="4" t="s">
        <v>736</v>
      </c>
    </row>
    <row r="41" spans="1:8">
      <c r="A41" s="4" t="s">
        <v>737</v>
      </c>
      <c r="G41" s="5" t="n">
        <v>350000000</v>
      </c>
      <c r="H41" s="5" t="n">
        <v>350000000</v>
      </c>
    </row>
    <row r="42" spans="1:8">
      <c r="A42" s="4" t="s">
        <v>738</v>
      </c>
      <c r="D42" s="4" t="s">
        <v>739</v>
      </c>
    </row>
    <row r="43" spans="1:8">
      <c r="A43" s="4" t="s">
        <v>740</v>
      </c>
    </row>
    <row r="44" spans="1:8">
      <c r="A44" s="3" t="s">
        <v>696</v>
      </c>
    </row>
    <row r="45" spans="1:8">
      <c r="A45" s="4" t="s">
        <v>711</v>
      </c>
      <c r="C45" s="6" t="n">
        <v>58800000</v>
      </c>
    </row>
    <row r="46" spans="1:8">
      <c r="A46" s="4" t="s">
        <v>741</v>
      </c>
    </row>
    <row r="47" spans="1:8">
      <c r="A47" s="3" t="s">
        <v>696</v>
      </c>
    </row>
    <row r="48" spans="1:8">
      <c r="A48" s="4" t="s">
        <v>711</v>
      </c>
      <c r="C48" s="5" t="n">
        <v>106200000</v>
      </c>
    </row>
    <row r="49" spans="1:8">
      <c r="A49" s="4" t="s">
        <v>742</v>
      </c>
    </row>
    <row r="50" spans="1:8">
      <c r="A50" s="3" t="s">
        <v>696</v>
      </c>
    </row>
    <row r="51" spans="1:8">
      <c r="A51" s="4" t="s">
        <v>726</v>
      </c>
      <c r="D51" s="4" t="s">
        <v>720</v>
      </c>
    </row>
    <row r="52" spans="1:8">
      <c r="A52" s="4" t="s">
        <v>743</v>
      </c>
    </row>
    <row r="53" spans="1:8">
      <c r="A53" s="3" t="s">
        <v>696</v>
      </c>
    </row>
    <row r="54" spans="1:8">
      <c r="A54" s="4" t="s">
        <v>719</v>
      </c>
      <c r="B54" s="4" t="s">
        <v>720</v>
      </c>
    </row>
    <row r="55" spans="1:8">
      <c r="A55" s="4" t="s">
        <v>744</v>
      </c>
    </row>
    <row r="56" spans="1:8">
      <c r="A56" s="3" t="s">
        <v>696</v>
      </c>
    </row>
    <row r="57" spans="1:8">
      <c r="A57" s="4" t="s">
        <v>726</v>
      </c>
      <c r="D57" s="4" t="s">
        <v>713</v>
      </c>
    </row>
    <row r="58" spans="1:8">
      <c r="A58" s="4" t="s">
        <v>745</v>
      </c>
    </row>
    <row r="59" spans="1:8">
      <c r="A59" s="3" t="s">
        <v>696</v>
      </c>
    </row>
    <row r="60" spans="1:8">
      <c r="A60" s="4" t="s">
        <v>746</v>
      </c>
      <c r="D60" s="6" t="n">
        <v>3</v>
      </c>
    </row>
    <row r="61" spans="1:8">
      <c r="A61" s="4" t="s">
        <v>747</v>
      </c>
      <c r="D61" s="5" t="n">
        <v>17100000</v>
      </c>
    </row>
    <row r="62" spans="1:8">
      <c r="A62" s="4" t="s">
        <v>748</v>
      </c>
    </row>
    <row r="63" spans="1:8">
      <c r="A63" s="3" t="s">
        <v>696</v>
      </c>
    </row>
    <row r="64" spans="1:8">
      <c r="A64" s="4" t="s">
        <v>723</v>
      </c>
      <c r="D64" s="6" t="n">
        <v>1</v>
      </c>
    </row>
    <row r="65" spans="1:8">
      <c r="A65" s="4" t="s">
        <v>724</v>
      </c>
      <c r="D65" s="5" t="n">
        <v>48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46</v>
      </c>
      <c r="C1" s="2" t="s">
        <v>47</v>
      </c>
    </row>
    <row r="2" spans="1:3">
      <c r="A2" s="3" t="s">
        <v>696</v>
      </c>
    </row>
    <row r="3" spans="1:3">
      <c r="A3" s="4" t="s">
        <v>750</v>
      </c>
      <c r="B3" s="5" t="n">
        <v>1724022</v>
      </c>
    </row>
    <row r="4" spans="1:3">
      <c r="A4" s="4" t="s">
        <v>99</v>
      </c>
      <c r="B4" s="6" t="n">
        <v>-16859</v>
      </c>
      <c r="C4" s="5" t="n">
        <v>-21349</v>
      </c>
    </row>
    <row r="5" spans="1:3">
      <c r="A5" s="4" t="s">
        <v>751</v>
      </c>
      <c r="B5" s="6" t="n">
        <v>-25690</v>
      </c>
      <c r="C5" s="6" t="n">
        <v>-31992</v>
      </c>
    </row>
    <row r="6" spans="1:3">
      <c r="A6" s="4" t="s">
        <v>752</v>
      </c>
      <c r="B6" s="6" t="n">
        <v>1681473</v>
      </c>
      <c r="C6" s="6" t="n">
        <v>1801661</v>
      </c>
    </row>
    <row r="7" spans="1:3">
      <c r="A7" s="4" t="s">
        <v>75</v>
      </c>
      <c r="B7" s="6" t="n">
        <v>31606</v>
      </c>
      <c r="C7" s="6" t="n">
        <v>31606</v>
      </c>
    </row>
    <row r="8" spans="1:3">
      <c r="A8" s="4" t="s">
        <v>753</v>
      </c>
      <c r="B8" s="6" t="n">
        <v>1649867</v>
      </c>
      <c r="C8" s="6" t="n">
        <v>1770055</v>
      </c>
    </row>
    <row r="9" spans="1:3">
      <c r="A9" s="4" t="s">
        <v>699</v>
      </c>
    </row>
    <row r="10" spans="1:3">
      <c r="A10" s="3" t="s">
        <v>696</v>
      </c>
    </row>
    <row r="11" spans="1:3">
      <c r="A11" s="4" t="s">
        <v>750</v>
      </c>
      <c r="B11" s="6" t="n">
        <v>1374022</v>
      </c>
      <c r="C11" s="6" t="n">
        <v>1505002</v>
      </c>
    </row>
    <row r="12" spans="1:3">
      <c r="A12" s="4" t="s">
        <v>99</v>
      </c>
      <c r="B12" s="6" t="n">
        <v>-14331</v>
      </c>
      <c r="C12" s="6" t="n">
        <v>-18556</v>
      </c>
    </row>
    <row r="13" spans="1:3">
      <c r="A13" s="4" t="s">
        <v>751</v>
      </c>
      <c r="B13" s="6" t="n">
        <v>-12635</v>
      </c>
      <c r="C13" s="6" t="n">
        <v>-16361</v>
      </c>
    </row>
    <row r="14" spans="1:3">
      <c r="A14" s="4" t="s">
        <v>752</v>
      </c>
      <c r="B14" s="6" t="n">
        <v>1347056</v>
      </c>
      <c r="C14" s="6" t="n">
        <v>1470085</v>
      </c>
    </row>
    <row r="15" spans="1:3">
      <c r="A15" s="4" t="s">
        <v>75</v>
      </c>
      <c r="B15" s="6" t="n">
        <v>31606</v>
      </c>
      <c r="C15" s="6" t="n">
        <v>31606</v>
      </c>
    </row>
    <row r="16" spans="1:3">
      <c r="A16" s="4" t="s">
        <v>753</v>
      </c>
      <c r="B16" s="5" t="n">
        <v>1315450</v>
      </c>
      <c r="C16" s="5" t="n">
        <v>1438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4</v>
      </c>
      <c r="B1" s="2" t="s">
        <v>46</v>
      </c>
      <c r="C1" s="2" t="s">
        <v>47</v>
      </c>
    </row>
    <row r="2" spans="1:3">
      <c r="A2" s="3" t="s">
        <v>696</v>
      </c>
    </row>
    <row r="3" spans="1:3">
      <c r="A3" s="4" t="s">
        <v>750</v>
      </c>
      <c r="B3" s="5" t="n">
        <v>1724022</v>
      </c>
    </row>
    <row r="4" spans="1:3">
      <c r="A4" s="4" t="s">
        <v>99</v>
      </c>
      <c r="B4" s="6" t="n">
        <v>-16859</v>
      </c>
      <c r="C4" s="5" t="n">
        <v>-21349</v>
      </c>
    </row>
    <row r="5" spans="1:3">
      <c r="A5" s="4" t="s">
        <v>751</v>
      </c>
      <c r="B5" s="6" t="n">
        <v>-25690</v>
      </c>
      <c r="C5" s="6" t="n">
        <v>-31992</v>
      </c>
    </row>
    <row r="6" spans="1:3">
      <c r="A6" s="4" t="s">
        <v>752</v>
      </c>
      <c r="B6" s="6" t="n">
        <v>1681473</v>
      </c>
      <c r="C6" s="6" t="n">
        <v>1801661</v>
      </c>
    </row>
    <row r="7" spans="1:3">
      <c r="A7" s="4" t="s">
        <v>75</v>
      </c>
      <c r="B7" s="6" t="n">
        <v>31606</v>
      </c>
      <c r="C7" s="6" t="n">
        <v>31606</v>
      </c>
    </row>
    <row r="8" spans="1:3">
      <c r="A8" s="4" t="s">
        <v>753</v>
      </c>
      <c r="B8" s="6" t="n">
        <v>1649867</v>
      </c>
      <c r="C8" s="6" t="n">
        <v>1770055</v>
      </c>
    </row>
    <row r="9" spans="1:3">
      <c r="A9" s="4" t="s">
        <v>700</v>
      </c>
    </row>
    <row r="10" spans="1:3">
      <c r="A10" s="3" t="s">
        <v>696</v>
      </c>
    </row>
    <row r="11" spans="1:3">
      <c r="A11" s="4" t="s">
        <v>750</v>
      </c>
      <c r="B11" s="6" t="n">
        <v>350000</v>
      </c>
      <c r="C11" s="6" t="n">
        <v>350000</v>
      </c>
    </row>
    <row r="12" spans="1:3">
      <c r="A12" s="4" t="s">
        <v>99</v>
      </c>
      <c r="B12" s="6" t="n">
        <v>-11359</v>
      </c>
      <c r="C12" s="6" t="n">
        <v>-13436</v>
      </c>
    </row>
    <row r="13" spans="1:3">
      <c r="A13" s="4" t="s">
        <v>751</v>
      </c>
      <c r="B13" s="6" t="n">
        <v>-4224</v>
      </c>
      <c r="C13" s="6" t="n">
        <v>-4988</v>
      </c>
    </row>
    <row r="14" spans="1:3">
      <c r="A14" s="4" t="s">
        <v>752</v>
      </c>
      <c r="B14" s="6" t="n">
        <v>334417</v>
      </c>
      <c r="C14" s="6" t="n">
        <v>331576</v>
      </c>
    </row>
    <row r="15" spans="1:3">
      <c r="A15" s="4" t="s">
        <v>75</v>
      </c>
      <c r="B15" s="6" t="n">
        <v>0</v>
      </c>
      <c r="C15" s="6" t="n">
        <v>0</v>
      </c>
    </row>
    <row r="16" spans="1:3">
      <c r="A16" s="4" t="s">
        <v>753</v>
      </c>
      <c r="B16" s="5" t="n">
        <v>334417</v>
      </c>
      <c r="C16" s="5" t="n">
        <v>3315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38</v>
      </c>
    </row>
    <row r="2" spans="1:2">
      <c r="A2" s="3" t="s">
        <v>253</v>
      </c>
    </row>
    <row r="3" spans="1:2">
      <c r="A3" s="4" t="s">
        <v>623</v>
      </c>
      <c r="B3" s="5" t="n">
        <v>31606</v>
      </c>
    </row>
    <row r="4" spans="1:2">
      <c r="A4" s="4" t="s">
        <v>624</v>
      </c>
      <c r="B4" s="6" t="n">
        <v>31606</v>
      </c>
    </row>
    <row r="5" spans="1:2">
      <c r="A5" s="4" t="s">
        <v>645</v>
      </c>
      <c r="B5" s="6" t="n">
        <v>31606</v>
      </c>
    </row>
    <row r="6" spans="1:2">
      <c r="A6" s="4" t="s">
        <v>646</v>
      </c>
      <c r="B6" s="6" t="n">
        <v>1279204</v>
      </c>
    </row>
    <row r="7" spans="1:2">
      <c r="A7" s="4" t="s">
        <v>647</v>
      </c>
      <c r="B7" s="6" t="n">
        <v>350000</v>
      </c>
    </row>
    <row r="8" spans="1:2">
      <c r="A8" s="4" t="s">
        <v>648</v>
      </c>
      <c r="B8" s="6" t="n">
        <v>0</v>
      </c>
    </row>
    <row r="9" spans="1:2">
      <c r="A9" s="4" t="s">
        <v>153</v>
      </c>
      <c r="B9" s="5" t="n">
        <v>17240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4" t="s">
        <v>177</v>
      </c>
    </row>
    <row r="3" spans="1:2">
      <c r="A3" s="4" t="s">
        <v>178</v>
      </c>
      <c r="B3" s="5" t="n">
        <v>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10</v>
      </c>
    </row>
    <row r="2" spans="1:5">
      <c r="B2" s="2" t="s">
        <v>46</v>
      </c>
      <c r="C2" s="2" t="s">
        <v>47</v>
      </c>
      <c r="D2" s="2" t="s">
        <v>111</v>
      </c>
      <c r="E2" s="2" t="s">
        <v>757</v>
      </c>
    </row>
    <row r="3" spans="1:5">
      <c r="A3" s="3" t="s">
        <v>696</v>
      </c>
    </row>
    <row r="4" spans="1:5">
      <c r="A4" s="4" t="s">
        <v>758</v>
      </c>
      <c r="B4" s="4" t="s">
        <v>713</v>
      </c>
      <c r="C4" s="4" t="s">
        <v>713</v>
      </c>
      <c r="D4" s="4" t="s">
        <v>713</v>
      </c>
    </row>
    <row r="5" spans="1:5">
      <c r="A5" s="4" t="s">
        <v>709</v>
      </c>
      <c r="B5" s="5" t="n">
        <v>132326</v>
      </c>
      <c r="C5" s="5" t="n">
        <v>136094</v>
      </c>
      <c r="D5" s="5" t="n">
        <v>138041</v>
      </c>
    </row>
    <row r="6" spans="1:5">
      <c r="A6" s="4" t="s">
        <v>759</v>
      </c>
      <c r="B6" s="6" t="n">
        <v>0</v>
      </c>
      <c r="C6" s="6" t="n">
        <v>331</v>
      </c>
      <c r="D6" s="6" t="n">
        <v>992</v>
      </c>
    </row>
    <row r="7" spans="1:5">
      <c r="A7" s="4" t="s">
        <v>760</v>
      </c>
      <c r="B7" s="6" t="n">
        <v>0</v>
      </c>
      <c r="C7" s="6" t="n">
        <v>1228</v>
      </c>
      <c r="D7" s="6" t="n">
        <v>5487</v>
      </c>
    </row>
    <row r="8" spans="1:5">
      <c r="A8" s="4" t="s">
        <v>761</v>
      </c>
      <c r="B8" s="6" t="n">
        <v>7179</v>
      </c>
      <c r="C8" s="6" t="n">
        <v>6454</v>
      </c>
      <c r="D8" s="6" t="n">
        <v>7316</v>
      </c>
    </row>
    <row r="9" spans="1:5">
      <c r="A9" s="4" t="s">
        <v>762</v>
      </c>
      <c r="B9" s="6" t="n">
        <v>4490</v>
      </c>
      <c r="C9" s="6" t="n">
        <v>4305</v>
      </c>
      <c r="D9" s="6" t="n">
        <v>3860</v>
      </c>
    </row>
    <row r="10" spans="1:5">
      <c r="A10" s="4" t="s">
        <v>185</v>
      </c>
      <c r="B10" s="6" t="n">
        <v>163</v>
      </c>
      <c r="C10" s="6" t="n">
        <v>373</v>
      </c>
      <c r="D10" s="6" t="n">
        <v>632</v>
      </c>
    </row>
    <row r="11" spans="1:5">
      <c r="A11" s="4" t="s">
        <v>763</v>
      </c>
      <c r="B11" s="6" t="n">
        <v>518</v>
      </c>
      <c r="C11" s="6" t="n">
        <v>695</v>
      </c>
      <c r="D11" s="6" t="n">
        <v>814</v>
      </c>
    </row>
    <row r="12" spans="1:5">
      <c r="A12" s="4" t="s">
        <v>764</v>
      </c>
      <c r="B12" s="5" t="n">
        <v>144676</v>
      </c>
      <c r="C12" s="5" t="n">
        <v>149480</v>
      </c>
      <c r="D12" s="5" t="n">
        <v>157142</v>
      </c>
    </row>
    <row r="13" spans="1:5">
      <c r="A13" s="4" t="s">
        <v>615</v>
      </c>
    </row>
    <row r="14" spans="1:5">
      <c r="A14" s="3" t="s">
        <v>696</v>
      </c>
    </row>
    <row r="15" spans="1:5">
      <c r="A15" s="4" t="s">
        <v>765</v>
      </c>
      <c r="B15" s="4" t="s">
        <v>766</v>
      </c>
      <c r="C15" s="4" t="s">
        <v>767</v>
      </c>
      <c r="D15" s="4" t="s">
        <v>768</v>
      </c>
    </row>
    <row r="16" spans="1:5">
      <c r="A16" s="4" t="s">
        <v>769</v>
      </c>
      <c r="D16" s="4" t="s">
        <v>770</v>
      </c>
    </row>
    <row r="17" spans="1:5">
      <c r="A17" s="4" t="s">
        <v>618</v>
      </c>
    </row>
    <row r="18" spans="1:5">
      <c r="A18" s="3" t="s">
        <v>696</v>
      </c>
    </row>
    <row r="19" spans="1:5">
      <c r="A19" s="4" t="s">
        <v>765</v>
      </c>
      <c r="B19" s="4" t="s">
        <v>771</v>
      </c>
      <c r="C19" s="4" t="s">
        <v>771</v>
      </c>
      <c r="D19" s="4" t="s">
        <v>772</v>
      </c>
    </row>
    <row r="20" spans="1:5">
      <c r="A20" s="4" t="s">
        <v>769</v>
      </c>
      <c r="D20" s="4" t="s">
        <v>773</v>
      </c>
    </row>
    <row r="21" spans="1:5">
      <c r="A21" s="4" t="s">
        <v>700</v>
      </c>
    </row>
    <row r="22" spans="1:5">
      <c r="A22" s="3" t="s">
        <v>696</v>
      </c>
    </row>
    <row r="23" spans="1:5">
      <c r="A23" s="4" t="s">
        <v>774</v>
      </c>
      <c r="B23" s="4" t="s">
        <v>736</v>
      </c>
      <c r="C23" s="4" t="s">
        <v>736</v>
      </c>
      <c r="D23" s="4" t="s">
        <v>736</v>
      </c>
      <c r="E23"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4"/>
    <col customWidth="1" max="3" min="3" width="30"/>
  </cols>
  <sheetData>
    <row r="1" spans="1:3">
      <c r="A1" s="1" t="s">
        <v>775</v>
      </c>
      <c r="B1" s="2" t="s">
        <v>110</v>
      </c>
    </row>
    <row r="2" spans="1:3">
      <c r="B2" s="2" t="s">
        <v>776</v>
      </c>
      <c r="C2" s="2" t="s">
        <v>777</v>
      </c>
    </row>
    <row r="3" spans="1:3">
      <c r="A3" s="3" t="s">
        <v>256</v>
      </c>
    </row>
    <row r="4" spans="1:3">
      <c r="A4" s="4" t="s">
        <v>102</v>
      </c>
      <c r="B4" s="6" t="n">
        <v>5000000</v>
      </c>
      <c r="C4" s="6" t="n">
        <v>5000000</v>
      </c>
    </row>
    <row r="5" spans="1:3">
      <c r="A5" s="4" t="s">
        <v>778</v>
      </c>
      <c r="B5" s="7" t="n">
        <v>0.0001</v>
      </c>
      <c r="C5" s="7" t="n">
        <v>0.0001</v>
      </c>
    </row>
    <row r="6" spans="1:3">
      <c r="A6" s="4" t="s">
        <v>103</v>
      </c>
      <c r="B6" s="6" t="n">
        <v>0</v>
      </c>
      <c r="C6" s="6" t="n">
        <v>0</v>
      </c>
    </row>
    <row r="7" spans="1:3">
      <c r="A7" s="4" t="s">
        <v>104</v>
      </c>
      <c r="B7" s="6" t="n">
        <v>0</v>
      </c>
      <c r="C7" s="6" t="n">
        <v>0</v>
      </c>
    </row>
    <row r="8" spans="1:3">
      <c r="A8" s="4" t="s">
        <v>106</v>
      </c>
      <c r="B8" s="6" t="n">
        <v>500000000</v>
      </c>
      <c r="C8" s="6" t="n">
        <v>500000000</v>
      </c>
    </row>
    <row r="9" spans="1:3">
      <c r="A9" s="4" t="s">
        <v>779</v>
      </c>
      <c r="B9" s="7" t="n">
        <v>0.0001</v>
      </c>
      <c r="C9" s="7" t="n">
        <v>0.0001</v>
      </c>
    </row>
    <row r="10" spans="1:3">
      <c r="A10" s="4" t="s">
        <v>780</v>
      </c>
      <c r="B10"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0"/>
    <col customWidth="1" max="6" min="6" width="41"/>
    <col customWidth="1" max="7" min="7" width="30"/>
    <col customWidth="1" max="8" min="8" width="21"/>
    <col customWidth="1" max="9" min="9" width="21"/>
    <col customWidth="1" max="10" min="10" width="27"/>
  </cols>
  <sheetData>
    <row r="1" spans="1:10">
      <c r="A1" s="1" t="s">
        <v>781</v>
      </c>
      <c r="B1" s="2" t="s">
        <v>782</v>
      </c>
      <c r="C1" s="2" t="s">
        <v>783</v>
      </c>
      <c r="D1" s="2" t="s">
        <v>784</v>
      </c>
      <c r="E1" s="2" t="s">
        <v>785</v>
      </c>
      <c r="F1" s="2" t="s">
        <v>786</v>
      </c>
      <c r="G1" s="2" t="s">
        <v>777</v>
      </c>
      <c r="H1" s="2" t="s">
        <v>586</v>
      </c>
      <c r="I1" s="2" t="s">
        <v>445</v>
      </c>
      <c r="J1" s="2" t="s">
        <v>787</v>
      </c>
    </row>
    <row r="2" spans="1:10">
      <c r="A2" s="3" t="s">
        <v>788</v>
      </c>
    </row>
    <row r="3" spans="1:10">
      <c r="A3" s="4" t="s">
        <v>789</v>
      </c>
      <c r="F3" s="6" t="n">
        <v>2</v>
      </c>
    </row>
    <row r="4" spans="1:10">
      <c r="A4" s="4" t="s">
        <v>779</v>
      </c>
      <c r="F4" s="7" t="n">
        <v>0.0001</v>
      </c>
      <c r="G4" s="7" t="n">
        <v>0.0001</v>
      </c>
    </row>
    <row r="5" spans="1:10">
      <c r="A5" s="4" t="s">
        <v>556</v>
      </c>
    </row>
    <row r="6" spans="1:10">
      <c r="A6" s="3" t="s">
        <v>788</v>
      </c>
    </row>
    <row r="7" spans="1:10">
      <c r="A7" s="4" t="s">
        <v>790</v>
      </c>
      <c r="F7" s="5" t="n">
        <v>45300000</v>
      </c>
    </row>
    <row r="8" spans="1:10">
      <c r="A8" s="4" t="s">
        <v>791</v>
      </c>
    </row>
    <row r="9" spans="1:10">
      <c r="A9" s="3" t="s">
        <v>788</v>
      </c>
    </row>
    <row r="10" spans="1:10">
      <c r="A10" s="4" t="s">
        <v>790</v>
      </c>
      <c r="F10" s="5" t="n">
        <v>5500000</v>
      </c>
    </row>
    <row r="11" spans="1:10">
      <c r="A11" s="4" t="s">
        <v>792</v>
      </c>
    </row>
    <row r="12" spans="1:10">
      <c r="A12" s="3" t="s">
        <v>788</v>
      </c>
    </row>
    <row r="13" spans="1:10">
      <c r="A13" s="4" t="s">
        <v>793</v>
      </c>
      <c r="E13" s="6" t="n">
        <v>223214</v>
      </c>
    </row>
    <row r="14" spans="1:10">
      <c r="A14" s="4" t="s">
        <v>794</v>
      </c>
    </row>
    <row r="15" spans="1:10">
      <c r="A15" s="3" t="s">
        <v>788</v>
      </c>
    </row>
    <row r="16" spans="1:10">
      <c r="A16" s="4" t="s">
        <v>795</v>
      </c>
      <c r="H16" s="5" t="n">
        <v>12100000</v>
      </c>
      <c r="I16" s="5" t="n">
        <v>6800000</v>
      </c>
      <c r="J16" s="5" t="n">
        <v>5900000</v>
      </c>
    </row>
    <row r="17" spans="1:10">
      <c r="A17" s="4" t="s">
        <v>796</v>
      </c>
      <c r="F17" s="6" t="n">
        <v>1661439</v>
      </c>
    </row>
    <row r="18" spans="1:10">
      <c r="A18" s="4" t="s">
        <v>797</v>
      </c>
      <c r="F18" s="6" t="n">
        <v>2032315</v>
      </c>
    </row>
    <row r="19" spans="1:10">
      <c r="A19" s="4" t="s">
        <v>798</v>
      </c>
    </row>
    <row r="20" spans="1:10">
      <c r="A20" s="3" t="s">
        <v>788</v>
      </c>
    </row>
    <row r="21" spans="1:10">
      <c r="A21" s="4" t="s">
        <v>793</v>
      </c>
      <c r="E21" s="6" t="n">
        <v>260416</v>
      </c>
    </row>
    <row r="22" spans="1:10">
      <c r="A22" s="4" t="s">
        <v>799</v>
      </c>
    </row>
    <row r="23" spans="1:10">
      <c r="A23" s="3" t="s">
        <v>788</v>
      </c>
    </row>
    <row r="24" spans="1:10">
      <c r="A24" s="4" t="s">
        <v>793</v>
      </c>
      <c r="E24" s="6" t="n">
        <v>148810</v>
      </c>
    </row>
    <row r="25" spans="1:10">
      <c r="A25" s="4" t="s">
        <v>800</v>
      </c>
    </row>
    <row r="26" spans="1:10">
      <c r="A26" s="3" t="s">
        <v>788</v>
      </c>
    </row>
    <row r="27" spans="1:10">
      <c r="A27" s="4" t="s">
        <v>801</v>
      </c>
      <c r="F27" s="6" t="n">
        <v>38000000</v>
      </c>
    </row>
    <row r="28" spans="1:10">
      <c r="A28" s="4" t="s">
        <v>802</v>
      </c>
      <c r="F28" s="6" t="n">
        <v>12959690</v>
      </c>
    </row>
    <row r="29" spans="1:10">
      <c r="A29" s="4" t="s">
        <v>803</v>
      </c>
      <c r="F29" s="5" t="n">
        <v>0</v>
      </c>
    </row>
    <row r="30" spans="1:10">
      <c r="A30" s="4" t="s">
        <v>804</v>
      </c>
      <c r="F30" s="6" t="n">
        <v>1215789</v>
      </c>
    </row>
    <row r="31" spans="1:10">
      <c r="A31" s="4" t="s">
        <v>805</v>
      </c>
    </row>
    <row r="32" spans="1:10">
      <c r="A32" s="3" t="s">
        <v>788</v>
      </c>
    </row>
    <row r="33" spans="1:10">
      <c r="A33" s="4" t="s">
        <v>793</v>
      </c>
      <c r="F33" s="6" t="n">
        <v>0</v>
      </c>
    </row>
    <row r="34" spans="1:10">
      <c r="A34" s="4" t="s">
        <v>806</v>
      </c>
      <c r="F34" s="6" t="n">
        <v>246757</v>
      </c>
    </row>
    <row r="35" spans="1:10">
      <c r="A35" s="4" t="s">
        <v>797</v>
      </c>
      <c r="F35" s="6" t="n">
        <v>36973</v>
      </c>
    </row>
    <row r="36" spans="1:10">
      <c r="A36" s="4" t="s">
        <v>807</v>
      </c>
      <c r="F36" s="4" t="s">
        <v>808</v>
      </c>
    </row>
    <row r="37" spans="1:10">
      <c r="A37" s="4" t="s">
        <v>809</v>
      </c>
    </row>
    <row r="38" spans="1:10">
      <c r="A38" s="3" t="s">
        <v>788</v>
      </c>
    </row>
    <row r="39" spans="1:10">
      <c r="A39" s="4" t="s">
        <v>795</v>
      </c>
      <c r="H39" s="6" t="n">
        <v>1200000</v>
      </c>
      <c r="I39" s="6" t="n">
        <v>4100000</v>
      </c>
    </row>
    <row r="40" spans="1:10">
      <c r="A40" s="4" t="s">
        <v>810</v>
      </c>
    </row>
    <row r="41" spans="1:10">
      <c r="A41" s="3" t="s">
        <v>788</v>
      </c>
    </row>
    <row r="42" spans="1:10">
      <c r="A42" s="4" t="s">
        <v>807</v>
      </c>
      <c r="F42" s="4" t="s">
        <v>811</v>
      </c>
    </row>
    <row r="43" spans="1:10">
      <c r="A43" s="4" t="s">
        <v>812</v>
      </c>
    </row>
    <row r="44" spans="1:10">
      <c r="A44" s="3" t="s">
        <v>788</v>
      </c>
    </row>
    <row r="45" spans="1:10">
      <c r="A45" s="4" t="s">
        <v>793</v>
      </c>
      <c r="J45" s="6" t="n">
        <v>3693754</v>
      </c>
    </row>
    <row r="46" spans="1:10">
      <c r="A46" s="4" t="s">
        <v>813</v>
      </c>
      <c r="J46" s="4" t="s">
        <v>484</v>
      </c>
    </row>
    <row r="47" spans="1:10">
      <c r="A47" s="4" t="s">
        <v>814</v>
      </c>
    </row>
    <row r="48" spans="1:10">
      <c r="A48" s="3" t="s">
        <v>788</v>
      </c>
    </row>
    <row r="49" spans="1:10">
      <c r="A49" s="4" t="s">
        <v>815</v>
      </c>
      <c r="C49" s="5" t="n">
        <v>10375000</v>
      </c>
      <c r="H49" s="6" t="n">
        <v>2200000</v>
      </c>
    </row>
    <row r="50" spans="1:10">
      <c r="A50" s="4" t="s">
        <v>816</v>
      </c>
    </row>
    <row r="51" spans="1:10">
      <c r="A51" s="3" t="s">
        <v>788</v>
      </c>
    </row>
    <row r="52" spans="1:10">
      <c r="A52" s="4" t="s">
        <v>817</v>
      </c>
      <c r="F52" s="4" t="s">
        <v>818</v>
      </c>
    </row>
    <row r="53" spans="1:10">
      <c r="A53" s="4" t="s">
        <v>819</v>
      </c>
    </row>
    <row r="54" spans="1:10">
      <c r="A54" s="3" t="s">
        <v>788</v>
      </c>
    </row>
    <row r="55" spans="1:10">
      <c r="A55" s="4" t="s">
        <v>793</v>
      </c>
      <c r="B55" s="6" t="n">
        <v>1032500</v>
      </c>
    </row>
    <row r="56" spans="1:10">
      <c r="A56" s="4" t="s">
        <v>813</v>
      </c>
      <c r="B56" s="4" t="s">
        <v>484</v>
      </c>
    </row>
    <row r="57" spans="1:10">
      <c r="A57" s="4" t="s">
        <v>806</v>
      </c>
      <c r="B57" s="6" t="n">
        <v>282500</v>
      </c>
    </row>
    <row r="58" spans="1:10">
      <c r="A58" s="4" t="s">
        <v>820</v>
      </c>
      <c r="F58" s="6" t="n">
        <v>750000</v>
      </c>
    </row>
    <row r="59" spans="1:10">
      <c r="A59" s="4" t="s">
        <v>821</v>
      </c>
    </row>
    <row r="60" spans="1:10">
      <c r="A60" s="3" t="s">
        <v>788</v>
      </c>
    </row>
    <row r="61" spans="1:10">
      <c r="A61" s="4" t="s">
        <v>793</v>
      </c>
      <c r="B61" s="6" t="n">
        <v>612419</v>
      </c>
    </row>
    <row r="62" spans="1:10">
      <c r="A62" s="4" t="s">
        <v>813</v>
      </c>
      <c r="B62" s="4" t="s">
        <v>484</v>
      </c>
    </row>
    <row r="63" spans="1:10">
      <c r="A63" s="4" t="s">
        <v>822</v>
      </c>
    </row>
    <row r="64" spans="1:10">
      <c r="A64" s="3" t="s">
        <v>788</v>
      </c>
    </row>
    <row r="65" spans="1:10">
      <c r="A65" s="4" t="s">
        <v>820</v>
      </c>
      <c r="F65" s="6" t="n">
        <v>250000</v>
      </c>
    </row>
    <row r="66" spans="1:10">
      <c r="A66" s="4" t="s">
        <v>823</v>
      </c>
    </row>
    <row r="67" spans="1:10">
      <c r="A67" s="3" t="s">
        <v>788</v>
      </c>
    </row>
    <row r="68" spans="1:10">
      <c r="A68" s="4" t="s">
        <v>820</v>
      </c>
      <c r="F68" s="6" t="n">
        <v>250000000</v>
      </c>
    </row>
    <row r="69" spans="1:10">
      <c r="A69" s="4" t="s">
        <v>824</v>
      </c>
    </row>
    <row r="70" spans="1:10">
      <c r="A70" s="3" t="s">
        <v>788</v>
      </c>
    </row>
    <row r="71" spans="1:10">
      <c r="A71" s="4" t="s">
        <v>820</v>
      </c>
      <c r="F71" s="6" t="n">
        <v>250000000</v>
      </c>
    </row>
    <row r="72" spans="1:10">
      <c r="A72" s="4" t="s">
        <v>825</v>
      </c>
    </row>
    <row r="73" spans="1:10">
      <c r="A73" s="3" t="s">
        <v>788</v>
      </c>
    </row>
    <row r="74" spans="1:10">
      <c r="A74" s="4" t="s">
        <v>801</v>
      </c>
      <c r="D74" s="6" t="n">
        <v>10000000</v>
      </c>
    </row>
    <row r="75" spans="1:10">
      <c r="A75" s="4" t="s">
        <v>802</v>
      </c>
      <c r="F75" s="6" t="n">
        <v>8835205</v>
      </c>
    </row>
    <row r="76" spans="1:10">
      <c r="A76" s="4" t="s">
        <v>803</v>
      </c>
      <c r="D76" s="5" t="n">
        <v>22300000</v>
      </c>
      <c r="F76" s="5" t="n">
        <v>19000</v>
      </c>
    </row>
    <row r="77" spans="1:10">
      <c r="A77" s="4" t="s">
        <v>826</v>
      </c>
      <c r="D77" s="5" t="n">
        <v>5400000</v>
      </c>
    </row>
    <row r="78" spans="1:10">
      <c r="A78" s="4" t="s">
        <v>804</v>
      </c>
      <c r="F78" s="6" t="n">
        <v>0</v>
      </c>
      <c r="G78" s="6" t="n">
        <v>0</v>
      </c>
    </row>
    <row r="79" spans="1:10">
      <c r="A79" s="4" t="s">
        <v>827</v>
      </c>
    </row>
    <row r="80" spans="1:10">
      <c r="A80" s="3" t="s">
        <v>788</v>
      </c>
    </row>
    <row r="81" spans="1:10">
      <c r="A81" s="4" t="s">
        <v>828</v>
      </c>
      <c r="D81" s="6" t="n">
        <v>2202846</v>
      </c>
    </row>
    <row r="82" spans="1:10">
      <c r="A82" s="4" t="s">
        <v>793</v>
      </c>
      <c r="F82" s="6" t="n">
        <v>0</v>
      </c>
    </row>
    <row r="83" spans="1:10">
      <c r="A83" s="4" t="s">
        <v>806</v>
      </c>
      <c r="F83" s="6" t="n">
        <v>435919</v>
      </c>
    </row>
    <row r="84" spans="1:10">
      <c r="A84" s="4" t="s">
        <v>797</v>
      </c>
      <c r="F84" s="6" t="n">
        <v>111965</v>
      </c>
    </row>
    <row r="85" spans="1:10">
      <c r="A85" s="4" t="s">
        <v>829</v>
      </c>
    </row>
    <row r="86" spans="1:10">
      <c r="A86" s="3" t="s">
        <v>788</v>
      </c>
    </row>
    <row r="87" spans="1:10">
      <c r="A87" s="4" t="s">
        <v>828</v>
      </c>
      <c r="D87" s="6" t="n">
        <v>2143987</v>
      </c>
    </row>
    <row r="88" spans="1:10">
      <c r="A88" s="4" t="s">
        <v>795</v>
      </c>
      <c r="F88" s="5" t="n">
        <v>16900000</v>
      </c>
    </row>
    <row r="89" spans="1:10">
      <c r="A89" s="4" t="s">
        <v>830</v>
      </c>
    </row>
    <row r="90" spans="1:10">
      <c r="A90" s="3" t="s">
        <v>788</v>
      </c>
    </row>
    <row r="91" spans="1:10">
      <c r="A91" s="4" t="s">
        <v>795</v>
      </c>
      <c r="H91" s="5" t="n">
        <v>1200000</v>
      </c>
      <c r="I91" s="6" t="n">
        <v>700000</v>
      </c>
    </row>
    <row r="92" spans="1:10">
      <c r="A92" s="4" t="s">
        <v>831</v>
      </c>
    </row>
    <row r="93" spans="1:10">
      <c r="A93" s="3" t="s">
        <v>788</v>
      </c>
    </row>
    <row r="94" spans="1:10">
      <c r="A94" s="4" t="s">
        <v>795</v>
      </c>
      <c r="I94" s="6" t="n">
        <v>300000</v>
      </c>
    </row>
    <row r="95" spans="1:10">
      <c r="A95" s="4" t="s">
        <v>832</v>
      </c>
    </row>
    <row r="96" spans="1:10">
      <c r="A96" s="3" t="s">
        <v>788</v>
      </c>
    </row>
    <row r="97" spans="1:10">
      <c r="A97" s="4" t="s">
        <v>795</v>
      </c>
      <c r="I97" s="6" t="n">
        <v>100000</v>
      </c>
    </row>
    <row r="98" spans="1:10">
      <c r="A98" s="4" t="s">
        <v>833</v>
      </c>
    </row>
    <row r="99" spans="1:10">
      <c r="A99" s="3" t="s">
        <v>788</v>
      </c>
    </row>
    <row r="100" spans="1:10">
      <c r="A100" s="4" t="s">
        <v>795</v>
      </c>
      <c r="I100" s="5" t="n">
        <v>300000</v>
      </c>
    </row>
    <row r="101" spans="1:10">
      <c r="A101" s="4" t="s">
        <v>834</v>
      </c>
    </row>
    <row r="102" spans="1:10">
      <c r="A102" s="3" t="s">
        <v>788</v>
      </c>
    </row>
    <row r="103" spans="1:10">
      <c r="A103" s="4" t="s">
        <v>779</v>
      </c>
      <c r="D103" s="8" t="n">
        <v>0.01</v>
      </c>
    </row>
    <row r="104" spans="1:10">
      <c r="A104" s="4" t="s">
        <v>835</v>
      </c>
    </row>
    <row r="105" spans="1:10">
      <c r="A105" s="3" t="s">
        <v>788</v>
      </c>
    </row>
    <row r="106" spans="1:10">
      <c r="A106" s="4" t="s">
        <v>836</v>
      </c>
      <c r="F106" s="4" t="s">
        <v>484</v>
      </c>
    </row>
    <row r="107" spans="1:10">
      <c r="A107" s="4" t="s">
        <v>837</v>
      </c>
    </row>
    <row r="108" spans="1:10">
      <c r="A108" s="3" t="s">
        <v>788</v>
      </c>
    </row>
    <row r="109" spans="1:10">
      <c r="A109" s="4" t="s">
        <v>836</v>
      </c>
      <c r="F109" s="4" t="s">
        <v>484</v>
      </c>
    </row>
    <row r="110" spans="1:10">
      <c r="A110" s="4" t="s">
        <v>838</v>
      </c>
    </row>
    <row r="111" spans="1:10">
      <c r="A111" s="3" t="s">
        <v>788</v>
      </c>
    </row>
    <row r="112" spans="1:10">
      <c r="A112" s="4" t="s">
        <v>813</v>
      </c>
      <c r="F112" s="4" t="s">
        <v>484</v>
      </c>
    </row>
    <row r="113" spans="1:10">
      <c r="A113" s="4" t="s">
        <v>839</v>
      </c>
    </row>
    <row r="114" spans="1:10">
      <c r="A114" s="3" t="s">
        <v>788</v>
      </c>
    </row>
    <row r="115" spans="1:10">
      <c r="A115" s="4" t="s">
        <v>836</v>
      </c>
      <c r="F115" s="4" t="s">
        <v>840</v>
      </c>
    </row>
    <row r="116" spans="1:10">
      <c r="A116" s="4" t="s">
        <v>841</v>
      </c>
    </row>
    <row r="117" spans="1:10">
      <c r="A117" s="3" t="s">
        <v>788</v>
      </c>
    </row>
    <row r="118" spans="1:10">
      <c r="A118" s="4" t="s">
        <v>836</v>
      </c>
      <c r="F118" s="4" t="s">
        <v>840</v>
      </c>
    </row>
    <row r="119" spans="1:10">
      <c r="A119" s="4" t="s">
        <v>842</v>
      </c>
    </row>
    <row r="120" spans="1:10">
      <c r="A120" s="3" t="s">
        <v>788</v>
      </c>
    </row>
    <row r="121" spans="1:10">
      <c r="A121" s="4" t="s">
        <v>813</v>
      </c>
      <c r="F121" s="4" t="s">
        <v>8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10</v>
      </c>
    </row>
    <row r="2" spans="1:4">
      <c r="B2" s="2" t="s">
        <v>46</v>
      </c>
      <c r="C2" s="2" t="s">
        <v>47</v>
      </c>
      <c r="D2" s="2" t="s">
        <v>111</v>
      </c>
    </row>
    <row r="3" spans="1:4">
      <c r="A3" s="3" t="s">
        <v>844</v>
      </c>
    </row>
    <row r="4" spans="1:4">
      <c r="A4" s="4" t="s">
        <v>845</v>
      </c>
      <c r="B4" s="5" t="n">
        <v>35692</v>
      </c>
      <c r="C4" s="5" t="n">
        <v>29064</v>
      </c>
      <c r="D4" s="5" t="n">
        <v>60001</v>
      </c>
    </row>
    <row r="5" spans="1:4">
      <c r="A5" s="4" t="s">
        <v>846</v>
      </c>
    </row>
    <row r="6" spans="1:4">
      <c r="A6" s="3" t="s">
        <v>844</v>
      </c>
    </row>
    <row r="7" spans="1:4">
      <c r="A7" s="4" t="s">
        <v>845</v>
      </c>
      <c r="B7" s="6" t="n">
        <v>3282</v>
      </c>
      <c r="C7" s="6" t="n">
        <v>3823</v>
      </c>
      <c r="D7" s="6" t="n">
        <v>6135</v>
      </c>
    </row>
    <row r="8" spans="1:4">
      <c r="A8" s="4" t="s">
        <v>117</v>
      </c>
    </row>
    <row r="9" spans="1:4">
      <c r="A9" s="3" t="s">
        <v>844</v>
      </c>
    </row>
    <row r="10" spans="1:4">
      <c r="A10" s="4" t="s">
        <v>845</v>
      </c>
      <c r="B10" s="6" t="n">
        <v>7217</v>
      </c>
      <c r="C10" s="6" t="n">
        <v>5418</v>
      </c>
      <c r="D10" s="6" t="n">
        <v>8658</v>
      </c>
    </row>
    <row r="11" spans="1:4">
      <c r="A11" s="4" t="s">
        <v>118</v>
      </c>
    </row>
    <row r="12" spans="1:4">
      <c r="A12" s="3" t="s">
        <v>844</v>
      </c>
    </row>
    <row r="13" spans="1:4">
      <c r="A13" s="4" t="s">
        <v>845</v>
      </c>
      <c r="B13" s="6" t="n">
        <v>4908</v>
      </c>
      <c r="C13" s="6" t="n">
        <v>4495</v>
      </c>
      <c r="D13" s="6" t="n">
        <v>6090</v>
      </c>
    </row>
    <row r="14" spans="1:4">
      <c r="A14" s="4" t="s">
        <v>119</v>
      </c>
    </row>
    <row r="15" spans="1:4">
      <c r="A15" s="3" t="s">
        <v>844</v>
      </c>
    </row>
    <row r="16" spans="1:4">
      <c r="A16" s="4" t="s">
        <v>845</v>
      </c>
      <c r="B16" s="5" t="n">
        <v>20285</v>
      </c>
      <c r="C16" s="5" t="n">
        <v>15328</v>
      </c>
      <c r="D16" s="5" t="n">
        <v>391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47</v>
      </c>
      <c r="B1" s="2" t="s">
        <v>110</v>
      </c>
    </row>
    <row r="2" spans="1:4">
      <c r="B2" s="2" t="s">
        <v>46</v>
      </c>
      <c r="C2" s="2" t="s">
        <v>47</v>
      </c>
      <c r="D2" s="2" t="s">
        <v>111</v>
      </c>
    </row>
    <row r="3" spans="1:4">
      <c r="A3" s="3" t="s">
        <v>788</v>
      </c>
    </row>
    <row r="4" spans="1:4">
      <c r="A4" s="4" t="s">
        <v>848</v>
      </c>
      <c r="B4" s="4" t="s">
        <v>849</v>
      </c>
      <c r="C4" s="4" t="s">
        <v>850</v>
      </c>
      <c r="D4" s="4" t="s">
        <v>851</v>
      </c>
    </row>
    <row r="5" spans="1:4">
      <c r="A5" s="4" t="s">
        <v>852</v>
      </c>
      <c r="B5" s="4" t="s">
        <v>853</v>
      </c>
      <c r="C5" s="4" t="s">
        <v>854</v>
      </c>
      <c r="D5" s="4" t="s">
        <v>855</v>
      </c>
    </row>
    <row r="6" spans="1:4">
      <c r="A6" s="4" t="s">
        <v>856</v>
      </c>
      <c r="B6" s="4" t="s">
        <v>857</v>
      </c>
      <c r="C6" s="4" t="s">
        <v>857</v>
      </c>
      <c r="D6" s="4" t="s">
        <v>858</v>
      </c>
    </row>
    <row r="7" spans="1:4">
      <c r="A7" s="4" t="s">
        <v>859</v>
      </c>
      <c r="B7" s="4" t="s">
        <v>860</v>
      </c>
      <c r="C7" s="4" t="s">
        <v>860</v>
      </c>
      <c r="D7" s="4" t="s">
        <v>8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1</v>
      </c>
      <c r="B1" s="2" t="s">
        <v>110</v>
      </c>
    </row>
    <row r="2" spans="1:4">
      <c r="B2" s="2" t="s">
        <v>46</v>
      </c>
      <c r="C2" s="2" t="s">
        <v>47</v>
      </c>
      <c r="D2" s="2" t="s">
        <v>757</v>
      </c>
    </row>
    <row r="3" spans="1:4">
      <c r="A3" s="4" t="s">
        <v>800</v>
      </c>
    </row>
    <row r="4" spans="1:4">
      <c r="A4" s="3" t="s">
        <v>862</v>
      </c>
    </row>
    <row r="5" spans="1:4">
      <c r="A5" s="4" t="s">
        <v>863</v>
      </c>
      <c r="B5" s="6" t="n">
        <v>7322293</v>
      </c>
    </row>
    <row r="6" spans="1:4">
      <c r="A6" s="4" t="s">
        <v>804</v>
      </c>
      <c r="B6" s="6" t="n">
        <v>1215789</v>
      </c>
    </row>
    <row r="7" spans="1:4">
      <c r="A7" s="4" t="s">
        <v>163</v>
      </c>
      <c r="B7" s="6" t="n">
        <v>0</v>
      </c>
    </row>
    <row r="8" spans="1:4">
      <c r="A8" s="4" t="s">
        <v>864</v>
      </c>
      <c r="B8" s="6" t="n">
        <v>-201365</v>
      </c>
    </row>
    <row r="9" spans="1:4">
      <c r="A9" s="4" t="s">
        <v>865</v>
      </c>
      <c r="B9" s="6" t="n">
        <v>-3060038</v>
      </c>
    </row>
    <row r="10" spans="1:4">
      <c r="A10" s="4" t="s">
        <v>866</v>
      </c>
      <c r="B10" s="6" t="n">
        <v>5276679</v>
      </c>
      <c r="C10" s="6" t="n">
        <v>7322293</v>
      </c>
    </row>
    <row r="11" spans="1:4">
      <c r="A11" s="3" t="s">
        <v>867</v>
      </c>
    </row>
    <row r="12" spans="1:4">
      <c r="A12" s="4" t="s">
        <v>868</v>
      </c>
      <c r="B12" s="8" t="n">
        <v>11.62</v>
      </c>
    </row>
    <row r="13" spans="1:4">
      <c r="A13" s="4" t="s">
        <v>869</v>
      </c>
      <c r="B13" s="10" t="n">
        <v>7.99</v>
      </c>
    </row>
    <row r="14" spans="1:4">
      <c r="A14" s="4" t="s">
        <v>870</v>
      </c>
      <c r="B14" s="6" t="n">
        <v>0</v>
      </c>
    </row>
    <row r="15" spans="1:4">
      <c r="A15" s="4" t="s">
        <v>871</v>
      </c>
      <c r="B15" s="10" t="n">
        <v>8.039999999999999</v>
      </c>
    </row>
    <row r="16" spans="1:4">
      <c r="A16" s="4" t="s">
        <v>872</v>
      </c>
      <c r="B16" s="10" t="n">
        <v>12.23</v>
      </c>
    </row>
    <row r="17" spans="1:4">
      <c r="A17" s="4" t="s">
        <v>873</v>
      </c>
      <c r="B17" s="8" t="n">
        <v>10.57</v>
      </c>
      <c r="C17" s="8" t="n">
        <v>11.62</v>
      </c>
    </row>
    <row r="18" spans="1:4">
      <c r="A18" s="3" t="s">
        <v>874</v>
      </c>
    </row>
    <row r="19" spans="1:4">
      <c r="A19" s="4" t="s">
        <v>875</v>
      </c>
      <c r="B19" s="4" t="s">
        <v>876</v>
      </c>
    </row>
    <row r="20" spans="1:4">
      <c r="A20" s="4" t="s">
        <v>877</v>
      </c>
      <c r="B20" s="5" t="n">
        <v>0</v>
      </c>
    </row>
    <row r="21" spans="1:4">
      <c r="A21" s="4" t="s">
        <v>878</v>
      </c>
      <c r="B21" s="6" t="n">
        <v>3688733</v>
      </c>
    </row>
    <row r="22" spans="1:4">
      <c r="A22" s="4" t="s">
        <v>879</v>
      </c>
      <c r="B22" s="8" t="n">
        <v>11.63</v>
      </c>
    </row>
    <row r="23" spans="1:4">
      <c r="A23" s="4" t="s">
        <v>880</v>
      </c>
      <c r="B23" s="4" t="s">
        <v>881</v>
      </c>
    </row>
    <row r="24" spans="1:4">
      <c r="A24" s="4" t="s">
        <v>882</v>
      </c>
      <c r="B24" s="5" t="n">
        <v>0</v>
      </c>
    </row>
    <row r="25" spans="1:4">
      <c r="A25" s="4" t="s">
        <v>883</v>
      </c>
      <c r="B25" s="6" t="n">
        <v>1587946</v>
      </c>
    </row>
    <row r="26" spans="1:4">
      <c r="A26" s="4" t="s">
        <v>884</v>
      </c>
      <c r="B26" s="8" t="n">
        <v>8.119999999999999</v>
      </c>
    </row>
    <row r="27" spans="1:4">
      <c r="A27" s="4" t="s">
        <v>885</v>
      </c>
      <c r="B27" s="4" t="s">
        <v>886</v>
      </c>
    </row>
    <row r="28" spans="1:4">
      <c r="A28" s="4" t="s">
        <v>887</v>
      </c>
      <c r="B28" s="5" t="n">
        <v>0</v>
      </c>
    </row>
    <row r="29" spans="1:4">
      <c r="A29" s="4" t="s">
        <v>888</v>
      </c>
      <c r="B29" s="6" t="n">
        <v>5276679</v>
      </c>
    </row>
    <row r="30" spans="1:4">
      <c r="A30" s="4" t="s">
        <v>889</v>
      </c>
      <c r="B30" s="8" t="n">
        <v>10.57</v>
      </c>
    </row>
    <row r="31" spans="1:4">
      <c r="A31" s="4" t="s">
        <v>890</v>
      </c>
      <c r="B31" s="4" t="s">
        <v>891</v>
      </c>
    </row>
    <row r="32" spans="1:4">
      <c r="A32" s="4" t="s">
        <v>892</v>
      </c>
      <c r="B32" s="5" t="n">
        <v>0</v>
      </c>
    </row>
    <row r="33" spans="1:4">
      <c r="A33" s="4" t="s">
        <v>893</v>
      </c>
      <c r="B33" s="8" t="n">
        <v>4.7</v>
      </c>
    </row>
    <row r="34" spans="1:4">
      <c r="A34" s="4" t="s">
        <v>825</v>
      </c>
    </row>
    <row r="35" spans="1:4">
      <c r="A35" s="3" t="s">
        <v>862</v>
      </c>
    </row>
    <row r="36" spans="1:4">
      <c r="A36" s="4" t="s">
        <v>863</v>
      </c>
      <c r="B36" s="6" t="n">
        <v>715104</v>
      </c>
    </row>
    <row r="37" spans="1:4">
      <c r="A37" s="4" t="s">
        <v>804</v>
      </c>
      <c r="B37" s="6" t="n">
        <v>0</v>
      </c>
      <c r="C37" s="6" t="n">
        <v>0</v>
      </c>
    </row>
    <row r="38" spans="1:4">
      <c r="A38" s="4" t="s">
        <v>163</v>
      </c>
      <c r="B38" s="6" t="n">
        <v>-6793</v>
      </c>
    </row>
    <row r="39" spans="1:4">
      <c r="A39" s="4" t="s">
        <v>864</v>
      </c>
      <c r="B39" s="6" t="n">
        <v>-27281</v>
      </c>
    </row>
    <row r="40" spans="1:4">
      <c r="A40" s="4" t="s">
        <v>865</v>
      </c>
      <c r="B40" s="6" t="n">
        <v>-147483</v>
      </c>
    </row>
    <row r="41" spans="1:4">
      <c r="A41" s="4" t="s">
        <v>866</v>
      </c>
      <c r="B41" s="6" t="n">
        <v>533547</v>
      </c>
      <c r="C41" s="6" t="n">
        <v>715104</v>
      </c>
    </row>
    <row r="42" spans="1:4">
      <c r="A42" s="3" t="s">
        <v>867</v>
      </c>
    </row>
    <row r="43" spans="1:4">
      <c r="A43" s="4" t="s">
        <v>868</v>
      </c>
      <c r="B43" s="5" t="n">
        <v>9</v>
      </c>
    </row>
    <row r="44" spans="1:4">
      <c r="A44" s="4" t="s">
        <v>869</v>
      </c>
      <c r="B44" s="6" t="n">
        <v>0</v>
      </c>
    </row>
    <row r="45" spans="1:4">
      <c r="A45" s="4" t="s">
        <v>870</v>
      </c>
      <c r="B45" s="10" t="n">
        <v>4.81</v>
      </c>
    </row>
    <row r="46" spans="1:4">
      <c r="A46" s="4" t="s">
        <v>871</v>
      </c>
      <c r="B46" s="10" t="n">
        <v>9.529999999999999</v>
      </c>
    </row>
    <row r="47" spans="1:4">
      <c r="A47" s="4" t="s">
        <v>872</v>
      </c>
      <c r="B47" s="10" t="n">
        <v>9.75</v>
      </c>
    </row>
    <row r="48" spans="1:4">
      <c r="A48" s="4" t="s">
        <v>873</v>
      </c>
      <c r="B48" s="8" t="n">
        <v>8.83</v>
      </c>
      <c r="C48" s="5" t="n">
        <v>9</v>
      </c>
    </row>
    <row r="49" spans="1:4">
      <c r="A49" s="3" t="s">
        <v>874</v>
      </c>
    </row>
    <row r="50" spans="1:4">
      <c r="A50" s="4" t="s">
        <v>875</v>
      </c>
      <c r="B50" s="4" t="s">
        <v>512</v>
      </c>
    </row>
    <row r="51" spans="1:4">
      <c r="A51" s="4" t="s">
        <v>877</v>
      </c>
      <c r="B51" s="5" t="n">
        <v>19</v>
      </c>
      <c r="D51" s="5" t="n">
        <v>22300</v>
      </c>
    </row>
    <row r="52" spans="1:4">
      <c r="A52" s="4" t="s">
        <v>878</v>
      </c>
      <c r="B52" s="6" t="n">
        <v>512265</v>
      </c>
    </row>
    <row r="53" spans="1:4">
      <c r="A53" s="4" t="s">
        <v>879</v>
      </c>
      <c r="B53" s="8" t="n">
        <v>8.789999999999999</v>
      </c>
    </row>
    <row r="54" spans="1:4">
      <c r="A54" s="4" t="s">
        <v>880</v>
      </c>
      <c r="B54" s="4" t="s">
        <v>808</v>
      </c>
    </row>
    <row r="55" spans="1:4">
      <c r="A55" s="4" t="s">
        <v>882</v>
      </c>
      <c r="B55" s="5" t="n">
        <v>19</v>
      </c>
    </row>
    <row r="56" spans="1:4">
      <c r="A56" s="4" t="s">
        <v>883</v>
      </c>
      <c r="B56" s="6" t="n">
        <v>21282</v>
      </c>
    </row>
    <row r="57" spans="1:4">
      <c r="A57" s="4" t="s">
        <v>884</v>
      </c>
      <c r="B57" s="8" t="n">
        <v>9.710000000000001</v>
      </c>
    </row>
    <row r="58" spans="1:4">
      <c r="A58" s="4" t="s">
        <v>885</v>
      </c>
      <c r="B58" s="4" t="s">
        <v>894</v>
      </c>
    </row>
    <row r="59" spans="1:4">
      <c r="A59" s="4" t="s">
        <v>887</v>
      </c>
      <c r="B59" s="5" t="n">
        <v>0</v>
      </c>
    </row>
    <row r="60" spans="1:4">
      <c r="A60" s="4" t="s">
        <v>888</v>
      </c>
      <c r="B60" s="6" t="n">
        <v>533547</v>
      </c>
    </row>
    <row r="61" spans="1:4">
      <c r="A61" s="4" t="s">
        <v>889</v>
      </c>
      <c r="B61" s="8" t="n">
        <v>8.83</v>
      </c>
    </row>
    <row r="62" spans="1:4">
      <c r="A62" s="4" t="s">
        <v>890</v>
      </c>
      <c r="B62" s="4" t="s">
        <v>512</v>
      </c>
    </row>
    <row r="63" spans="1:4">
      <c r="A63" s="4" t="s">
        <v>892</v>
      </c>
      <c r="B63" s="5"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10</v>
      </c>
    </row>
    <row r="2" spans="1:2">
      <c r="B2" s="2" t="s">
        <v>896</v>
      </c>
    </row>
    <row r="3" spans="1:2">
      <c r="A3" s="4" t="s">
        <v>897</v>
      </c>
    </row>
    <row r="4" spans="1:2">
      <c r="A4" s="3" t="s">
        <v>898</v>
      </c>
    </row>
    <row r="5" spans="1:2">
      <c r="A5" s="4" t="s">
        <v>899</v>
      </c>
      <c r="B5" s="6" t="n">
        <v>868026</v>
      </c>
    </row>
    <row r="6" spans="1:2">
      <c r="A6" s="4" t="s">
        <v>900</v>
      </c>
      <c r="B6" s="6" t="n">
        <v>0</v>
      </c>
    </row>
    <row r="7" spans="1:2">
      <c r="A7" s="4" t="s">
        <v>901</v>
      </c>
      <c r="B7" s="6" t="n">
        <v>-435919</v>
      </c>
    </row>
    <row r="8" spans="1:2">
      <c r="A8" s="4" t="s">
        <v>902</v>
      </c>
      <c r="B8" s="6" t="n">
        <v>-111965</v>
      </c>
    </row>
    <row r="9" spans="1:2">
      <c r="A9" s="4" t="s">
        <v>903</v>
      </c>
      <c r="B9" s="6" t="n">
        <v>320142</v>
      </c>
    </row>
    <row r="10" spans="1:2">
      <c r="A10" s="3" t="s">
        <v>904</v>
      </c>
    </row>
    <row r="11" spans="1:2">
      <c r="A11" s="4" t="s">
        <v>905</v>
      </c>
      <c r="B11" s="8" t="n">
        <v>8.26</v>
      </c>
    </row>
    <row r="12" spans="1:2">
      <c r="A12" s="4" t="s">
        <v>906</v>
      </c>
      <c r="B12" s="6" t="n">
        <v>0</v>
      </c>
    </row>
    <row r="13" spans="1:2">
      <c r="A13" s="4" t="s">
        <v>907</v>
      </c>
      <c r="B13" s="10" t="n">
        <v>8.199999999999999</v>
      </c>
    </row>
    <row r="14" spans="1:2">
      <c r="A14" s="4" t="s">
        <v>908</v>
      </c>
      <c r="B14" s="10" t="n">
        <v>8.26</v>
      </c>
    </row>
    <row r="15" spans="1:2">
      <c r="A15" s="4" t="s">
        <v>909</v>
      </c>
      <c r="B15" s="8" t="n">
        <v>8.35</v>
      </c>
    </row>
    <row r="16" spans="1:2">
      <c r="A16" s="4" t="s">
        <v>910</v>
      </c>
    </row>
    <row r="17" spans="1:2">
      <c r="A17" s="3" t="s">
        <v>898</v>
      </c>
    </row>
    <row r="18" spans="1:2">
      <c r="A18" s="4" t="s">
        <v>899</v>
      </c>
      <c r="B18" s="6" t="n">
        <v>443247</v>
      </c>
    </row>
    <row r="19" spans="1:2">
      <c r="A19" s="4" t="s">
        <v>900</v>
      </c>
      <c r="B19" s="6" t="n">
        <v>0</v>
      </c>
    </row>
    <row r="20" spans="1:2">
      <c r="A20" s="4" t="s">
        <v>901</v>
      </c>
      <c r="B20" s="6" t="n">
        <v>-246757</v>
      </c>
    </row>
    <row r="21" spans="1:2">
      <c r="A21" s="4" t="s">
        <v>902</v>
      </c>
      <c r="B21" s="6" t="n">
        <v>-36973</v>
      </c>
    </row>
    <row r="22" spans="1:2">
      <c r="A22" s="4" t="s">
        <v>903</v>
      </c>
      <c r="B22" s="6" t="n">
        <v>159517</v>
      </c>
    </row>
    <row r="23" spans="1:2">
      <c r="A23" s="3" t="s">
        <v>904</v>
      </c>
    </row>
    <row r="24" spans="1:2">
      <c r="A24" s="4" t="s">
        <v>905</v>
      </c>
      <c r="B24" s="8" t="n">
        <v>11.67</v>
      </c>
    </row>
    <row r="25" spans="1:2">
      <c r="A25" s="4" t="s">
        <v>906</v>
      </c>
      <c r="B25" s="6" t="n">
        <v>0</v>
      </c>
    </row>
    <row r="26" spans="1:2">
      <c r="A26" s="4" t="s">
        <v>907</v>
      </c>
      <c r="B26" s="10" t="n">
        <v>12.57</v>
      </c>
    </row>
    <row r="27" spans="1:2">
      <c r="A27" s="4" t="s">
        <v>908</v>
      </c>
      <c r="B27" s="10" t="n">
        <v>9.869999999999999</v>
      </c>
    </row>
    <row r="28" spans="1:2">
      <c r="A28" s="4" t="s">
        <v>909</v>
      </c>
      <c r="B28" s="8" t="n">
        <v>10.68</v>
      </c>
    </row>
    <row r="29" spans="1:2">
      <c r="A29" s="4" t="s">
        <v>911</v>
      </c>
    </row>
    <row r="30" spans="1:2">
      <c r="A30" s="3" t="s">
        <v>898</v>
      </c>
    </row>
    <row r="31" spans="1:2">
      <c r="A31" s="4" t="s">
        <v>899</v>
      </c>
      <c r="B31" s="6" t="n">
        <v>5203259</v>
      </c>
    </row>
    <row r="32" spans="1:2">
      <c r="A32" s="4" t="s">
        <v>900</v>
      </c>
      <c r="B32" s="6" t="n">
        <v>7426877</v>
      </c>
    </row>
    <row r="33" spans="1:2">
      <c r="A33" s="4" t="s">
        <v>901</v>
      </c>
      <c r="B33" s="6" t="n">
        <v>-2126221</v>
      </c>
    </row>
    <row r="34" spans="1:2">
      <c r="A34" s="4" t="s">
        <v>902</v>
      </c>
      <c r="B34" s="6" t="n">
        <v>-1498806</v>
      </c>
    </row>
    <row r="35" spans="1:2">
      <c r="A35" s="4" t="s">
        <v>903</v>
      </c>
      <c r="B35" s="6" t="n">
        <v>9005109</v>
      </c>
    </row>
    <row r="36" spans="1:2">
      <c r="A36" s="3" t="s">
        <v>904</v>
      </c>
    </row>
    <row r="37" spans="1:2">
      <c r="A37" s="4" t="s">
        <v>905</v>
      </c>
      <c r="B37" s="8" t="n">
        <v>7.69</v>
      </c>
    </row>
    <row r="38" spans="1:2">
      <c r="A38" s="4" t="s">
        <v>906</v>
      </c>
      <c r="B38" s="10" t="n">
        <v>6.62</v>
      </c>
    </row>
    <row r="39" spans="1:2">
      <c r="A39" s="4" t="s">
        <v>907</v>
      </c>
      <c r="B39" s="10" t="n">
        <v>7.7</v>
      </c>
    </row>
    <row r="40" spans="1:2">
      <c r="A40" s="4" t="s">
        <v>908</v>
      </c>
      <c r="B40" s="10" t="n">
        <v>7.12</v>
      </c>
    </row>
    <row r="41" spans="1:2">
      <c r="A41" s="4" t="s">
        <v>909</v>
      </c>
      <c r="B41" s="8" t="n">
        <v>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10</v>
      </c>
    </row>
    <row r="2" spans="1:3">
      <c r="B2" s="2" t="s">
        <v>46</v>
      </c>
      <c r="C2" s="2" t="s">
        <v>47</v>
      </c>
    </row>
    <row r="3" spans="1:3">
      <c r="A3" s="3" t="s">
        <v>913</v>
      </c>
    </row>
    <row r="4" spans="1:3">
      <c r="A4" s="4" t="s">
        <v>914</v>
      </c>
      <c r="B4" s="5" t="n">
        <v>174454</v>
      </c>
      <c r="C4" s="5" t="n">
        <v>83005</v>
      </c>
    </row>
    <row r="5" spans="1:3">
      <c r="A5" s="4" t="s">
        <v>915</v>
      </c>
      <c r="B5" s="6" t="n">
        <v>-877</v>
      </c>
      <c r="C5" s="6" t="n">
        <v>-2670</v>
      </c>
    </row>
    <row r="6" spans="1:3">
      <c r="A6" s="4" t="s">
        <v>916</v>
      </c>
      <c r="B6" s="6" t="n">
        <v>196954</v>
      </c>
      <c r="C6" s="6" t="n">
        <v>174454</v>
      </c>
    </row>
    <row r="7" spans="1:3">
      <c r="A7" s="4" t="s">
        <v>917</v>
      </c>
    </row>
    <row r="8" spans="1:3">
      <c r="A8" s="3" t="s">
        <v>913</v>
      </c>
    </row>
    <row r="9" spans="1:3">
      <c r="A9" s="4" t="s">
        <v>914</v>
      </c>
      <c r="B9" s="6" t="n">
        <v>-1537</v>
      </c>
      <c r="C9" s="6" t="n">
        <v>696</v>
      </c>
    </row>
    <row r="10" spans="1:3">
      <c r="A10" s="4" t="s">
        <v>915</v>
      </c>
      <c r="B10" s="6" t="n">
        <v>-598</v>
      </c>
      <c r="C10" s="6" t="n">
        <v>-2233</v>
      </c>
    </row>
    <row r="11" spans="1:3">
      <c r="A11" s="4" t="s">
        <v>916</v>
      </c>
      <c r="B11" s="6" t="n">
        <v>-2135</v>
      </c>
      <c r="C11" s="6" t="n">
        <v>-1537</v>
      </c>
    </row>
    <row r="12" spans="1:3">
      <c r="A12" s="4" t="s">
        <v>918</v>
      </c>
    </row>
    <row r="13" spans="1:3">
      <c r="A13" s="3" t="s">
        <v>913</v>
      </c>
    </row>
    <row r="14" spans="1:3">
      <c r="A14" s="4" t="s">
        <v>914</v>
      </c>
      <c r="B14" s="6" t="n">
        <v>-1674</v>
      </c>
      <c r="C14" s="6" t="n">
        <v>-1237</v>
      </c>
    </row>
    <row r="15" spans="1:3">
      <c r="A15" s="4" t="s">
        <v>915</v>
      </c>
      <c r="B15" s="6" t="n">
        <v>-279</v>
      </c>
      <c r="C15" s="6" t="n">
        <v>-437</v>
      </c>
    </row>
    <row r="16" spans="1:3">
      <c r="A16" s="4" t="s">
        <v>916</v>
      </c>
      <c r="B16" s="6" t="n">
        <v>-1953</v>
      </c>
      <c r="C16" s="6" t="n">
        <v>-1674</v>
      </c>
    </row>
    <row r="17" spans="1:3">
      <c r="A17" s="4" t="s">
        <v>919</v>
      </c>
    </row>
    <row r="18" spans="1:3">
      <c r="A18" s="3" t="s">
        <v>913</v>
      </c>
    </row>
    <row r="19" spans="1:3">
      <c r="A19" s="4" t="s">
        <v>914</v>
      </c>
      <c r="B19" s="6" t="n">
        <v>-3211</v>
      </c>
      <c r="C19" s="6" t="n">
        <v>-541</v>
      </c>
    </row>
    <row r="20" spans="1:3">
      <c r="A20" s="4" t="s">
        <v>916</v>
      </c>
      <c r="B20" s="5" t="n">
        <v>-4088</v>
      </c>
      <c r="C20" s="5" t="n">
        <v>-32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920</v>
      </c>
      <c r="B1" s="2" t="s">
        <v>544</v>
      </c>
      <c r="J1" s="2" t="s">
        <v>110</v>
      </c>
    </row>
    <row r="2" spans="1:13">
      <c r="B2" s="2" t="s">
        <v>46</v>
      </c>
      <c r="C2" s="2" t="s">
        <v>545</v>
      </c>
      <c r="D2" s="2" t="s">
        <v>546</v>
      </c>
      <c r="E2" s="2" t="s">
        <v>547</v>
      </c>
      <c r="F2" s="2" t="s">
        <v>47</v>
      </c>
      <c r="G2" s="2" t="s">
        <v>548</v>
      </c>
      <c r="H2" s="2" t="s">
        <v>549</v>
      </c>
      <c r="I2" s="2" t="s">
        <v>550</v>
      </c>
      <c r="J2" s="2" t="s">
        <v>46</v>
      </c>
      <c r="K2" s="2" t="s">
        <v>47</v>
      </c>
      <c r="L2" s="2" t="s">
        <v>111</v>
      </c>
      <c r="M2" s="2" t="s">
        <v>921</v>
      </c>
    </row>
    <row r="3" spans="1:13">
      <c r="A3" s="3" t="s">
        <v>922</v>
      </c>
    </row>
    <row r="4" spans="1:13">
      <c r="A4" s="4" t="s">
        <v>923</v>
      </c>
      <c r="M4" s="5" t="n">
        <v>59383000</v>
      </c>
    </row>
    <row r="5" spans="1:13">
      <c r="A5" s="4" t="s">
        <v>113</v>
      </c>
      <c r="B5" s="5" t="n">
        <v>277198000</v>
      </c>
      <c r="C5" s="5" t="n">
        <v>277193000</v>
      </c>
      <c r="D5" s="5" t="n">
        <v>278204000</v>
      </c>
      <c r="E5" s="5" t="n">
        <v>280683000</v>
      </c>
      <c r="F5" s="5" t="n">
        <v>282395000</v>
      </c>
      <c r="G5" s="5" t="n">
        <v>283770000</v>
      </c>
      <c r="H5" s="5" t="n">
        <v>287770000</v>
      </c>
      <c r="I5" s="5" t="n">
        <v>291356000</v>
      </c>
      <c r="J5" s="5" t="n">
        <v>1113278000</v>
      </c>
      <c r="K5" s="5" t="n">
        <v>1145291000</v>
      </c>
      <c r="L5" s="5" t="n">
        <v>1176867000</v>
      </c>
    </row>
    <row r="6" spans="1:13">
      <c r="A6" s="4" t="s">
        <v>924</v>
      </c>
      <c r="J6" s="6" t="n">
        <v>0</v>
      </c>
    </row>
    <row r="7" spans="1:13">
      <c r="A7" s="4" t="s">
        <v>925</v>
      </c>
      <c r="J7"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6</v>
      </c>
      <c r="B1" s="2" t="s">
        <v>110</v>
      </c>
    </row>
    <row r="2" spans="1:3">
      <c r="B2" s="2" t="s">
        <v>46</v>
      </c>
      <c r="C2" s="2" t="s">
        <v>47</v>
      </c>
    </row>
    <row r="3" spans="1:3">
      <c r="A3" s="3" t="s">
        <v>927</v>
      </c>
    </row>
    <row r="4" spans="1:3">
      <c r="A4" s="4" t="s">
        <v>928</v>
      </c>
      <c r="B4" s="5" t="n">
        <v>1113278</v>
      </c>
      <c r="C4" s="5" t="n">
        <v>1145291</v>
      </c>
    </row>
    <row r="5" spans="1:3">
      <c r="A5" s="4" t="s">
        <v>929</v>
      </c>
    </row>
    <row r="6" spans="1:3">
      <c r="A6" s="3" t="s">
        <v>927</v>
      </c>
    </row>
    <row r="7" spans="1:3">
      <c r="A7" s="4" t="s">
        <v>928</v>
      </c>
      <c r="B7" s="6" t="n">
        <v>1081755</v>
      </c>
      <c r="C7" s="6" t="n">
        <v>1110198</v>
      </c>
    </row>
    <row r="8" spans="1:3">
      <c r="A8" s="4" t="s">
        <v>930</v>
      </c>
    </row>
    <row r="9" spans="1:3">
      <c r="A9" s="3" t="s">
        <v>927</v>
      </c>
    </row>
    <row r="10" spans="1:3">
      <c r="A10" s="4" t="s">
        <v>928</v>
      </c>
      <c r="B10" s="6" t="n">
        <v>31523</v>
      </c>
      <c r="C10" s="6" t="n">
        <v>35093</v>
      </c>
    </row>
    <row r="11" spans="1:3">
      <c r="A11" s="4" t="s">
        <v>931</v>
      </c>
    </row>
    <row r="12" spans="1:3">
      <c r="A12" s="3" t="s">
        <v>927</v>
      </c>
    </row>
    <row r="13" spans="1:3">
      <c r="A13" s="4" t="s">
        <v>928</v>
      </c>
      <c r="B13" s="6" t="n">
        <v>812870</v>
      </c>
      <c r="C13" s="6" t="n">
        <v>833864</v>
      </c>
    </row>
    <row r="14" spans="1:3">
      <c r="A14" s="4" t="s">
        <v>932</v>
      </c>
    </row>
    <row r="15" spans="1:3">
      <c r="A15" s="3" t="s">
        <v>927</v>
      </c>
    </row>
    <row r="16" spans="1:3">
      <c r="A16" s="4" t="s">
        <v>928</v>
      </c>
      <c r="B16" s="6" t="n">
        <v>300408</v>
      </c>
      <c r="C16" s="6" t="n">
        <v>311427</v>
      </c>
    </row>
    <row r="17" spans="1:3">
      <c r="A17" s="4" t="s">
        <v>933</v>
      </c>
    </row>
    <row r="18" spans="1:3">
      <c r="A18" s="3" t="s">
        <v>927</v>
      </c>
    </row>
    <row r="19" spans="1:3">
      <c r="A19" s="4" t="s">
        <v>928</v>
      </c>
      <c r="B19" s="6" t="n">
        <v>993685</v>
      </c>
      <c r="C19" s="6" t="n">
        <v>1018132</v>
      </c>
    </row>
    <row r="20" spans="1:3">
      <c r="A20" s="4" t="s">
        <v>934</v>
      </c>
    </row>
    <row r="21" spans="1:3">
      <c r="A21" s="3" t="s">
        <v>927</v>
      </c>
    </row>
    <row r="22" spans="1:3">
      <c r="A22" s="4" t="s">
        <v>928</v>
      </c>
      <c r="B22" s="6" t="n">
        <v>14189</v>
      </c>
      <c r="C22" s="6" t="n">
        <v>15188</v>
      </c>
    </row>
    <row r="23" spans="1:3">
      <c r="A23" s="4" t="s">
        <v>935</v>
      </c>
    </row>
    <row r="24" spans="1:3">
      <c r="A24" s="3" t="s">
        <v>927</v>
      </c>
    </row>
    <row r="25" spans="1:3">
      <c r="A25" s="4" t="s">
        <v>928</v>
      </c>
      <c r="B25" s="6" t="n">
        <v>73881</v>
      </c>
      <c r="C25" s="6" t="n">
        <v>76878</v>
      </c>
    </row>
    <row r="26" spans="1:3">
      <c r="A26" s="4" t="s">
        <v>936</v>
      </c>
    </row>
    <row r="27" spans="1:3">
      <c r="A27" s="3" t="s">
        <v>927</v>
      </c>
    </row>
    <row r="28" spans="1:3">
      <c r="A28" s="4" t="s">
        <v>928</v>
      </c>
      <c r="B28" s="6" t="n">
        <v>8524</v>
      </c>
      <c r="C28" s="6" t="n">
        <v>9240</v>
      </c>
    </row>
    <row r="29" spans="1:3">
      <c r="A29" s="4" t="s">
        <v>937</v>
      </c>
    </row>
    <row r="30" spans="1:3">
      <c r="A30" s="3" t="s">
        <v>927</v>
      </c>
    </row>
    <row r="31" spans="1:3">
      <c r="A31" s="4" t="s">
        <v>928</v>
      </c>
      <c r="B31" s="6" t="n">
        <v>17566</v>
      </c>
      <c r="C31" s="6" t="n">
        <v>20109</v>
      </c>
    </row>
    <row r="32" spans="1:3">
      <c r="A32" s="4" t="s">
        <v>938</v>
      </c>
    </row>
    <row r="33" spans="1:3">
      <c r="A33" s="3" t="s">
        <v>927</v>
      </c>
    </row>
    <row r="34" spans="1:3">
      <c r="A34" s="4" t="s">
        <v>928</v>
      </c>
      <c r="B34" s="6" t="n">
        <v>5433</v>
      </c>
      <c r="C34" s="6" t="n">
        <v>5744</v>
      </c>
    </row>
    <row r="35" spans="1:3">
      <c r="A35" s="4" t="s">
        <v>473</v>
      </c>
    </row>
    <row r="36" spans="1:3">
      <c r="A36" s="3" t="s">
        <v>927</v>
      </c>
    </row>
    <row r="37" spans="1:3">
      <c r="A37" s="4" t="s">
        <v>928</v>
      </c>
      <c r="B37" s="6" t="n">
        <v>702606</v>
      </c>
      <c r="C37" s="6" t="n">
        <v>735239</v>
      </c>
    </row>
    <row r="38" spans="1:3">
      <c r="A38" s="4" t="s">
        <v>939</v>
      </c>
    </row>
    <row r="39" spans="1:3">
      <c r="A39" s="3" t="s">
        <v>927</v>
      </c>
    </row>
    <row r="40" spans="1:3">
      <c r="A40" s="4" t="s">
        <v>928</v>
      </c>
      <c r="B40" s="6" t="n">
        <v>671737</v>
      </c>
      <c r="C40" s="6" t="n">
        <v>700755</v>
      </c>
    </row>
    <row r="41" spans="1:3">
      <c r="A41" s="4" t="s">
        <v>940</v>
      </c>
    </row>
    <row r="42" spans="1:3">
      <c r="A42" s="3" t="s">
        <v>927</v>
      </c>
    </row>
    <row r="43" spans="1:3">
      <c r="A43" s="4" t="s">
        <v>928</v>
      </c>
      <c r="B43" s="6" t="n">
        <v>30869</v>
      </c>
      <c r="C43" s="6" t="n">
        <v>34484</v>
      </c>
    </row>
    <row r="44" spans="1:3">
      <c r="A44" s="4" t="s">
        <v>466</v>
      </c>
    </row>
    <row r="45" spans="1:3">
      <c r="A45" s="3" t="s">
        <v>927</v>
      </c>
    </row>
    <row r="46" spans="1:3">
      <c r="A46" s="4" t="s">
        <v>928</v>
      </c>
      <c r="B46" s="6" t="n">
        <v>410672</v>
      </c>
      <c r="C46" s="6" t="n">
        <v>410052</v>
      </c>
    </row>
    <row r="47" spans="1:3">
      <c r="A47" s="4" t="s">
        <v>941</v>
      </c>
    </row>
    <row r="48" spans="1:3">
      <c r="A48" s="3" t="s">
        <v>927</v>
      </c>
    </row>
    <row r="49" spans="1:3">
      <c r="A49" s="4" t="s">
        <v>928</v>
      </c>
      <c r="B49" s="6" t="n">
        <v>410018</v>
      </c>
      <c r="C49" s="6" t="n">
        <v>409443</v>
      </c>
    </row>
    <row r="50" spans="1:3">
      <c r="A50" s="4" t="s">
        <v>942</v>
      </c>
    </row>
    <row r="51" spans="1:3">
      <c r="A51" s="3" t="s">
        <v>927</v>
      </c>
    </row>
    <row r="52" spans="1:3">
      <c r="A52" s="4" t="s">
        <v>928</v>
      </c>
      <c r="B52" s="6" t="n">
        <v>654</v>
      </c>
      <c r="C52" s="6" t="n">
        <v>609</v>
      </c>
    </row>
    <row r="53" spans="1:3">
      <c r="A53" s="4" t="s">
        <v>943</v>
      </c>
    </row>
    <row r="54" spans="1:3">
      <c r="A54" s="3" t="s">
        <v>927</v>
      </c>
    </row>
    <row r="55" spans="1:3">
      <c r="A55" s="4" t="s">
        <v>928</v>
      </c>
      <c r="B55" s="6" t="n">
        <v>379516</v>
      </c>
      <c r="C55" s="6" t="n">
        <v>376974</v>
      </c>
    </row>
    <row r="56" spans="1:3">
      <c r="A56" s="4" t="s">
        <v>944</v>
      </c>
    </row>
    <row r="57" spans="1:3">
      <c r="A57" s="3" t="s">
        <v>927</v>
      </c>
    </row>
    <row r="58" spans="1:3">
      <c r="A58" s="4" t="s">
        <v>928</v>
      </c>
      <c r="B58" s="6" t="n">
        <v>31156</v>
      </c>
      <c r="C58" s="6" t="n">
        <v>33078</v>
      </c>
    </row>
    <row r="59" spans="1:3">
      <c r="A59" s="4" t="s">
        <v>945</v>
      </c>
    </row>
    <row r="60" spans="1:3">
      <c r="A60" s="3" t="s">
        <v>927</v>
      </c>
    </row>
    <row r="61" spans="1:3">
      <c r="A61" s="4" t="s">
        <v>928</v>
      </c>
      <c r="B61" s="6" t="n">
        <v>404722</v>
      </c>
      <c r="C61" s="6" t="n">
        <v>404533</v>
      </c>
    </row>
    <row r="62" spans="1:3">
      <c r="A62" s="4" t="s">
        <v>946</v>
      </c>
    </row>
    <row r="63" spans="1:3">
      <c r="A63" s="3" t="s">
        <v>927</v>
      </c>
    </row>
    <row r="64" spans="1:3">
      <c r="A64" s="4" t="s">
        <v>928</v>
      </c>
      <c r="B64" s="6" t="n">
        <v>1611</v>
      </c>
      <c r="C64" s="6" t="n">
        <v>1373</v>
      </c>
    </row>
    <row r="65" spans="1:3">
      <c r="A65" s="4" t="s">
        <v>947</v>
      </c>
    </row>
    <row r="66" spans="1:3">
      <c r="A66" s="3" t="s">
        <v>927</v>
      </c>
    </row>
    <row r="67" spans="1:3">
      <c r="A67" s="4" t="s">
        <v>928</v>
      </c>
      <c r="B67" s="6" t="n">
        <v>3685</v>
      </c>
      <c r="C67" s="6" t="n">
        <v>3537</v>
      </c>
    </row>
    <row r="68" spans="1:3">
      <c r="A68" s="4" t="s">
        <v>948</v>
      </c>
    </row>
    <row r="69" spans="1:3">
      <c r="A69" s="3" t="s">
        <v>927</v>
      </c>
    </row>
    <row r="70" spans="1:3">
      <c r="A70" s="4" t="s">
        <v>928</v>
      </c>
      <c r="B70" s="6" t="n">
        <v>654</v>
      </c>
      <c r="C70" s="6" t="n">
        <v>609</v>
      </c>
    </row>
    <row r="71" spans="1:3">
      <c r="A71" s="4" t="s">
        <v>949</v>
      </c>
    </row>
    <row r="72" spans="1:3">
      <c r="A72" s="3" t="s">
        <v>927</v>
      </c>
    </row>
    <row r="73" spans="1:3">
      <c r="A73" s="4" t="s">
        <v>928</v>
      </c>
      <c r="B73" s="6" t="n">
        <v>0</v>
      </c>
      <c r="C73" s="6" t="n">
        <v>0</v>
      </c>
    </row>
    <row r="74" spans="1:3">
      <c r="A74" s="4" t="s">
        <v>950</v>
      </c>
    </row>
    <row r="75" spans="1:3">
      <c r="A75" s="3" t="s">
        <v>927</v>
      </c>
    </row>
    <row r="76" spans="1:3">
      <c r="A76" s="4" t="s">
        <v>928</v>
      </c>
      <c r="B76" s="5" t="n">
        <v>0</v>
      </c>
      <c r="C76"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10</v>
      </c>
    </row>
    <row r="2" spans="1:4">
      <c r="B2" s="2" t="s">
        <v>46</v>
      </c>
      <c r="C2" s="2" t="s">
        <v>47</v>
      </c>
      <c r="D2" s="2" t="s">
        <v>111</v>
      </c>
    </row>
    <row r="3" spans="1:4">
      <c r="A3" s="3" t="s">
        <v>180</v>
      </c>
    </row>
    <row r="4" spans="1:4">
      <c r="A4" s="4" t="s">
        <v>134</v>
      </c>
      <c r="B4" s="5" t="n">
        <v>-12347000</v>
      </c>
      <c r="C4" s="5" t="n">
        <v>4534000</v>
      </c>
      <c r="D4" s="5" t="n">
        <v>-99784000</v>
      </c>
    </row>
    <row r="5" spans="1:4">
      <c r="A5" s="3" t="s">
        <v>181</v>
      </c>
    </row>
    <row r="6" spans="1:4">
      <c r="A6" s="4" t="s">
        <v>182</v>
      </c>
      <c r="B6" s="6" t="n">
        <v>44951000</v>
      </c>
      <c r="C6" s="6" t="n">
        <v>48207000</v>
      </c>
      <c r="D6" s="6" t="n">
        <v>55185000</v>
      </c>
    </row>
    <row r="7" spans="1:4">
      <c r="A7" s="4" t="s">
        <v>183</v>
      </c>
      <c r="B7" s="6" t="n">
        <v>85183000</v>
      </c>
      <c r="C7" s="6" t="n">
        <v>103148000</v>
      </c>
      <c r="D7" s="6" t="n">
        <v>140354000</v>
      </c>
    </row>
    <row r="8" spans="1:4">
      <c r="A8" s="4" t="s">
        <v>184</v>
      </c>
      <c r="B8" s="6" t="n">
        <v>7179000</v>
      </c>
      <c r="C8" s="6" t="n">
        <v>6454000</v>
      </c>
      <c r="D8" s="6" t="n">
        <v>7316000</v>
      </c>
    </row>
    <row r="9" spans="1:4">
      <c r="A9" s="4" t="s">
        <v>185</v>
      </c>
      <c r="B9" s="6" t="n">
        <v>163000</v>
      </c>
      <c r="C9" s="6" t="n">
        <v>373000</v>
      </c>
      <c r="D9" s="6" t="n">
        <v>632000</v>
      </c>
    </row>
    <row r="10" spans="1:4">
      <c r="A10" s="4" t="s">
        <v>186</v>
      </c>
      <c r="B10" s="6" t="n">
        <v>4490000</v>
      </c>
      <c r="C10" s="6" t="n">
        <v>4305000</v>
      </c>
      <c r="D10" s="6" t="n">
        <v>3860000</v>
      </c>
    </row>
    <row r="11" spans="1:4">
      <c r="A11" s="4" t="s">
        <v>187</v>
      </c>
      <c r="B11" s="6" t="n">
        <v>25207000</v>
      </c>
      <c r="C11" s="6" t="n">
        <v>0</v>
      </c>
      <c r="D11" s="6" t="n">
        <v>18731000</v>
      </c>
    </row>
    <row r="12" spans="1:4">
      <c r="A12" s="4" t="s">
        <v>188</v>
      </c>
      <c r="B12" s="6" t="n">
        <v>0</v>
      </c>
      <c r="C12" s="6" t="n">
        <v>0</v>
      </c>
      <c r="D12" s="6" t="n">
        <v>600000</v>
      </c>
    </row>
    <row r="13" spans="1:4">
      <c r="A13" s="4" t="s">
        <v>122</v>
      </c>
      <c r="B13" s="6" t="n">
        <v>12333000</v>
      </c>
      <c r="C13" s="6" t="n">
        <v>0</v>
      </c>
      <c r="D13" s="6" t="n">
        <v>12129000</v>
      </c>
    </row>
    <row r="14" spans="1:4">
      <c r="A14" s="4" t="s">
        <v>168</v>
      </c>
      <c r="B14" s="6" t="n">
        <v>35692000</v>
      </c>
      <c r="C14" s="6" t="n">
        <v>29064000</v>
      </c>
      <c r="D14" s="6" t="n">
        <v>60001000</v>
      </c>
    </row>
    <row r="15" spans="1:4">
      <c r="A15" s="4" t="s">
        <v>189</v>
      </c>
      <c r="B15" s="6" t="n">
        <v>10669000</v>
      </c>
      <c r="C15" s="6" t="n">
        <v>-10438000</v>
      </c>
      <c r="D15" s="6" t="n">
        <v>-22807000</v>
      </c>
    </row>
    <row r="16" spans="1:4">
      <c r="A16" s="4" t="s">
        <v>120</v>
      </c>
      <c r="B16" s="6" t="n">
        <v>-40700000</v>
      </c>
      <c r="C16" s="6" t="n">
        <v>0</v>
      </c>
      <c r="D16" s="6" t="n">
        <v>0</v>
      </c>
    </row>
    <row r="17" spans="1:4">
      <c r="A17" s="4" t="s">
        <v>190</v>
      </c>
      <c r="B17" s="6" t="n">
        <v>163000</v>
      </c>
      <c r="C17" s="6" t="n">
        <v>198000</v>
      </c>
      <c r="D17" s="6" t="n">
        <v>-315000</v>
      </c>
    </row>
    <row r="18" spans="1:4">
      <c r="A18" s="4" t="s">
        <v>191</v>
      </c>
      <c r="B18" s="6" t="n">
        <v>0</v>
      </c>
      <c r="C18" s="6" t="n">
        <v>0</v>
      </c>
      <c r="D18" s="6" t="n">
        <v>-110000</v>
      </c>
    </row>
    <row r="19" spans="1:4">
      <c r="A19" s="4" t="s">
        <v>192</v>
      </c>
      <c r="B19" s="6" t="n">
        <v>0</v>
      </c>
      <c r="C19" s="6" t="n">
        <v>267000</v>
      </c>
      <c r="D19" s="6" t="n">
        <v>0</v>
      </c>
    </row>
    <row r="20" spans="1:4">
      <c r="A20" s="4" t="s">
        <v>193</v>
      </c>
      <c r="B20" s="6" t="n">
        <v>0</v>
      </c>
      <c r="C20" s="6" t="n">
        <v>1228000</v>
      </c>
      <c r="D20" s="6" t="n">
        <v>5487000</v>
      </c>
    </row>
    <row r="21" spans="1:4">
      <c r="A21" s="4" t="s">
        <v>194</v>
      </c>
      <c r="B21" s="6" t="n">
        <v>0</v>
      </c>
      <c r="C21" s="6" t="n">
        <v>331000</v>
      </c>
      <c r="D21" s="6" t="n">
        <v>992000</v>
      </c>
    </row>
    <row r="22" spans="1:4">
      <c r="A22" s="4" t="s">
        <v>195</v>
      </c>
      <c r="B22" s="6" t="n">
        <v>0</v>
      </c>
      <c r="C22" s="6" t="n">
        <v>0</v>
      </c>
      <c r="D22" s="6" t="n">
        <v>100000</v>
      </c>
    </row>
    <row r="23" spans="1:4">
      <c r="A23" s="3" t="s">
        <v>196</v>
      </c>
    </row>
    <row r="24" spans="1:4">
      <c r="A24" s="4" t="s">
        <v>51</v>
      </c>
      <c r="B24" s="6" t="n">
        <v>1985000</v>
      </c>
      <c r="C24" s="6" t="n">
        <v>3616000</v>
      </c>
      <c r="D24" s="6" t="n">
        <v>-3102000</v>
      </c>
    </row>
    <row r="25" spans="1:4">
      <c r="A25" s="4" t="s">
        <v>54</v>
      </c>
      <c r="B25" s="6" t="n">
        <v>495000</v>
      </c>
      <c r="C25" s="6" t="n">
        <v>-2896000</v>
      </c>
      <c r="D25" s="6" t="n">
        <v>-732000</v>
      </c>
    </row>
    <row r="26" spans="1:4">
      <c r="A26" s="4" t="s">
        <v>55</v>
      </c>
      <c r="B26" s="6" t="n">
        <v>3857000</v>
      </c>
      <c r="C26" s="6" t="n">
        <v>-4564000</v>
      </c>
      <c r="D26" s="6" t="n">
        <v>6150000</v>
      </c>
    </row>
    <row r="27" spans="1:4">
      <c r="A27" s="4" t="s">
        <v>197</v>
      </c>
      <c r="B27" s="6" t="n">
        <v>656000</v>
      </c>
      <c r="C27" s="6" t="n">
        <v>0</v>
      </c>
      <c r="D27" s="6" t="n">
        <v>0</v>
      </c>
    </row>
    <row r="28" spans="1:4">
      <c r="A28" s="4" t="s">
        <v>198</v>
      </c>
      <c r="B28" s="6" t="n">
        <v>-21565000</v>
      </c>
      <c r="C28" s="6" t="n">
        <v>5040000</v>
      </c>
      <c r="D28" s="6" t="n">
        <v>8351000</v>
      </c>
    </row>
    <row r="29" spans="1:4">
      <c r="A29" s="4" t="s">
        <v>73</v>
      </c>
      <c r="B29" s="6" t="n">
        <v>3562000</v>
      </c>
      <c r="C29" s="6" t="n">
        <v>-6315000</v>
      </c>
      <c r="D29" s="6" t="n">
        <v>8235000</v>
      </c>
    </row>
    <row r="30" spans="1:4">
      <c r="A30" s="4" t="s">
        <v>199</v>
      </c>
      <c r="B30" s="6" t="n">
        <v>161973000</v>
      </c>
      <c r="C30" s="6" t="n">
        <v>182552000</v>
      </c>
      <c r="D30" s="6" t="n">
        <v>201273000</v>
      </c>
    </row>
    <row r="31" spans="1:4">
      <c r="A31" s="3" t="s">
        <v>200</v>
      </c>
    </row>
    <row r="32" spans="1:4">
      <c r="A32" s="4" t="s">
        <v>201</v>
      </c>
      <c r="B32" s="6" t="n">
        <v>-8875000</v>
      </c>
      <c r="C32" s="6" t="n">
        <v>0</v>
      </c>
      <c r="D32" s="6" t="n">
        <v>0</v>
      </c>
    </row>
    <row r="33" spans="1:4">
      <c r="A33" s="4" t="s">
        <v>202</v>
      </c>
      <c r="B33" s="6" t="n">
        <v>-39126000</v>
      </c>
      <c r="C33" s="6" t="n">
        <v>-45880000</v>
      </c>
      <c r="D33" s="6" t="n">
        <v>-43062000</v>
      </c>
    </row>
    <row r="34" spans="1:4">
      <c r="A34" s="4" t="s">
        <v>203</v>
      </c>
      <c r="B34" s="6" t="n">
        <v>51001000</v>
      </c>
      <c r="C34" s="6" t="n">
        <v>6000</v>
      </c>
      <c r="D34" s="6" t="n">
        <v>530000</v>
      </c>
    </row>
    <row r="35" spans="1:4">
      <c r="A35" s="4" t="s">
        <v>204</v>
      </c>
      <c r="B35" s="6" t="n">
        <v>0</v>
      </c>
      <c r="C35" s="6" t="n">
        <v>-8000</v>
      </c>
      <c r="D35" s="6" t="n">
        <v>-1966000</v>
      </c>
    </row>
    <row r="36" spans="1:4">
      <c r="A36" s="4" t="s">
        <v>205</v>
      </c>
      <c r="B36" s="6" t="n">
        <v>3000000</v>
      </c>
      <c r="C36" s="6" t="n">
        <v>-45882000</v>
      </c>
      <c r="D36" s="6" t="n">
        <v>-44498000</v>
      </c>
    </row>
    <row r="37" spans="1:4">
      <c r="A37" s="3" t="s">
        <v>206</v>
      </c>
    </row>
    <row r="38" spans="1:4">
      <c r="A38" s="4" t="s">
        <v>207</v>
      </c>
      <c r="B38" s="6" t="n">
        <v>0</v>
      </c>
      <c r="C38" s="6" t="n">
        <v>1580305000</v>
      </c>
      <c r="D38" s="6" t="n">
        <v>1693007000</v>
      </c>
    </row>
    <row r="39" spans="1:4">
      <c r="A39" s="4" t="s">
        <v>208</v>
      </c>
      <c r="B39" s="6" t="n">
        <v>-130980000</v>
      </c>
      <c r="C39" s="6" t="n">
        <v>-1681094000</v>
      </c>
      <c r="D39" s="6" t="n">
        <v>-1797634000</v>
      </c>
    </row>
    <row r="40" spans="1:4">
      <c r="A40" s="4" t="s">
        <v>209</v>
      </c>
      <c r="B40" s="6" t="n">
        <v>0</v>
      </c>
      <c r="C40" s="6" t="n">
        <v>-1580000</v>
      </c>
      <c r="D40" s="6" t="n">
        <v>-6304000</v>
      </c>
    </row>
    <row r="41" spans="1:4">
      <c r="A41" s="4" t="s">
        <v>210</v>
      </c>
      <c r="B41" s="6" t="n">
        <v>-2500000</v>
      </c>
      <c r="C41" s="6" t="n">
        <v>-4500000</v>
      </c>
      <c r="D41" s="6" t="n">
        <v>-5433000</v>
      </c>
    </row>
    <row r="42" spans="1:4">
      <c r="A42" s="4" t="s">
        <v>211</v>
      </c>
      <c r="B42" s="6" t="n">
        <v>0</v>
      </c>
      <c r="C42" s="6" t="n">
        <v>0</v>
      </c>
      <c r="D42" s="6" t="n">
        <v>-25000000</v>
      </c>
    </row>
    <row r="43" spans="1:4">
      <c r="A43" s="4" t="s">
        <v>212</v>
      </c>
      <c r="B43" s="6" t="n">
        <v>-8189000</v>
      </c>
      <c r="C43" s="6" t="n">
        <v>-7439000</v>
      </c>
      <c r="D43" s="6" t="n">
        <v>-7390000</v>
      </c>
    </row>
    <row r="44" spans="1:4">
      <c r="A44" s="4" t="s">
        <v>213</v>
      </c>
      <c r="B44" s="6" t="n">
        <v>31000</v>
      </c>
      <c r="C44" s="6" t="n">
        <v>887000</v>
      </c>
      <c r="D44" s="6" t="n">
        <v>2049000</v>
      </c>
    </row>
    <row r="45" spans="1:4">
      <c r="A45" s="4" t="s">
        <v>214</v>
      </c>
      <c r="B45" s="6" t="n">
        <v>-141638000</v>
      </c>
      <c r="C45" s="6" t="n">
        <v>-113421000</v>
      </c>
      <c r="D45" s="6" t="n">
        <v>-146705000</v>
      </c>
    </row>
    <row r="46" spans="1:4">
      <c r="A46" s="4" t="s">
        <v>215</v>
      </c>
      <c r="B46" s="6" t="n">
        <v>-914000</v>
      </c>
      <c r="C46" s="6" t="n">
        <v>-1791000</v>
      </c>
      <c r="D46" s="6" t="n">
        <v>2150000</v>
      </c>
    </row>
    <row r="47" spans="1:4">
      <c r="A47" s="4" t="s">
        <v>216</v>
      </c>
      <c r="B47" s="6" t="n">
        <v>22421000</v>
      </c>
      <c r="C47" s="6" t="n">
        <v>21458000</v>
      </c>
      <c r="D47" s="6" t="n">
        <v>12220000</v>
      </c>
    </row>
    <row r="48" spans="1:4">
      <c r="A48" s="3" t="s">
        <v>217</v>
      </c>
    </row>
    <row r="49" spans="1:4">
      <c r="A49" s="4" t="s">
        <v>218</v>
      </c>
      <c r="B49" s="6" t="n">
        <v>90576000</v>
      </c>
      <c r="C49" s="6" t="n">
        <v>69118000</v>
      </c>
      <c r="D49" s="6" t="n">
        <v>56898000</v>
      </c>
    </row>
    <row r="50" spans="1:4">
      <c r="A50" s="4" t="s">
        <v>219</v>
      </c>
      <c r="B50" s="6" t="n">
        <v>111265000</v>
      </c>
      <c r="C50" s="6" t="n">
        <v>88644000</v>
      </c>
    </row>
    <row r="51" spans="1:4">
      <c r="A51" s="3" t="s">
        <v>220</v>
      </c>
    </row>
    <row r="52" spans="1:4">
      <c r="A52" s="4" t="s">
        <v>221</v>
      </c>
      <c r="B52" s="6" t="n">
        <v>132805000</v>
      </c>
      <c r="C52" s="6" t="n">
        <v>134145000</v>
      </c>
      <c r="D52" s="6" t="n">
        <v>141157000</v>
      </c>
    </row>
    <row r="53" spans="1:4">
      <c r="A53" s="4" t="s">
        <v>222</v>
      </c>
      <c r="B53" s="6" t="n">
        <v>4728000</v>
      </c>
      <c r="C53" s="6" t="n">
        <v>4141000</v>
      </c>
      <c r="D53" s="6" t="n">
        <v>3369000</v>
      </c>
    </row>
    <row r="54" spans="1:4">
      <c r="A54" s="3" t="s">
        <v>223</v>
      </c>
    </row>
    <row r="55" spans="1:4">
      <c r="A55" s="4" t="s">
        <v>224</v>
      </c>
      <c r="B55" s="6" t="n">
        <v>0</v>
      </c>
      <c r="C55" s="5" t="n">
        <v>1179000</v>
      </c>
      <c r="D55" s="5" t="n">
        <v>15536000</v>
      </c>
    </row>
    <row r="56" spans="1:4">
      <c r="A56" s="4" t="s">
        <v>58</v>
      </c>
      <c r="B56" s="6" t="n">
        <v>114942000</v>
      </c>
    </row>
    <row r="57" spans="1:4">
      <c r="A57" s="4" t="s">
        <v>225</v>
      </c>
      <c r="B57" s="5" t="n">
        <v>124549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1</v>
      </c>
      <c r="B1" s="2" t="s">
        <v>952</v>
      </c>
      <c r="C1" s="2" t="s">
        <v>953</v>
      </c>
      <c r="D1" s="2" t="s">
        <v>46</v>
      </c>
      <c r="E1" s="2" t="s">
        <v>47</v>
      </c>
      <c r="F1" s="2" t="s">
        <v>111</v>
      </c>
      <c r="G1" s="2" t="s">
        <v>675</v>
      </c>
      <c r="H1" s="2" t="s">
        <v>675</v>
      </c>
      <c r="I1" s="2" t="s">
        <v>954</v>
      </c>
    </row>
    <row r="2" spans="1:9">
      <c r="A2" s="3" t="s">
        <v>955</v>
      </c>
    </row>
    <row r="3" spans="1:9">
      <c r="A3" s="4" t="s">
        <v>956</v>
      </c>
      <c r="C3" s="5" t="n">
        <v>14200</v>
      </c>
    </row>
    <row r="4" spans="1:9">
      <c r="A4" s="4" t="s">
        <v>136</v>
      </c>
      <c r="D4" s="5" t="n">
        <v>0</v>
      </c>
      <c r="E4" s="5" t="n">
        <v>0</v>
      </c>
      <c r="F4" s="5" t="n">
        <v>7247</v>
      </c>
      <c r="G4" s="5" t="n">
        <v>6800</v>
      </c>
    </row>
    <row r="5" spans="1:9">
      <c r="A5" s="4" t="s">
        <v>957</v>
      </c>
    </row>
    <row r="6" spans="1:9">
      <c r="A6" s="3" t="s">
        <v>955</v>
      </c>
    </row>
    <row r="7" spans="1:9">
      <c r="A7" s="4" t="s">
        <v>958</v>
      </c>
      <c r="I7" s="5" t="n">
        <v>10800</v>
      </c>
    </row>
    <row r="8" spans="1:9">
      <c r="A8" s="4" t="s">
        <v>959</v>
      </c>
      <c r="I8" s="5" t="n">
        <v>30000</v>
      </c>
    </row>
    <row r="9" spans="1:9">
      <c r="A9" s="4" t="s">
        <v>960</v>
      </c>
      <c r="B9" s="5" t="n">
        <v>25000</v>
      </c>
      <c r="C9" s="5" t="n">
        <v>25000</v>
      </c>
      <c r="H9" s="5" t="n">
        <v>33400</v>
      </c>
    </row>
    <row r="10" spans="1:9">
      <c r="A10" s="4" t="s">
        <v>686</v>
      </c>
      <c r="F10" s="4" t="s">
        <v>961</v>
      </c>
      <c r="I10" s="4" t="s">
        <v>962</v>
      </c>
    </row>
    <row r="11" spans="1:9">
      <c r="A11" s="4" t="s">
        <v>957</v>
      </c>
    </row>
    <row r="12" spans="1:9">
      <c r="A12" s="3" t="s">
        <v>955</v>
      </c>
    </row>
    <row r="13" spans="1:9">
      <c r="A13" s="4" t="s">
        <v>963</v>
      </c>
      <c r="C13" s="4" t="s">
        <v>9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10</v>
      </c>
    </row>
    <row r="2" spans="1:4">
      <c r="B2" s="2" t="s">
        <v>46</v>
      </c>
      <c r="C2" s="2" t="s">
        <v>47</v>
      </c>
      <c r="D2" s="2" t="s">
        <v>111</v>
      </c>
    </row>
    <row r="3" spans="1:4">
      <c r="A3" s="3" t="s">
        <v>269</v>
      </c>
    </row>
    <row r="4" spans="1:4">
      <c r="A4" s="4" t="s">
        <v>931</v>
      </c>
      <c r="B4" s="5" t="n">
        <v>2773</v>
      </c>
      <c r="C4" s="5" t="n">
        <v>-52029</v>
      </c>
      <c r="D4" s="5" t="n">
        <v>-117715</v>
      </c>
    </row>
    <row r="5" spans="1:4">
      <c r="A5" s="4" t="s">
        <v>966</v>
      </c>
      <c r="B5" s="6" t="n">
        <v>2759</v>
      </c>
      <c r="C5" s="6" t="n">
        <v>50584</v>
      </c>
      <c r="D5" s="6" t="n">
        <v>540</v>
      </c>
    </row>
    <row r="6" spans="1:4">
      <c r="A6" s="4" t="s">
        <v>967</v>
      </c>
      <c r="B6" s="5" t="n">
        <v>5532</v>
      </c>
      <c r="C6" s="5" t="n">
        <v>-1445</v>
      </c>
      <c r="D6" s="5" t="n">
        <v>-1171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10</v>
      </c>
    </row>
    <row r="2" spans="1:4">
      <c r="B2" s="2" t="s">
        <v>46</v>
      </c>
      <c r="C2" s="2" t="s">
        <v>47</v>
      </c>
      <c r="D2" s="2" t="s">
        <v>111</v>
      </c>
    </row>
    <row r="3" spans="1:4">
      <c r="A3" s="3" t="s">
        <v>969</v>
      </c>
    </row>
    <row r="4" spans="1:4">
      <c r="A4" s="4" t="s">
        <v>970</v>
      </c>
      <c r="B4" s="5" t="n">
        <v>1409</v>
      </c>
      <c r="C4" s="5" t="n">
        <v>-4000</v>
      </c>
      <c r="D4" s="5" t="n">
        <v>319</v>
      </c>
    </row>
    <row r="5" spans="1:4">
      <c r="A5" s="4" t="s">
        <v>971</v>
      </c>
      <c r="B5" s="6" t="n">
        <v>2776</v>
      </c>
      <c r="C5" s="6" t="n">
        <v>2772</v>
      </c>
      <c r="D5" s="6" t="n">
        <v>2610</v>
      </c>
    </row>
    <row r="6" spans="1:4">
      <c r="A6" s="4" t="s">
        <v>966</v>
      </c>
      <c r="B6" s="6" t="n">
        <v>3025</v>
      </c>
      <c r="C6" s="6" t="n">
        <v>5420</v>
      </c>
      <c r="D6" s="6" t="n">
        <v>2597</v>
      </c>
    </row>
    <row r="7" spans="1:4">
      <c r="A7" s="4" t="s">
        <v>972</v>
      </c>
      <c r="B7" s="6" t="n">
        <v>7210</v>
      </c>
      <c r="C7" s="6" t="n">
        <v>4192</v>
      </c>
      <c r="D7" s="6" t="n">
        <v>5526</v>
      </c>
    </row>
    <row r="8" spans="1:4">
      <c r="A8" s="3" t="s">
        <v>973</v>
      </c>
    </row>
    <row r="9" spans="1:4">
      <c r="A9" s="4" t="s">
        <v>970</v>
      </c>
      <c r="B9" s="6" t="n">
        <v>10505</v>
      </c>
      <c r="C9" s="6" t="n">
        <v>-4671</v>
      </c>
      <c r="D9" s="6" t="n">
        <v>-36854</v>
      </c>
    </row>
    <row r="10" spans="1:4">
      <c r="A10" s="4" t="s">
        <v>971</v>
      </c>
      <c r="B10" s="6" t="n">
        <v>-913</v>
      </c>
      <c r="C10" s="6" t="n">
        <v>236</v>
      </c>
      <c r="D10" s="6" t="n">
        <v>-3243</v>
      </c>
    </row>
    <row r="11" spans="1:4">
      <c r="A11" s="4" t="s">
        <v>966</v>
      </c>
      <c r="B11" s="6" t="n">
        <v>-1848</v>
      </c>
      <c r="C11" s="6" t="n">
        <v>10435</v>
      </c>
      <c r="D11" s="6" t="n">
        <v>9377</v>
      </c>
    </row>
    <row r="12" spans="1:4">
      <c r="A12" s="4" t="s">
        <v>974</v>
      </c>
      <c r="B12" s="6" t="n">
        <v>2925</v>
      </c>
      <c r="C12" s="6" t="n">
        <v>-16438</v>
      </c>
      <c r="D12" s="6" t="n">
        <v>7913</v>
      </c>
    </row>
    <row r="13" spans="1:4">
      <c r="A13" s="4" t="s">
        <v>975</v>
      </c>
      <c r="B13" s="6" t="n">
        <v>10669</v>
      </c>
      <c r="C13" s="6" t="n">
        <v>-10438</v>
      </c>
      <c r="D13" s="6" t="n">
        <v>-22807</v>
      </c>
    </row>
    <row r="14" spans="1:4">
      <c r="A14" s="4" t="s">
        <v>976</v>
      </c>
      <c r="B14" s="5" t="n">
        <v>17879</v>
      </c>
      <c r="C14" s="5" t="n">
        <v>-6246</v>
      </c>
      <c r="D14" s="5" t="n">
        <v>-172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10</v>
      </c>
    </row>
    <row r="2" spans="1:4">
      <c r="B2" s="2" t="s">
        <v>46</v>
      </c>
      <c r="C2" s="2" t="s">
        <v>47</v>
      </c>
      <c r="D2" s="2" t="s">
        <v>111</v>
      </c>
    </row>
    <row r="3" spans="1:4">
      <c r="A3" s="3" t="s">
        <v>978</v>
      </c>
    </row>
    <row r="4" spans="1:4">
      <c r="A4" s="4" t="s">
        <v>979</v>
      </c>
      <c r="B4" s="5" t="n">
        <v>-10600</v>
      </c>
      <c r="C4" s="5" t="n">
        <v>9600</v>
      </c>
      <c r="D4" s="5" t="n">
        <v>21800</v>
      </c>
    </row>
    <row r="5" spans="1:4">
      <c r="A5" s="4" t="s">
        <v>980</v>
      </c>
      <c r="B5" s="6" t="n">
        <v>-100</v>
      </c>
      <c r="C5" s="6" t="n">
        <v>800</v>
      </c>
      <c r="D5" s="6" t="n">
        <v>1000</v>
      </c>
    </row>
    <row r="6" spans="1:4">
      <c r="A6" s="4" t="s">
        <v>981</v>
      </c>
      <c r="B6" s="6" t="n">
        <v>-4200</v>
      </c>
      <c r="C6" s="6" t="n">
        <v>1300</v>
      </c>
      <c r="D6" s="6" t="n">
        <v>2900</v>
      </c>
    </row>
    <row r="7" spans="1:4">
      <c r="A7" s="4" t="s">
        <v>982</v>
      </c>
      <c r="B7" s="6" t="n">
        <v>3025</v>
      </c>
      <c r="C7" s="6" t="n">
        <v>5420</v>
      </c>
      <c r="D7" s="6" t="n">
        <v>2597</v>
      </c>
    </row>
    <row r="8" spans="1:4">
      <c r="A8" s="4" t="s">
        <v>983</v>
      </c>
      <c r="B8" s="6" t="n">
        <v>-17879</v>
      </c>
      <c r="C8" s="6" t="n">
        <v>6246</v>
      </c>
      <c r="D8" s="6" t="n">
        <v>17281</v>
      </c>
    </row>
    <row r="9" spans="1:4">
      <c r="A9" s="4" t="s">
        <v>984</v>
      </c>
      <c r="B9" s="6" t="n">
        <v>1400</v>
      </c>
      <c r="C9" s="6" t="n">
        <v>2200</v>
      </c>
      <c r="D9" s="6" t="n">
        <v>1100</v>
      </c>
    </row>
    <row r="10" spans="1:4">
      <c r="A10" s="4" t="s">
        <v>985</v>
      </c>
      <c r="D10" s="6" t="n">
        <v>16900</v>
      </c>
    </row>
    <row r="11" spans="1:4">
      <c r="A11" s="4" t="s">
        <v>986</v>
      </c>
      <c r="B11" s="6" t="n">
        <v>4484</v>
      </c>
      <c r="C11" s="6" t="n">
        <v>5659</v>
      </c>
      <c r="D11" s="6" t="n">
        <v>1247</v>
      </c>
    </row>
    <row r="12" spans="1:4">
      <c r="A12" s="4" t="s">
        <v>987</v>
      </c>
      <c r="B12" s="6" t="n">
        <v>6000</v>
      </c>
    </row>
    <row r="13" spans="1:4">
      <c r="A13" s="4" t="s">
        <v>988</v>
      </c>
      <c r="B13" s="6" t="n">
        <v>114900</v>
      </c>
    </row>
    <row r="14" spans="1:4">
      <c r="A14" s="4" t="s">
        <v>989</v>
      </c>
      <c r="B14" s="6" t="n">
        <v>77100</v>
      </c>
    </row>
    <row r="15" spans="1:4">
      <c r="A15" s="4" t="s">
        <v>990</v>
      </c>
      <c r="B15" s="6" t="n">
        <v>37373</v>
      </c>
      <c r="C15" s="6" t="n">
        <v>33526</v>
      </c>
    </row>
    <row r="16" spans="1:4">
      <c r="A16" s="4" t="s">
        <v>991</v>
      </c>
      <c r="B16" s="6" t="n">
        <v>4700</v>
      </c>
      <c r="C16" s="6" t="n">
        <v>4400</v>
      </c>
    </row>
    <row r="17" spans="1:4">
      <c r="A17" s="4" t="s">
        <v>463</v>
      </c>
      <c r="B17" s="6" t="n">
        <v>500</v>
      </c>
      <c r="C17" s="5" t="n">
        <v>400</v>
      </c>
      <c r="D17" s="6" t="n">
        <v>100</v>
      </c>
    </row>
    <row r="18" spans="1:4">
      <c r="A18" s="4" t="s">
        <v>992</v>
      </c>
      <c r="D18" s="6" t="n">
        <v>-16900</v>
      </c>
    </row>
    <row r="19" spans="1:4">
      <c r="A19" s="4" t="s">
        <v>993</v>
      </c>
      <c r="B19" s="6" t="n">
        <v>14800</v>
      </c>
    </row>
    <row r="20" spans="1:4">
      <c r="A20" s="4" t="s">
        <v>994</v>
      </c>
      <c r="B20" s="6" t="n">
        <v>14800</v>
      </c>
    </row>
    <row r="21" spans="1:4">
      <c r="A21" s="4" t="s">
        <v>995</v>
      </c>
    </row>
    <row r="22" spans="1:4">
      <c r="A22" s="3" t="s">
        <v>978</v>
      </c>
    </row>
    <row r="23" spans="1:4">
      <c r="A23" s="4" t="s">
        <v>987</v>
      </c>
      <c r="B23" s="6" t="n">
        <v>44100</v>
      </c>
    </row>
    <row r="24" spans="1:4">
      <c r="A24" s="4" t="s">
        <v>996</v>
      </c>
    </row>
    <row r="25" spans="1:4">
      <c r="A25" s="3" t="s">
        <v>978</v>
      </c>
    </row>
    <row r="26" spans="1:4">
      <c r="A26" s="4" t="s">
        <v>986</v>
      </c>
      <c r="D26" s="5" t="n">
        <v>1200</v>
      </c>
    </row>
    <row r="27" spans="1:4">
      <c r="A27" s="4" t="s">
        <v>997</v>
      </c>
    </row>
    <row r="28" spans="1:4">
      <c r="A28" s="3" t="s">
        <v>978</v>
      </c>
    </row>
    <row r="29" spans="1:4">
      <c r="A29" s="4" t="s">
        <v>987</v>
      </c>
      <c r="B29" s="6" t="n">
        <v>3500</v>
      </c>
    </row>
    <row r="30" spans="1:4">
      <c r="A30" s="4" t="s">
        <v>998</v>
      </c>
    </row>
    <row r="31" spans="1:4">
      <c r="A31" s="3" t="s">
        <v>978</v>
      </c>
    </row>
    <row r="32" spans="1:4">
      <c r="A32" s="4" t="s">
        <v>987</v>
      </c>
      <c r="B32" s="6" t="n">
        <v>1500</v>
      </c>
    </row>
    <row r="33" spans="1:4">
      <c r="A33" s="4" t="s">
        <v>999</v>
      </c>
    </row>
    <row r="34" spans="1:4">
      <c r="A34" s="3" t="s">
        <v>978</v>
      </c>
    </row>
    <row r="35" spans="1:4">
      <c r="A35" s="4" t="s">
        <v>987</v>
      </c>
      <c r="B35" s="6" t="n">
        <v>1000</v>
      </c>
    </row>
    <row r="36" spans="1:4">
      <c r="A36" s="4" t="s">
        <v>1000</v>
      </c>
    </row>
    <row r="37" spans="1:4">
      <c r="A37" s="3" t="s">
        <v>978</v>
      </c>
    </row>
    <row r="38" spans="1:4">
      <c r="A38" s="4" t="s">
        <v>1001</v>
      </c>
      <c r="B38" s="5" t="n">
        <v>28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10</v>
      </c>
    </row>
    <row r="2" spans="1:4">
      <c r="B2" s="2" t="s">
        <v>46</v>
      </c>
      <c r="C2" s="2" t="s">
        <v>47</v>
      </c>
      <c r="D2" s="2" t="s">
        <v>111</v>
      </c>
    </row>
    <row r="3" spans="1:4">
      <c r="A3" s="3" t="s">
        <v>1003</v>
      </c>
    </row>
    <row r="4" spans="1:4">
      <c r="A4" s="4" t="s">
        <v>1004</v>
      </c>
      <c r="B4" s="5" t="n">
        <v>582</v>
      </c>
      <c r="C4" s="5" t="n">
        <v>-303</v>
      </c>
      <c r="D4" s="5" t="n">
        <v>-40973</v>
      </c>
    </row>
    <row r="5" spans="1:4">
      <c r="A5" s="4" t="s">
        <v>1005</v>
      </c>
      <c r="B5" s="6" t="n">
        <v>1981</v>
      </c>
      <c r="C5" s="6" t="n">
        <v>265</v>
      </c>
      <c r="D5" s="6" t="n">
        <v>-749</v>
      </c>
    </row>
    <row r="6" spans="1:4">
      <c r="A6" s="4" t="s">
        <v>1006</v>
      </c>
      <c r="B6" s="6" t="n">
        <v>8358</v>
      </c>
      <c r="C6" s="6" t="n">
        <v>3906</v>
      </c>
      <c r="D6" s="6" t="n">
        <v>9265</v>
      </c>
    </row>
    <row r="7" spans="1:4">
      <c r="A7" s="4" t="s">
        <v>1007</v>
      </c>
      <c r="B7" s="6" t="n">
        <v>4242</v>
      </c>
      <c r="C7" s="6" t="n">
        <v>0</v>
      </c>
      <c r="D7" s="6" t="n">
        <v>0</v>
      </c>
    </row>
    <row r="8" spans="1:4">
      <c r="A8" s="4" t="s">
        <v>1008</v>
      </c>
      <c r="B8" s="6" t="n">
        <v>0</v>
      </c>
      <c r="C8" s="6" t="n">
        <v>1538</v>
      </c>
      <c r="D8" s="6" t="n">
        <v>0</v>
      </c>
    </row>
    <row r="9" spans="1:4">
      <c r="A9" s="4" t="s">
        <v>1009</v>
      </c>
      <c r="B9" s="6" t="n">
        <v>0</v>
      </c>
      <c r="C9" s="6" t="n">
        <v>9230</v>
      </c>
      <c r="D9" s="6" t="n">
        <v>0</v>
      </c>
    </row>
    <row r="10" spans="1:4">
      <c r="A10" s="4" t="s">
        <v>1010</v>
      </c>
      <c r="B10" s="6" t="n">
        <v>-4484</v>
      </c>
      <c r="C10" s="6" t="n">
        <v>-5659</v>
      </c>
      <c r="D10" s="6" t="n">
        <v>-1247</v>
      </c>
    </row>
    <row r="11" spans="1:4">
      <c r="A11" s="4" t="s">
        <v>1011</v>
      </c>
      <c r="B11" s="6" t="n">
        <v>-484</v>
      </c>
      <c r="C11" s="6" t="n">
        <v>369</v>
      </c>
      <c r="D11" s="6" t="n">
        <v>-1404</v>
      </c>
    </row>
    <row r="12" spans="1:4">
      <c r="A12" s="4" t="s">
        <v>974</v>
      </c>
      <c r="B12" s="6" t="n">
        <v>2925</v>
      </c>
      <c r="C12" s="6" t="n">
        <v>-16438</v>
      </c>
      <c r="D12" s="6" t="n">
        <v>7913</v>
      </c>
    </row>
    <row r="13" spans="1:4">
      <c r="A13" s="4" t="s">
        <v>1012</v>
      </c>
      <c r="B13" s="6" t="n">
        <v>30</v>
      </c>
      <c r="C13" s="6" t="n">
        <v>694</v>
      </c>
      <c r="D13" s="6" t="n">
        <v>-8809</v>
      </c>
    </row>
    <row r="14" spans="1:4">
      <c r="A14" s="4" t="s">
        <v>1013</v>
      </c>
      <c r="B14" s="6" t="n">
        <v>1367</v>
      </c>
      <c r="C14" s="6" t="n">
        <v>2195</v>
      </c>
      <c r="D14" s="6" t="n">
        <v>1129</v>
      </c>
    </row>
    <row r="15" spans="1:4">
      <c r="A15" s="4" t="s">
        <v>1014</v>
      </c>
      <c r="B15" s="6" t="n">
        <v>3362</v>
      </c>
      <c r="C15" s="6" t="n">
        <v>-2043</v>
      </c>
      <c r="D15" s="6" t="n">
        <v>8333</v>
      </c>
    </row>
    <row r="16" spans="1:4">
      <c r="A16" s="4" t="s">
        <v>976</v>
      </c>
      <c r="B16" s="6" t="n">
        <v>17879</v>
      </c>
      <c r="C16" s="6" t="n">
        <v>-6246</v>
      </c>
      <c r="D16" s="6" t="n">
        <v>-17281</v>
      </c>
    </row>
    <row r="17" spans="1:4">
      <c r="A17" s="4" t="s">
        <v>995</v>
      </c>
    </row>
    <row r="18" spans="1:4">
      <c r="A18" s="3" t="s">
        <v>1003</v>
      </c>
    </row>
    <row r="19" spans="1:4">
      <c r="A19" s="4" t="s">
        <v>974</v>
      </c>
      <c r="B19" s="6" t="n">
        <v>985</v>
      </c>
      <c r="C19" s="6" t="n">
        <v>-5199</v>
      </c>
      <c r="D19" s="6" t="n">
        <v>18777</v>
      </c>
    </row>
    <row r="20" spans="1:4">
      <c r="A20" s="4" t="s">
        <v>1015</v>
      </c>
    </row>
    <row r="21" spans="1:4">
      <c r="A21" s="3" t="s">
        <v>1003</v>
      </c>
    </row>
    <row r="22" spans="1:4">
      <c r="A22" s="4" t="s">
        <v>974</v>
      </c>
      <c r="B22" s="6" t="n">
        <v>1940</v>
      </c>
      <c r="C22" s="6" t="n">
        <v>-11239</v>
      </c>
      <c r="D22" s="6" t="n">
        <v>-10864</v>
      </c>
    </row>
    <row r="23" spans="1:4">
      <c r="A23" s="4" t="s">
        <v>1016</v>
      </c>
      <c r="B23" s="5" t="n">
        <v>0</v>
      </c>
      <c r="C23" s="5" t="n">
        <v>0</v>
      </c>
      <c r="D23" s="5" t="n">
        <v>92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46</v>
      </c>
      <c r="C1" s="2" t="s">
        <v>47</v>
      </c>
    </row>
    <row r="2" spans="1:3">
      <c r="A2" s="3" t="s">
        <v>1018</v>
      </c>
    </row>
    <row r="3" spans="1:3">
      <c r="A3" s="4" t="s">
        <v>1019</v>
      </c>
      <c r="B3" s="5" t="n">
        <v>15806</v>
      </c>
      <c r="C3" s="5" t="n">
        <v>39765</v>
      </c>
    </row>
    <row r="4" spans="1:3">
      <c r="A4" s="4" t="s">
        <v>990</v>
      </c>
      <c r="B4" s="6" t="n">
        <v>37373</v>
      </c>
      <c r="C4" s="6" t="n">
        <v>33526</v>
      </c>
    </row>
    <row r="5" spans="1:3">
      <c r="A5" s="4" t="s">
        <v>1020</v>
      </c>
      <c r="B5" s="6" t="n">
        <v>28131</v>
      </c>
      <c r="C5" s="6" t="n">
        <v>14711</v>
      </c>
    </row>
    <row r="6" spans="1:3">
      <c r="A6" s="4" t="s">
        <v>1021</v>
      </c>
      <c r="B6" s="6" t="n">
        <v>134</v>
      </c>
      <c r="C6" s="6" t="n">
        <v>179</v>
      </c>
    </row>
    <row r="7" spans="1:3">
      <c r="A7" s="4" t="s">
        <v>73</v>
      </c>
      <c r="B7" s="6" t="n">
        <v>0</v>
      </c>
      <c r="C7" s="6" t="n">
        <v>3752</v>
      </c>
    </row>
    <row r="8" spans="1:3">
      <c r="A8" s="4" t="s">
        <v>1022</v>
      </c>
      <c r="B8" s="6" t="n">
        <v>0</v>
      </c>
      <c r="C8" s="6" t="n">
        <v>2549</v>
      </c>
    </row>
    <row r="9" spans="1:3">
      <c r="A9" s="4" t="s">
        <v>168</v>
      </c>
      <c r="B9" s="6" t="n">
        <v>7891</v>
      </c>
      <c r="C9" s="6" t="n">
        <v>11673</v>
      </c>
    </row>
    <row r="10" spans="1:3">
      <c r="A10" s="4" t="s">
        <v>1023</v>
      </c>
      <c r="B10" s="6" t="n">
        <v>23812</v>
      </c>
    </row>
    <row r="11" spans="1:3">
      <c r="A11" s="4" t="s">
        <v>1024</v>
      </c>
      <c r="B11" s="6" t="n">
        <v>0</v>
      </c>
      <c r="C11" s="6" t="n">
        <v>977</v>
      </c>
    </row>
    <row r="12" spans="1:3">
      <c r="A12" s="4" t="s">
        <v>1025</v>
      </c>
      <c r="B12" s="6" t="n">
        <v>113147</v>
      </c>
      <c r="C12" s="6" t="n">
        <v>107132</v>
      </c>
    </row>
    <row r="13" spans="1:3">
      <c r="A13" s="3" t="s">
        <v>1026</v>
      </c>
    </row>
    <row r="14" spans="1:3">
      <c r="A14" s="4" t="s">
        <v>1027</v>
      </c>
      <c r="B14" s="6" t="n">
        <v>-11049</v>
      </c>
      <c r="C14" s="6" t="n">
        <v>-29855</v>
      </c>
    </row>
    <row r="15" spans="1:3">
      <c r="A15" s="4" t="s">
        <v>59</v>
      </c>
      <c r="B15" s="6" t="n">
        <v>-43075</v>
      </c>
      <c r="C15" s="6" t="n">
        <v>-35400</v>
      </c>
    </row>
    <row r="16" spans="1:3">
      <c r="A16" s="4" t="s">
        <v>1028</v>
      </c>
      <c r="B16" s="6" t="n">
        <v>-12000</v>
      </c>
      <c r="C16" s="6" t="n">
        <v>-11183</v>
      </c>
    </row>
    <row r="17" spans="1:3">
      <c r="A17" s="4" t="s">
        <v>1023</v>
      </c>
      <c r="B17" s="6" t="n">
        <v>-21729</v>
      </c>
    </row>
    <row r="18" spans="1:3">
      <c r="A18" s="4" t="s">
        <v>73</v>
      </c>
      <c r="B18" s="6" t="n">
        <v>-553</v>
      </c>
      <c r="C18" s="6" t="n">
        <v>0</v>
      </c>
    </row>
    <row r="19" spans="1:3">
      <c r="A19" s="4" t="s">
        <v>1022</v>
      </c>
      <c r="B19" s="6" t="n">
        <v>-736</v>
      </c>
      <c r="C19" s="6" t="n">
        <v>0</v>
      </c>
    </row>
    <row r="20" spans="1:3">
      <c r="A20" s="4" t="s">
        <v>1029</v>
      </c>
      <c r="B20" s="6" t="n">
        <v>-962</v>
      </c>
      <c r="C20" s="6" t="n">
        <v>0</v>
      </c>
    </row>
    <row r="21" spans="1:3">
      <c r="A21" s="4" t="s">
        <v>1030</v>
      </c>
      <c r="B21" s="6" t="n">
        <v>-90104</v>
      </c>
      <c r="C21" s="6" t="n">
        <v>-76438</v>
      </c>
    </row>
    <row r="22" spans="1:3">
      <c r="A22" s="4" t="s">
        <v>1031</v>
      </c>
      <c r="B22" s="6" t="n">
        <v>-50076</v>
      </c>
      <c r="C22" s="6" t="n">
        <v>-47151</v>
      </c>
    </row>
    <row r="23" spans="1:3">
      <c r="A23" s="4" t="s">
        <v>1032</v>
      </c>
      <c r="B23" s="5" t="n">
        <v>-27033</v>
      </c>
      <c r="C23" s="5" t="n">
        <v>-164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46</v>
      </c>
      <c r="C1" s="2" t="s">
        <v>47</v>
      </c>
    </row>
    <row r="2" spans="1:3">
      <c r="A2" s="3" t="s">
        <v>978</v>
      </c>
    </row>
    <row r="3" spans="1:3">
      <c r="A3" s="4" t="s">
        <v>1034</v>
      </c>
      <c r="B3" s="5" t="n">
        <v>123600</v>
      </c>
    </row>
    <row r="4" spans="1:3">
      <c r="A4" s="4" t="s">
        <v>1035</v>
      </c>
      <c r="B4" s="6" t="n">
        <v>37373</v>
      </c>
      <c r="C4" s="5" t="n">
        <v>33526</v>
      </c>
    </row>
    <row r="5" spans="1:3">
      <c r="A5" s="4" t="s">
        <v>1036</v>
      </c>
      <c r="B5" s="6" t="n">
        <v>164300</v>
      </c>
    </row>
    <row r="6" spans="1:3">
      <c r="A6" s="4" t="s">
        <v>995</v>
      </c>
    </row>
    <row r="7" spans="1:3">
      <c r="A7" s="3" t="s">
        <v>978</v>
      </c>
    </row>
    <row r="8" spans="1:3">
      <c r="A8" s="4" t="s">
        <v>1034</v>
      </c>
      <c r="B8" s="6" t="n">
        <v>26900</v>
      </c>
    </row>
    <row r="9" spans="1:3">
      <c r="A9" s="4" t="s">
        <v>971</v>
      </c>
    </row>
    <row r="10" spans="1:3">
      <c r="A10" s="3" t="s">
        <v>978</v>
      </c>
    </row>
    <row r="11" spans="1:3">
      <c r="A11" s="4" t="s">
        <v>1034</v>
      </c>
      <c r="B11" s="6" t="n">
        <v>78000</v>
      </c>
    </row>
    <row r="12" spans="1:3">
      <c r="A12" s="4" t="s">
        <v>1037</v>
      </c>
    </row>
    <row r="13" spans="1:3">
      <c r="A13" s="3" t="s">
        <v>978</v>
      </c>
    </row>
    <row r="14" spans="1:3">
      <c r="A14" s="4" t="s">
        <v>1034</v>
      </c>
      <c r="B14" s="6" t="n">
        <v>900</v>
      </c>
    </row>
    <row r="15" spans="1:3">
      <c r="A15" s="4" t="s">
        <v>1038</v>
      </c>
    </row>
    <row r="16" spans="1:3">
      <c r="A16" s="3" t="s">
        <v>978</v>
      </c>
    </row>
    <row r="17" spans="1:3">
      <c r="A17" s="4" t="s">
        <v>1034</v>
      </c>
      <c r="B17" s="6" t="n">
        <v>4400</v>
      </c>
    </row>
    <row r="18" spans="1:3">
      <c r="A18" s="4" t="s">
        <v>1039</v>
      </c>
    </row>
    <row r="19" spans="1:3">
      <c r="A19" s="3" t="s">
        <v>978</v>
      </c>
    </row>
    <row r="20" spans="1:3">
      <c r="A20" s="4" t="s">
        <v>1034</v>
      </c>
      <c r="B20" s="6" t="n">
        <v>12400</v>
      </c>
    </row>
    <row r="21" spans="1:3">
      <c r="A21" s="4" t="s">
        <v>1040</v>
      </c>
    </row>
    <row r="22" spans="1:3">
      <c r="A22" s="3" t="s">
        <v>978</v>
      </c>
    </row>
    <row r="23" spans="1:3">
      <c r="A23" s="4" t="s">
        <v>1034</v>
      </c>
      <c r="B23" s="6" t="n">
        <v>600</v>
      </c>
    </row>
    <row r="24" spans="1:3">
      <c r="A24" s="4" t="s">
        <v>1041</v>
      </c>
    </row>
    <row r="25" spans="1:3">
      <c r="A25" s="3" t="s">
        <v>978</v>
      </c>
    </row>
    <row r="26" spans="1:3">
      <c r="A26" s="4" t="s">
        <v>1034</v>
      </c>
      <c r="B26" s="6" t="n">
        <v>400</v>
      </c>
    </row>
    <row r="27" spans="1:3">
      <c r="A27" s="4" t="s">
        <v>1042</v>
      </c>
    </row>
    <row r="28" spans="1:3">
      <c r="A28" s="3" t="s">
        <v>978</v>
      </c>
    </row>
    <row r="29" spans="1:3">
      <c r="A29" s="4" t="s">
        <v>1035</v>
      </c>
      <c r="B29" s="6" t="n">
        <v>40700</v>
      </c>
    </row>
    <row r="30" spans="1:3">
      <c r="A30" s="4" t="s">
        <v>1043</v>
      </c>
    </row>
    <row r="31" spans="1:3">
      <c r="A31" s="3" t="s">
        <v>978</v>
      </c>
    </row>
    <row r="32" spans="1:3">
      <c r="A32" s="4" t="s">
        <v>1035</v>
      </c>
      <c r="B32" s="6" t="n">
        <v>25200</v>
      </c>
    </row>
    <row r="33" spans="1:3">
      <c r="A33" s="4" t="s">
        <v>1044</v>
      </c>
    </row>
    <row r="34" spans="1:3">
      <c r="A34" s="3" t="s">
        <v>978</v>
      </c>
    </row>
    <row r="35" spans="1:3">
      <c r="A35" s="4" t="s">
        <v>1035</v>
      </c>
      <c r="B35" s="5" t="n">
        <v>15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10</v>
      </c>
    </row>
    <row r="2" spans="1:4">
      <c r="B2" s="2" t="s">
        <v>46</v>
      </c>
      <c r="C2" s="2" t="s">
        <v>47</v>
      </c>
      <c r="D2" s="2" t="s">
        <v>111</v>
      </c>
    </row>
    <row r="3" spans="1:4">
      <c r="A3" s="3" t="s">
        <v>1046</v>
      </c>
    </row>
    <row r="4" spans="1:4">
      <c r="A4" s="4" t="s">
        <v>1047</v>
      </c>
      <c r="B4" s="5" t="n">
        <v>4381</v>
      </c>
      <c r="C4" s="5" t="n">
        <v>1129</v>
      </c>
      <c r="D4" s="5" t="n">
        <v>0</v>
      </c>
    </row>
    <row r="5" spans="1:4">
      <c r="A5" s="4" t="s">
        <v>1048</v>
      </c>
      <c r="B5" s="6" t="n">
        <v>493</v>
      </c>
      <c r="C5" s="6" t="n">
        <v>887</v>
      </c>
      <c r="D5" s="6" t="n">
        <v>734</v>
      </c>
    </row>
    <row r="6" spans="1:4">
      <c r="A6" s="4" t="s">
        <v>1049</v>
      </c>
      <c r="B6" s="6" t="n">
        <v>-1057</v>
      </c>
      <c r="C6" s="6" t="n">
        <v>0</v>
      </c>
      <c r="D6" s="6" t="n">
        <v>0</v>
      </c>
    </row>
    <row r="7" spans="1:4">
      <c r="A7" s="4" t="s">
        <v>1050</v>
      </c>
      <c r="B7" s="6" t="n">
        <v>881</v>
      </c>
      <c r="C7" s="6" t="n">
        <v>2365</v>
      </c>
      <c r="D7" s="6" t="n">
        <v>395</v>
      </c>
    </row>
    <row r="8" spans="1:4">
      <c r="A8" s="4" t="s">
        <v>1051</v>
      </c>
      <c r="B8" s="6" t="n">
        <v>-7</v>
      </c>
      <c r="C8" s="6" t="n">
        <v>0</v>
      </c>
      <c r="D8" s="6" t="n">
        <v>0</v>
      </c>
    </row>
    <row r="9" spans="1:4">
      <c r="A9" s="4" t="s">
        <v>1052</v>
      </c>
      <c r="B9" s="5" t="n">
        <v>4691</v>
      </c>
      <c r="C9" s="5" t="n">
        <v>4381</v>
      </c>
      <c r="D9" s="5" t="n">
        <v>11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2"/>
    <col customWidth="1" max="5" min="5" width="29"/>
    <col customWidth="1" max="6" min="6" width="29"/>
  </cols>
  <sheetData>
    <row r="1" spans="1:6">
      <c r="A1" s="1" t="s">
        <v>1053</v>
      </c>
      <c r="B1" s="2" t="s">
        <v>582</v>
      </c>
      <c r="E1" s="2" t="s">
        <v>1054</v>
      </c>
      <c r="F1" s="2" t="s">
        <v>110</v>
      </c>
    </row>
    <row r="2" spans="1:6">
      <c r="B2" s="2" t="s">
        <v>1055</v>
      </c>
      <c r="C2" s="2" t="s">
        <v>1056</v>
      </c>
      <c r="D2" s="2" t="s">
        <v>1057</v>
      </c>
      <c r="E2" s="2" t="s">
        <v>1058</v>
      </c>
      <c r="F2" s="2" t="s">
        <v>1059</v>
      </c>
    </row>
    <row r="3" spans="1:6">
      <c r="A3" s="4" t="s">
        <v>1060</v>
      </c>
    </row>
    <row r="4" spans="1:6">
      <c r="A4" s="3" t="s">
        <v>1061</v>
      </c>
    </row>
    <row r="5" spans="1:6">
      <c r="A5" s="4" t="s">
        <v>1062</v>
      </c>
      <c r="F5" s="5" t="n">
        <v>785000</v>
      </c>
    </row>
    <row r="6" spans="1:6">
      <c r="A6" s="4" t="s">
        <v>1063</v>
      </c>
      <c r="F6" s="6" t="n">
        <v>-1134000</v>
      </c>
    </row>
    <row r="7" spans="1:6">
      <c r="A7" s="4" t="s">
        <v>1064</v>
      </c>
      <c r="E7" s="5" t="n">
        <v>393000</v>
      </c>
      <c r="F7" s="6" t="n">
        <v>44000</v>
      </c>
    </row>
    <row r="8" spans="1:6">
      <c r="A8" s="4" t="s">
        <v>1065</v>
      </c>
    </row>
    <row r="9" spans="1:6">
      <c r="A9" s="3" t="s">
        <v>1061</v>
      </c>
    </row>
    <row r="10" spans="1:6">
      <c r="A10" s="4" t="s">
        <v>1063</v>
      </c>
      <c r="F10" s="6" t="n">
        <v>-1836000</v>
      </c>
    </row>
    <row r="11" spans="1:6">
      <c r="A11" s="4" t="s">
        <v>1066</v>
      </c>
      <c r="F11" s="6" t="n">
        <v>1207000</v>
      </c>
    </row>
    <row r="12" spans="1:6">
      <c r="A12" s="4" t="s">
        <v>1064</v>
      </c>
      <c r="E12" s="5" t="n">
        <v>4100000</v>
      </c>
      <c r="F12" s="6" t="n">
        <v>2369000</v>
      </c>
    </row>
    <row r="13" spans="1:6">
      <c r="A13" s="4" t="s">
        <v>1067</v>
      </c>
    </row>
    <row r="14" spans="1:6">
      <c r="A14" s="3" t="s">
        <v>1061</v>
      </c>
    </row>
    <row r="15" spans="1:6">
      <c r="A15" s="4" t="s">
        <v>1068</v>
      </c>
      <c r="B15" s="6" t="n">
        <v>40</v>
      </c>
    </row>
    <row r="16" spans="1:6">
      <c r="A16" s="4" t="s">
        <v>1062</v>
      </c>
      <c r="F16" s="6" t="n">
        <v>800000</v>
      </c>
    </row>
    <row r="17" spans="1:6">
      <c r="A17" s="4" t="s">
        <v>1069</v>
      </c>
    </row>
    <row r="18" spans="1:6">
      <c r="A18" s="3" t="s">
        <v>1061</v>
      </c>
    </row>
    <row r="19" spans="1:6">
      <c r="A19" s="4" t="s">
        <v>1063</v>
      </c>
      <c r="F19" s="6" t="n">
        <v>-800000</v>
      </c>
    </row>
    <row r="20" spans="1:6">
      <c r="A20" s="4" t="s">
        <v>1064</v>
      </c>
      <c r="F20" s="6" t="n">
        <v>0</v>
      </c>
    </row>
    <row r="21" spans="1:6">
      <c r="A21" s="4" t="s">
        <v>1070</v>
      </c>
    </row>
    <row r="22" spans="1:6">
      <c r="A22" s="3" t="s">
        <v>1061</v>
      </c>
    </row>
    <row r="23" spans="1:6">
      <c r="A23" s="4" t="s">
        <v>1063</v>
      </c>
      <c r="F23" s="6" t="n">
        <v>-200000</v>
      </c>
    </row>
    <row r="24" spans="1:6">
      <c r="A24" s="4" t="s">
        <v>1066</v>
      </c>
      <c r="F24" s="6" t="n">
        <v>1400000</v>
      </c>
    </row>
    <row r="25" spans="1:6">
      <c r="A25" s="4" t="s">
        <v>1064</v>
      </c>
      <c r="F25" s="6" t="n">
        <v>1200000</v>
      </c>
    </row>
    <row r="26" spans="1:6">
      <c r="A26" s="4" t="s">
        <v>1071</v>
      </c>
    </row>
    <row r="27" spans="1:6">
      <c r="A27" s="3" t="s">
        <v>1061</v>
      </c>
    </row>
    <row r="28" spans="1:6">
      <c r="A28" s="4" t="s">
        <v>1068</v>
      </c>
      <c r="C28" s="6" t="n">
        <v>71</v>
      </c>
      <c r="E28" s="6" t="n">
        <v>95</v>
      </c>
    </row>
    <row r="29" spans="1:6">
      <c r="A29" s="4" t="s">
        <v>1062</v>
      </c>
      <c r="F29" s="6" t="n">
        <v>0</v>
      </c>
    </row>
    <row r="30" spans="1:6">
      <c r="A30" s="4" t="s">
        <v>1072</v>
      </c>
    </row>
    <row r="31" spans="1:6">
      <c r="A31" s="3" t="s">
        <v>1061</v>
      </c>
    </row>
    <row r="32" spans="1:6">
      <c r="A32" s="4" t="s">
        <v>1063</v>
      </c>
      <c r="F32" s="6" t="n">
        <v>-200000</v>
      </c>
    </row>
    <row r="33" spans="1:6">
      <c r="A33" s="4" t="s">
        <v>1064</v>
      </c>
      <c r="F33" s="6" t="n">
        <v>0</v>
      </c>
    </row>
    <row r="34" spans="1:6">
      <c r="A34" s="4" t="s">
        <v>1073</v>
      </c>
    </row>
    <row r="35" spans="1:6">
      <c r="A35" s="3" t="s">
        <v>1061</v>
      </c>
    </row>
    <row r="36" spans="1:6">
      <c r="A36" s="4" t="s">
        <v>1063</v>
      </c>
      <c r="F36" s="6" t="n">
        <v>-100000</v>
      </c>
    </row>
    <row r="37" spans="1:6">
      <c r="A37" s="4" t="s">
        <v>1066</v>
      </c>
      <c r="F37" s="6" t="n">
        <v>-200000</v>
      </c>
    </row>
    <row r="38" spans="1:6">
      <c r="A38" s="4" t="s">
        <v>1064</v>
      </c>
      <c r="F38" s="6" t="n">
        <v>100000</v>
      </c>
    </row>
    <row r="39" spans="1:6">
      <c r="A39" s="4" t="s">
        <v>1074</v>
      </c>
    </row>
    <row r="40" spans="1:6">
      <c r="A40" s="3" t="s">
        <v>1061</v>
      </c>
    </row>
    <row r="41" spans="1:6">
      <c r="A41" s="4" t="s">
        <v>1068</v>
      </c>
      <c r="D41" s="6" t="n">
        <v>660</v>
      </c>
    </row>
    <row r="42" spans="1:6">
      <c r="A42" s="4" t="s">
        <v>1062</v>
      </c>
      <c r="F42" s="6" t="n">
        <v>0</v>
      </c>
    </row>
    <row r="43" spans="1:6">
      <c r="A43" s="4" t="s">
        <v>1075</v>
      </c>
    </row>
    <row r="44" spans="1:6">
      <c r="A44" s="3" t="s">
        <v>1061</v>
      </c>
    </row>
    <row r="45" spans="1:6">
      <c r="A45" s="4" t="s">
        <v>1063</v>
      </c>
      <c r="F45" s="6" t="n">
        <v>-200000</v>
      </c>
    </row>
    <row r="46" spans="1:6">
      <c r="A46" s="4" t="s">
        <v>1064</v>
      </c>
      <c r="F46" s="6" t="n">
        <v>0</v>
      </c>
    </row>
    <row r="47" spans="1:6">
      <c r="A47" s="4" t="s">
        <v>1076</v>
      </c>
    </row>
    <row r="48" spans="1:6">
      <c r="A48" s="3" t="s">
        <v>1061</v>
      </c>
    </row>
    <row r="49" spans="1:6">
      <c r="A49" s="4" t="s">
        <v>1064</v>
      </c>
      <c r="F49" s="5" t="n">
        <v>0</v>
      </c>
    </row>
    <row r="50" spans="1:6">
      <c r="A50" s="4" t="s">
        <v>1077</v>
      </c>
    </row>
    <row r="51" spans="1:6">
      <c r="A51" s="3" t="s">
        <v>1061</v>
      </c>
    </row>
    <row r="52" spans="1:6">
      <c r="A52" s="4" t="s">
        <v>1068</v>
      </c>
      <c r="F52" s="6" t="n">
        <v>265</v>
      </c>
    </row>
    <row r="53" spans="1:6">
      <c r="A53" s="4" t="s">
        <v>1078</v>
      </c>
    </row>
    <row r="54" spans="1:6">
      <c r="A54" s="3" t="s">
        <v>1061</v>
      </c>
    </row>
    <row r="55" spans="1:6">
      <c r="A55" s="4" t="s">
        <v>1079</v>
      </c>
      <c r="F55" s="5" t="n">
        <v>0</v>
      </c>
    </row>
    <row r="56" spans="1:6">
      <c r="A56" s="4" t="s">
        <v>1080</v>
      </c>
    </row>
    <row r="57" spans="1:6">
      <c r="A57" s="3" t="s">
        <v>1061</v>
      </c>
    </row>
    <row r="58" spans="1:6">
      <c r="A58" s="4" t="s">
        <v>1063</v>
      </c>
      <c r="F58" s="6" t="n">
        <v>-1500000</v>
      </c>
    </row>
    <row r="59" spans="1:6">
      <c r="A59" s="4" t="s">
        <v>1066</v>
      </c>
      <c r="F59" s="6" t="n">
        <v>-200000</v>
      </c>
    </row>
    <row r="60" spans="1:6">
      <c r="A60" s="4" t="s">
        <v>1064</v>
      </c>
      <c r="F60" s="5" t="n">
        <v>1000000</v>
      </c>
    </row>
    <row r="61" spans="1:6">
      <c r="A61" s="4" t="s">
        <v>1081</v>
      </c>
    </row>
    <row r="62" spans="1:6">
      <c r="A62" s="3" t="s">
        <v>1061</v>
      </c>
    </row>
    <row r="63" spans="1:6">
      <c r="A63" s="4" t="s">
        <v>1068</v>
      </c>
      <c r="D63" s="6" t="n">
        <v>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10</v>
      </c>
    </row>
    <row r="2" spans="1:2">
      <c r="B2" s="2" t="s">
        <v>438</v>
      </c>
    </row>
    <row r="3" spans="1:2">
      <c r="A3" s="4" t="s">
        <v>1060</v>
      </c>
    </row>
    <row r="4" spans="1:2">
      <c r="A4" s="3" t="s">
        <v>1083</v>
      </c>
    </row>
    <row r="5" spans="1:2">
      <c r="A5" s="4" t="s">
        <v>914</v>
      </c>
      <c r="B5" s="5" t="n">
        <v>393</v>
      </c>
    </row>
    <row r="6" spans="1:2">
      <c r="A6" s="4" t="s">
        <v>1084</v>
      </c>
      <c r="B6" s="6" t="n">
        <v>785</v>
      </c>
    </row>
    <row r="7" spans="1:2">
      <c r="A7" s="4" t="s">
        <v>1085</v>
      </c>
      <c r="B7" s="6" t="n">
        <v>-1134</v>
      </c>
    </row>
    <row r="8" spans="1:2">
      <c r="A8" s="4" t="s">
        <v>916</v>
      </c>
      <c r="B8" s="6" t="n">
        <v>44</v>
      </c>
    </row>
    <row r="9" spans="1:2">
      <c r="A9" s="4" t="s">
        <v>1065</v>
      </c>
    </row>
    <row r="10" spans="1:2">
      <c r="A10" s="3" t="s">
        <v>1083</v>
      </c>
    </row>
    <row r="11" spans="1:2">
      <c r="A11" s="4" t="s">
        <v>914</v>
      </c>
      <c r="B11" s="6" t="n">
        <v>4100</v>
      </c>
    </row>
    <row r="12" spans="1:2">
      <c r="A12" s="4" t="s">
        <v>1086</v>
      </c>
      <c r="B12" s="6" t="n">
        <v>1207</v>
      </c>
    </row>
    <row r="13" spans="1:2">
      <c r="A13" s="4" t="s">
        <v>1087</v>
      </c>
      <c r="B13" s="6" t="n">
        <v>315</v>
      </c>
    </row>
    <row r="14" spans="1:2">
      <c r="A14" s="4" t="s">
        <v>1085</v>
      </c>
      <c r="B14" s="6" t="n">
        <v>-1836</v>
      </c>
    </row>
    <row r="15" spans="1:2">
      <c r="A15" s="4" t="s">
        <v>916</v>
      </c>
      <c r="B15" s="6" t="n">
        <v>2369</v>
      </c>
    </row>
    <row r="16" spans="1:2">
      <c r="A16" s="4" t="s">
        <v>1088</v>
      </c>
    </row>
    <row r="17" spans="1:2">
      <c r="A17" s="3" t="s">
        <v>1083</v>
      </c>
    </row>
    <row r="18" spans="1:2">
      <c r="A18" s="4" t="s">
        <v>1089</v>
      </c>
      <c r="B18" s="5" t="n">
        <v>-14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46:40Z</dcterms:created>
  <dcterms:modified xmlns:dcterms="http://purl.org/dc/terms/" xmlns:xsi="http://www.w3.org/2001/XMLSchema-instance" xsi:type="dcterms:W3CDTF">2020-05-19T16:46:40Z</dcterms:modified>
</cp:coreProperties>
</file>